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OPERATING LEASES" sheetId="16" state="visible" r:id="rId16"/>
    <sheet xmlns:r="http://schemas.openxmlformats.org/officeDocument/2006/relationships" name="ACCOUNTS PAYABLE AND ACCRUED LI" sheetId="17" state="visible" r:id="rId17"/>
    <sheet xmlns:r="http://schemas.openxmlformats.org/officeDocument/2006/relationships" name="WARRANTIES" sheetId="18" state="visible" r:id="rId18"/>
    <sheet xmlns:r="http://schemas.openxmlformats.org/officeDocument/2006/relationships" name="RESTRUCTURING AND ACQUISITION-R" sheetId="19" state="visible" r:id="rId19"/>
    <sheet xmlns:r="http://schemas.openxmlformats.org/officeDocument/2006/relationships" name="DEBT" sheetId="20" state="visible" r:id="rId20"/>
    <sheet xmlns:r="http://schemas.openxmlformats.org/officeDocument/2006/relationships" name="PENSION PLANS" sheetId="21" state="visible" r:id="rId21"/>
    <sheet xmlns:r="http://schemas.openxmlformats.org/officeDocument/2006/relationships" name="POSTEMPLOYMENT AND POSTRETIREME" sheetId="22" state="visible" r:id="rId22"/>
    <sheet xmlns:r="http://schemas.openxmlformats.org/officeDocument/2006/relationships" name="CONTINGENT LIABILITIES AND OTHE" sheetId="23" state="visible" r:id="rId23"/>
    <sheet xmlns:r="http://schemas.openxmlformats.org/officeDocument/2006/relationships" name="STOCK COMPENSATION" sheetId="24" state="visible" r:id="rId24"/>
    <sheet xmlns:r="http://schemas.openxmlformats.org/officeDocument/2006/relationships" name="CHANGES IN ACCUMULATED OTHER CO"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SCHEDULE II - VALUATION AND QUA" sheetId="30" state="visible" r:id="rId30"/>
    <sheet xmlns:r="http://schemas.openxmlformats.org/officeDocument/2006/relationships" name="BUSINESS AND SUMMARY OF SIGNI31" sheetId="31" state="visible" r:id="rId31"/>
    <sheet xmlns:r="http://schemas.openxmlformats.org/officeDocument/2006/relationships" name="BUSINESS AND SUMMARY OF SIGNI32" sheetId="32" state="visible" r:id="rId32"/>
    <sheet xmlns:r="http://schemas.openxmlformats.org/officeDocument/2006/relationships" name="SEGMENT INFORMATION (TABLE)" sheetId="33" state="visible" r:id="rId33"/>
    <sheet xmlns:r="http://schemas.openxmlformats.org/officeDocument/2006/relationships" name="INVENTORIES (TABLE)" sheetId="34" state="visible" r:id="rId34"/>
    <sheet xmlns:r="http://schemas.openxmlformats.org/officeDocument/2006/relationships" name="DERIVATIVE FINANCIAL INSTRUME35" sheetId="35" state="visible" r:id="rId35"/>
    <sheet xmlns:r="http://schemas.openxmlformats.org/officeDocument/2006/relationships" name="GOODWILL AND OTHER INTANGIBLE36" sheetId="36" state="visible" r:id="rId36"/>
    <sheet xmlns:r="http://schemas.openxmlformats.org/officeDocument/2006/relationships" name="PROPERTY, PLANT AND EQUIPMENT (" sheetId="37" state="visible" r:id="rId37"/>
    <sheet xmlns:r="http://schemas.openxmlformats.org/officeDocument/2006/relationships" name="ACQUISITIONS (TABLE)" sheetId="38" state="visible" r:id="rId38"/>
    <sheet xmlns:r="http://schemas.openxmlformats.org/officeDocument/2006/relationships" name="OPERATING LEASES (TABLE)" sheetId="39" state="visible" r:id="rId39"/>
    <sheet xmlns:r="http://schemas.openxmlformats.org/officeDocument/2006/relationships" name="ACCOUNTS PAYABLE AND ACCRUED 40" sheetId="40" state="visible" r:id="rId40"/>
    <sheet xmlns:r="http://schemas.openxmlformats.org/officeDocument/2006/relationships" name="WARRANTIES (TABLE)" sheetId="41" state="visible" r:id="rId41"/>
    <sheet xmlns:r="http://schemas.openxmlformats.org/officeDocument/2006/relationships" name="RESTRUCTURING AND ACQUISITION42" sheetId="42" state="visible" r:id="rId42"/>
    <sheet xmlns:r="http://schemas.openxmlformats.org/officeDocument/2006/relationships" name="DEBT (TABLE)" sheetId="43" state="visible" r:id="rId43"/>
    <sheet xmlns:r="http://schemas.openxmlformats.org/officeDocument/2006/relationships" name="PENSION PLANS (TABLE)" sheetId="44" state="visible" r:id="rId44"/>
    <sheet xmlns:r="http://schemas.openxmlformats.org/officeDocument/2006/relationships" name="POSTEMPLOYMENT AND POSTRETIRE45" sheetId="45" state="visible" r:id="rId45"/>
    <sheet xmlns:r="http://schemas.openxmlformats.org/officeDocument/2006/relationships" name="STOCK COMPENSATION (TABLE)" sheetId="46" state="visible" r:id="rId46"/>
    <sheet xmlns:r="http://schemas.openxmlformats.org/officeDocument/2006/relationships" name="CHANGES IN ACCUMULATED OTHER 47" sheetId="47" state="visible" r:id="rId47"/>
    <sheet xmlns:r="http://schemas.openxmlformats.org/officeDocument/2006/relationships" name="EARNINGS PER SHARE (TABLE)" sheetId="48" state="visible" r:id="rId48"/>
    <sheet xmlns:r="http://schemas.openxmlformats.org/officeDocument/2006/relationships" name="INCOME TAXES (TABLE)" sheetId="49" state="visible" r:id="rId49"/>
    <sheet xmlns:r="http://schemas.openxmlformats.org/officeDocument/2006/relationships" name="QUARTERLY FINANCIAL INFORMATI50" sheetId="50" state="visible" r:id="rId50"/>
    <sheet xmlns:r="http://schemas.openxmlformats.org/officeDocument/2006/relationships" name="CONDENSED CONSOLIDATING FINAN51" sheetId="51" state="visible" r:id="rId51"/>
    <sheet xmlns:r="http://schemas.openxmlformats.org/officeDocument/2006/relationships" name="BUSINESS AND SUMMARY OF SIGNI52" sheetId="52" state="visible" r:id="rId52"/>
    <sheet xmlns:r="http://schemas.openxmlformats.org/officeDocument/2006/relationships" name="BUSINESS AND SUMMARY OF SIGNI53" sheetId="53" state="visible" r:id="rId53"/>
    <sheet xmlns:r="http://schemas.openxmlformats.org/officeDocument/2006/relationships" name="SEGMENT INFORMATION - Narrative" sheetId="54" state="visible" r:id="rId54"/>
    <sheet xmlns:r="http://schemas.openxmlformats.org/officeDocument/2006/relationships" name="SEGMENT INFORMATION - Net Sales" sheetId="55" state="visible" r:id="rId55"/>
    <sheet xmlns:r="http://schemas.openxmlformats.org/officeDocument/2006/relationships" name="SEGMENT INFORMATION - EBIT by S" sheetId="56" state="visible" r:id="rId56"/>
    <sheet xmlns:r="http://schemas.openxmlformats.org/officeDocument/2006/relationships" name="SEGMENT INFORMATION - Total Ass" sheetId="57" state="visible" r:id="rId57"/>
    <sheet xmlns:r="http://schemas.openxmlformats.org/officeDocument/2006/relationships" name="SEGMENT INFORMATION - Provision" sheetId="58" state="visible" r:id="rId58"/>
    <sheet xmlns:r="http://schemas.openxmlformats.org/officeDocument/2006/relationships" name="SEGMENT INFORMATION - Additions" sheetId="59" state="visible" r:id="rId59"/>
    <sheet xmlns:r="http://schemas.openxmlformats.org/officeDocument/2006/relationships" name="INVENTORIES (DETAIL)"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PROPERTY, PLANT AND EQUIPMENT67" sheetId="67" state="visible" r:id="rId67"/>
    <sheet xmlns:r="http://schemas.openxmlformats.org/officeDocument/2006/relationships" name="ACQUISITIONS (DETAIL)" sheetId="68" state="visible" r:id="rId68"/>
    <sheet xmlns:r="http://schemas.openxmlformats.org/officeDocument/2006/relationships" name="OPERATING LEASES (DETAIL)" sheetId="69" state="visible" r:id="rId69"/>
    <sheet xmlns:r="http://schemas.openxmlformats.org/officeDocument/2006/relationships" name="ACCOUNTS PAYABLE AND ACCRUED 70" sheetId="70" state="visible" r:id="rId70"/>
    <sheet xmlns:r="http://schemas.openxmlformats.org/officeDocument/2006/relationships" name="WARRANTIES (DETAIL)" sheetId="71" state="visible" r:id="rId71"/>
    <sheet xmlns:r="http://schemas.openxmlformats.org/officeDocument/2006/relationships" name="RESTRUCTURING AND ACQUISITION72" sheetId="72" state="visible" r:id="rId72"/>
    <sheet xmlns:r="http://schemas.openxmlformats.org/officeDocument/2006/relationships" name="DEBT (SCHEDULE OF DEBT) (DETAIL" sheetId="73" state="visible" r:id="rId73"/>
    <sheet xmlns:r="http://schemas.openxmlformats.org/officeDocument/2006/relationships" name="DEBT (DETAIL)" sheetId="74" state="visible" r:id="rId74"/>
    <sheet xmlns:r="http://schemas.openxmlformats.org/officeDocument/2006/relationships" name="DEBT (CREDIT FACILITY UTILIZATI" sheetId="75" state="visible" r:id="rId75"/>
    <sheet xmlns:r="http://schemas.openxmlformats.org/officeDocument/2006/relationships" name="DEBT (SCHEDULE OF DEBT MATURITI" sheetId="76" state="visible" r:id="rId76"/>
    <sheet xmlns:r="http://schemas.openxmlformats.org/officeDocument/2006/relationships" name="PENSION PLANS (DETAIL)" sheetId="77" state="visible" r:id="rId77"/>
    <sheet xmlns:r="http://schemas.openxmlformats.org/officeDocument/2006/relationships" name="POSTEMPLOYMENT AND POSTRETIRE78" sheetId="78" state="visible" r:id="rId78"/>
    <sheet xmlns:r="http://schemas.openxmlformats.org/officeDocument/2006/relationships" name="CONTINGENT LIABILITIES AND OT79" sheetId="79" state="visible" r:id="rId79"/>
    <sheet xmlns:r="http://schemas.openxmlformats.org/officeDocument/2006/relationships" name="STOCK COMPENSATION (DETAIL)" sheetId="80" state="visible" r:id="rId80"/>
    <sheet xmlns:r="http://schemas.openxmlformats.org/officeDocument/2006/relationships" name="CHANGES IN ACCUMULATED OTHER 81" sheetId="81" state="visible" r:id="rId81"/>
    <sheet xmlns:r="http://schemas.openxmlformats.org/officeDocument/2006/relationships" name="EARNINGS PER SHARE (DETAIL)" sheetId="82" state="visible" r:id="rId82"/>
    <sheet xmlns:r="http://schemas.openxmlformats.org/officeDocument/2006/relationships" name="EARNINGS PER SHARE - Narrative " sheetId="83" state="visible" r:id="rId83"/>
    <sheet xmlns:r="http://schemas.openxmlformats.org/officeDocument/2006/relationships" name="INCOME TAXES (DETAIL)" sheetId="84" state="visible" r:id="rId84"/>
    <sheet xmlns:r="http://schemas.openxmlformats.org/officeDocument/2006/relationships" name="QUARTERLY FINANCIAL INFORMATI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7</t>
  </si>
  <si>
    <t>Feb. 15, 2018</t>
  </si>
  <si>
    <t>Jun. 30, 2017</t>
  </si>
  <si>
    <t>Document and Entity Information [Abstract]</t>
  </si>
  <si>
    <t>Entity Registrant Name</t>
  </si>
  <si>
    <t>Owens Corning</t>
  </si>
  <si>
    <t>Entity Central Index Key</t>
  </si>
  <si>
    <t>Document Type</t>
  </si>
  <si>
    <t>10-K</t>
  </si>
  <si>
    <t>Document Period End Date</t>
  </si>
  <si>
    <t>Dec. 31,
		2017</t>
  </si>
  <si>
    <t>Document Fiscal Year Focus</t>
  </si>
  <si>
    <t>Document Fiscal Period Focus</t>
  </si>
  <si>
    <t>FY</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 USD ($) shares in Millions, $ in Millions</t>
  </si>
  <si>
    <t>Dec. 31, 2016</t>
  </si>
  <si>
    <t>Dec. 31, 2015</t>
  </si>
  <si>
    <t>Income Statement [Abstract]</t>
  </si>
  <si>
    <t>NET SALES</t>
  </si>
  <si>
    <t>COST OF SALES</t>
  </si>
  <si>
    <t>Gross margin</t>
  </si>
  <si>
    <t>OPERATING EXPENSES</t>
  </si>
  <si>
    <t>Marketing and administrative expenses</t>
  </si>
  <si>
    <t>Science and technology expenses</t>
  </si>
  <si>
    <t>Other expenses, net</t>
  </si>
  <si>
    <t>Total operating expenses</t>
  </si>
  <si>
    <t>EARNINGS BEFORE INTEREST AND TAXES</t>
  </si>
  <si>
    <t>Interest expense, net</t>
  </si>
  <si>
    <t>Loss (gain) on extinguishment of debt</t>
  </si>
  <si>
    <t>EARNINGS BEFORE TAXES</t>
  </si>
  <si>
    <t>Income tax expense</t>
  </si>
  <si>
    <t>Equity in net (loss) earnings of affiliates</t>
  </si>
  <si>
    <t>NET EARNINGS</t>
  </si>
  <si>
    <t>Net earnings attributable to noncontrolling interests</t>
  </si>
  <si>
    <t>NET EARNINGS ATTRIBUTABLE TO OWENS CORNING</t>
  </si>
  <si>
    <t>EARNINGS PER COMMON SHARE ATTRIBUTABLE TO OWENS CORNING COMMON STOCKHOLDERS</t>
  </si>
  <si>
    <t>Basic (dollars per share)</t>
  </si>
  <si>
    <t>Diluted (dollars per share)</t>
  </si>
  <si>
    <t>Dividend (dollars per share)</t>
  </si>
  <si>
    <t>WEIGHTED AVERAGE COMMON SHARES</t>
  </si>
  <si>
    <t>Basic (in shares)</t>
  </si>
  <si>
    <t>Weighted Average Number Diluted Shares Outstanding Adjustment</t>
  </si>
  <si>
    <t>Diluted (in shares)</t>
  </si>
  <si>
    <t>CONSOLIDATED STATEMENTS OF COMPREHENSIVE EARNINGS (LOSS) - USD ($) $ in Millions</t>
  </si>
  <si>
    <t>Statement of Comprehensive Income [Abstract]</t>
  </si>
  <si>
    <t>Currency translation adjustment (net of tax of $15, $(2), and $(5), for the periods ended December 31, 2017, 2016 and 2015, respectively)</t>
  </si>
  <si>
    <t>Pension and other postretirement adjustment (net of tax of $(32), $15, and $1, for the periods ended December 31, 2017, 2016 and 2015, respectively)</t>
  </si>
  <si>
    <t>Hedging adjustment (net of tax of $2, $(3), and $(1), for the periods ended December 31, 2017, 2016 and 2015, respectively)</t>
  </si>
  <si>
    <t>COMPREHENSIVE EARNINGS</t>
  </si>
  <si>
    <t>Comprehensive earnings attributable to noncontrolling interests</t>
  </si>
  <si>
    <t>COMPREHENSIVE EARNINGS ATTRIBUTABLE TO OWENS CORNING</t>
  </si>
  <si>
    <t>CONSOLIDATED STATEMENTS OF COMPREHENSIVE EARNINGS (LOSS) (Parenthetical) - USD ($) $ in Millions</t>
  </si>
  <si>
    <t>Currency translation tax</t>
  </si>
  <si>
    <t>Pension and other postretirement tax</t>
  </si>
  <si>
    <t>Hedging tax</t>
  </si>
  <si>
    <t>CONSOLIDATED BALANCE SHEETS - USD ($) $ in Millions</t>
  </si>
  <si>
    <t>CURRENT ASSETS</t>
  </si>
  <si>
    <t>Cash and cash equivalents</t>
  </si>
  <si>
    <t>Receivables, less allowances of $19 at December 31, 2017 and $9 at December 31, 2016</t>
  </si>
  <si>
    <t>Inventories</t>
  </si>
  <si>
    <t>Assets held for sale</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Redeemable equity</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10 shares authorized; none issued or outstanding at December 31, 2017 and December 31, 2016</t>
  </si>
  <si>
    <t>400 shares authorized; 135.5 issued and 111.5 outstanding at December 31, 2017; 135.5 issued and 112.7 outstanding at December 31, 2016</t>
  </si>
  <si>
    <t>24.0 shares at December 31, 2017 and 22.8 shares at December 31, 2016</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STOCKHOLDERS' EQUITY - USD ($) shares in Millions, $ in Millions</t>
  </si>
  <si>
    <t>Total</t>
  </si>
  <si>
    <t>Common Stock Outstanding</t>
  </si>
  <si>
    <t>Treasury Stock</t>
  </si>
  <si>
    <t>APIC</t>
  </si>
  <si>
    <t>Accumulated Earnings</t>
  </si>
  <si>
    <t>AOCI</t>
  </si>
  <si>
    <t>NCI</t>
  </si>
  <si>
    <t>Beginning balance (in shares) at Dec. 31, 2014</t>
  </si>
  <si>
    <t>Beginning balance at Dec. 31, 2014</t>
  </si>
  <si>
    <t>Increase Decrease In Stockholders Equity [Roll Forward]</t>
  </si>
  <si>
    <t>Net earnings attributable to Owens Corning</t>
  </si>
  <si>
    <t>Currency translation adjustment</t>
  </si>
  <si>
    <t>Pension and other postretirement adjustment (net of tax)</t>
  </si>
  <si>
    <t>Deferred gain on hedging transactions (net of tax)</t>
  </si>
  <si>
    <t>Issuance of common stock under share-based payment plans (in shares)</t>
  </si>
  <si>
    <t>Issuance of common stock under share-based payment plans</t>
  </si>
  <si>
    <t>Purchase of treasury stock (in shares)</t>
  </si>
  <si>
    <t>Purchases of treasury stock</t>
  </si>
  <si>
    <t>Stock-based compensation expense</t>
  </si>
  <si>
    <t>Dividends declared</t>
  </si>
  <si>
    <t>Ending balance (in shares) at Dec. 31, 2015</t>
  </si>
  <si>
    <t>Ending balance at Dec. 31, 2015</t>
  </si>
  <si>
    <t>Redeemable equity issued</t>
  </si>
  <si>
    <t>Cumulative effect of accounting change</t>
  </si>
  <si>
    <t>[4]</t>
  </si>
  <si>
    <t>Ending balance (in shares) at Dec. 31, 2016</t>
  </si>
  <si>
    <t>Ending balance at Dec. 31, 2016</t>
  </si>
  <si>
    <t>Ending balance (in shares) at Dec. 31, 2017</t>
  </si>
  <si>
    <t>Ending balance at Dec. 31, 2017</t>
  </si>
  <si>
    <t>Additional Paid in Capital (APIC)</t>
  </si>
  <si>
    <t>Accumulated Other Comprehensive Earnings (Deficit) (“AOCI”)</t>
  </si>
  <si>
    <t>Noncontrolling Interest (“NCI”)</t>
  </si>
  <si>
    <t>Cumulative effect of accounting change relates to our adoption of ASU 2016-09 "Compensation - Stock Compensation (Topic 718)."</t>
  </si>
  <si>
    <t>CONSOLIDATED STATEMENTS OF CASH FLOWS - USD ($) $ in Millions</t>
  </si>
  <si>
    <t>NET CASH FLOW PROVIDED BY OPERATING ACTIVITIES</t>
  </si>
  <si>
    <t>Adjustments to reconcile net earnings to cash provided by operating activities:</t>
  </si>
  <si>
    <t>Depreciation and amortization</t>
  </si>
  <si>
    <t>Provision for pension and other employee benefits liabilities</t>
  </si>
  <si>
    <t>Other non-cash</t>
  </si>
  <si>
    <t>Changes in receivables, net</t>
  </si>
  <si>
    <t>Changes in inventories</t>
  </si>
  <si>
    <t>Changes in accounts payable and accrued liabilities</t>
  </si>
  <si>
    <t>Changes in other current and non-current assets</t>
  </si>
  <si>
    <t>Pension fund contributions</t>
  </si>
  <si>
    <t>Payments for other employee benefits liabilities</t>
  </si>
  <si>
    <t>Other</t>
  </si>
  <si>
    <t>Net cash flow provided by operating activities</t>
  </si>
  <si>
    <t>Payments to Acquire Productive Assets</t>
  </si>
  <si>
    <t>NET CASH FLOW USED FOR INVESTING ACTIVITIES</t>
  </si>
  <si>
    <t>Proceeds from the sale of assets or affiliates</t>
  </si>
  <si>
    <t>Investment in subsidiaries and affiliates, net of cash acquired</t>
  </si>
  <si>
    <t>Net cash flow used for investing activities</t>
  </si>
  <si>
    <t>NET CASH FLOW PROVIDED BY (USED FOR) FINANCING ACTIVITIES</t>
  </si>
  <si>
    <t>Proceeds from senior revolving credit and receivables securitization facilities</t>
  </si>
  <si>
    <t>Payments on senior revolving credit and receivables securitization facilities</t>
  </si>
  <si>
    <t>Proceeds from term loan borrowing</t>
  </si>
  <si>
    <t>Payments on term loan borrowing</t>
  </si>
  <si>
    <t>Proceeds from long-term debt</t>
  </si>
  <si>
    <t>Payments on long-term debt</t>
  </si>
  <si>
    <t>Dividends paid</t>
  </si>
  <si>
    <t>Net increase (decrease) in short-term debt</t>
  </si>
  <si>
    <t>Net cash flow provided by (used for)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Cash paid during the year for income taxes</t>
  </si>
  <si>
    <t>Cash paid during the year for interest</t>
  </si>
  <si>
    <t>BUSINESS AND SUMMARY OF SIGNIFICANT ACCOUNTING POLICIES</t>
  </si>
  <si>
    <t>Accounting Policies [Abstract]</t>
  </si>
  <si>
    <t>BUSINESS AND SUMMARY OF SIGNIFICANT ACCOUNTING POLICIES Description of Business Owens Corning, a Delaware corporation, is a leading global producer of glass fiber reinforcements and other materials for composite systems and of residential and commercial building materials. The Company operates within three segments: Composites, which includes the Company’s Reinforcements and Downstream businesses; Insulation and Roofing. Through these lines of business, Owens Corning manufactures and sells products worldwide. The Company maintains leading market positions in many of its major product categories. General On February 1, 2018, the Board of Directors declared a quarterly dividend of $0.21 per common share payable on April 3, 2018 to shareholders of record as of March 9, 2018. 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 Principles of Consolidation The Consolidated Financial Statements of the Company include the accounts of majority-owned subsidiaries. Intercompany accounts and transactions are eliminated. Reclassifications Certain reclassifications have been made to the 2016 and 2015 Consolidated Financial Statements and Notes to the Consolidated Financial Statements to conform to the classifications used in 2017 .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recognized when title and risk of loss pass to the customer and collectability is reasonably assured. Provisions for discounts and rebates to customers, returns and other adjustments are provided in the same period that the related sales are recorded and are based on historical experience, current conditions and contractual obligations, as applicable. 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 Marketing and Advertising Expenses Marketing and advertising expenses are included in Marketing and administrative expenses. These costs include advertising and marketing communications, which are expensed the first time the advertisement takes place. Marketing and advertising expenses for the years ended December 31, 2017 , 2016 and 2015 were $108 million , $105 million and $98 million , respectively. 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 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 Cash, Cash Equivalents and Restricted Cash The Company defines cash and cash equivalents as cash and time deposits with maturities of three months or less when purchased. On the Consolidated Statements of Cash Flows, the total of Cash, cash equivalents and restricted cash includes restricted cash of $7 million and $6 million as of December 31, 2017 and 2016, respectively.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There were no restricted cash amounts presented for the year ended December 31, 2015 in the Consolidated Statements of Cash Flows. Accounts Receivable 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 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 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nvestments in affiliates are recorded in Other non-current assets on the Consolidated Balance Sheets and as of December 31, 2017 and 2016 , the total value of investments was $52 million and $50 million , respectively. Goodwill and Other Intangible Assets Goodwill assets are not amortized but are tested for impairment on at least an annual basis. In the current year, as part of the annual assessment, the Company used a quantitative approach to determine whether the fair value of a reporting unit was less than its carrying amount. As part of our testing process for goodwill the Company estimates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 inputs for the goodwill and indefinite-lived intangible tests are considered Level 3 inputs under the fair value hierarchy as they are the Company’s own data, and are unobservable in the marketplace. Indefinite-lived intangible assets purchased through acquisition are generally tested qualitatively for impairment in the first year following the acquisition before transitioning to the standard methodology described herein in subsequent years. Identifiable intangible assets with a determinable useful life are amortized over that determinable life. Amortization expense for the years ended December 31, 2017 , 2016 and 2015 was $31 million , $25 million and $22 million , respectively. See Note 5 to the Consolidated Financial Statements for further discussion. Properties and Depreciation Property, plant and equipment are stated at cost and depreciated over their estimated useful lives using the straight-line method. Property, plant and equipment accounts are relieved of the cost and related accumulated depreciation when assets are disposed of or otherwise retired.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For the years ended December 31, 2017 , 2016 and 2015 , depreciation expense was $340 million , $318 million and $278 million , respectively. In 2017 , 2016 and 2015 , depreciation expense included $17 million , $19 million and $3 million , respectively, of accelerated depreciation related to restructuring actions further explained in Note 11 to the Consolidated Financial Statements.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 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 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19 for information on the Company's application of SEC Staff Accounting Bulletin No. 118, "Income Tax Accounting Implications of the Tax Cuts and Jobs Act," ("SAB 118") on the provisional estimates used to record the effects of the recently-enacted tax legislation commonly known as the U.S. Tax Cuts and Jobs Act of 2017 (the "Tax Act"). 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Derivative Financial Instruments 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AOCI”). Any portion considered to be ineffective is reported in earnings immediately. To the extent that a derivative is effective as a fair value hedge, the change in the fair value of the derivative is offset by the change in the fair value of the item being hedged in the Consolidated Statements of Earnings. See Note 4 to the Consolidated Financial Statements for further discussion. Fair Value Measurements The carrying value of cash and cash equivalents, accounts receivable and short-term debt approximate fair value because of the short-term maturity of the instruments. Please refer to Notes 4 and 12 for additional fair value disclosure of derivative financial instruments and long-term debt, respectively. Foreign Currency The functional currency of the Company’s subsidiaries is generally the applicable local currency. Assets and liabilities of foreign subsidiaries are translated into United States dollars at the period-end rate of exchange, and their Statements of Earnings and Statements of Cash Flows are converted on an ongoing basis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as incurred. The Company recorded a foreign currency transaction loss of $4 million , $2 million and $5 million during the years ended December 31, 2017 , 2016 , and 2015 , respectively.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2016-10, 2016-11, 2016-12, 2016-20, 2017-05, 2017-13 and 2017-14. This standard outlines a new, single comprehensive model for entities to use in accounting for revenue arising from contracts with customers. Entities can adopt this standard either through a retrospective or modified-retrospective approach. January 1, 2018 We do not expect that the adoption of this standard will have a material impact on our Consolidated Financial Statements, both at the adoption date and on an ongoing basis. We will use the modified-retrospective method to adopt the standard on January 1, 2018. Our implementation process included review of material revenue streams and customer contracts, design of new disclosures and assessment of internal controls over financial reporting. Many of our customer volume commitments are short-term (as explained on pg. 5 of Item 1A Risk Factors) and do not contain multiple-element arrangements. As a result, we do not expect many elements of the new standard to impact the accounting for our business model. We reached similar conclusions on the expected effect of the new standard on our recent acquisitions. Substantially all of our revenue will continue to be recognized at a point-in-time when control of goods transfers to the customer. This is consistent with our current revenue recognition accounting policy (as described in Note 1), in which we recognize revenue when title and risk of loss pass to the customer and collectability is reasonably assured. Control transfer typically occurs when goods are shipped from our facilities or at other predetermined control transfer points (for instance, destination terms or consignment arrangements). Our variable consideration estimates are largely consistent with the new standard, as we currently estimate different forms of variable consideration at the time of sale based on historical experience, current conditions and contractual obligations. ASU 2016-02 "Leases (Topic 842)," as amended by ASU 2017-13 and 2018-01, and potentially subject to change through the "Targeted Improvements" Proposed ASU exposure draft released on January 5, 2018.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We are in the process of analyzing our lease portfolio and implementing systems to comply with the standard's retrospective adoption requirements. We are monitoring the outcome of the FASB's recent exposure draft, which could impact our transition and the comparative reporting at adoption.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uses historical and current information to estimate the amount of probable credit losses in our existing accounts receivable. We have not yet analyzed our current systems and methods to determine the impact of using forward-looking information to estimate expected credit losses. ASU 2016-16 "Income Taxes (Topic 740)" This standard clarifies that an entity should recognize the income tax consequences of an intra-entity transfer of an asset other than inventory when the transfer occurs. January 1, 2018 We are still analyzing the effect of the transition on on certain lines of our Consolidated Balance Sheets, but we do not expect the adoption of this standard to have a material impact on our Consolidated Financial Statements.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We do not expect that the adoption of this standard will have a material effect on our Consolidated Financial Statements on an ongoing basis. The standard's retrospective adoption, though, will likely have a significant impact on the classifications in our 2017 Consolidated Statements of Earnings, mainly due to pension settlement losses that were recorded in the second and fourth quarters of 2017 (as described in Note 13). ASU 2017-12 "Derivatives and Hedging (Topic 815)" This standard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January 1, 2019 We do not expect the adoption of this standard to have a material impact on our Consolidated Financial Statements.</t>
  </si>
  <si>
    <t>SEGMENT INFORMATION</t>
  </si>
  <si>
    <t>Segment Reporting [Abstract]</t>
  </si>
  <si>
    <t>The Company has three reportable segments: Composites, Insulation and Roofing. Accounting policies for the segments are the same as those for the Company. The Company’s three reportable segments are defined as follows: Composites – The Composites segment includes vertically integrated downstream activities.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the intercompany sales from Composites to Roofing. External customer sales are attributed to geographic region based upon the location from which the product is shipped to the external customer. Twelve Months Ended December 31, 2017 2016 2015 Reportable Segments Composites $ 2,068 $ 1,952 $ 1,902 Insulation 2,001 1,748 1,850 Roofing 2,553 2,194 1,766 Total reportable segments 6,622 5,894 5,518 Corporate eliminations (238 ) (217 ) (168 ) NET SALES $ 6,384 $ 5,677 $ 5,350 External Customer Sales by Geographic Region United States $ 4,495 $ 3,963 $ 3,697 Europe 661 550 515 Asia Pacific 675 666 662 Canada and other 553 498 476 NET SALES $ 6,384 $ 5,677 $ 5,350 EARNINGS BEFORE INTEREST AND TAXES Earning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welve Months Ended December 31, 2017 2016 2015 Reportable Segments Composites $ 291 $ 264 $ 232 Insulation 177 126 160 Roofing 535 486 266 Total reportable segments 1,003 876 658 Restructuring costs (48 ) (28 ) (2 ) Acquisition-related costs (15 ) (9 ) — Recognition of acquisition inventory fair value step-up (5 ) (10 ) — Litigation settlement gain, net of legal fees 29 — — Pension settlement losses (64 ) — — Environmental liability charges (15 ) — — General corporate expense and other (148 ) (130 ) (108 ) Total Corporate, other and eliminations $ (266 ) $ (177 ) $ (110 ) EBIT $ 737 $ 699 $ 548 TOTAL ASSETS AND PROPERTY, PLANT AND EQUIPMENT BY GEOGRAPHIC REGION The following table summarizes total assets by segment and property, plant and equipment by geographic region (in millions): December 31, TOTAL ASSETS 2017 2016 Reportable Segments Composites $ 2,486 $ 2,375 Insulation 3,618 2,864 Roofing 1,621 1,553 Total reportable segments 7,725 6,792 Cash and cash equivalents 246 112 Current and noncurrent deferred income taxes 144 375 Investments in affiliates 52 50 Assets held for sale 12 12 Corporate property, plant and equipment, other assets and eliminations 453 400 CONSOLIDATED TOTAL ASSETS $ 8,632 $ 7,741 December 31, PROPERTY, PLANT AND EQUIPMENT BY GEOGRAPHIC REGION 2017 2016 United States $ 2,164 $ 2,070 Europe 479 351 Asia Pacific 459 360 Canada and other 323 331 TOTAL PROPERTY, PLANT AND EQUIPMENT $ 3,425 $ 3,112 PROVISION FOR DEPRECIATION AND AMORTIZATION The following table summarizes the provision for depreciation and amortization by segment (in millions): Twelve Months Ended December 31, 2017 2016 2015 Reportable Segments Composites $ 144 $ 138 $ 125 Insulation 124 106 101 Roofing 50 46 39 Total reportable segments 318 290 265 General corporate depreciation and amortization (a) 53 53 35 CONSOLIDATED PROVISION FOR DEPRECIATION AND AMORTIZATION $ 371 $ 343 $ 300 (a) In 2017 , 2016 and 2015, General corporate depreciation and amortization expense included $17 million , $19 million and $3 million , respectively, of accelerated depreciation related to restructuring actions further explained in Note 11 to the Consolidated Financial Statements. ADDITIONS TO PROPERTY, PLANT AND EQUIPMENT The following table summarizes additions to property, plant and equipment by segment (in millions): Twelve Months Ended December 31, 2017 2016 2015 Reportable Segments Composites $ 148 $ 152 $ 186 Insulation 151 154 141 Roofing 66 66 44 Total reportable segments 365 372 371 General corporate additions 37 42 40 CONSOLIDATED ADDITIONS TO PROPERTY, PLANT AND EQUIPMENT $ 402 $ 414 $ 411 The amounts in the table above represent Additions to property, plant and equipment on an accrual basis.</t>
  </si>
  <si>
    <t>INVENTORIES</t>
  </si>
  <si>
    <t>Inventory Disclosure [Abstract]</t>
  </si>
  <si>
    <t>INVENTORIES Inventories consist of the following (in millions): December 31, 2017 2016 Finished goods $ 562 $ 482 Materials and supplies 279 228 Total inventories $ 841 $ 710</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17 and 2016 , the Company did not have any amounts on deposit with any of its counterparties, nor did any of its counterparties have any amounts on deposit with the Company. Our derivatives consist of natural gas forward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December 31, 2017 December 31, 2016 Derivative assets designated as hedging instruments: Net investment hedges: Cross currency swaps Other current assets $ 7 $ 4 Cross currency swaps Other non-current assets $ — $ 6 Cash flow hedges: Natural gas forward swaps Other current assets $ 1 $ 4 Derivative liabilities designated as hedging instruments: Net investment hedges: Cross currency swaps Other liabilities $ 38 $ — Cash flow hedges: Natural gas forward swaps Accounts payable and accrued liabilities $ 1 $ — Derivative assets not designated as hedging instruments: Natural gas forward swaps Other current assets $ — $ 1 Foreign exchange forward contracts Other current assets $ 1 $ 1 Derivative liabilities not designated as hedging instruments: Foreign exchange forward contracts Accounts payable and accrued liabilities $ 1 $ 2 The following table presents the notional of derivatives and hedging instruments on the Consolidated Balance Sheets (in millions): Notional Amount Unit of Measure December 31, 2017 Net investment hedges: Cross currency swaps U.S. Dollars $ 516 Cash flow hedges: Natural gas forward swaps U.S. indices MMBtu 5 Natural gas forward swaps European indices MMBtu (equivalent) 1 The Company had notional amounts of $109 million for derivative hedging instruments related to non-designated foreign currency exposure in U.S. Dollars primarily relative to Brazilian Real, Chinese Yuan, Indian Rupee, Japanese Yen, and South Korean Won. In addition, the Company had notional amounts of $34 million for derivative financial instruments related to non-designated foreign currency exposure in European Euro primarily related to the Russian Ruble. Please refer to the Other Derivatives section below for more detail on these instruments. The following table presents the impact and respective location of derivative activities on the Consolidated Statements of Earnings (in millions): Twelve Months Ended December 31, Location 2017 2016 2015 Derivative activity designated as hedging instruments: Natural gas: Amount of (gain)/loss reclassified from AOCI into earnings (effective portion) Cost of sales $ (1 ) $ 6 $ 10 Amount of loss recognized in earnings (ineffective portion) Other expenses, net $ 2 $ — $ — Foreign currency: Amount of loss reclassified from AOCI into earnings (effective portion) Other expenses, net $ — $ 1 $ — Interest rate: Amount of loss recognized in earnings Interest expense, net $ 1 $ 1 $ — Derivative activity not designated as hedging instruments: Natural gas: Amount of (gain)/loss recognized in earnings Other expenses, net $ — $ (2 ) $ 1 Foreign currency exchange contract: Amount of loss/(gain) recognized in earnings (a) Other expenses, net $ 5 $ 3 $ (6 ) (a) Losses and gains related to foreign currency derivatives were substantially offset by net revaluation impacts on foreign currency denominated balance sheet exposures, which were also recorded in Other expenses, net . Cash Flow Hedges The Company uses a combination of derivative financial instruments, which qualify as cash flow hedges, and physical contracts to manage forecasted exposure to electricity and natural gas prices. The Company's policy for electricity exposure is to hedge up to 75% of its total forecasted exposure for the current calendar year and up to 65% of its total forecasted exposure for the first calendar year forward. The Company’s policy for natural gas exposure is to hedge up to 75% of its total forecasted exposure for the next three months and up to 60% of its total forecasted exposure for the following three months, and lesser amounts for the remaining periods. Based on market conditions, approved variation from these standard policies may occur for certain geographic regions. Currently, the Company is managing risk associated with electricity prices only through physical contracts and has natural gas derivatives designated as hedging instruments that mature within 15 months. The Company performs an analysis for effectiveness of its derivatives designated as hedging instruments at the end of each quarter based on the terms of the contracts and the underlying items being hedged. The effective portion of the change in the fair value of cash flow hedges is deferred in AOCI and is subsequently recognized in Cost of sales on the Consolidated Statements of Earnings for commodity hedges, when the hedged item impacts earnings. Changes in the fair value of derivative assets and liabilities designated as hedging instruments are shown in the Other non-cash line within operating activities on the Consolidated Statements of Cash Flows. Any portion of the change in fair value of derivatives designated as hedging instruments that is determined to be ineffective is recorded in Other expenses, net on the Consolidated Statements of Earnings. As of December 31, 2017 , less than $1 million of loss included in AOCI on the Consolidated Balance Sheets relate to natural gas contracts that are expected to impact earnings during the next 12 months. Transactions and events that are expected to occur over the next 12 months that will necessitate recognizing these deferred amounts include the recognition of the hedged item through earnings. Net Investment Hedges The Company uses cross currency forward contracts to hedge a portion of the net investment in foreign subsidiaries against fluctuations in foreign exchange rates (primarily the European Euro). For derivative instruments that are designated and qualify as hedges of net investments in foreign operations, settlements and changes in fair values of the derivative instruments are recognized in Currency translation adjustment, a component of AOCI, to offset the changes in the values of the net investments being hedged. Any portion of net investment hedges that is determined to be ineffective is recorded in Other expenses, net on the Consolidated Statements of Earnings. Cash settlements are included in Other investing activities in the Consolidated Statements of Cash Flows. Other Derivatives The Company uses forward currency exchange contracts to manage existing exposures to foreign exchange risk related to assets and liabilities recorded on the Consolidated Balance Sheet. Gains and losses resulting from the changes in fair value of these instruments are recorded in Other expenses, net on the Consolidated Statements of Earnings.</t>
  </si>
  <si>
    <t>GOODWILL AND OTHER INTANGIBLE ASSETS</t>
  </si>
  <si>
    <t>Goodwill and Intangible Assets Disclosure [Abstract]</t>
  </si>
  <si>
    <t>GOODWILL AND OTHER INTANGIBLE ASSETS The Company tests goodwill and indefinite-lived intangible assets for impairment as of October 1 each year, or more frequently should circumstances change or events occur that would more likely than not reduce the fair value of a reporting unit below its carrying amount. The annual tests performed in 2017 resulted in no impairment of goodwill or indefinite-lived intangible assets. Intangible assets and goodwill consist of the following (in millions): December 31, 2017 Weighted Average Useful Life Gross Carrying Amount Accumulated Amortization Net Carrying Amount Amortizable intangible assets: Customer relationships 20 $ 363 $ (109 ) $ 254 Technology 18 255 (116 ) 139 Other 8 47 (26 ) 21 Indefinite-lived intangible assets: Trademarks 946 — 946 Total intangible assets $ 1,611 $ (251 ) $ 1,360 Goodwill $ 1,507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Goodwill The 2017 goodwill increase was primarily related to $156 million of goodwill from the acquisition of Pittsburgh Corning. The changes in the net carrying amount of goodwill by segment are as follows (in millions): Composites Insulation Roofing Total Balance at December 31, 2016 $ 55 888 $ 393 $ 1,336 Acquisitions (see Note 7) 2 156 — 158 Foreign currency translation 1 5 7 13 Balance at December 31, 2017 $ 58 $ 1,049 $ 400 $ 1,507 Other Intangible Assets The Company amortizes the cost of other intangible assets over their estimated useful lives which, individually, range up to 25 years. The Company’s future cash flows are not materially impacted by its ability to extend or renew agreements related to its amortizable intangible assets. These costs are reported in Other expenses, net on the Consolidated Statements of Earnings. The Other category below primarily includes franchise agreements and emission rights. The changes in the gross carrying amount of intangible assets by asset group are as follows (in millions): Customer Relationships Technology Trademarks Other Total Balance at December 31, 2016 $ 252 $ 216 $ 845 $ 45 $ 1,358 Acquisitions (see Note 7) 107 37 101 — 245 Foreign currency translation 4 2 — 2 8 Balance at December 31, 2017 $ 363 $ 255 $ 946 $ 47 $ 1,611 The estimated amortization expense for intangible assets for the next five years is as follows (in millions): Period Amortization (a) (b) 2018 $ 35 2019 $ 35 2020 $ 35 2021 $ 34 2022 $ 30 (a) The yearly amortization amounts in the table above include approximately $8 million of amortization expense related to the preliminary purchase price allocation of the acquisition of Pittsburgh Corning Corporation and Pittsburgh Corning Europe NV (collectively "Pittsburgh Corning"); see Note 7 for more details of this acquisition. (b) The figures in the table above do not include yearly amortization expense estimates related to the acquisition of Paroc Group Oy ("Paroc"), which closed subsequent to year-end on February 5, 2018; see Note 7 for more details of this acquisition.</t>
  </si>
  <si>
    <t>PROPERTY, PLANT AND EQUIPMENT</t>
  </si>
  <si>
    <t>Property, Plant and Equipment [Abstract]</t>
  </si>
  <si>
    <t>PROPERTY, PLANT AND EQUIPMENT Property, plant and equipment consist of the following (in millions): December 31, 2017 December 31, 2016 Land $ 251 $ 189 Buildings and leasehold improvements 944 874 Machinery and equipment 4,211 3,818 Construction in progress 350 250 5,756 5,131 Accumulated depreciation (2,331 ) (2,019 ) Property, plant and equipment, net $ 3,425 $ 3,112 Machinery and equipment includes certain precious metals used in our production tooling, which comprise approximately 12% and 14% of total machinery and equipment as of December 31, 2017 and December 31, 2016 , respectively. Precious metals used in our production tooling are depleted as they are consumed during the production process, which typically represents an annual expense of less than 3% of the outstanding carrying value.</t>
  </si>
  <si>
    <t>ACQUISITIONS</t>
  </si>
  <si>
    <t>Business Combinations [Abstract]</t>
  </si>
  <si>
    <t>ACQUISITIONS During 2017, the Company completed acquisitions with an aggregate purchase price of $570 million , net of cash acquired. Pittsburgh Corning Acquisition On June 27, 2017, the Company acquired all the outstanding equity of Pittsburgh Corning, the world’s leading producer of cellular glass insulation systems for commercial and industrial markets, for approximately $563 million , net of cash acquired. This acquisition expands the Company’s position in commercial and industrial product offerings and grows its presence in Europe and Asia. Pittsburgh Corning's operating results since the date of acquisition and a preliminary purchase price allocation have been included in the Company's Insulation segment in the Consolidated Financial Statements. The Company is continuing to obtain information to complete its valuation of certain assets and liabilities. During the year ended December 31, 2017, the Company recorded immaterial measurement period adjustments to the purchase price allocation. 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107 19 Technology 37 15 Trademarks 101 indefinite Total $ 245 During 2017, the Consolidated Statements of Earnings included $133 million in Net sales attributable to the acquisition and a $5 million charge related to inventory fair value step-up in Cost of sales. Goodwill has been initially valued at approximately $156 million , with none of the amount expected to be tax-deductible. The factors contributing to the recognition of the amount of goodwill are based on several strategic and synergistic benefits that are expected to be realized from the Pittsburgh Corning acquisition and will accelerate making the Company the leading provider of insulation solutions by building on core glass technologies. The acquisition also included cash of approximately $52 million . The Company expects to complete its valuations no later than one year from the acquisition date and adjustments will continue to be made to the fair value of the identifiable assets acquired and liabilities assumed. Those adjustments may or may not be material. The pro forma effect of this acquisition on Net sales and Net earnings attributable to Owens Corning was not material. InterWrap Acquisition On April 21, 2016, the Company acquired all outstanding shares of InterWrap Holdings, Inc. ("InterWrap"), a leading manufacturer of roofing underlayment and packaging materials, for approximately $452 million , net of cash acquired. This acquisition expands the Company’s position in roofing components, strengthens the Company’s capabilities to support the conversion from organic to synthetic underlayment and accelerates its growth in the roofing components market. Interwrap's operating results have been included in the Roofing segment of the Company's Consolidated Financial Statements since the date of the acquisition. During the year ended December 31, 2017, the Consolidated Statements of Earnings included $86 million in Net sales attributable to the InterWrap acquisition (related to the one-year post-acquisition period). The pro forma effect of this acquisition on Net sales and Net earnings attributable to Owens Corning was not material. Paroc Acquisition On February 5, 2018, the Company acquired all the outstanding equity of Paroc, a leading producer of mineral wool insulation for building and technical applications in Europe, for an enterprise value of approximately $1.1 billion ( 900 million Euro). The acquisition of Paroc expands the Company's mineral wool technology, grows its presence in the European insulation market, provides access to a variety of new end-use markets and will increase the Insulation segment's geographic sales mix outside of the U.S. and Canada. Operating results of the acquisition will be included in the Company’s Insulation segment within the Consolidated Financial Statements beginning on February 5, 2018. The Company is in the process of valuing certain identifiable assets and liabilities, and the purchase price allocation will be completed with finalization of these valuations.</t>
  </si>
  <si>
    <t>OPERATING LEASES</t>
  </si>
  <si>
    <t>Leases [Abstract]</t>
  </si>
  <si>
    <t>OPERATING LEASES The Company leases certain equipment and facilities under operating leases expiring on various dates through 2027. Some of these leases include cost-escalation clauses. Such cost-escalation clauses are recognized on a straight-line basis over the lease term. Total rental expense was $87 million , $79 million and $88 million in the years ended December 31, 2017 , 2016 and 2015 , respectively. At December 31, 2017 , the minimum future rental commitments under non-cancelable operating leases with initial maturities greater than one year payable over the remaining lives of the leases are (in millions): Period Minimum Future Rental Commitments 2018 $ 68 2019 $ 59 2020 $ 45 2021 $ 32 2022 $ 22 2023 and beyond $ 36</t>
  </si>
  <si>
    <t>ACCOUNTS PAYABLE AND ACCRUED LIABILITIES</t>
  </si>
  <si>
    <t>Payables and Accruals [Abstract]</t>
  </si>
  <si>
    <t>ACCOUNTS PAYABLE AND ACCRUED LIABILITIES Accounts payable and accrued liabilities consist of the following current portions of these liabilities (in millions): December 31, 2017 2016 Accounts payable $ 834 $ 615 Payroll, vacation pay and incentive compensation 198 160 Payroll, property and other taxes 71 46 Other employee benefits liabilities 35 36 Dividends payable 24 23 Warranties 15 13 Deferred revenue 10 11 Legal, environmental and audit costs 17 8 Accrued interest 22 11 Restructuring costs 15 2 Other 36 35 Total $ 1,277 $ 960</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December 31, 2017 2016 Beginning balance $ 52 $ 43 Amounts accrued for current year 18 21 Settlements of warranty claims (15 ) (12 ) Ending balance $ 55 $ 52</t>
  </si>
  <si>
    <t>RESTRUCTURING AND ACQUISITION-RELATED COSTS</t>
  </si>
  <si>
    <t>Restructuring and Related Activities [Abstract]</t>
  </si>
  <si>
    <t>RESTRUCTURING AND ACQUISITION-RELATED COSTS The Company may incur restructuring, transaction and integration costs related to acquisitions, and may incur restructuring costs in connection with its global cost reduction and productivity initiatives. Acquisition-Related Costs During 2017, the Company incurred $15 million of transaction and integration costs related to its announced acquisitions. Please refer to Note 7 of th e Consolidated Financial Statements for further information on these acquisitions. These costs are recorded in the Corporate, Other and Eliminations category. See the Restructuring Costs paragraph below for detail on additional costs related to these acquisitions. The following table presents the impact and respective location of acquisition-related costs for 2017 in the Consolidated Statements of Earnings (in millions): Location InterWrap Acquisition Pittsburgh Corning Acquisition Paroc Acquistion Total Marketing and administrative expenses $ 1 $ 3 $ 2 $ 6 Other expenses, net — 9 — 9 Total acquisition-related costs $ 1 $ 12 $ 2 $ 15 Restructuring Costs Pittsburgh Corning Acquisition-Related Restructuring Following the acquisition of Pittsburgh Corning into the Company's Insulation segment, the Company took actions to realize expected synergies from the newly acquired operations. During 2017, the Company recorded $17 million of charges related to these actions, mainly comprised of severance. 2017 Cost Reduction Actions During the second quarter of 2017, the Company took actions to avoid future capital outlays and reduce costs in its Composites segment, mainly through decisions to close certain sub-scale manufacturing facilities in Asia Pacific (Doudian, Peoples Republic of China and Thimmapur, India) and North America (Mexico City, Mexico and Brunswick, Maine) and to reposition assets in its Chambery, France operation. During 2017, the Company recorded $29 million of charges, comprised of $11 million of severance, $16 million of accelerated depreciation, and $2 million of exit costs associated with these actions. The Company expects to recognize approximately $20 million of incremental costs in 2018, of which about $7 million is accelerated depreciation. Other Restructuring Actions During 2017, the Company incurred an immaterial amount of costs related to its 2016 cost reduction actions and InterWrap acquisition-related restructuring. The Company does not expect to incur any additional costs related to these actions. Please refer to Note 11 of our 2016 Form 10-K for more information about these restructuring actions. Consolidated Statements of Earnings Classification The following table presents the impact and respective location of total restructuring costs on the Consolidated Statements of Earnings, which are included in our Corporate, Other and Eliminations category (in millions): Twelve Months Ended December 31, Type of Cost Location 2017 2016 2015 Accelerated depreciation Cost of sales $ 17 $ 19 $ 3 Other exit costs Cost of sales 3 6 7 Severance Other expenses, net 27 1 (3 ) Other exit costs Other expenses, net 1 2 (5 ) Total restructuring costs $ 48 $ 28 $ 2 Summary of Unpaid Liabilities The following table summarizes the status of the unpaid liabilities from the Company’s restructuring activities (in millions): 2017 Cost Reduction Actions Pittsburgh Corning Acquisition-Related Restructuring 2016 Cost Reduction Actions InterWrap Acquisition- Related Restructuring 2014 Cost Reduction Actions Total Balance at December 31, 2016 $ — $ — $ 1 $ — $ 1 $ 2 Restructuring costs 29 17 1 1 — 48 Payments — (7 ) (1 ) — (1 ) (9 ) Non-cash items and reclassifications to other accounts (18 ) (1 ) (1 ) (1 ) — (21 ) Balance at December 31, 2017 $ 11 $ 9 $ — $ — $ — $ 20 Cumulative charges incurred $ 29 $ 17 $ 19 $ 4 $ 45 $ 114 As of December 31, 2017, the remaining liability balance is comprised of $20 million of severance, inclusive of $5 million of non-current severance and $15 million of severance the Company expects to pay over the next twelve months.</t>
  </si>
  <si>
    <t>DEBT</t>
  </si>
  <si>
    <t>Debt Disclosure [Abstract]</t>
  </si>
  <si>
    <t>Details of the Company’s outstanding long-term debt, as well as the fair values, are as follows (in millions): December 31, 2017 December 31, 2016 Carrying Value Fair Value Carrying Value Fair Value 9.00% senior notes, net of discount and financing fees, due 2019 $ — n/a $ 143 114 % 4.20% senior notes, net of discount and financing fees, due 2022 597 105 % 596 104 % 4.20% senior notes, net of discount and financing fees, due 2024 392 105 % 391 102 % 3.40% senior notes, net of discount and financing fees, due 2026 395 98 % 395 95 % 7.00% senior notes, net of discount and financing fees, due 2036 400 132 % 536 118 % 4.30% senior notes, net of discount and financing fees, due 2047 588 99 % — n/a Various capital leases, due through and beyond 2050 (a) 31 100 % 33 100 % Unamortized interest rate swap basis adjustment 6 n/a 8 n/a Total long-term debt 2,409 n/a 2,102 n/a Less – current portion (a) 4 100 % 3 100 % Long-term debt, net of current portion $ 2,405 n/a $ 2,099 n/a (a) The Company determined that the book value of the above noted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400 million of 2048 senior notes on January 25, 2018 subject to $11 million of discounts and issuance costs. Interest on the 2048 senior notes is payable semiannually in arrears on January 30 and July 30 each year, beginning on July 30, 2018. The proceeds from the 2048 senior notes were used, along with borrowings on a $600 million term loan commitment and borrowings on the Receivables Securitization Facility, to fund the purchase of Paroc in the first quarter of 2018. The Company issued $600 million of 2047 senior notes on June 26, 2017 subject to $12 million of discounts and issuance costs. Interest on the 2047 senior notes is payable semiannually in arrears on January 15 and July 15 each year, beginning on January 15, 2018. A portion of the proceeds from the 2047 senior notes was used to fund the purchase of Pittsburgh Corning in the second quarter of 2017 and for general corporate purposes. In the third quarter of 2017, a portion of the proceeds was used by the Company, in addition to borrowings on the Receivables Securitization Facility (as defined below), to repay portions of the Company's outstanding 2019 senior notes and 2036 senior notes. The Company issued a make-whole call to repay the remaining portion of its outstanding 2019 senior notes, and the redemption was completed in the third quarter of 2017. The Company recognized $71 million of loss on extinguishment of debt in the third quarter of 2017 associated with these action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finance $250 million of our 2016 senior notes and $100 million of our 2019 senior notes and pay down our Senior Revolving Credit Facility. 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 Collectively, the notes above are referred to as the “Senior Notes.” The Senior Notes are general unsecured obligations of the Company and rank pari passu with all existing and future senior unsecured indebtedness of the Company. 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December 31, 2017 . In the first quarter of 2016, the Company terminated interest rate swaps designated to hedge a portion of the 4.20% senior notes due 2022. The residual fair value of the swaps are recognized in Long-term debt, net of current portion on the Consolidated Balance Sheets as an unamortized interest rate swap basis adjustment. Senior Revolving Credit Facilities The Company has an $800 million multi-currency senior revolving credit facility that has been amended from time to time (the "Senior Revolving Credit Facility") with a maturity date in November 2020 and uncommitted incremental loans permitted under the facility of $6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December 31, 2017 . Please refer to the Credit Facility Utilization paragraph below for liquidity information as of December 31, 2017 . Term Loan Commitments The Company obtained two term loan commitments on October 27, 2017 for $300 million and $600 million , respectively, (collectively, the "Term Loan Commitments"), separate from the $600 million of allowable incremental term loans under the Senior Revolving Credit Facility. The Company entered into the Term Loan Commitments, in part, to pay a portion of the purchase price of the Paroc acquisition. In the first quarter of 2018, the Company borrowed on the $600 million term loan commitment, along with borrowings on the Receivables Securitization Facility and the proceeds of the 2048 senior notes, to fund the purchase of Paroc. The $600 million term loan borrowing requires full repayment by February 2021. On February 12, 2018, the Company voluntarily reduced the entire $300 million term loan commitment, thus eliminating the availability of credit under the facility. The Company obtained a term loan commitment on June 8, 2017 for $350 million (the "June Term Loan Commitment"), separate from the $600 million of uncommitted incremental loans permitted under the Senior Revolving Credit Facility. The Company entered into the June Term Loan Commitment, in part, to potentially pay a portion of the purchase price of the Pittsburgh Corning acquisition. On July 24, 2017, the Company provided formal notification of its intent to voluntarily reduce the entire June Term Loan Commitment, thus eliminating the availability of credit under the facility effective on July 31, 2017. Receivables Securitization Facility Included in long-term debt on the Consolidated Balance Sheets are borrowings outstanding under a Receivables Purchase Agreement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the "Receivables Securitization Facility") now matures in May 2020, following amendments in March 2017 and May 2017 to extend its maturity. No other significant terms impacting liquidity were amended. The Company has the ability to borrow at the lenders' cost of funds, which approximates A-1/P-1 commercial paper rates, plus a fixed spread. The Receivables Securitization Facility contains various covenants, including a maximum allowed leverage ratio and a minimum required interest expense coverage ratio that the Company believes are usual and customary for a securitization facility. The Company was in compliance with these covenants as of December 31, 2017 . Please refer to the Credit Facility Utilization section below for liquidity information as of December 31, 2017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As of December 31, 2017 Term Loan Commitments (a) Senior Revolving Credit Facility Receivables Securitization Facility Facility size $ 900 $ 800 $ 250 Collateral capacity limitation on availability n/a n/a 26 Outstanding borrowings — — — Outstanding letters of credit n/a 9 3 Availability on facility $ 900 $ 791 $ 221 (a) Please refer to the Term Loan Commitments section on pg. 79 for information on subsequent activity in February 2018 related to the Term Loan Commitments. Debt Maturities The aggregate maturities for all long-term debt issues for each of the five years following December 31, 2017 and thereafter are presented in the table below (in millions). The maturities stated below are the aggregate par amounts of the outstanding senior notes and capital lease payments: Period Maturities 2018 $ 7 2019 7 2020 7 2021 6 2022 605 2023 and beyond 1,819 Total $ 2,451 Short-Term Debt At December 31, 2017 and December 31, 2016 , short-term borrowings were $1 million and less than $1 million , respectively. The short-term borrowings for both periods consisted of various operating lines of credit and working capital facilities. Certain of these borrowings are collateralized by receivables, inventories or property. The borrowing facilities are typically for one -year renewable terms. The weighted average interest rate on all short-term borrowings was approximately 6.7% and 5.4% for December 31, 2017 and December 31, 2016 , respectively.</t>
  </si>
  <si>
    <t>PENSION PLANS</t>
  </si>
  <si>
    <t>Defined Benefit Plans and Other Postretirement Benefit Plans Disclosures [Abstract]</t>
  </si>
  <si>
    <t>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During the second and fourth quarters of 2017, the Company completed balance sheet risk mitigation actions related to certain U.S. and non-U.S. pension plans. These actions included the purchase of non-participating annuity contracts from insurance companies and the payment of lump sums to retirees, which resulted in the settlement of liabilities to affected participants. As a result of these transactions, the Company recognized pension settlement losses of $64 million during the twelve months ended December 31, 2017. These losses are included in Other expenses, net on the Consolidated Statements of Earnings in our Corporate, Other and Eliminations category. These transactions did not have a material effect on the plans' funded status. The following tables provide a reconciliation of the change in the projected benefit obligation, the change in plan assets and the net amount recognized in the Consolidated Balance Sheets (in millions): December 31, 2017 December 31, 2016 U.S. Non-U.S. Total U.S. Non-U.S. Total Change in Projected Benefit Obligation Benefit obligation at beginning of period $ 1,066 $ 512 $ 1,578 $ 1,092 $ 485 $ 1,577 Service cost 7 5 12 7 3 10 Interest cost 40 15 55 44 18 62 Actuarial loss (gain) 30 (16 ) 14 5 75 80 Currency loss (gain) — 42 42 — (46 ) (46 ) Benefits paid (53 ) (18 ) (71 ) (82 ) (21 ) (103 ) Settlements/curtailments (97 ) (116 ) (213 ) — (7 ) (7 ) Acquisition — 21 21 — — — Other — 12 12 — 5 5 Benefit obligation at end of period $ 993 $ 457 $ 1,450 $ 1,066 $ 512 $ 1,578 December 31, 2017 December 31, 2016 U.S. Non-U.S. Total U.S. Non-U.S. Total Change in Plan Assets Fair value of assets at beginning of period $ 822 $ 393 $ 1,215 $ 806 $ 379 $ 1,185 Actual return on plan assets 114 26 140 47 53 100 Currency gain (loss) — 31 31 — (29 ) (29 ) Company contributions 50 22 72 50 13 63 Benefits paid (53 ) (18 ) (71 ) (82 ) (21 ) (103 ) Settlements/curtailments (97 ) (116 ) (213 ) — (4 ) (4 ) Acquisition — 14 14 — — — Other — 12 12 1 2 3 Fair value of assets at end of period $ 836 $ 364 $ 1,200 $ 822 $ 393 $ 1,215 Funded status $ (157 ) $ (93 ) $ (250 ) $ (244 ) (119 ) $ (119 ) $ (363 ) December 31, 2017 December 31, 2016 U.S. Non-U.S. Total U.S. Non-U.S. Total Amounts Recognized in the Consolidated Balance Sheets Prepaid pension cost $ — $ 7 $ 7 $ — $ 5 $ 5 Accrued pension cost – current — (1 ) (1 ) — (1 ) (1 ) Accrued pension cost – non-current (157 ) (99 ) (256 ) (244 ) (123 ) (367 ) Net amount recognized $ (157 ) $ (93 ) $ (250 ) $ (244 ) $ (119 ) $ (363 ) Amounts Recorded in AOCI Net actuarial loss $ (357 ) $ (86 ) $ (443 ) $ (433 ) $ (129 ) $ (562 ) The following table presents information about the projected benefit obligation, accumulated benefit obligation (ABO) and plan assets of the Company’s pension plans (in millions): December 31, 2017 December 31, 2016 U.S. Non-U.S. Total U.S. Non-U.S. Total Plans with ABO in excess of fair value of plan assets: Projected benefit obligation $ 993 $ 288 $ 1,281 $ 1,066 $ 310 $ 1,376 Accumulated benefit obligation $ 993 $ 284 $ 1,277 $ 1,066 $ 305 $ 1,371 Fair value of plan assets $ 836 $ 193 $ 1,029 $ 822 $ 192 $ 1,014 Plans with fair value of assets in excess of ABO: Projected benefit obligation $ — $ 169 $ 169 $ — $ 202 $ 202 Accumulated benefit obligation $ — $ 145 $ 145 $ — $ 187 $ 187 Fair value of plan assets $ — $ 171 $ 171 $ — $ 201 $ 201 Summary of all plans: Total projected benefit obligation $ 993 $ 457 $ 1,450 $ 1,066 $ 512 $ 1,578 Total accumulated benefit obligation $ 993 $ 429 $ 1,422 $ 1,066 $ 492 $ 1,558 Total fair value of plan assets $ 836 $ 364 $ 1,200 $ 822 $ 393 $ 1,215 Weighted-Average Assumptions Used to Determine Benefit Obligation The following table presents weighted average assumptions used to determine benefit obligations at the measurement dates: December 31, 2017 2016 United States Plans Discount rate 3.55 % 3.95 % Expected return on plan assets 6.75 % 6.75 % Non-United States Plans Discount rate 2.88 % 3.14 % Expected return on plan assets 5.22 % 5.92 % Rate of compensation increase 4.29 % 4.25 % Components of Net Periodic Pension Cost The following table presents the components of net periodic pension cost (in millions): Twelve Months Ended December 31, 2017 2016 2015 Service cost $ 12 $ 10 $ 12 Interest cost 55 62 63 Expected return on plan assets (79 ) (81 ) (84 ) Amortization of actuarial loss 18 16 18 Settlement/curtailment 64 (6 ) (3 ) Other — 2 1 Net periodic benefit cost $ 70 $ 3 $ 7 Weighted-Average Assumptions Used to Determine Net Periodic Pension Cost The following table presents weighted-average assumptions used to determine net periodic pension costs for the periods noted: Twelve Months Ended December 31, 2017 2016 2015 United States Plans Discount rate 3.95 % 4.20 % 3.85 % Expected return on plan assets 6.75 % 7.00 % 7.00 % Rate of compensation increase N/A (a) N/A (a) N/A (a) Non-United States Plans Discount rate 3.14 % 3.88 % 3.60 % Expected return on plan assets 5.92 % 6.23 % 6.27 % Rate of compensation increase 4.25 % 3.97 % 4.01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20 year period, with the expected rate of return selected from a best estimate range within the total range of projected results. The result is then rounded down to the nearest 25 basis points. Accumulated Other Comprehensive Earnings (Deficit) Of the $(443) million balance in AOCI, $15 million is expected to be recognized as net periodic pension cost during 2018 . Items Measured at Fair Value The Company classifies and discloses pension plan assets in one of the following three categories: Level 1: Quoted market prices in active markets for identical assets. Level 2: Observable market 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 summarizes the fair values and applicable fair value hierarchy levels of United States pension plan assets (in millions): December 31, 2017 Asset Category Level 1 Level 2 Level 3 Total Equities Domestic $ 67 $ — $ — $ 67 International 78 — — 78 Fixed income and cash equivalents Corporate bonds — 231 — 231 Government debt — 88 — 88 Real estate investment trusts 26 — — 26 Total United States plan assets subject to leveling $ 171 $ 319 $ — 490 Plan assets measured at NAV Equities 173 Real assets 51 Fixed income and cash equivalents 69 Absolute return strategies 53 Total United States plan assets $ 836 December 31, 2016 Asset Category Level 1 Level 2 Level 3 Total Equities Domestic $ 69 $ — $ — $ 69 International 81 — — 81 Fixed income and cash equivalents Corporate bonds 200 25 — 225 Government debt 86 — — 86 Real estate investment trusts 24 — — 24 Total United States plan assets subject to leveling $ 460 $ 25 $ — 485 Plan assets measured at NAV Equities 180 Real assets 51 Fixed income and cash equivalents 54 Absolute return strategies 52 Total United States plan assets $ 822 The following table summarizes the fair values and applicable fair value hierarchy levels of non-United States pension plan assets (in millions): December 31, 2017 Asset Category Level 1 Level 2 Level 3 Total Equities Domestic $ — $ 1 $ — $ 1 International — 2 — 2 Fixed income and cash equivalents Cash and cash equivalents — 64 — 64 Corporate bonds — 12 — 12 Total non-United States plan assets subject to leveling $ — $ 79 $ — 79 Plan assets measured at NAV Equities 52 Fixed income and cash equivalents 123 Absolute return strategies 110 Total non-United States plan assets $ 364 December 31, 2016 Asset Category Level 1 Level 2 Level 3 Total Equities Domestic $ — $ 1 $ — $ 1 International — 2 — 2 Fixed income and cash equivalents Cash and cash equivalents — 36 — 36 Corporate bonds — 5 — 5 Total non-United States plan assets subject to leveling $ — $ 44 $ — 44 Plan assets measured at NAV Equities 90 Fixed income and cash equivalents 164 Absolute return strategies 95 Total non-United States plan assets $ 393 Investment Strategy The current targeted asset allocation for the United States pension plans is to have 38% of assets invested in equities, 3% in real estate, 6% in real assets, 47% in intermediate and long-term fixed income securities and 6% in absolute return strategies. Assets are rebalanced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Year Estimated Benefit Payments 2018 $ 85 2019 $ 87 2020 $ 85 2021 $ 83 2022 $ 86 2023-2027 $ 420 Contributions Owens Corning expects to contribute $50 million in cash to the United States pension plans during 2018 and another $12 million to non-United States plans.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up to 2% of an employee’s wages regardless of employee contributions. The Company recognized expense of $42 million , $38 million and $33 million during the years ended December 31, 2017 , 2016 and 2015 , respectively, related to these plans. POSTEMPLOYMENT AND POSTRETIREMENT BENEFITS OTHER THAN PENSIO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Salaried employees hired on or before December 31, 2005 become eligible to participate in the United States health care plans upon retirement if they have accumulated 10 years of service after age 45 , 48 or 50 ,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Company implemented an Employee Group Waiver Plan (EGWP) effective January 1, 2013 to manage its prescription drug benefits for certain retiree groups. The Company also negotiated with certain unionized employees to increase the eligibility age for retiree medical benefits and to eliminate the post- 65 retiree reimbursement account benefit for employees retiring on or after January 1, 2014. During 2017, the Company reclassified an immaterial employee-related liability as a postemployment benefit other than pension. This change had a de minimis effect on the non-U.S. projected benefit obligation in the tables below. Due to the insignificant balance of the overall non-U.S. liabilities, the effect of this reclassification shows a year-over-increase increase to the non U.S. weighted-average rates in the tables below, including discount rates and health care cost trend rates. The following table provides a reconciliation of the change in the projected benefit obligation and the net amount recognized in the Consolidated Balance Sheets for the years ended December 31, 2017 and 2016 (in millions): December 31, 2017 December 31, 2016 U.S. Non-U.S. Total U.S. Non-U.S. Total Change in Projected Benefit Obligation Benefit obligation at beginning of period $ 212 — $ 13 $ 225 $ 230 $ 13 $ 243 Service cost 2 — 2 2 — 2 Interest cost 8 1 9 9 — 9 Actuarial gain (13 ) (2 ) (15 ) (15 ) — (15 ) Currency loss — 1 1 — — — Plan amendments (3 ) — (3 ) — — — Benefits paid (12 ) (1 ) (13 ) (14 ) (1 ) (15 ) Acquisition 22 — 22 — — — Other — 2 2 — 1 1 Benefit obligation at end of period $ 216 $ 14 $ 230 $ 212 $ 13 $ 225 Funded status $ (216 ) $ (14 ) $ (230 ) $ (212 ) $ (13 ) $ (225 ) Amounts Recognized in the Consolidated Balance Sheets Accrued benefit obligation – current $ (18 ) $ (1 ) $ (19 ) $ (17 ) $ (1 ) $ (18 ) Accrued benefit obligation – non-current (198 ) (13 ) (211 ) (195 ) (12 ) $ (207 ) Net amount recognized $ (216 ) $ (14 ) $ (230 ) $ (212 ) $ (13 ) $ (225 ) Amounts Recorded in AOCI Net actuarial loss (gain) $ (29 ) $ (6 ) $ (35 ) $ (19 ) $ (4 ) $ (23 ) Net prior service cost (credit) (12 ) 1 (11 ) (12 ) — (12 ) Net amount recognized $ (41 ) $ (5 ) $ (46 ) $ (31 ) $ (4 ) $ (35 ) Weighted-Average Assumptions Used to Determine Benefit Obligations The following table presents the discount rates used to determine the benefit obligations: December 31, 2017 2016 United States plans 3.45 % 3.80 % Non-United States plans 4.56 % 3.55 % Components of Net Periodic Postretirement Benefit Cost The following table presents the components of net periodic postretirement benefit cost (in millions): Twelve Months Ended December 31, 2017 2016 2015 Service cost $ 2 $ 2 $ 2 Interest cost 9 9 9 Amortization of prior service cost (4 ) (4 ) (4 ) Amortization of actuarial gain (3 ) (1 ) (1 ) Other — 1 1 Net periodic postretirement benefit cost $ 4 $ 7 $ 7 Weighted-Average Assumptions Used to Determine Net Periodic Postretirement Benefit Cost The following table presents the discount rates used to determine net periodic postretirement benefit cost: Twelve Months Ended December 31, 2017 2016 2015 United States plans 3.80 % 4.00 % 3.70 % Non-United States plans 6.78 % 3.80 % 3.70 % The following table presents health care cost trend rates used to determine net periodic postretirement benefit cost, as well as information regarding the ultimate rate and the year in which the ultimate rate is reached: Twelve Months Ended December 31, 2017 2016 2015 United States plans Initial rate at end of year 6.56 % 6.78 % 7.00 % Ultimate rate 5.00 % 5.00 % 5.00 % Year in which ultimate rate is reached 2025 2025 2025 Non-United States plans Initial rate at end of year 5.73 % 5.07 % 5.25 % Ultimate rate 5.49 % 4.70 % 4.70 % Year in which ultimate rate is reached 2019 2019 2019 The health care cost trend rate assumption can have a significant effect on the amounts reported. To illustrate, a one-percentage point change in the December 31, 2017 assumed health care cost trend rate would have the following effects (in millions): 1-Percentage Point Increase Decrease Increase (decrease) in total service cost and interest cost components of net periodic postretirement benefit cost $ — $ — Increase (decrease) of accumulated postretirement benefit obligation $ 7 $ (6 ) Accumulated Other Comprehensive Earnings (Deficit) Approximately $11 million of the $46 million balance in AOCI is expected to be recognized as net periodic postretirement benefit during 2018. Estimated Future Benefit Payments The following table shows estimated future benefit payments from the Company’s postretirement benefit plans (in millions): Year Estimated Benefit Payments 2018 $ 19 2019 $ 19 2020 $ 19 2021 $ 18 2022 $ 18 2023-2027 $ 78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17 and 2016 was $13 million and $14 million , respectively. The net periodic postemployment benefit expense was $3 million for the year ended December 31, 2017 , $2 million in 2016 , and $1 million in 2015 .</t>
  </si>
  <si>
    <t>POSTEMPLOYMENT AND POSTRETIREMENT BENEFITS OTHER THAN PENSIONS</t>
  </si>
  <si>
    <t>CONTINGENT LIABILITIES AND OTHER MATTERS</t>
  </si>
  <si>
    <t>Loss Contingency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Litigation Settlement Gain In May 2017, the Company and TopBuild Corp. entered into a settlement agreement in connection with a commercial breach of contract dispute from the second quarter of 2016. Under the terms of the settlement, TopBuild Corp. paid Owens Corning $30 million in cash in the second quarter of 2017. The settlement also resulted in the dismissal of the lawsuit filed in May 2016 in connection with the dispute. During the second quarter of 2017, a $29 million litigation settlement gain, net of legal fees, was recorded in Other expenses, net on the Consolidated Statements of Earnings in the Corporate, Other and Eliminations category.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requir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December 31, 2017 , the Company was involved with a total of 20 sites worldwide, including 7 Superfund sites and 13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 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During the fourth quarter of 2017, the Company recorded a $15 million environmental liability charge to Other expenses, net on the Consolidated Statements of Earnings in the Corporate, Other and Eliminations reporting category, primarily as a result of changes in estimable remediation costs at a single closed U.S. site owned by the Company. Factors contributing to this change in estimate included the complexity of environmental regulations at the site and the completion of a remedial action work plan. The Company expects this recorded amount to be paid over the next ten years, with the majority of the costs expected to be paid over the next three years. At December 31, 2017 , the Company had an accrual totaling $17 million for its environmental liabilities, of which the current portion is $11 million .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2016 Stock Plan On April 21, 2016, the Company's stockholders approved the Owens Corning 2016 Stock Plan (the "2016 Stock Plan") which replaced the 2013 Stock Plan. The 2016 Stock Plan authorizes grants of stock options, stock appreciation rights, restricted stock awards, restricted stock units, bonus stock awards and performance stock awards. At December 31, 2017 , the number of shares remaining available under the 2016 Stock Plan for all stock awards was 3.3 million .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closing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 During 2017, 2016 and 2015, no stock options were granted. During the years ended December 31, 2017 , 2016 and 2015 , the Company recognized expense of $1 million , $2 million and $4 million , respectively, related to the Company’s stock options. As of December 31, 2017 , there was less than $1 million of total unrecognized compensation cost related to stock options. That cost is expected to be recognized over a weighted-average period of 0.17 years. The total aggregate intrinsic value of options outstanding as of December 31, 2017 , 2016 and 2015 was $28 million , $16 million and $31 million , respectively. The total aggregate intrinsic value of options exercisable as of December 31, 2017 , 2016 and 2015 was $25 million , $13 million and $28 million , respectively. Cash received from option exercises was $15 million , $26 million and $21 million for the years ended December 31, 2017 , 2016 and 2015 , respectively. Tax benefits realized from tax deductions associated with option exercises totaled $7 million , $9 million and $4 million for the years ended December 31, 2017 , 2016 and 2015 , respectively. The following table summarizes the Company’s stock option activity: Twelve Months Ended December 31, 2017 2016 2015 Number of Options Weighted- Average Exercise Price Number of Options Weighted- Average Exercise Price Number of Options Weighted- Average Exercise Price Beginning Balance 975,400 $ 35.14 1,953,320 $ 31.09 2,754,895 $ 31.04 Granted — — — — — — Exercised (453,425 ) 32.79 (960,570 ) 26.90 (691,375 ) 29.75 Forfeited (3,250 ) 37.65 (11,350 ) 38.50 (105,100 ) 38.09 Expired — — (6,000 ) 30.00 (5,100 ) 41.89 Ending Balance 518,725 $ 37.17 975,400 $ 35.14 1,953,320 $ 31.09 The following table summarizes information about the Company’s options outstanding and exercisable: Options Outstanding Options Exercisable Weighted-Average Number Exercisable at Dec. 31, 2017 Weighted-Average Range of Exercise Prices Options Outstanding Remaining Contractual Life Exercise Price Remaining Contractual Life Exercise Price $13.89 - $42.16 518,725 4.93 $ 37.17 452,150 4.76 $ 37.10 Restricted Stock Awards and Restricted Stock Units The Company has granted restricted stock awards and restricted stock units (collectively referred to as “restricted stock”) under its stockholder approved stock plans. Compensation expense for restricted stock is measured based on the closing market price of the stock at date of grant and is recognized on a straight-line basis over the vesting period, which is typically three or four years. The Stock Plan allows alternate vesting schedules for death, disability, and retirement over various periods ending in 2020. During the years ended December 31, 2017 , 2016 and 2015 , the Company recognized expense of $21 million , $19 million and $17 million , respectively, related to the Company’s restricted stock. As of December 31, 2017 , there was $33 million of total unrecognized compensation cost related to restricted stock. That cost is expected to be recognized over a weighted-average period of 2.50 years. The total grant date fair value of shares vested during the years ended December 31, 2017 , 2016 and 2015 , was $19 million , $15 million and $17 million , respectively. The following table shows a summary of the Company’s Restricted Stock plans: Twelve Months Ended December 31, 2017 2016 2015 Number of Shares Weighted- Average Grant Date Fair Value Number of Shares Weighted- Average Grant Date Fair Value Number of Shares Weighted- Average Grant Date Fair Value Beginning Balance 1,800,557 $ 37.78 1,707,490 $ 35.37 1,727,741 $ 33.58 Granted 496,021 56.60 544,627 45.61 625,652 39.75 Vested (477,857 ) 38.94 (398,751 ) 37.55 (504,704 ) 34.24 Forfeited (66,585 ) 44.90 (52,809 ) 39.80 (141,199 ) 38.20 Ending Balance 1,752,136 $ 42.40 1,800,557 $ 37.78 1,707,490 $ 35.37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the 2017, 2016 and 2015 grants is contingent on meeting internal company-based metrics or an external-based stock performance metric. In 2017, 2016 and 2015, the Company granted both internal company-based and external-based metric PSUs. Internal Company-based metrics The internal company-based metrics vest after a three -year period and are based on various company-based metrics over a three -year period. The amount of stock distributed will vary from 0% to 300% of PSUs awarded depending on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External based metrics The external-based metric vests after a three -year period. Outstanding grants issued in or after 2015 will be based on the Company's total stockholder return relative to the performance of the S&amp;P Building &amp; Construction Industry Index. The amount of stock distributed will vary from 0% to 200% of PSUs awarded depending on the relative stockholder return performance. 2017 Grant For the 2017 grant, the fair value of the external based metric PSUs was estimated at the grant date using a Monte Carlo simulation that used various assumptions that include expected volatility of 26.06% , a risk free interest rate of 1.44% and an expected term of 2.92 years. Expected volatility was based on Owens Corning's most recent 2.92 years volatility. The risk-free interest rate was based on zero coupon United States Treasury bills at the grant date. The expected term represents the period from the grant date to the end of the three -year performance period. For the 2017 grant, the fair value of the internal based metric PSUs was estimated using the grant date stock price and assumed that the performance goals will be achieved. This assumption is monitored each quarter and if it becomes probable that such goals will not be achieved or will be exceeded, compensation expense recognized will be adjusted. This adjustment results in either reversing previous surplus compensation expense recognized or recognizing additional expense. 2016 Grant For the 2016 grant, the fair value of the external based metric PSUs was estimated at the grant date using a Monte Carlo simulation that used various assumptions that include expected volatility of 26.55% , a risk free interest rate of 0.84% and an expected term of 2.91 years. Expected volatility was based on Owens Corning's most recent 2.91 years volatility. The risk-free interest rate was based on zero coupon United States Treasury bills at the grant date. The expected term represents the period from the grant date to the end of the three -year performance period. For the 2016 grant, the fair value of the internal based metric PSUs was estimated using the grant date stock price and assumed that the performance goals will be achieved. This assumption is monitored each quarter and if it becomes probable that such goals will not be achieved or will be exceeded, compensation expense recognized will be adjusted. This adjustment results in either reversing previous surplus compensation expense recognized or recognizing additional expense. 2015 Grant For the 2015 grant, the fair value of the external based metric PSUs was estimated at the grant date using a Monte Carlo simulation that used various assumptions that include expected volatility of 29.2% , a risk free interest rate of 1.08% and an expected term of 2.90 years. Expected volatility was based on Owens Corning's most recent 2.90 years volatility. The risk-free interest rate was based on zero coupon United States Treasury bills at the grant date. The expected term represents the period from the grant date to the end of the three -year performance period. For the 2015 grant, the fair value of the internal based metric PSUs was estimated using the grant date stock price and assumed that the performance goals would be achieved. The performance period for this grant ended in 2017, and performance was consistent with estimated compensation expense that was recognized over the life of the grant. PSU Summary For all PSUs, respectively, during the years ended December 31, 2017 , 2016 and 2015 , the Company recognized expense of $19 million , $16 million and $8 million . As of December 31, 2017 , there was $14 million total unrecognized compensation cost related to PSUs. That cost is expected to be recognized over a weighted-average period of 1.65 years. The total grant date fair value of shares vested during the years ended December 31, 2017 , 2016 and 2015 , was $9 million , $3 million and $1 million , respectively. The following table shows a summary of the Company's PSU plans: Twelve Months Ended December 31, 2017 2016 2015 Number of PSUs Weighted- Average Grant Date Fair Value Number of PSUs Weighted- Average Grant Date Fair Value Number of PSUs Weighted- Average Grant Date Fair Value Beginning Balance 472,300 $ 47.19 431,400 $ 44.52 416,250 $ 49.53 Granted 221,050 59.71 244,250 48.74 252,200 43.88 Vested (219,050 ) 43.83 (186,750 ) 44.43 (151,700 ) 56.71 Forfeited/canceled (23,152 ) 49.50 (16,600 ) 44.48 (85,350 ) 48.66 Ending Balance 451,148 $ 53.96 472,300 $ 47.19 431,400 $ 44.52 Employee Stock Purchase Plan The Owens Corning Employee Stock Purchase Plan (ESPP) is a tax 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There were 2 million shares available for purchase under the ESPP as of its approval date. The Company recognized expense related to the ESPP of $3 million , $3 million and $2 million for the years ended December 31, 2017 , 2016 and 2015, respectively. As of December 31, 2017 , the Company had $2 million of total unrecognized compensation costs related to the ESPP. For the years ended December 31, 2017 , 2016 and 2015, our employees purchased 0.3 million shares at an average price of $48.48 , 0.2 million shares at an average price of $41.99 , and 0.2 million shares at an average price of $32.57 , respectively. Under the outstanding ESPP as of February 15, 201 8 employees have contributed $3 million to purchase shares for the current purchase period ending May 31, 2018.</t>
  </si>
  <si>
    <t>CHANGES IN ACCUMULATED OTHER COMPREHENSIVE DEFICIT</t>
  </si>
  <si>
    <t>Accumulated Other Comprehensive Income (Loss), Net of Tax [Abstract]</t>
  </si>
  <si>
    <t>CHANGES IN ACCUMULATED OTHER COMPREHENSIVE DEFICIT The following table summarizes the changes in accumulated other comprehensive income (deficit) (in millions): Twelve Months Ended December 31, 2017 2016 Currency Translation Adjustment Beginning balance $ (284 ) $ (247 ) Net investment hedge amounts classified into AOCI, net of tax (24 ) 2 Gain (loss) on foreign currency translation 125 (39 ) Other comprehensive income/(loss), net of tax 101 (37 ) Ending balance $ (183 ) $ (284 ) Pension and Other Postretirement Adjustment Beginning balance $ (429 ) $ (419 ) Amounts reclassified from AOCI to net earnings, net of tax (a) 53 4 Amounts classified into AOCI, net of tax 45 (14 ) Other comprehensive income/(loss), net of tax 98 (10 ) Ending balance $ (331 ) $ (429 ) Hedging Adjustment Beginning balance $ 3 $ (4 ) Amounts reclassified from AOCI to net earnings, net of tax (b) (1 ) 5 Amounts classified into AOCI, net of tax (2 ) 2 Other comprehensive (loss)/income, net of tax (3 ) 7 Ending balance $ — $ 3 Total AOCI ending balance $ (514 ) $ (710 ) (a) These AOCI components are included in the computation of total Pension and OPEB expense and are recorded in Cost of sales, marketing and administrative expenses and Other expenses, net. See Notes 13 and 14 for additional information. (b) Amounts reclassified from (loss)/gain on cash flow hedges are reclassified from AOCI to income when the hedged item affects earnings and is recognized in Cost of sales. See Note 4 for additional information.</t>
  </si>
  <si>
    <t>EARNINGS PER SHARE</t>
  </si>
  <si>
    <t>Earnings Per Share [Abstract]</t>
  </si>
  <si>
    <t>EARNINGS PER SHARE The following table is a reconciliation of weighted-average shares for calculating basic and diluted earnings per-share (in millions, except per share amounts): Twelve Months Ended December 31, 2017 2016 2015 Net earnings attributable to Owens Corning $ 289 $ 393 $ 330 Weighted-average number of shares outstanding used for basic earnings per share 111.5 114.4 117.2 Non-vested restricted and performance shares 1.5 0.8 0.6 Options to purchase common stock 0.2 0.2 0.4 Weighted-average number of shares outstanding and common equivalent shares used for diluted earnings per share 113.2 115.4 118.2 Earnings per common share attributable to Owens Corning common stockholders: Basic $ 2.59 $ 3.44 $ 2.82 Diluted $ 2.55 $ 3.41 $ 2.79 Basic earnings per share is calculated by dividing earnings attributable to Owens Corning by the weighted-average number of shares of the Company’s common stock outstanding during the period. Outstanding shares consist of issued shares less treasury stock. On October 24, 2016, the Board of Directors approved a new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2.3 million shares of its common stock for $142 million for the year ended December 31, 2017 under the Repurchase Authorization. As of December 31, 2017, 7.5 million shares remain available for repurchase under the Repurchase Authorization. For the year ended December 31, 2017, we did not have any non-vested performance shares that had an anti-dilutive effect on earnings per share. For the years ended December 31, 2016 and 2015, the number of shares used in the calculation of diluted earnings per share did not include 0.1 million performance shares, and for the year ended December 31, 2015, 0.6 million options to purchase common stock, due to their anti-dilutive effect.</t>
  </si>
  <si>
    <t>INCOME TAXES</t>
  </si>
  <si>
    <t>Income Tax Disclosure [Abstract]</t>
  </si>
  <si>
    <t>INCOME TAXES The following table summarizes our Earnings before taxes and Income tax expense (in millions): Twelve Months Ended December 31, 2017 2016 2015 Earnings before taxes: United States $ 342 $ 281 $ 214 Foreign 217 309 239 Total $ 559 $ 590 $ 453 Income tax expense: Current United States $ (2 ) $ (7 ) $ 2 State and local 5 4 1 Foreign 83 55 53 Total current 86 52 56 Deferred United States 196 117 83 State and local 3 8 10 Foreign (16 ) 11 (29 ) Total deferred 183 136 64 Total income tax expense $ 269 $ 188 $ 120 The reconciliation between the United States federal statutory rate and the Company’s effective income tax rate from continuing operations is: Twelve Months Ended December 31, 2017 2016 2015 United States federal statutory rate 35 % 35 % 35 % State and local income taxes, net of federal tax benefit 2 2 2 Foreign tax rate differential (5 ) (4 ) 2 U.S. tax expense on foreign earnings/loss 49 2 4 Legislative tax rate changes (9 ) 1 — Foreign tax credits (29 ) — — Valuation allowance 3 (3 ) (16 ) Uncertain tax positions and settlements 1 1 — Other, net 1 (2 ) — Effective tax rate 48 % 32 % 27 % The U.S. government enacted the Tax Act legislation on December 22, 2017. The Tax Act made broad and complex changes to the U.S. tax code, including but not limited to, a reduction to the U.S. federal corporate income tax rate from 35% to 21% ; a one-time transition tax on certain unrepatriated earnings of foreign subsidiaries (the "Transition Tax”); eliminating the corporate alternative minimum tax (AMT) and changing realization of AMT credits; changing rules related to uses and limitations of net operating loss (NOL) carryforwards created in tax years after December 31, 2017; changes to the limitations on available interest expense deductions; and changes to other existing deductions and business-related exclusions. The SEC issued SAB 118, which provides guidance on the accounting for the tax effects of the Tax Act. SAB 118 provides a measurement period that should not extend beyond one year from the Tax Act enactment date to complete the accounting under ASC 740, "Income Taxes." In accordance with SAB 118, a company must account for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tax laws that were in effect immediately before the enactment of the Tax Act. The Company’s accounting for the income tax effects of the Tax Act is incomplete. However, we were able to make reasonable estimates on certain effects of the Tax Act resulting in a total provisional charge to the financial statements of $82 million . The provisional charge includes reasonable estimates for the Transition Tax charge of $264 million , a benefit of $160 million from the generation of foreign tax credits (FTCs), a charge of $24 million for a valuation allowance established against the FTC generated, and a deferred tax benefit of $46 million for the impact to our net U.S. deferred taxes liabilities as a result of the reduction of the corporate tax rate to 21% . The Company’s provisional charge is based on reasonable and supportable assumptions and available inputs and underlying information as of December 31, 2017. Future guidance and interpretations from the Internal Revenue Service (IRS) may also impact our estimates and assumptions used for the provisional adjustments. We are continuing to gather additional information to more precisely compute the amount of the Transition Tax which may affect our analysis of FTCs generated and our deferred tax assets recorded at the reduced corporate tax rate of 21% . The Company was not yet able to make a reasonable estimate of the U.S. state tax effects of the Tax Act. Therefore, no provisional adjustments were recorded. Effective January 1, 2018, the Tax Act creates a new requirement to include in U.S. income global intangible low-taxed income (GILTI) earned by controlled foreign corporations (CFCs). The GILTI must be included currently in the gross income of the CFCs’ U.S. shareholder. Because of the complexity of the new GILTI tax rules, we are continuing to evaluate this provision of the Tax Act and the application of ASC 740 related to it. Under U.S.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Our selection of an accounting policy depends on several factors including, but not limited to, analyzing global income and the GILTI impact, future results of global operations and our intent and ability to modify our current legal structure. Therefore, we have not made a policy decision regarding whether to record deferred taxes on GILTI and have not made any adjustments related to the potential GILTI tax included in our financial statements. The Company's analysis whether to change its indefinite reinvestment assertion on account of the Tax Act is incomplete. Therefore, we continue to assert indefinite reinvestment in accordance with ASC 740 based on the laws before enactment of the Tax Act. As of December 31, 2017, the Company has not recorded a deferred tax liability of approximately $76 million for foreign withholding on approximately $2.1 billion of accumulated undistributed earnings of its foreign subsidiaries and affiliates as they are considered by management to be permanently reinvested. The cumulative temporary differences giving rise to the deferred tax assets and liabilities are as follows (in millions): December 31, 2017 December 31, 2016 Deferred Tax Assets Deferred Tax Liabilities Deferred Tax Assets Deferred Tax Liabilities Other employee benefits $ 92 $ — $ 117 $ — Pension plans 48 — 146 — Operating loss and tax credit carryforwards 377 — 826 — Depreciation — 234 — 330 Amortization — 314 — 384 Foreign tax credits 160 — — — State and local taxes 3 — 5 — Other 69 — 62 — Subtotal 749 548 1,156 714 Valuation allowances (94 ) — (103 ) — Total deferred taxes $ 655 $ 548 $ 1,053 $ 714 The following table summarizes the amount and expiration dates of our deferred tax assets related to operating loss and credit carryforwards at December 31, 2017 (in millions): Expiration Dates Amounts U.S. federal loss carryforwards 2027 – 2032 $ 160 U.S. state loss carryforwards (a) 2018 – 2034 67 Foreign loss and tax credit carryforwards Indefinite 70 Foreign loss and tax credit carryforwards (a) 2018 – 2034 51 Other U.S. federal and state tax credits 2028 – 2034 29 Total operating loss and tax credit carryforwards $ 377 U.S foreign tax credits 2027 $ 160 (a) As of December 31, 2017 , $8 million of U.S. state and $8 million of foreign deferred tax assets related to loss carryforwards are set to expire over the next three years . At December 31, 2017 , the Company had federal, state and foreign NOL carryforwards of $0.9 billion , $1.8 billion and $0.5 billion , respectively. In order to fully utilize our NOLs and U.S. FTCs, the Company will need to generate federal, state, and foreign earnings before taxes of approximately $2.0 billion , $2.1 billion , and $0.5 billion , respectively. Certain of these loss carryforwards are subject to limitation as a result of the changes of control that resulted from the Company’s emergence from bankruptcy in 2006 and the acquisition of certain foreign entities in 2007. However, the Company believes that these limitations on its loss carryforwards will not result in a forfeiture of any of the carryforwards. On June 27, 2017, the Company acquired all the outstanding equity of Pittsburgh Corning Corporation (PCC). On the date of acquisition, PCC's tax attributes included a $296 million NOL carryover generated during the tax year 2016 and short tax year ending June 27, 2017. Section 382 of the Internal Revenue Code (IRC) limits the use of net operating loss tax attributes when a corporation experiences an "ownership change." The acquisition of PCC on June 27, 2017 qualifies as an "ownership change" under IRC Section 382 which limits the ability to use pre-ownership change losses to offset post-ownership change taxable income. The limits imposed under IRC Section 382 allows utilization of $192 million of PCC’s NOLs and is included in the Company’s total federal NOLs recorded as of December 31, 2017. Deferred income taxes are provided for temporary differences between amounts of assets and liabilities for financial reporting purposes and the basis of such assets and liabilities as measured under enacted tax laws and regulations, as well as NOLs, tax credits and other carryforwards. A valuation allowance will be recorded to reduce deferred tax assets if, based on all available evidence, it is considered more likely than not that some portion or all of the recorded deferred tax assets will not be realized in future periods. To the extent the reversal of deferred tax liabilities is relied upon in our assessment of the realizability of deferred tax assets, they will reverse in the same period and jurisdiction as the temporary differences giving rise to the deferred tax assets. As of December 31, 2017 , the Company had federal, state, and foreign net deferred tax assets before valuation allowances of $100 million , $24 million , and $77 million , respectively. The valuation allowance of $94 million as of December 31, 2017 is related to tax assets of $24 million , $1 million and $69 million for U.S. federal FTCs and certain state and foreign jurisdictions, respectively. The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zero to $6 million . The valuation allowance of $103 million as of December 31, 2016 is related to tax assets of $13 million and $90 million for certain state and foreign jurisdictions, respectively. The Company, or one of its subsidiaries, files income tax returns in the United States and other foreign jurisdictions. The Company is no longer subject to U.S. federal tax examinations for years before 2013 or state and foreign examinations for years before 2008. Due to the potential for resolution of federal, state and foreign examinations, and the expiration of various statutes of limitation, it is reasonably possible that the gross unrecognized tax benefits balance may change within the next 12 months by a range of zero to $6 million . A reconciliation of the beginning and ending amounts of unrecognized tax benefits is as follows (in millions): Twelve Months Ended December 31, 2017 2016 2015 Balance at beginning of period $ 98 $ 84 $ 106 Tax positions related to the current year Gross additions 1 1 1 Tax positions related to prior years Gross additions 13 19 2 Gross reductions (11 ) (5 ) (18 ) Settlements (12 ) (1 ) (7 ) Impact of currency changes 1 — — Balance at end of period $ 90 $ 98 $ 84 The gross reduction of tax positions related to prior years includes the impact of adjusting our U.S. unrecognized tax benefits (UTBs) from the reduction of the U.S. federal corporate income tax rate from 35% to 21% as our U.S. UTBs are offset by our U.S. NOL position. If these UTBs were to be recognized as of December 31, 2017 , the Company’s income tax expense would decrease by about $75 million . The Company classifies all interest and penalties as income tax expense. As of December 31, 2017 , 2016 and 2015 , and for the periods then ended, the Company recognized $11 million , $11 million and $8 million respectively, in liabilities for tax related interest and penalties on its Consolidated Balance Sheets and $1 million , $(1) million and $3 million , respectively, of interest and penalty expense (income) on its Consolidated Statements of Earnings.</t>
  </si>
  <si>
    <t>QUARTERLY FINANCIAL INFORMATION (unaudited)</t>
  </si>
  <si>
    <t>Selected Quarterly Financial Information [Abstract]</t>
  </si>
  <si>
    <t>QUARTERLY FINANCIAL INFORMATION (unaudited) Select quarterly financial information is presented in the tables below for the quarterly periods (in millions, except per share amounts): Quarter First Second Third Fourth 2017 Net sales $ 1,478 $ 1,597 $ 1,703 $ 1,606 Gross margin $ 343 $ 409 $ 424 $ 396 Income tax expense (a) $ 43 $ 67 $ 32 $ 127 Net earnings (loss) attributable to Owens Corning $ 101 $ 96 $ 96 $ (4 ) BASIC EARNINGS (LOSS) PER COMMON SHARE ATTRIBUTABLE TO OWENS CORNING COMMON STOCKHOLDERS $ 0.90 $ 0.86 $ 0.86 $ (0.04 ) DILUTED EARNINGS (LOSS) PER COMMON SHARE ATTRIBUTABLE TO OWENS CORNING COMMON STOCKHOLDERS $ 0.89 $ 0.85 $ 0.85 $ (0.04 ) Quarter First Second Third Fourth 2016 Net sales $ 1,231 $ 1,545 $ 1,518 $ 1,383 Gross margin $ 272 $ 416 $ 374 $ 319 Income tax expense $ 34 $ 73 $ 65 $ 16 Net earnings attributable to Owens Corning $ 57 $ 138 $ 112 $ 86 BASIC EARNINGS PER COMMON SHARE ATTRIBUTABLE TO OWENS CORNING COMMON STOCKHOLDERS $ 0.49 $ 1.20 $ 0.98 $ 0.77 DILUTED EARNINGS PER COMMON SHARE ATTRIBUTABLE TO OWENS CORNING COMMON STOCKHOLDERS $ 0.49 $ 1.19 $ 0.97 $ 0.76 (a) Income tax expense for the fourth quarter of 2017 includes a provisional charge of $82 million related to the Tax Act. Please refer to Note 19 for additional details on this charge.</t>
  </si>
  <si>
    <t>CONDENSED CONSOLIDATING FINANCIAL STATEMENTS</t>
  </si>
  <si>
    <t>Condensed Financial Information of Parent Company Only Disclosure [Abstract]</t>
  </si>
  <si>
    <t>CONDENSED CONSOLIDATING FINANCIAL STATEMENTS 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Guarantor and Nonguarantor Financial Statements The Senior Notes and the Senior Revolving Credit Facility are guaranteed, fully, unconditionally and jointly and severally, by certain of Owens Corning’s current and future wholly-owned material domestic subsidiaries that are borrowers or guarantors under the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DENSED CONSOLIDATING STATEMENT OF EARNINGS FOR THE TWELVE MONTHS ENDED DECEMBER 31, 2017 (in millions) Parent Guarantor Subsidiaries Non-Guarantor Subsidiaries Eliminations Consolidated NET SALES $ — $ 4,639 $ 2,250 $ (505 ) $ 6,384 COST OF SALES — 3,572 1,745 (505 ) 4,812 Gross margin — 1,067 505 — 1,572 OPERATING EXPENSES Marketing and administrative expenses 153 325 142 — 620 Science and technology expenses — 69 16 — 85 Other expenses, net 32 2 96 — 130 Total operating expenses 185 396 254 — 835 EARNINGS BEFORE INTEREST AND TAXES (185 ) 671 251 — 737 Interest expense, net 96 (1 ) 12 — 107 Loss (gain) on extinguishment of debt 71 — — — 71 EARNINGS BEFORE TAXES (352 ) 672 239 — 559 Income tax expense (139 ) 334 74 — 269 Equity in net earnings of subsidiaries 502 164 — (666 ) — Equity in net earnings (loss) of affiliates — — — — — NET EARNINGS 289 502 165 (666 ) 290 Net earnings attributable to noncontrolling interests — — 1 — 1 NET EARNINGS ATTRIBUTABLE TO OWENS CORNING $ 289 $ 502 $ 164 $ (666 ) $ 289 OWENS CORNING AND SUBSIDIARIES CONDENSED CONSOLIDATING STATEMENT OF EARNINGS FOR THE TWELVE MONTHS ENDED DECEMBER 31, 2016 (in millions) Parent Guarantor Subsidiaries Non-Guarantor Subsidiaries Eliminations Consolidated NET SALES $ — $ 4,103 $ 2,046 $ (472 ) $ 5,677 COST OF SALES 1 3,203 1,564 (472 ) 4,296 Gross margin (1 ) 900 482 — 1,381 OPERATING EXPENSES Marketing and administrative expenses 148 316 120 — 584 Science and technology expenses — 68 14 — 82 Other expenses, net (14 ) 24 6 — 16 Total operating expenses 134 408 140 — 682 EARNINGS BEFORE INTEREST AND TAXES (135 ) 492 342 — 699 Interest expense, net 99 (2 ) 11 — 108 Loss (gain) on extinguishment of debt 1 — — — 1 EARNINGS BEFORE TAXES (235 ) 494 331 — 590 Income tax expense (89 ) 206 71 — 188 Equity in net earnings of subsidiaries 539 251 — (790 ) — Equity in net earnings (loss) of affiliates — — (3 ) — (3 ) NET EARNINGS 393 539 257 (790 ) 399 Net earnings attributable to noncontrolling interests — — 6 — 6 NET EARNINGS ATTRIBUTABLE TO OWENS CORNING $ 393 $ 539 $ 251 $ (790 ) $ 393 OWENS CORNING AND SUBSIDIARIES CONDENSED CONSOLIDATING STATEMENT OF EARNINGS FOR THE TWELVE MONTHS ENDED DECEMBER 31, 2015 (in millions) Parent Guarantor Subsidiaries Non-Guarantor Subsidiaries Eliminations Consolidated NET SALES $ — $ 3,826 $ 1,892 $ (368 ) $ 5,350 COST OF SALES 1 3,095 1,469 (368 ) 4,197 Gross margin (1 ) 731 423 — 1,153 OPERATING EXPENSES Marketing and administrative expenses 126 285 114 — 525 Science and technology expenses — 60 13 — 73 Other expenses, net (48 ) 26 29 — 7 Total operating expenses 78 371 156 — 605 EARNINGS BEFORE INTEREST AND TAXES (79 ) 360 267 — 548 Interest expense, net 95 3 2 — 100 Loss (gain) on extinguishment of debt (5 ) — — — (5 ) EARNINGS BEFORE TAXES (169 ) 357 265 — 453 Income tax expense (71 ) 159 32 — 120 Equity in net earnings of subsidiaries 428 230 — (658 ) — Equity in net earnings (loss) of affiliates — — 1 — 1 NET EARNINGS 330 428 234 (658 ) 334 Net earnings attributable to noncontrolling interests — — 4 — 4 NET EARNINGS ATTRIBUTABLE TO OWENS CORNING $ 330 $ 428 $ 230 $ (658 ) $ 330 OWENS CORNING AND SUBSIDIARIES CONSOLIDATING STATEMENT OF COMPREHENSIVE EARNINGS FOR THE TWELVE MONTHS ENDED DECEMBER 31, 2017 (in millions) Parent Guarantor Subsidiaries Non-Guarantor Subsidiaries Eliminations Consolidated NET EARNINGS $ 289 $ 502 $ 165 $ (666 ) $ 290 Currency translation adjustment (net of tax) 101 2 123 (125 ) 101 Pension and other postretirement adjustment (net of tax) 98 1 40 (41 ) 98 Hedging adjustment (net of tax) (3 ) — — — (3 ) COMPREHENSIVE EARNINGS 485 505 328 (832 ) 486 Comprehensive earnings attributable to noncontrolling interests — — 1 — 1 COMPREHENSIVE EARNINGS ATTRIBUTABLE TO OWENS CORNING $ 485 $ 505 $ 327 $ (832 ) $ 485 OWENS CORNING AND SUBSIDIARIES CONSOLIDATING STATEMENT OF COMPREHENSIVE EARNINGS FOR THE TWELVE MONTHS ENDED DECEMBER 31, 2016 (in millions) Parent Guarantor Subsidiaries Non-Guarantor Subsidiaries Eliminations Consolidated NET EARNINGS $ 393 $ 539 $ 257 $ (790 ) $ 399 Currency translation adjustment (net of tax) (37 ) (7 ) (33 ) 40 (37 ) Pension and other postretirement adjustment (net of tax) (10 ) 41 (30 ) (11 ) (10 ) Hedging adjustment (net of tax) 7 1 1 (2 ) 7 COMPREHENSIVE EARNINGS 353 574 195 (763 ) 359 Comprehensive earnings attributable to noncontrolling interests — — 6 — 6 COMPREHENSIVE EARNINGS ATTRIBUTABLE TO OWENS CORNING $ 353 $ 574 $ 189 $ (763 ) $ 353 OWENS CORNING AND SUBSIDIARIES CONSOLIDATING STATEMENT OF COMPREHENSIVE EARNINGS FOR THE TWELVE MONTHS ENDED DECEMBER 31, 2015 (in millions) Parent Guarantor Subsidiaries Non-Guarantor Subsidiaries Eliminations Consolidated NET EARNINGS $ 330 $ 428 $ 234 $ (658 ) $ 334 Currency translation adjustment (net of tax) (115 ) (5 ) (118 ) 123 (115 ) Pension and other postretirement adjustment (net of tax) (6 ) (2 ) 8 (6 ) (6 ) Hedging adjustment (net of tax) 1 4 (1 ) (3 ) 1 COMPREHENSIVE EARNINGS 210 425 123 (544 ) 214 Comprehensive earnings attributable to noncontrolling interests — — 4 — 4 COMPREHENSIVE EARNINGS ATTRIBUTABLE TO OWENS CORNING $ 210 $ 425 $ 119 $ (544 ) $ 210 OWENS CORNING AND SUBSIDIARIES CONDENSED CONSOLIDATING BALANCE SHEET AS OF DECEMBER 31, 2017 (in millions) ASSETS Parent Guarantor Subsidiaries Non-Guarantor Subsidiaries Eliminations Consolidated CURRENT ASSETS Cash and cash equivalents $ 137 $ 2 $ 107 $ — $ 246 Receivables, net — — 806 — 806 Due from affiliates — 3,403 — (3,403 ) — Inventories — 475 366 — 841 Other current assets 22 28 42 — 92 Total current assets 159 3,908 1,321 (3,403 ) 1,985 Investment in subsidiaries 8,777 2,040 — (10,817 ) — Property, plant and equipment, net 465 1,699 1,261 — 3,425 Goodwill and intangible assets, net — 2,383 553 (69 ) 2,867 Other non-current assets (24 ) 221 158 — 355 TOTAL ASSETS $ 9,377 $ 10,251 $ 3,293 $ (14,289 ) $ 8,632 LIABILITIES AND EQUITY CURRENT LIABILITIES Accounts and notes payable and other current liabilities $ 87 $ 1,083 $ 112 $ — $ 1,282 Due to affiliates 2,529 — 874 (3,403 ) — Total current liabilities 2,616 1,083 986 (3,403 ) 1,282 Long-term debt, net of current portion 2,378 10 17 — 2,405 Deferred income taxes — — 37 — 37 Other liabilities 221 381 171 (69 ) 704 Redeemable equity — — — — — OWENS CORNING STOCKHOLDERS’ EQUITY Total Owens Corning stockholders’ equity 4,162 8,777 2,040 (10,817 ) 4,162 Noncontrolling interests — — 42 — 42 Total equity 4,162 8,777 2,082 (10,817 ) 4,204 TOTAL LIABILITIES AND EQUITY $ 9,377 $ 10,251 $ 3,293 $ (14,289 ) $ 8,632 OWENS CORNING AND SUBSIDIARIES CONDENSED CONSOLIDATING BALANCE SHEET AS OF DECEMBER 31, 2016 (in millions) ASSETS Parent Guarantor Subsidiaries Non-Guarantor Subsidiaries Eliminations Consolidated CURRENT ASSETS Cash and cash equivalents $ — $ 55 $ 57 $ — $ 112 Receivables, net — — 678 — 678 Due from affiliates — 2,612 — (2,612 ) — Inventories — 422 288 — 710 Other current assets 24 29 33 — 86 Total current assets 24 3,118 1,056 (2,612 ) 1,586 Investment in subsidiaries 7,745 1,653 — (9,398 ) — Property, plant and equipment, net 470 1,600 1,042 — 3,112 Goodwill and intangible assets, net — 2,197 394 (117 ) 2,474 Other non-current assets (23 ) 424 168 — 569 TOTAL ASSETS $ 8,216 $ 8,992 $ 2,660 $ (12,127 ) $ 7,741 LIABILITIES AND EQUITY CURRENT LIABILITIES Accounts and notes payable and other current liabilities $ 75 $ 834 $ 54 $ — $ 963 Due to affiliates 1,941 — 671 (2,612 ) — Total current liabilities 2,016 834 725 (2,612 ) 963 Long-term debt, net of current portion 2,069 12 18 — 2,099 Deferred income taxes — — 36 — 36 Other liabilities 282 401 186 (117 ) 752 Redeemable equity — — 2 — 2 OWENS CORNING STOCKHOLDERS’ EQUITY Total Owens Corning stockholders’ equity 3,849 7,745 1,653 (9,398 ) 3,849 Noncontrolling interests — — 40 — 40 Total equity 3,849 7,745 1,693 (9,398 ) 3,889 TOTAL LIABILITIES AND EQUITY $ 8,216 $ 8,992 $ 2,660 $ (12,127 ) $ 7,741 OWENS CORNING AND SUBSIDIARIES CONDENSED CONSOLIDATING STATEMENT OF CASH FLOWS FOR THE TWELVE MONTHS ENDED DECEMBER 31, 2017 (in millions) Parent Guarantor Subsidiaries Non-Guarantor Subsidiaries Eliminations Consolidated NET CASH FLOW PROVIDED BY OPERATING ACTIVITIES $ (101 ) $ 774 $ 343 $ — $ 1,016 NET CASH FLOW USED FOR INVESTING ACTIVITIES Cash paid for property, plant and equipment (16 ) (240 ) (81 ) — (337 ) Proceeds from the sale of assets or affiliates — 3 — — 3 Investment in subsidiaries and affiliates, net of cash acquired — (373 ) (197 ) — (570 ) Other 3 — — — 3 Net cash flow used for investing activities (13 ) (610 ) (278 ) — (901 ) NET CASH FLOW PROVIDED BY (USED FOR) FINANCING ACTIVITIES Proceeds from senior revolving credit and receivables securitization facilities 313 — 820 — 1,133 Payments on senior revolving credit and receivables securitization facilities (313 ) — (820 ) — (1,133 ) Proceeds from long-term debt 588 — — — 588 Payments on long-term debt (351 ) — — — (351 ) Proceeds from term loan borrowing — — — — — Payments on term loan borrowing — — — — — Dividends paid (89 ) — — — (89 ) Net increase (decrease) in short-term debt — — 1 — 1 Purchases of treasury stock (159 ) — — — (159 ) Intercompany dividends paid — — — — — Other 13 — — — 13 Other intercompany loans 249 (217 ) (32 ) — — Net cash flow provided by (used for) financing activities 251 (217 ) (31 ) — 3 Effect of exchange rate changes on cash — — 17 — 17 Net increase in cash, cash equivalents and restricted cash 137 (53 ) 51 — 135 Cash, cash equivalents and restricted cash at beginning of period 6 55 57 — 118 CASH, CASH EQUIVALENTS AND RESTRICTED CASH AT END OF PERIOD $ 143 $ 2 $ 108 $ — $ 253 OWENS CORNING AND SUBSIDIARIES CONDENSED CONSOLIDATING STATEMENT OF CASH FLOWS FOR THE TWELVE MONTHS ENDED DECEMBER 31, 2016 (in millions) Parent Guarantor Subsidiaries Non-Guarantor Subsidiaries Eliminations Consolidated NET CASH FLOW PROVIDED BY OPERATING ACTIVITIES $ (113 ) $ 497 $ 584 $ (25 ) $ 943 NET CASH FLOW USED FOR INVESTING ACTIVITIES Cash paid for property, plant and equipment (20 ) (281 ) (72 ) — (373 ) Proceeds from the sale of assets or affiliates — — — — — Investment in subsidiaries and affiliates, net of cash acquired — — (452 ) — (452 ) Other 10 — — — 10 Net cash flow used for investing activities (10 ) (281 ) (524 ) — (815 ) NET CASH FLOW PROVIDED BY (USED FOR) FINANCING ACTIVITIES Proceeds from senior revolving credit and receivables securitization facilities — — 669 — 669 Payments on senior revolving credit and receivables securitization facilities — — (669 ) — (669 ) Proceeds from term loan borrowing 300 — — — 300 Payments on term loan borrowing (300 ) — — — (300 ) Proceeds from long-term debt 395 — — — 395 Payments on long-term debt (160 ) (1 ) (2 ) — (163 ) Dividends paid (81 ) — — — (81 ) Net increase (decrease) in short-term debt — — (6 ) — (6 ) Purchases of treasury stock (247 ) — — — (247 ) Other 14 — — — 14 Intercompany dividends paid — — (25 ) 25 — Other intercompany loans 208 (208 ) — — — Net cash flow provided by (used for) financing activities 129 (209 ) (33 ) 25 (88 ) Effect of exchange rate changes on cash — — (18 ) — (18 ) Net increase in cash, cash equivalents and restricted cash 6 7 9 — 22 Cash, cash equivalents and restricted cash at beginning of period — 48 48 — 96 CASH, CASH EQUIVALENTS AND RESTRICTED CASH AT END OF PERIOD $ 6 $ 55 $ 57 $ — $ 118 OWENS CORNING AND SUBSIDIARIES CONDENSED CONSOLIDATING STATEMENT OF CASH FLOWS FOR THE TWELVE MONTHS ENDED DECEMBER 31, 2015 (in millions) Parent Guarantor Subsidiaries Non-Guarantor Subsidiaries Eliminations Consolidated NET CASH FLOW PROVIDED BY OPERATING ACTIVITIES $ (106 ) $ 465 $ 388 $ (5 ) $ 742 NET CASH FLOW USED FOR INVESTING ACTIVITIES Cash paid for property, plant and equipment (21 ) (271 ) (109 ) — (401 ) Proceeds from the sale of assets or affiliates — — 28 — 28 Investment in subsidiaries and affiliates, net of cash required — — — — — Other 4 — — — 4 Net cash flow used for investing activities (17 ) (271 ) (81 ) — (369 ) NET CASH FLOW PROVIDED BY (USED FOR) FINANCING ACTIVITIES Proceeds from senior revolving credit and receivables securitization facilities 1,236 — 310 — 1,546 Payments on senior revolving credit and receivables securitization facilities (1,236 ) — (416 ) — (1,652 ) Proceeds from term loan borrowings — — — — — Payments on term loan borrowings — — — — — Proceeds from long-term debt — — — — — Payments on long-term debt (5 ) (1 ) (2 ) — (8 ) Dividends paid (78 ) — — — (78 ) Net increase (decrease) in short-term debt — (25 ) 3 — (22 ) Purchases of treasury stock (138 ) — — — (138 ) Other 19 — — — 19 Intercompany dividends paid — — (5 ) 5 — Other intercompany loans 325 (121 ) (204 ) — — Net cash flow provided by (used for) financing activities 123 (147 ) (314 ) 5 (333 ) Effect of exchange rate changes on cash — — (11 ) — (11 ) Net increase in cash, cash equivalents and restricted cash — 47 (18 ) — 29 Cash, cash equivalents and restricted cash at beginning of period — 1 66 — 67 CASH, CASH EQUIVALENTS AND RESTRICTED CASH AT END OF PERIOD $ — $ 48 $ 48 $ — $ 96</t>
  </si>
  <si>
    <t>SCHEDULE II - VALUATION AND QUALIFYING ACCOUNTS AND RESERVES (NOTE)</t>
  </si>
  <si>
    <t>Valuation and Qualifying Accounts [Abstract]</t>
  </si>
  <si>
    <t>Schedule of Valuation and Qualifying Accounts Disclosure [Text Block]</t>
  </si>
  <si>
    <t>SCHEDULE II – VALUATION AND QUALIFYING ACCOUNTS AND RESERVES FOR THE YEARS ENDED December 31, 2017, 2016 AND 2015 (in millions) Balance at Beginning of Period Charged to Costs and Expenses Charged to Other Accounts Deductions Acquisitions and Divestitures Balance at End of Period FOR THE YEAR ENDED DECEMBER 31, 2017 Allowance for doubtful accounts $ 9 $ 12 $ — $ (2 ) (a) $ — $ 19 Tax valuation allowance $ 103 $ 9 $ 7 $ (25 ) $ — $ 94 FOR THE YEAR ENDED DECEMBER 31, 2016 Allowance for doubtful accounts $ 8 $ 2 $ — $ (1 ) (a) $ — $ 9 Tax valuation allowance $ 135 $ (27 ) $ (5 ) $ — $ — $ 103 FOR THE YEAR ENDED DECEMBER 31, 2015 Allowance for doubtful accounts $ 10 $ — $ — $ (2 ) (a) $ — $ 8 Tax valuation allowance $ 227 $ (73 ) $ (18 ) $ (1 ) $ — $ 135 (a) Uncollectible accounts written off, net of recoveries.</t>
  </si>
  <si>
    <t>BUSINESS AND SUMMARY OF SIGNIFICANT ACCOUNTING POLICIES (POLICIES)</t>
  </si>
  <si>
    <t>Basis of Accounting, Policy</t>
  </si>
  <si>
    <t>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t>
  </si>
  <si>
    <t>Principles of Consolidation</t>
  </si>
  <si>
    <t>Principles of Consolidation The Consolidated Financial Statements of the Company include the accounts of majority-owned subsidiaries. Intercompany accounts and transactions are eliminated.</t>
  </si>
  <si>
    <t>Reclassifications</t>
  </si>
  <si>
    <t>Reclassifications Certain reclassifications have been made to the 2016 and 2015 Consolidated Financial Statements and Notes to the Consolidated Financial Statements to conform to the classifications used in 2017 .</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Revenue Recognition Revenue is recognized when title and risk of loss pass to the customer and collectability is reasonably assured. Provisions for discounts and rebates to customers, returns and other adjustments are provided in the same period that the related sales are recorded and are based on historical experience, current conditions and contractual obligations, as applicable.</t>
  </si>
  <si>
    <t>Cost of Sales</t>
  </si>
  <si>
    <t>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t>
  </si>
  <si>
    <t>Marketing and Administrative Expenses</t>
  </si>
  <si>
    <t>Marketing and Advertising Expenses Marketing and advertising expenses are included in Marketing and administrative expenses. These costs include advertising and marketing communications, which are expensed the first time the advertisement takes place.</t>
  </si>
  <si>
    <t>Science and Technology Expenses</t>
  </si>
  <si>
    <t>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si>
  <si>
    <t>Earnings per Share</t>
  </si>
  <si>
    <t>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t>
  </si>
  <si>
    <t>Cash, Cash Equivalents and Restricted Cash</t>
  </si>
  <si>
    <t>Cash, Cash Equivalents and Restricted Cash The Company defines cash and cash equivalents as cash and time deposits with maturities of three months or less when purchased.</t>
  </si>
  <si>
    <t>Accounts Receivable</t>
  </si>
  <si>
    <t>Accounts Receivable 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t>
  </si>
  <si>
    <t>Inventory Valuation</t>
  </si>
  <si>
    <t>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t>
  </si>
  <si>
    <t>Investments in Affiliates</t>
  </si>
  <si>
    <t>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t>
  </si>
  <si>
    <t>Goodwill and Other Intangible Assets</t>
  </si>
  <si>
    <t>Goodwill and Other Intangible Assets Goodwill assets are not amortized but are tested for impairment on at least an annual basis. In the current year, as part of the annual assessment, the Company used a quantitative approach to determine whether the fair value of a reporting unit was less than its carrying amount. As part of our testing process for goodwill the Company estimates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 inputs for the goodwill and indefinite-lived intangible tests are considered Level 3 inputs under the fair value hierarchy as they are the Company’s own data, and are unobservable in the marketplace. Indefinite-lived intangible assets purchased through acquisition are generally tested qualitatively for impairment in the first year following the acquisition before transitioning to the standard methodology described herein in subsequent years. Identifiable intangible assets with a determinable useful life are amortized over that determinable life.</t>
  </si>
  <si>
    <t>Properties and Depreciation</t>
  </si>
  <si>
    <t>Properties and Depreciation Property, plant and equipment are stated at cost and depreciated over their estimated useful lives using the straight-line method. Property, plant and equipment accounts are relieved of the cost and related accumulated depreciation when assets are disposed of or otherwise retired.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For the years ended December 31, 2017 , 2016 and 2015 , depreciation expense was $340 million , $318 million and $278 million , respectively. In 2017 , 2016 and 2015 , depreciation expense included $17 million , $19 million and $3 million , respectively, of accelerated depreciation related to restructuring actions further explained in Note 11 to the Consolidated Financial Statements.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t>
  </si>
  <si>
    <t>Asset Impairments</t>
  </si>
  <si>
    <t>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t>
  </si>
  <si>
    <t>Income Taxes</t>
  </si>
  <si>
    <t>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t>
  </si>
  <si>
    <t>Taxes Collected From Customers and Remitted to Government Authorities and Taxes Paid to Vendors</t>
  </si>
  <si>
    <t xml:space="preserve">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t>
  </si>
  <si>
    <t>Pension and Other Postretirement Benefits</t>
  </si>
  <si>
    <t>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t>
  </si>
  <si>
    <t>Derivative Financial Instruments</t>
  </si>
  <si>
    <t>Derivative Financial Instruments 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AOCI”). Any portion considered to be ineffective is reported in earnings immediately. To the extent that a derivative is effective as a fair value hedge, the change in the fair value of the derivative is offset by the change in the fair value of the item being hedged in the Consolidated Statements of Earnings. See Note 4 to the Consolidated Financial Statements for further discussion.</t>
  </si>
  <si>
    <t>Fair Value Measurements</t>
  </si>
  <si>
    <t>Fair Value Measurements The carrying value of cash and cash equivalents, accounts receivable and short-term debt approximate fair value because of the short-term maturity of the instruments. Please refer to Notes 4 and 12 for additional fair value disclosure of derivative financial instruments and long-term debt, respectively.</t>
  </si>
  <si>
    <t>Foreign Currency</t>
  </si>
  <si>
    <t>Foreign Currency The functional currency of the Company’s subsidiaries is generally the applicable local currency. Assets and liabilities of foreign subsidiaries are translated into United States dollars at the period-end rate of exchange, and their Statements of Earnings and Statements of Cash Flows are converted on an ongoing basis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as incurred.</t>
  </si>
  <si>
    <t>Accounting Pronouncements</t>
  </si>
  <si>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2016-10, 2016-11, 2016-12, 2016-20, 2017-05, 2017-13 and 2017-14. This standard outlines a new, single comprehensive model for entities to use in accounting for revenue arising from contracts with customers. Entities can adopt this standard either through a retrospective or modified-retrospective approach. January 1, 2018 We do not expect that the adoption of this standard will have a material impact on our Consolidated Financial Statements, both at the adoption date and on an ongoing basis. We will use the modified-retrospective method to adopt the standard on January 1, 2018. Our implementation process included review of material revenue streams and customer contracts, design of new disclosures and assessment of internal controls over financial reporting. Many of our customer volume commitments are short-term (as explained on pg. 5 of Item 1A Risk Factors) and do not contain multiple-element arrangements. As a result, we do not expect many elements of the new standard to impact the accounting for our business model. We reached similar conclusions on the expected effect of the new standard on our recent acquisitions. Substantially all of our revenue will continue to be recognized at a point-in-time when control of goods transfers to the customer. This is consistent with our current revenue recognition accounting policy (as described in Note 1), in which we recognize revenue when title and risk of loss pass to the customer and collectability is reasonably assured. Control transfer typically occurs when goods are shipped from our facilities or at other predetermined control transfer points (for instance, destination terms or consignment arrangements). Our variable consideration estimates are largely consistent with the new standard, as we currently estimate different forms of variable consideration at the time of sale based on historical experience, current conditions and contractual obligations. ASU 2016-02 "Leases (Topic 842)," as amended by ASU 2017-13 and 2018-01, and potentially subject to change through the "Targeted Improvements" Proposed ASU exposure draft released on January 5, 2018.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We are in the process of analyzing our lease portfolio and implementing systems to comply with the standard's retrospective adoption requirements. We are monitoring the outcome of the FASB's recent exposure draft, which could impact our transition and the comparative reporting at adoption.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uses historical and current information to estimate the amount of probable credit losses in our existing accounts receivable. We have not yet analyzed our current systems and methods to determine the impact of using forward-looking information to estimate expected credit losses. ASU 2016-16 "Income Taxes (Topic 740)" This standard clarifies that an entity should recognize the income tax consequences of an intra-entity transfer of an asset other than inventory when the transfer occurs. January 1, 2018 We are still analyzing the effect of the transition on on certain lines of our Consolidated Balance Sheets, but we do not expect the adoption of this standard to have a material impact on our Consolidated Financial Statements.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We do not expect that the adoption of this standard will have a material effect on our Consolidated Financial Statements on an ongoing basis. The standard's retrospective adoption, though, will likely have a significant impact on the classifications in our 2017 Consolidated Statements of Earnings, mainly due to pension settlement losses that were recorded in the second and fourth quarters of 2017 (as described in Note 13). ASU 2017-12 "Derivatives and Hedging (Topic 815)" This standard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January 1, 2019 We do not expect the adoption of this standard to have a material impact on our Consolidated Financial Statements.</t>
  </si>
  <si>
    <t>BUSINESS AND SUMMARY OF SIGNIFICANT ACCOUNTING POLICIES (TABLE)</t>
  </si>
  <si>
    <t>Property, Plant and Equipment</t>
  </si>
  <si>
    <t>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17 December 31, 2016 Land $ 251 $ 189 Buildings and leasehold improvements 944 874 Machinery and equipment 4,211 3,818 Construction in progress 350 250 5,756 5,131 Accumulated depreciation (2,331 ) (2,019 ) Property, plant and equipment, net $ 3,425 $ 3,112</t>
  </si>
  <si>
    <t>SEGMENT INFORMATION (TABLE)</t>
  </si>
  <si>
    <t>Reconciliation of Revenue from Segments to Consolidated</t>
  </si>
  <si>
    <t>The following table summarizes our net sales by segment and geographic region (in millions). Corporate eliminations (shown below) largely reflect the intercompany sales from Composites to Roofing. External customer sales are attributed to geographic region based upon the location from which the product is shipped to the external customer. Twelve Months Ended December 31, 2017 2016 2015 Reportable Segments Composites $ 2,068 $ 1,952 $ 1,902 Insulation 2,001 1,748 1,850 Roofing 2,553 2,194 1,766 Total reportable segments 6,622 5,894 5,518 Corporate eliminations (238 ) (217 ) (168 ) NET SALES $ 6,384 $ 5,677 $ 5,350</t>
  </si>
  <si>
    <t>Schedule of Revenues by Geographical Areas</t>
  </si>
  <si>
    <t>External Customer Sales by Geographic Region United States $ 4,495 $ 3,963 $ 3,697 Europe 661 550 515 Asia Pacific 675 666 662 Canada and other 553 498 476 NET SALES $ 6,384 $ 5,677 $ 5,350</t>
  </si>
  <si>
    <t>Schedule of Earnings before Interest and Taxes</t>
  </si>
  <si>
    <t>The following table summarizes EBIT by segment (in millions): Twelve Months Ended December 31, 2017 2016 2015 Reportable Segments Composites $ 291 $ 264 $ 232 Insulation 177 126 160 Roofing 535 486 266 Total reportable segments 1,003 876 658 Restructuring costs (48 ) (28 ) (2 ) Acquisition-related costs (15 ) (9 ) — Recognition of acquisition inventory fair value step-up (5 ) (10 ) — Litigation settlement gain, net of legal fees 29 — — Pension settlement losses (64 ) — — Environmental liability charges (15 ) — — General corporate expense and other (148 ) (130 ) (108 ) Total Corporate, other and eliminations $ (266 ) $ (177 ) $ (110 ) EBIT $ 737 $ 699 $ 548</t>
  </si>
  <si>
    <t>Reconciliation of Assets from Segment to Consolidated</t>
  </si>
  <si>
    <t>The following table summarizes total assets by segment and property, plant and equipment by geographic region (in millions): December 31, TOTAL ASSETS 2017 2016 Reportable Segments Composites $ 2,486 $ 2,375 Insulation 3,618 2,864 Roofing 1,621 1,553 Total reportable segments 7,725 6,792 Cash and cash equivalents 246 112 Current and noncurrent deferred income taxes 144 375 Investments in affiliates 52 50 Assets held for sale 12 12 Corporate property, plant and equipment, other assets and eliminations 453 400 CONSOLIDATED TOTAL ASSETS $ 8,632 $ 7,741</t>
  </si>
  <si>
    <t>Schedule of Property, Plant and Equipment by Geographical Areas</t>
  </si>
  <si>
    <t xml:space="preserve"> December 31, PROPERTY, PLANT AND EQUIPMENT BY GEOGRAPHIC REGION 2017 2016 United States $ 2,164 $ 2,070 Europe 479 351 Asia Pacific 459 360 Canada and other 323 331 TOTAL PROPERTY, PLANT AND EQUIPMENT $ 3,425 $ 3,112</t>
  </si>
  <si>
    <t>Schedule of Depreciation and Amortization by Segment</t>
  </si>
  <si>
    <t>The following table summarizes the provision for depreciation and amortization by segment (in millions): Twelve Months Ended December 31, 2017 2016 2015 Reportable Segments Composites $ 144 $ 138 $ 125 Insulation 124 106 101 Roofing 50 46 39 Total reportable segments 318 290 265 General corporate depreciation and amortization (a) 53 53 35 CONSOLIDATED PROVISION FOR DEPRECIATION AND AMORTIZATION $ 371 $ 343 $ 300 (a) In 2017 , 2016 and 2015, General corporate depreciation and amortization expense included $17 million , $19 million and $3 million , respectively, of accelerated depreciation related to restructuring actions further explained in Note 11 to the Consolidated Financial Statements.</t>
  </si>
  <si>
    <t>Schedule of Additions to Property, Plant and Equipment by Segment</t>
  </si>
  <si>
    <t>The following table summarizes additions to property, plant and equipment by segment (in millions): Twelve Months Ended December 31, 2017 2016 2015 Reportable Segments Composites $ 148 $ 152 $ 186 Insulation 151 154 141 Roofing 66 66 44 Total reportable segments 365 372 371 General corporate additions 37 42 40 CONSOLIDATED ADDITIONS TO PROPERTY, PLANT AND EQUIPMENT $ 402 $ 414 $ 411 The amounts in the table above represent Additions to property, plant and equipment on an accrual basis.</t>
  </si>
  <si>
    <t>INVENTORIES (TABLE)</t>
  </si>
  <si>
    <t>Schedule of Inventory, Current</t>
  </si>
  <si>
    <t>Inventories consist of the following (in millions): December 31, 2017 2016 Finished goods $ 562 $ 482 Materials and supplies 279 228 Total inventories $ 841 $ 710</t>
  </si>
  <si>
    <t>DERIVATIVE FINANCIAL INSTRUMENTS (TABLE)</t>
  </si>
  <si>
    <t>Schedule of Derivative Assets and Liabilities at Fair Value</t>
  </si>
  <si>
    <t>The following table presents the fair value of derivatives and hedging instruments and the respective location on the Consolidated Balance Sheets (in millions): Fair Value at Location December 31, 2017 December 31, 2016 Derivative assets designated as hedging instruments: Net investment hedges: Cross currency swaps Other current assets $ 7 $ 4 Cross currency swaps Other non-current assets $ — $ 6 Cash flow hedges: Natural gas forward swaps Other current assets $ 1 $ 4 Derivative liabilities designated as hedging instruments: Net investment hedges: Cross currency swaps Other liabilities $ 38 $ — Cash flow hedges: Natural gas forward swaps Accounts payable and accrued liabilities $ 1 $ — Derivative assets not designated as hedging instruments: Natural gas forward swaps Other current assets $ — $ 1 Foreign exchange forward contracts Other current assets $ 1 $ 1 Derivative liabilities not designated as hedging instruments: Foreign exchange forward contracts Accounts payable and accrued liabilities $ 1 $ 2</t>
  </si>
  <si>
    <t>Schedule of Notional Amounts of Outstanding Derivative Positions</t>
  </si>
  <si>
    <t>The following table presents the notional of derivatives and hedging instruments on the Consolidated Balance Sheets (in millions): Notional Amount Unit of Measure December 31, 2017 Net investment hedges: Cross currency swaps U.S. Dollars $ 516 Cash flow hedges: Natural gas forward swaps U.S. indices MMBtu 5 Natural gas forward swaps European indices MMBtu (equivalent) 1</t>
  </si>
  <si>
    <t>Schedule of Fair Value Derivative Instruments Statements of Earnings Location</t>
  </si>
  <si>
    <t>The following table presents the impact and respective location of derivative activities on the Consolidated Statements of Earnings (in millions): Twelve Months Ended December 31, Location 2017 2016 2015 Derivative activity designated as hedging instruments: Natural gas: Amount of (gain)/loss reclassified from AOCI into earnings (effective portion) Cost of sales $ (1 ) $ 6 $ 10 Amount of loss recognized in earnings (ineffective portion) Other expenses, net $ 2 $ — $ — Foreign currency: Amount of loss reclassified from AOCI into earnings (effective portion) Other expenses, net $ — $ 1 $ — Interest rate: Amount of loss recognized in earnings Interest expense, net $ 1 $ 1 $ — Derivative activity not designated as hedging instruments: Natural gas: Amount of (gain)/loss recognized in earnings Other expenses, net $ — $ (2 ) $ 1 Foreign currency exchange contract: Amount of loss/(gain) recognized in earnings (a) Other expenses, net $ 5 $ 3 $ (6 ) (a) Losses and gains related to foreign currency derivatives were substantially offset by net revaluation impacts on foreign currency denominated balance sheet exposures, which were also recorded in Other expenses, net .</t>
  </si>
  <si>
    <t>GOODWILL AND OTHER INTANGIBLE ASSETS (TABLE)</t>
  </si>
  <si>
    <t>Schedule of Intangible Assets and Goodwill</t>
  </si>
  <si>
    <t xml:space="preserve">Intangible assets and goodwill consist of the following (in millions): December 31, 2017 Weighted Average Useful Life Gross Carrying Amount Accumulated Amortization Net Carrying Amount Amortizable intangible assets: Customer relationships 20 $ 363 $ (109 ) $ 254 Technology 18 255 (116 ) 139 Other 8 47 (26 ) 21 Indefinite-lived intangible assets: Trademarks 946 — 946 Total intangible assets $ 1,611 $ (251 ) $ 1,360 Goodwill $ 1,507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t>
  </si>
  <si>
    <t>Schedule of Finite-Lived Intangible Assets</t>
  </si>
  <si>
    <t>The changes in the gross carrying amount of intangible assets by asset group are as follows (in millions): Customer Relationships Technology Trademarks Other Total Balance at December 31, 2016 $ 252 $ 216 $ 845 $ 45 $ 1,358 Acquisitions (see Note 7) 107 37 101 — 245 Foreign currency translation 4 2 — 2 8 Balance at December 31, 2017 $ 363 $ 255 $ 946 $ 47 $ 1,611</t>
  </si>
  <si>
    <t>Schedule of Goodwill</t>
  </si>
  <si>
    <t>The changes in the net carrying amount of goodwill by segment are as follows (in millions): Composites Insulation Roofing Total Balance at December 31, 2016 $ 55 888 $ 393 $ 1,336 Acquisitions (see Note 7) 2 156 — 158 Foreign currency translation 1 5 7 13 Balance at December 31, 2017 $ 58 $ 1,049 $ 400 $ 1,507</t>
  </si>
  <si>
    <t>Schedule of Finite-Lived Intangible Assets, Future Amortization Expense</t>
  </si>
  <si>
    <t>The estimated amortization expense for intangible assets for the next five years is as follows (in millions): Period Amortization (a) (b) 2018 $ 35 2019 $ 35 2020 $ 35 2021 $ 34 2022 $ 30 (a) The yearly amortization amounts in the table above include approximately $8 million of amortization expense related to the preliminary purchase price allocation of the acquisition of Pittsburgh Corning Corporation and Pittsburgh Corning Europe NV (collectively "Pittsburgh Corning"); see Note 7 for more details of this acquisition. (b) The figures in the table above do not include yearly amortization expense estimates related to the acquisition of Paroc Group Oy ("Paroc"), which closed subsequent to year-end on February 5, 2018; see Note 7 for more details of this acquisition.</t>
  </si>
  <si>
    <t>PROPERTY, PLANT AND EQUIPMENT (TABLE)</t>
  </si>
  <si>
    <t>ACQUISITIONS (TABLE)</t>
  </si>
  <si>
    <t>Finite-lived Intangible Assets Amortization Expense [Table Text Block]</t>
  </si>
  <si>
    <t xml:space="preserve">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107 19 Technology 37 15 Trademarks 101 indefinite Total $ 245 </t>
  </si>
  <si>
    <t>OPERATING LEASES (TABLE)</t>
  </si>
  <si>
    <t>Schedule of Future Minimum Rental Payments for Operating Leases</t>
  </si>
  <si>
    <t>At December 31, 2017 , the minimum future rental commitments under non-cancelable operating leases with initial maturities greater than one year payable over the remaining lives of the leases are (in millions): Period Minimum Future Rental Commitments 2018 $ 68 2019 $ 59 2020 $ 45 2021 $ 32 2022 $ 22 2023 and beyond $ 36</t>
  </si>
  <si>
    <t>ACCOUNTS PAYABLE AND ACCRUED LIABILITIES (TABLE)</t>
  </si>
  <si>
    <t>Schedule of Accounts Payable and Accrued Liabilities</t>
  </si>
  <si>
    <t>Accounts payable and accrued liabilities consist of the following current portions of these liabilities (in millions): December 31, 2017 2016 Accounts payable $ 834 $ 615 Payroll, vacation pay and incentive compensation 198 160 Payroll, property and other taxes 71 46 Other employee benefits liabilities 35 36 Dividends payable 24 23 Warranties 15 13 Deferred revenue 10 11 Legal, environmental and audit costs 17 8 Accrued interest 22 11 Restructuring costs 15 2 Other 36 35 Total $ 1,277 $ 960</t>
  </si>
  <si>
    <t>WARRANTIES (TABLE)</t>
  </si>
  <si>
    <t>Schedule of Product Warranty Liability</t>
  </si>
  <si>
    <t>A reconciliation of the warranty liability is as follows (in millions): December 31, 2017 2016 Beginning balance $ 52 $ 43 Amounts accrued for current year 18 21 Settlements of warranty claims (15 ) (12 ) Ending balance $ 55 $ 52</t>
  </si>
  <si>
    <t>RESTRUCTURING AND ACQUISITION-RELATED COSTS (TABLE)</t>
  </si>
  <si>
    <t>Restructuring Cost and Reserve [Line Items]</t>
  </si>
  <si>
    <t>Schedule of Business Acquisitions by Acquisition, Contingent Consideration</t>
  </si>
  <si>
    <t xml:space="preserve"> The following table presents the impact and respective location of acquisition-related costs for 2017 in the Consolidated Statements of Earnings (in millions): Location InterWrap Acquisition Pittsburgh Corning Acquisition Paroc Acquistion Total Marketing and administrative expenses $ 1 $ 3 $ 2 $ 6 Other expenses, net — 9 — 9 Total acquisition-related costs $ 1 $ 12 $ 2 $ 15</t>
  </si>
  <si>
    <t>Restructuring and Related Costs</t>
  </si>
  <si>
    <t>The following table presents the impact and respective location of total restructuring costs on the Consolidated Statements of Earnings, which are included in our Corporate, Other and Eliminations category (in millions): Twelve Months Ended December 31, Type of Cost Location 2017 2016 2015 Accelerated depreciation Cost of sales $ 17 $ 19 $ 3 Other exit costs Cost of sales 3 6 7 Severance Other expenses, net 27 1 (3 ) Other exit costs Other expenses, net 1 2 (5 ) Total restructuring costs $ 48 $ 28 $ 2</t>
  </si>
  <si>
    <t>Cost Reductions Actions 2014</t>
  </si>
  <si>
    <t>Schedule of Restructuring Reserve by Type of Cost</t>
  </si>
  <si>
    <t>The following table summarizes the status of the unpaid liabilities from the Company’s restructuring activities (in millions): 2017 Cost Reduction Actions Pittsburgh Corning Acquisition-Related Restructuring 2016 Cost Reduction Actions InterWrap Acquisition- Related Restructuring 2014 Cost Reduction Actions Total Balance at December 31, 2016 $ — $ — $ 1 $ — $ 1 $ 2 Restructuring costs 29 17 1 1 — 48 Payments — (7 ) (1 ) — (1 ) (9 ) Non-cash items and reclassifications to other accounts (18 ) (1 ) (1 ) (1 ) — (21 ) Balance at December 31, 2017 $ 11 $ 9 $ — $ — $ — $ 20 Cumulative charges incurred $ 29 $ 17 $ 19 $ 4 $ 45 $ 114</t>
  </si>
  <si>
    <t>DEBT (TABLE)</t>
  </si>
  <si>
    <t>Schedule of Long-term Debt Instruments</t>
  </si>
  <si>
    <t>Details of the Company’s outstanding long-term debt, as well as the fair values, are as follows (in millions): December 31, 2017 December 31, 2016 Carrying Value Fair Value Carrying Value Fair Value 9.00% senior notes, net of discount and financing fees, due 2019 $ — n/a $ 143 114 % 4.20% senior notes, net of discount and financing fees, due 2022 597 105 % 596 104 % 4.20% senior notes, net of discount and financing fees, due 2024 392 105 % 391 102 % 3.40% senior notes, net of discount and financing fees, due 2026 395 98 % 395 95 % 7.00% senior notes, net of discount and financing fees, due 2036 400 132 % 536 118 % 4.30% senior notes, net of discount and financing fees, due 2047 588 99 % — n/a Various capital leases, due through and beyond 2050 (a) 31 100 % 33 100 % Unamortized interest rate swap basis adjustment 6 n/a 8 n/a Total long-term debt 2,409 n/a 2,102 n/a Less – current portion (a) 4 100 % 3 100 % Long-term debt, net of current portion $ 2,405 n/a $ 2,099 n/a (a) The Company determined that the book value of the above noted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t>
  </si>
  <si>
    <t>Schedule of Line of Credit Facilities</t>
  </si>
  <si>
    <t>The following table shows how the Company utilized its primary sources of liquidity (in millions): As of December 31, 2017 Term Loan Commitments (a) Senior Revolving Credit Facility Receivables Securitization Facility Facility size $ 900 $ 800 $ 250 Collateral capacity limitation on availability n/a n/a 26 Outstanding borrowings — — — Outstanding letters of credit n/a 9 3 Availability on facility $ 900 $ 791 $ 221 (a) Please refer to the Term Loan Commitments section on pg. 79 for information on subsequent activity in February 2018 related to the Term Loan Commitments.</t>
  </si>
  <si>
    <t>Schedule of Maturities of Long-term Debt</t>
  </si>
  <si>
    <t>The aggregate maturities for all long-term debt issues for each of the five years following December 31, 2017 and thereafter are presented in the table below (in millions). The maturities stated below are the aggregate par amounts of the outstanding senior notes and capital lease payments: Period Maturities 2018 $ 7 2019 7 2020 7 2021 6 2022 605 2023 and beyond 1,819 Total $ 2,451</t>
  </si>
  <si>
    <t>PENSION PLANS (TABLE)</t>
  </si>
  <si>
    <t>Defined Benefit Plans and Other Postretirement Benefit Plans Table Text Block [Line Items]</t>
  </si>
  <si>
    <t>Schedule of Changes in Projected Benefit Obligations</t>
  </si>
  <si>
    <t>The following tables provide a reconciliation of the change in the projected benefit obligation, the change in plan assets and the net amount recognized in the Consolidated Balance Sheets (in millions): December 31, 2017 December 31, 2016 U.S. Non-U.S. Total U.S. Non-U.S. Total Change in Projected Benefit Obligation Benefit obligation at beginning of period $ 1,066 $ 512 $ 1,578 $ 1,092 $ 485 $ 1,577 Service cost 7 5 12 7 3 10 Interest cost 40 15 55 44 18 62 Actuarial loss (gain) 30 (16 ) 14 5 75 80 Currency loss (gain) — 42 42 — (46 ) (46 ) Benefits paid (53 ) (18 ) (71 ) (82 ) (21 ) (103 ) Settlements/curtailments (97 ) (116 ) (213 ) — (7 ) (7 ) Acquisition — 21 21 — — — Other — 12 12 — 5 5 Benefit obligation at end of period $ 993 $ 457 $ 1,450 $ 1,066 $ 512 $ 1,578</t>
  </si>
  <si>
    <t>Schedule of Changes in Fair Value of Plan Assets</t>
  </si>
  <si>
    <t xml:space="preserve"> December 31, 2017 December 31, 2016 U.S. Non-U.S. Total U.S. Non-U.S. Total Change in Plan Assets Fair value of assets at beginning of period $ 822 $ 393 $ 1,215 $ 806 $ 379 $ 1,185 Actual return on plan assets 114 26 140 47 53 100 Currency gain (loss) — 31 31 — (29 ) (29 ) Company contributions 50 22 72 50 13 63 Benefits paid (53 ) (18 ) (71 ) (82 ) (21 ) (103 ) Settlements/curtailments (97 ) (116 ) (213 ) — (4 ) (4 ) Acquisition — 14 14 — — — Other — 12 12 1 2 3 Fair value of assets at end of period $ 836 $ 364 $ 1,200 $ 822 $ 393 $ 1,215 Funded status $ (157 ) $ (93 ) $ (250 ) $ (244 ) (119 ) $ (119 ) $ (363 )</t>
  </si>
  <si>
    <t>Schedule of Amounts Recognized in Balance Sheet</t>
  </si>
  <si>
    <t xml:space="preserve"> December 31, 2017 December 31, 2016 U.S. Non-U.S. Total U.S. Non-U.S. Total Amounts Recognized in the Consolidated Balance Sheets Prepaid pension cost $ — $ 7 $ 7 $ — $ 5 $ 5 Accrued pension cost – current — (1 ) (1 ) — (1 ) (1 ) Accrued pension cost – non-current (157 ) (99 ) (256 ) (244 ) (123 ) (367 ) Net amount recognized $ (157 ) $ (93 ) $ (250 ) $ (244 ) $ (119 ) $ (363 )</t>
  </si>
  <si>
    <t>Schedule of Amounts Recognized in Other Comprehensive Income (Loss)</t>
  </si>
  <si>
    <t>Amounts Recorded in AOCI Net actuarial loss $ (357 ) $ (86 ) $ (443 ) $ (433 ) $ (129 ) $ (562 )</t>
  </si>
  <si>
    <t>Schedule of Assumptions Used to Determine Benefit Obligations</t>
  </si>
  <si>
    <t>The following table presents weighted average assumptions used to determine benefit obligations at the measurement dates: December 31, 2017 2016 United States Plans Discount rate 3.55 % 3.95 % Expected return on plan assets 6.75 % 6.75 % Non-United States Plans Discount rate 2.88 % 3.14 % Expected return on plan assets 5.22 % 5.92 % Rate of compensation increase 4.29 % 4.25 %</t>
  </si>
  <si>
    <t>Schedule of Allocation of Plan Assets</t>
  </si>
  <si>
    <t>The following table summarizes the fair values and applicable fair value hierarchy levels of United States pension plan assets (in millions): December 31, 2017 Asset Category Level 1 Level 2 Level 3 Total Equities Domestic $ 67 $ — $ — $ 67 International 78 — — 78 Fixed income and cash equivalents Corporate bonds — 231 — 231 Government debt — 88 — 88 Real estate investment trusts 26 — — 26 Total United States plan assets subject to leveling $ 171 $ 319 $ — 490 Plan assets measured at NAV Equities 173 Real assets 51 Fixed income and cash equivalents 69 Absolute return strategies 53 Total United States plan assets $ 836 December 31, 2016 Asset Category Level 1 Level 2 Level 3 Total Equities Domestic $ 69 $ — $ — $ 69 International 81 — — 81 Fixed income and cash equivalents Corporate bonds 200 25 — 225 Government debt 86 — — 86 Real estate investment trusts 24 — — 24 Total United States plan assets subject to leveling $ 460 $ 25 $ — 485 Plan assets measured at NAV Equities 180 Real assets 51 Fixed income and cash equivalents 54 Absolute return strategies 52 Total United States plan assets $ 822 The following table summarizes the fair values and applicable fair value hierarchy levels of non-United States pension plan assets (in millions): December 31, 2017 Asset Category Level 1 Level 2 Level 3 Total Equities Domestic $ — $ 1 $ — $ 1 International — 2 — 2 Fixed income and cash equivalents Cash and cash equivalents — 64 — 64 Corporate bonds — 12 — 12 Total non-United States plan assets subject to leveling $ — $ 79 $ — 79 Plan assets measured at NAV Equities 52 Fixed income and cash equivalents 123 Absolute return strategies 110 Total non-United States plan assets $ 364 December 31, 2016 Asset Category Level 1 Level 2 Level 3 Total Equities Domestic $ — $ 1 $ — $ 1 International — 2 — 2 Fixed income and cash equivalents Cash and cash equivalents — 36 — 36 Corporate bonds — 5 — 5 Total non-United States plan assets subject to leveling $ — $ 44 $ — 44 Plan assets measured at NAV Equities 90 Fixed income and cash equivalents 164 Absolute return strategies 95 Total non-United States plan assets $ 393</t>
  </si>
  <si>
    <t>Pension Plans, Defined Benefit</t>
  </si>
  <si>
    <t>Schedule of Accumulated Benefit Obligations in Excess of Fair Value of Plan Assets</t>
  </si>
  <si>
    <t>The following table presents information about the projected benefit obligation, accumulated benefit obligation (ABO) and plan assets of the Company’s pension plans (in millions): December 31, 2017 December 31, 2016 U.S. Non-U.S. Total U.S. Non-U.S. Total Plans with ABO in excess of fair value of plan assets: Projected benefit obligation $ 993 $ 288 $ 1,281 $ 1,066 $ 310 $ 1,376 Accumulated benefit obligation $ 993 $ 284 $ 1,277 $ 1,066 $ 305 $ 1,371 Fair value of plan assets $ 836 $ 193 $ 1,029 $ 822 $ 192 $ 1,014 Plans with fair value of assets in excess of ABO: Projected benefit obligation $ — $ 169 $ 169 $ — $ 202 $ 202 Accumulated benefit obligation $ — $ 145 $ 145 $ — $ 187 $ 187 Fair value of plan assets $ — $ 171 $ 171 $ — $ 201 $ 201 Summary of all plans: Total projected benefit obligation $ 993 $ 457 $ 1,450 $ 1,066 $ 512 $ 1,578 Total accumulated benefit obligation $ 993 $ 429 $ 1,422 $ 1,066 $ 492 $ 1,558 Total fair value of plan assets $ 836 $ 364 $ 1,200 $ 822 $ 393 $ 1,215</t>
  </si>
  <si>
    <t>Schedule of Net Benefit Costs</t>
  </si>
  <si>
    <t>The following table presents the components of net periodic pension cost (in millions): Twelve Months Ended December 31, 2017 2016 2015 Service cost $ 12 $ 10 $ 12 Interest cost 55 62 63 Expected return on plan assets (79 ) (81 ) (84 ) Amortization of actuarial loss 18 16 18 Settlement/curtailment 64 (6 ) (3 ) Other — 2 1 Net periodic benefit cost $ 70 $ 3 $ 7</t>
  </si>
  <si>
    <t>Schedule of Assumptions Used to Determine Net Benefit Cost</t>
  </si>
  <si>
    <t>The following table presents weighted-average assumptions used to determine net periodic pension costs for the periods noted: Twelve Months Ended December 31, 2017 2016 2015 United States Plans Discount rate 3.95 % 4.20 % 3.85 % Expected return on plan assets 6.75 % 7.00 % 7.00 % Rate of compensation increase N/A (a) N/A (a) N/A (a) Non-United States Plans Discount rate 3.14 % 3.88 % 3.60 % Expected return on plan assets 5.92 % 6.23 % 6.27 % Rate of compensation increase 4.25 % 3.97 % 4.01 % (a) Not applicable due to changes in plan made on August 1, 2009 that were effective beginning January 1, 2010.</t>
  </si>
  <si>
    <t>Schedule of Expected Benefit Payments</t>
  </si>
  <si>
    <t>The following table shows estimated future benefit payments from the Company’s pension plans (in millions): Year Estimated Benefit Payments 2018 $ 85 2019 $ 87 2020 $ 85 2021 $ 83 2022 $ 86 2023-2027 $ 420</t>
  </si>
  <si>
    <t>United States</t>
  </si>
  <si>
    <t xml:space="preserve"> December 31, 2017 Asset Category Level 1 Level 2 Level 3 Total Equities Domestic $ 67 $ — $ — $ 67 International 78 — — 78 Fixed income and cash equivalents Corporate bonds — 231 — 231 Government debt — 88 — 88 Real estate investment trusts 26 — — 26 Total United States plan assets subject to leveling $ 171 $ 319 $ — 490 Plan assets measured at NAV Equities 173 Real assets 51 Fixed income and cash equivalents 69 Absolute return strategies 53 Total United States plan assets $ 836</t>
  </si>
  <si>
    <t>Foreign Plan</t>
  </si>
  <si>
    <t xml:space="preserve"> December 31, 2017 Asset Category Level 1 Level 2 Level 3 Total Equities Domestic $ — $ 1 $ — $ 1 International — 2 — 2 Fixed income and cash equivalents Cash and cash equivalents — 64 — 64 Corporate bonds — 12 — 12 Total non-United States plan assets subject to leveling $ — $ 79 $ — 79 Plan assets measured at NAV Equities 52 Fixed income and cash equivalents 123 Absolute return strategies 110 Total non-United States plan assets $ 364 December 31, 2016 Asset Category Level 1 Level 2 Level 3 Total Equities Domestic $ — $ 1 $ — $ 1 International — 2 — 2 Fixed income and cash equivalents Cash and cash equivalents — 36 — 36 Corporate bonds — 5 — 5 Total non-United States plan assets subject to leveling $ — $ 44 $ — 44 Plan assets measured at NAV Equities 90 Fixed income and cash equivalents 164 Absolute return strategies 95 Total non-United States plan assets $ 393 </t>
  </si>
  <si>
    <t>POSTEMPLOYMENT AND POSTRETIREMENT BENEFITS OTHER THAN PENSIONS (TABLE)</t>
  </si>
  <si>
    <t>Other Postretirement Benefits Plan</t>
  </si>
  <si>
    <t>The following table provides a reconciliation of the change in the projected benefit obligation and the net amount recognized in the Consolidated Balance Sheets for the years ended December 31, 2017 and 2016 (in millions): December 31, 2017 December 31, 2016 U.S. Non-U.S. Total U.S. Non-U.S. Total Change in Projected Benefit Obligation Benefit obligation at beginning of period $ 212 — $ 13 $ 225 $ 230 $ 13 $ 243 Service cost 2 — 2 2 — 2 Interest cost 8 1 9 9 — 9 Actuarial gain (13 ) (2 ) (15 ) (15 ) — (15 ) Currency loss — 1 1 — — — Plan amendments (3 ) — (3 ) — — — Benefits paid (12 ) (1 ) (13 ) (14 ) (1 ) (15 ) Acquisition 22 — 22 — — — Other — 2 2 — 1 1 Benefit obligation at end of period $ 216 $ 14 $ 230 $ 212 $ 13 $ 225 Funded status $ (216 ) $ (14 ) $ (230 ) $ (212 ) $ (13 ) $ (225 )</t>
  </si>
  <si>
    <t>Amounts Recognized in the Consolidated Balance Sheets Accrued benefit obligation – current $ (18 ) $ (1 ) $ (19 ) $ (17 ) $ (1 ) $ (18 ) Accrued benefit obligation – non-current (198 ) (13 ) (211 ) (195 ) (12 ) $ (207 ) Net amount recognized $ (216 ) $ (14 ) $ (230 ) $ (212 ) $ (13 ) $ (225 )</t>
  </si>
  <si>
    <t>Amounts Recorded in AOCI Net actuarial loss (gain) $ (29 ) $ (6 ) $ (35 ) $ (19 ) $ (4 ) $ (23 ) Net prior service cost (credit) (12 ) 1 (11 ) (12 ) — (12 ) Net amount recognized $ (41 ) $ (5 ) $ (46 ) $ (31 ) $ (4 ) $ (35 )</t>
  </si>
  <si>
    <t>The following table presents the discount rates used to determine the benefit obligations: December 31, 2017 2016 United States plans 3.45 % 3.80 % Non-United States plans 4.56 % 3.55 %</t>
  </si>
  <si>
    <t>The following table presents the components of net periodic postretirement benefit cost (in millions): Twelve Months Ended December 31, 2017 2016 2015 Service cost $ 2 $ 2 $ 2 Interest cost 9 9 9 Amortization of prior service cost (4 ) (4 ) (4 ) Amortization of actuarial gain (3 ) (1 ) (1 ) Other — 1 1 Net periodic postretirement benefit cost $ 4 $ 7 $ 7</t>
  </si>
  <si>
    <t>The following table presents the discount rates used to determine net periodic postretirement benefit cost: Twelve Months Ended December 31, 2017 2016 2015 United States plans 3.80 % 4.00 % 3.70 % Non-United States plans 6.78 % 3.80 % 3.70 %</t>
  </si>
  <si>
    <t>Schedule of Health Care Cost Trend Rates</t>
  </si>
  <si>
    <t>The following table presents health care cost trend rates used to determine net periodic postretirement benefit cost, as well as information regarding the ultimate rate and the year in which the ultimate rate is reached: Twelve Months Ended December 31, 2017 2016 2015 United States plans Initial rate at end of year 6.56 % 6.78 % 7.00 % Ultimate rate 5.00 % 5.00 % 5.00 % Year in which ultimate rate is reached 2025 2025 2025 Non-United States plans Initial rate at end of year 5.73 % 5.07 % 5.25 % Ultimate rate 5.49 % 4.70 % 4.70 % Year in which ultimate rate is reached 2019 2019 2019</t>
  </si>
  <si>
    <t>Schedule of Effect of One-Percentage-Point Change in Assumed Health Care Cost Trend Rates [Table Text Block]</t>
  </si>
  <si>
    <t>To illustrate, a one-percentage point change in the December 31, 2017 assumed health care cost trend rate would have the following effects (in millions): 1-Percentage Point Increase Decrease Increase (decrease) in total service cost and interest cost components of net periodic postretirement benefit cost $ — $ — Increase (decrease) of accumulated postretirement benefit obligation $ 7 $ (6 )</t>
  </si>
  <si>
    <t>The following table shows estimated future benefit payments from the Company’s postretirement benefit plans (in millions): Year Estimated Benefit Payments 2018 $ 19 2019 $ 19 2020 $ 19 2021 $ 18 2022 $ 18 2023-2027 $ 78</t>
  </si>
  <si>
    <t>STOCK COMPENSATION (TABLE)</t>
  </si>
  <si>
    <t>Schedule of Share-based Compensation, Stock Options, Activity</t>
  </si>
  <si>
    <t>The following table summarizes the Company’s stock option activity: Twelve Months Ended December 31, 2017 2016 2015 Number of Options Weighted- Average Exercise Price Number of Options Weighted- Average Exercise Price Number of Options Weighted- Average Exercise Price Beginning Balance 975,400 $ 35.14 1,953,320 $ 31.09 2,754,895 $ 31.04 Granted — — — — — — Exercised (453,425 ) 32.79 (960,570 ) 26.90 (691,375 ) 29.75 Forfeited (3,250 ) 37.65 (11,350 ) 38.50 (105,100 ) 38.09 Expired — — (6,000 ) 30.00 (5,100 ) 41.89 Ending Balance 518,725 $ 37.17 975,400 $ 35.14 1,953,320 $ 31.09</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Weighted-Average Number Exercisable at Dec. 31, 2017 Weighted-Average Range of Exercise Prices Options Outstanding Remaining Contractual Life Exercise Price Remaining Contractual Life Exercise Price $13.89 - $42.16 518,725 4.93 $ 37.17 452,150 4.76 $ 37.10</t>
  </si>
  <si>
    <t>Schedule of Share-based Compensation, Restricted Stock and Restricted Stock Units Activity</t>
  </si>
  <si>
    <t>The following table shows a summary of the Company’s Restricted Stock plans: Twelve Months Ended December 31, 2017 2016 2015 Number of Shares Weighted- Average Grant Date Fair Value Number of Shares Weighted- Average Grant Date Fair Value Number of Shares Weighted- Average Grant Date Fair Value Beginning Balance 1,800,557 $ 37.78 1,707,490 $ 35.37 1,727,741 $ 33.58 Granted 496,021 56.60 544,627 45.61 625,652 39.75 Vested (477,857 ) 38.94 (398,751 ) 37.55 (504,704 ) 34.24 Forfeited (66,585 ) 44.90 (52,809 ) 39.80 (141,199 ) 38.20 Ending Balance 1,752,136 $ 42.40 1,800,557 $ 37.78 1,707,490 $ 35.37</t>
  </si>
  <si>
    <t>Schedule of Share-based Compensation Arrangement by Share-based Payment Award, Performance-Based Units, Vested and Expected to Vest</t>
  </si>
  <si>
    <t>The following table shows a summary of the Company's PSU plans: Twelve Months Ended December 31, 2017 2016 2015 Number of PSUs Weighted- Average Grant Date Fair Value Number of PSUs Weighted- Average Grant Date Fair Value Number of PSUs Weighted- Average Grant Date Fair Value Beginning Balance 472,300 $ 47.19 431,400 $ 44.52 416,250 $ 49.53 Granted 221,050 59.71 244,250 48.74 252,200 43.88 Vested (219,050 ) 43.83 (186,750 ) 44.43 (151,700 ) 56.71 Forfeited/canceled (23,152 ) 49.50 (16,600 ) 44.48 (85,350 ) 48.66 Ending Balance 451,148 $ 53.96 472,300 $ 47.19 431,400 $ 44.52</t>
  </si>
  <si>
    <t>CHANGES IN ACCUMULATED OTHER COMPREHENSIVE DEFICIT (TABLE)</t>
  </si>
  <si>
    <t>Schedule of Accumulated Other Comprehensive Income (Loss)</t>
  </si>
  <si>
    <t>The following table summarizes the changes in accumulated other comprehensive income (deficit) (in millions): Twelve Months Ended December 31, 2017 2016 Currency Translation Adjustment Beginning balance $ (284 ) $ (247 ) Net investment hedge amounts classified into AOCI, net of tax (24 ) 2 Gain (loss) on foreign currency translation 125 (39 ) Other comprehensive income/(loss), net of tax 101 (37 ) Ending balance $ (183 ) $ (284 ) Pension and Other Postretirement Adjustment Beginning balance $ (429 ) $ (419 ) Amounts reclassified from AOCI to net earnings, net of tax (a) 53 4 Amounts classified into AOCI, net of tax 45 (14 ) Other comprehensive income/(loss), net of tax 98 (10 ) Ending balance $ (331 ) $ (429 ) Hedging Adjustment Beginning balance $ 3 $ (4 ) Amounts reclassified from AOCI to net earnings, net of tax (b) (1 ) 5 Amounts classified into AOCI, net of tax (2 ) 2 Other comprehensive (loss)/income, net of tax (3 ) 7 Ending balance $ — $ 3 Total AOCI ending balance $ (514 ) $ (710 ) (a) These AOCI components are included in the computation of total Pension and OPEB expense and are recorded in Cost of sales, marketing and administrative expenses and Other expenses, net. See Notes 13 and 14 for additional information. (b) Amounts reclassified from (loss)/gain on cash flow hedges are reclassified from AOCI to income when the hedged item affects earnings and is recognized in Cost of sales. See Note 4 for additional information.</t>
  </si>
  <si>
    <t>EARNINGS PER SHARE (TABLE)</t>
  </si>
  <si>
    <t>Schedule of Earnings Per Share, Basic and Diluted</t>
  </si>
  <si>
    <t>The following table is a reconciliation of weighted-average shares for calculating basic and diluted earnings per-share (in millions, except per share amounts): Twelve Months Ended December 31, 2017 2016 2015 Net earnings attributable to Owens Corning $ 289 $ 393 $ 330 Weighted-average number of shares outstanding used for basic earnings per share 111.5 114.4 117.2 Non-vested restricted and performance shares 1.5 0.8 0.6 Options to purchase common stock 0.2 0.2 0.4 Weighted-average number of shares outstanding and common equivalent shares used for diluted earnings per share 113.2 115.4 118.2 Earnings per common share attributable to Owens Corning common stockholders: Basic $ 2.59 $ 3.44 $ 2.82 Diluted $ 2.55 $ 3.41 $ 2.79</t>
  </si>
  <si>
    <t>INCOME TAXES (TABLE)</t>
  </si>
  <si>
    <t>Schedule of Income before Income Tax, Domestic and Foreign</t>
  </si>
  <si>
    <t>The following table summarizes our Earnings before taxes and Income tax expense (in millions): Twelve Months Ended December 31, 2017 2016 2015 Earnings before taxes: United States $ 342 $ 281 $ 214 Foreign 217 309 239 Total $ 559 $ 590 $ 453</t>
  </si>
  <si>
    <t>Schedule of Components of Income Tax Expense (Benefit), By Jurisdiction</t>
  </si>
  <si>
    <t>Income tax expense: Current United States $ (2 ) $ (7 ) $ 2 State and local 5 4 1 Foreign 83 55 53 Total current 86 52 56 Deferred United States 196 117 83 State and local 3 8 10 Foreign (16 ) 11 (29 ) Total deferred 183 136 64 Total income tax expense $ 269 $ 188 $ 120</t>
  </si>
  <si>
    <t>Schedule of Effective Income Tax Rate Reconciliation</t>
  </si>
  <si>
    <t>The reconciliation between the United States federal statutory rate and the Company’s effective income tax rate from continuing operations is: Twelve Months Ended December 31, 2017 2016 2015 United States federal statutory rate 35 % 35 % 35 % State and local income taxes, net of federal tax benefit 2 2 2 Foreign tax rate differential (5 ) (4 ) 2 U.S. tax expense on foreign earnings/loss 49 2 4 Legislative tax rate changes (9 ) 1 — Foreign tax credits (29 ) — — Valuation allowance 3 (3 ) (16 ) Uncertain tax positions and settlements 1 1 — Other, net 1 (2 ) — Effective tax rate 48 % 32 % 27 %</t>
  </si>
  <si>
    <t>Schedule of Deferred Tax Assets and Liabilities</t>
  </si>
  <si>
    <t>The cumulative temporary differences giving rise to the deferred tax assets and liabilities are as follows (in millions): December 31, 2017 December 31, 2016 Deferred Tax Assets Deferred Tax Liabilities Deferred Tax Assets Deferred Tax Liabilities Other employee benefits $ 92 $ — $ 117 $ — Pension plans 48 — 146 — Operating loss and tax credit carryforwards 377 — 826 — Depreciation — 234 — 330 Amortization — 314 — 384 Foreign tax credits 160 — — — State and local taxes 3 — 5 — Other 69 — 62 — Subtotal 749 548 1,156 714 Valuation allowances (94 ) — (103 ) — Total deferred taxes $ 655 $ 548 $ 1,053 $ 714</t>
  </si>
  <si>
    <t>Summary of Operating Loss and Tax Credit Carryforwards</t>
  </si>
  <si>
    <t>The following table summarizes the amount and expiration dates of our deferred tax assets related to operating loss and credit carryforwards at December 31, 2017 (in millions): Expiration Dates Amounts U.S. federal loss carryforwards 2027 – 2032 $ 160 U.S. state loss carryforwards (a) 2018 – 2034 67 Foreign loss and tax credit carryforwards Indefinite 70 Foreign loss and tax credit carryforwards (a) 2018 – 2034 51 Other U.S. federal and state tax credits 2028 – 2034 29 Total operating loss and tax credit carryforwards $ 377 U.S foreign tax credits 2027 $ 160 (a) As of December 31, 2017 , $8 million of U.S. state and $8 million of foreign deferred tax assets related to loss carryforwards are set to expire over the next three years .</t>
  </si>
  <si>
    <t>Summary of Income Tax Contingencies</t>
  </si>
  <si>
    <t>A reconciliation of the beginning and ending amounts of unrecognized tax benefits is as follows (in millions): Twelve Months Ended December 31, 2017 2016 2015 Balance at beginning of period $ 98 $ 84 $ 106 Tax positions related to the current year Gross additions 1 1 1 Tax positions related to prior years Gross additions 13 19 2 Gross reductions (11 ) (5 ) (18 ) Settlements (12 ) (1 ) (7 ) Impact of currency changes 1 — — Balance at end of period $ 90 $ 98 $ 84</t>
  </si>
  <si>
    <t>QUARTERLY FINANCIAL INFORMATION (unaudited) (TABLE)</t>
  </si>
  <si>
    <t>Schedule of Quarterly Financial Information</t>
  </si>
  <si>
    <t xml:space="preserve"> Quarter First Second Third Fourth 2016 Net sales $ 1,231 $ 1,545 $ 1,518 $ 1,383 Gross margin $ 272 $ 416 $ 374 $ 319 Income tax expense $ 34 $ 73 $ 65 $ 16 Net earnings attributable to Owens Corning $ 57 $ 138 $ 112 $ 86 BASIC EARNINGS PER COMMON SHARE ATTRIBUTABLE TO OWENS CORNING COMMON STOCKHOLDERS $ 0.49 $ 1.20 $ 0.98 $ 0.77 DILUTED EARNINGS PER COMMON SHARE ATTRIBUTABLE TO OWENS CORNING COMMON STOCKHOLDERS $ 0.49 $ 1.19 $ 0.97 $ 0.76 Select quarterly financial information is presented in the tables below for the quarterly periods (in millions, except per share amounts): Quarter First Second Third Fourth 2017 Net sales $ 1,478 $ 1,597 $ 1,703 $ 1,606 Gross margin $ 343 $ 409 $ 424 $ 396 Income tax expense (a) $ 43 $ 67 $ 32 $ 127 Net earnings (loss) attributable to Owens Corning $ 101 $ 96 $ 96 $ (4 ) BASIC EARNINGS (LOSS) PER COMMON SHARE ATTRIBUTABLE TO OWENS CORNING COMMON STOCKHOLDERS $ 0.90 $ 0.86 $ 0.86 $ (0.04 ) DILUTED EARNINGS (LOSS) PER COMMON SHARE ATTRIBUTABLE TO OWENS CORNING COMMON STOCKHOLDERS $ 0.89 $ 0.85 $ 0.85 $ (0.04 )</t>
  </si>
  <si>
    <t>CONDENSED CONSOLIDATING FINANCIAL STATEMENTS (TABLE)</t>
  </si>
  <si>
    <t>Condensed Consolidating Statement of Earnings (Loss)</t>
  </si>
  <si>
    <t>OWENS CORNING AND SUBSIDIARIES CONDENSED CONSOLIDATING STATEMENT OF EARNINGS FOR THE TWELVE MONTHS ENDED DECEMBER 31, 2017 (in millions) Parent Guarantor Subsidiaries Non-Guarantor Subsidiaries Eliminations Consolidated NET SALES $ — $ 4,639 $ 2,250 $ (505 ) $ 6,384 COST OF SALES — 3,572 1,745 (505 ) 4,812 Gross margin — 1,067 505 — 1,572 OPERATING EXPENSES Marketing and administrative expenses 153 325 142 — 620 Science and technology expenses — 69 16 — 85 Other expenses, net 32 2 96 — 130 Total operating expenses 185 396 254 — 835 EARNINGS BEFORE INTEREST AND TAXES (185 ) 671 251 — 737 Interest expense, net 96 (1 ) 12 — 107 Loss (gain) on extinguishment of debt 71 — — — 71 EARNINGS BEFORE TAXES (352 ) 672 239 — 559 Income tax expense (139 ) 334 74 — 269 Equity in net earnings of subsidiaries 502 164 — (666 ) — Equity in net earnings (loss) of affiliates — — — — — NET EARNINGS 289 502 165 (666 ) 290 Net earnings attributable to noncontrolling interests — — 1 — 1 NET EARNINGS ATTRIBUTABLE TO OWENS CORNING $ 289 $ 502 $ 164 $ (666 ) $ 289 OWENS CORNING AND SUBSIDIARIES CONDENSED CONSOLIDATING STATEMENT OF EARNINGS FOR THE TWELVE MONTHS ENDED DECEMBER 31, 2016 (in millions) Parent Guarantor Subsidiaries Non-Guarantor Subsidiaries Eliminations Consolidated NET SALES $ — $ 4,103 $ 2,046 $ (472 ) $ 5,677 COST OF SALES 1 3,203 1,564 (472 ) 4,296 Gross margin (1 ) 900 482 — 1,381 OPERATING EXPENSES Marketing and administrative expenses 148 316 120 — 584 Science and technology expenses — 68 14 — 82 Other expenses, net (14 ) 24 6 — 16 Total operating expenses 134 408 140 — 682 EARNINGS BEFORE INTEREST AND TAXES (135 ) 492 342 — 699 Interest expense, net 99 (2 ) 11 — 108 Loss (gain) on extinguishment of debt 1 — — — 1 EARNINGS BEFORE TAXES (235 ) 494 331 — 590 Income tax expense (89 ) 206 71 — 188 Equity in net earnings of subsidiaries 539 251 — (790 ) — Equity in net earnings (loss) of affiliates — — (3 ) — (3 ) NET EARNINGS 393 539 257 (790 ) 399 Net earnings attributable to noncontrolling interests — — 6 — 6 NET EARNINGS ATTRIBUTABLE TO OWENS CORNING $ 393 $ 539 $ 251 $ (790 ) $ 393 OWENS CORNING AND SUBSIDIARIES CONDENSED CONSOLIDATING STATEMENT OF EARNINGS FOR THE TWELVE MONTHS ENDED DECEMBER 31, 2015 (in millions) Parent Guarantor Subsidiaries Non-Guarantor Subsidiaries Eliminations Consolidated NET SALES $ — $ 3,826 $ 1,892 $ (368 ) $ 5,350 COST OF SALES 1 3,095 1,469 (368 ) 4,197 Gross margin (1 ) 731 423 — 1,153 OPERATING EXPENSES Marketing and administrative expenses 126 285 114 — 525 Science and technology expenses — 60 13 — 73 Other expenses, net (48 ) 26 29 — 7 Total operating expenses 78 371 156 — 605 EARNINGS BEFORE INTEREST AND TAXES (79 ) 360 267 — 548 Interest expense, net 95 3 2 — 100 Loss (gain) on extinguishment of debt (5 ) — — — (5 ) EARNINGS BEFORE TAXES (169 ) 357 265 — 453 Income tax expense (71 ) 159 32 — 120 Equity in net earnings of subsidiaries 428 230 — (658 ) — Equity in net earnings (loss) of affiliates — — 1 — 1 NET EARNINGS 330 428 234 (658 ) 334 Net earnings attributable to noncontrolling interests — — 4 — 4 NET EARNINGS ATTRIBUTABLE TO OWENS CORNING $ 330 $ 428 $ 230 $ (658 ) $ 330</t>
  </si>
  <si>
    <t>Condensed Consolidating Statement Of Comprehensive Earnings</t>
  </si>
  <si>
    <t>OWENS CORNING AND SUBSIDIARIES CONSOLIDATING STATEMENT OF COMPREHENSIVE EARNINGS FOR THE TWELVE MONTHS ENDED DECEMBER 31, 2017 (in millions) Parent Guarantor Subsidiaries Non-Guarantor Subsidiaries Eliminations Consolidated NET EARNINGS $ 289 $ 502 $ 165 $ (666 ) $ 290 Currency translation adjustment (net of tax) 101 2 123 (125 ) 101 Pension and other postretirement adjustment (net of tax) 98 1 40 (41 ) 98 Hedging adjustment (net of tax) (3 ) — — — (3 ) COMPREHENSIVE EARNINGS 485 505 328 (832 ) 486 Comprehensive earnings attributable to noncontrolling interests — — 1 — 1 COMPREHENSIVE EARNINGS ATTRIBUTABLE TO OWENS CORNING $ 485 $ 505 $ 327 $ (832 ) $ 485 OWENS CORNING AND SUBSIDIARIES CONSOLIDATING STATEMENT OF COMPREHENSIVE EARNINGS FOR THE TWELVE MONTHS ENDED DECEMBER 31, 2016 (in millions) Parent Guarantor Subsidiaries Non-Guarantor Subsidiaries Eliminations Consolidated NET EARNINGS $ 393 $ 539 $ 257 $ (790 ) $ 399 Currency translation adjustment (net of tax) (37 ) (7 ) (33 ) 40 (37 ) Pension and other postretirement adjustment (net of tax) (10 ) 41 (30 ) (11 ) (10 ) Hedging adjustment (net of tax) 7 1 1 (2 ) 7 COMPREHENSIVE EARNINGS 353 574 195 (763 ) 359 Comprehensive earnings attributable to noncontrolling interests — — 6 — 6 COMPREHENSIVE EARNINGS ATTRIBUTABLE TO OWENS CORNING $ 353 $ 574 $ 189 $ (763 ) $ 353 OWENS CORNING AND SUBSIDIARIES CONSOLIDATING STATEMENT OF COMPREHENSIVE EARNINGS FOR THE TWELVE MONTHS ENDED DECEMBER 31, 2015 (in millions) Parent Guarantor Subsidiaries Non-Guarantor Subsidiaries Eliminations Consolidated NET EARNINGS $ 330 $ 428 $ 234 $ (658 ) $ 334 Currency translation adjustment (net of tax) (115 ) (5 ) (118 ) 123 (115 ) Pension and other postretirement adjustment (net of tax) (6 ) (2 ) 8 (6 ) (6 ) Hedging adjustment (net of tax) 1 4 (1 ) (3 ) 1 COMPREHENSIVE EARNINGS 210 425 123 (544 ) 214 Comprehensive earnings attributable to noncontrolling interests — — 4 — 4 COMPREHENSIVE EARNINGS ATTRIBUTABLE TO OWENS CORNING $ 210 $ 425 $ 119 $ (544 ) $ 210</t>
  </si>
  <si>
    <t>Condensed Consolidating Balance Sheet</t>
  </si>
  <si>
    <t>OWENS CORNING AND SUBSIDIARIES CONDENSED CONSOLIDATING BALANCE SHEET AS OF DECEMBER 31, 2017 (in millions) ASSETS Parent Guarantor Subsidiaries Non-Guarantor Subsidiaries Eliminations Consolidated CURRENT ASSETS Cash and cash equivalents $ 137 $ 2 $ 107 $ — $ 246 Receivables, net — — 806 — 806 Due from affiliates — 3,403 — (3,403 ) — Inventories — 475 366 — 841 Other current assets 22 28 42 — 92 Total current assets 159 3,908 1,321 (3,403 ) 1,985 Investment in subsidiaries 8,777 2,040 — (10,817 ) — Property, plant and equipment, net 465 1,699 1,261 — 3,425 Goodwill and intangible assets, net — 2,383 553 (69 ) 2,867 Other non-current assets (24 ) 221 158 — 355 TOTAL ASSETS $ 9,377 $ 10,251 $ 3,293 $ (14,289 ) $ 8,632 LIABILITIES AND EQUITY CURRENT LIABILITIES Accounts and notes payable and other current liabilities $ 87 $ 1,083 $ 112 $ — $ 1,282 Due to affiliates 2,529 — 874 (3,403 ) — Total current liabilities 2,616 1,083 986 (3,403 ) 1,282 Long-term debt, net of current portion 2,378 10 17 — 2,405 Deferred income taxes — — 37 — 37 Other liabilities 221 381 171 (69 ) 704 Redeemable equity — — — — — OWENS CORNING STOCKHOLDERS’ EQUITY Total Owens Corning stockholders’ equity 4,162 8,777 2,040 (10,817 ) 4,162 Noncontrolling interests — — 42 — 42 Total equity 4,162 8,777 2,082 (10,817 ) 4,204 TOTAL LIABILITIES AND EQUITY $ 9,377 $ 10,251 $ 3,293 $ (14,289 ) $ 8,632 OWENS CORNING AND SUBSIDIARIES CONDENSED CONSOLIDATING BALANCE SHEET AS OF DECEMBER 31, 2016 (in millions) ASSETS Parent Guarantor Subsidiaries Non-Guarantor Subsidiaries Eliminations Consolidated CURRENT ASSETS Cash and cash equivalents $ — $ 55 $ 57 $ — $ 112 Receivables, net — — 678 — 678 Due from affiliates — 2,612 — (2,612 ) — Inventories — 422 288 — 710 Other current assets 24 29 33 — 86 Total current assets 24 3,118 1,056 (2,612 ) 1,586 Investment in subsidiaries 7,745 1,653 — (9,398 ) — Property, plant and equipment, net 470 1,600 1,042 — 3,112 Goodwill and intangible assets, net — 2,197 394 (117 ) 2,474 Other non-current assets (23 ) 424 168 — 569 TOTAL ASSETS $ 8,216 $ 8,992 $ 2,660 $ (12,127 ) $ 7,741 LIABILITIES AND EQUITY CURRENT LIABILITIES Accounts and notes payable and other current liabilities $ 75 $ 834 $ 54 $ — $ 963 Due to affiliates 1,941 — 671 (2,612 ) — Total current liabilities 2,016 834 725 (2,612 ) 963 Long-term debt, net of current portion 2,069 12 18 — 2,099 Deferred income taxes — — 36 — 36 Other liabilities 282 401 186 (117 ) 752 Redeemable equity — — 2 — 2 OWENS CORNING STOCKHOLDERS’ EQUITY Total Owens Corning stockholders’ equity 3,849 7,745 1,653 (9,398 ) 3,849 Noncontrolling interests — — 40 — 40 Total equity 3,849 7,745 1,693 (9,398 ) 3,889 TOTAL LIABILITIES AND EQUITY $ 8,216 $ 8,992 $ 2,660 $ (12,127 ) $ 7,741</t>
  </si>
  <si>
    <t>Condensed Consolidating Statement of Cash Flows</t>
  </si>
  <si>
    <t>OWENS CORNING AND SUBSIDIARIES CONDENSED CONSOLIDATING STATEMENT OF CASH FLOWS FOR THE TWELVE MONTHS ENDED DECEMBER 31, 2017 (in millions) Parent Guarantor Subsidiaries Non-Guarantor Subsidiaries Eliminations Consolidated NET CASH FLOW PROVIDED BY OPERATING ACTIVITIES $ (101 ) $ 774 $ 343 $ — $ 1,016 NET CASH FLOW USED FOR INVESTING ACTIVITIES Cash paid for property, plant and equipment (16 ) (240 ) (81 ) — (337 ) Proceeds from the sale of assets or affiliates — 3 — — 3 Investment in subsidiaries and affiliates, net of cash acquired — (373 ) (197 ) — (570 ) Other 3 — — — 3 Net cash flow used for investing activities (13 ) (610 ) (278 ) — (901 ) NET CASH FLOW PROVIDED BY (USED FOR) FINANCING ACTIVITIES Proceeds from senior revolving credit and receivables securitization facilities 313 — 820 — 1,133 Payments on senior revolving credit and receivables securitization facilities (313 ) — (820 ) — (1,133 ) Proceeds from long-term debt 588 — — — 588 Payments on long-term debt (351 ) — — — (351 ) Proceeds from term loan borrowing — — — — — Payments on term loan borrowing — — — — — Dividends paid (89 ) — — — (89 ) Net increase (decrease) in short-term debt — — 1 — 1 Purchases of treasury stock (159 ) — — — (159 ) Intercompany dividends paid — — — — — Other 13 — — — 13 Other intercompany loans 249 (217 ) (32 ) — — Net cash flow provided by (used for) financing activities 251 (217 ) (31 ) — 3 Effect of exchange rate changes on cash — — 17 — 17 Net increase in cash, cash equivalents and restricted cash 137 (53 ) 51 — 135 Cash, cash equivalents and restricted cash at beginning of period 6 55 57 — 118 CASH, CASH EQUIVALENTS AND RESTRICTED CASH AT END OF PERIOD $ 143 $ 2 $ 108 $ — $ 253 OWENS CORNING AND SUBSIDIARIES CONDENSED CONSOLIDATING STATEMENT OF CASH FLOWS FOR THE TWELVE MONTHS ENDED DECEMBER 31, 2016 (in millions) Parent Guarantor Subsidiaries Non-Guarantor Subsidiaries Eliminations Consolidated NET CASH FLOW PROVIDED BY OPERATING ACTIVITIES $ (113 ) $ 497 $ 584 $ (25 ) $ 943 NET CASH FLOW USED FOR INVESTING ACTIVITIES Cash paid for property, plant and equipment (20 ) (281 ) (72 ) — (373 ) Proceeds from the sale of assets or affiliates — — — — — Investment in subsidiaries and affiliates, net of cash acquired — — (452 ) — (452 ) Other 10 — — — 10 Net cash flow used for investing activities (10 ) (281 ) (524 ) — (815 ) NET CASH FLOW PROVIDED BY (USED FOR) FINANCING ACTIVITIES Proceeds from senior revolving credit and receivables securitization facilities — — 669 — 669 Payments on senior revolving credit and receivables securitization facilities — — (669 ) — (669 ) Proceeds from term loan borrowing 300 — — — 300 Payments on term loan borrowing (300 ) — — — (300 ) Proceeds from long-term debt 395 — — — 395 Payments on long-term debt (160 ) (1 ) (2 ) — (163 ) Dividends paid (81 ) — — — (81 ) Net increase (decrease) in short-term debt — — (6 ) — (6 ) Purchases of treasury stock (247 ) — — — (247 ) Other 14 — — — 14 Intercompany dividends paid — — (25 ) 25 — Other intercompany loans 208 (208 ) — — — Net cash flow provided by (used for) financing activities 129 (209 ) (33 ) 25 (88 ) Effect of exchange rate changes on cash — — (18 ) — (18 ) Net increase in cash, cash equivalents and restricted cash 6 7 9 — 22 Cash, cash equivalents and restricted cash at beginning of period — 48 48 — 96 CASH, CASH EQUIVALENTS AND RESTRICTED CASH AT END OF PERIOD $ 6 $ 55 $ 57 $ — $ 118 OWENS CORNING AND SUBSIDIARIES CONDENSED CONSOLIDATING STATEMENT OF CASH FLOWS FOR THE TWELVE MONTHS ENDED DECEMBER 31, 2015 (in millions) Parent Guarantor Subsidiaries Non-Guarantor Subsidiaries Eliminations Consolidated NET CASH FLOW PROVIDED BY OPERATING ACTIVITIES $ (106 ) $ 465 $ 388 $ (5 ) $ 742 NET CASH FLOW USED FOR INVESTING ACTIVITIES Cash paid for property, plant and equipment (21 ) (271 ) (109 ) — (401 ) Proceeds from the sale of assets or affiliates — — 28 — 28 Investment in subsidiaries and affiliates, net of cash required — — — — — Other 4 — — — 4 Net cash flow used for investing activities (17 ) (271 ) (81 ) — (369 ) NET CASH FLOW PROVIDED BY (USED FOR) FINANCING ACTIVITIES Proceeds from senior revolving credit and receivables securitization facilities 1,236 — 310 — 1,546 Payments on senior revolving credit and receivables securitization facilities (1,236 ) — (416 ) — (1,652 ) Proceeds from term loan borrowings — — — — — Payments on term loan borrowings — — — — — Proceeds from long-term debt — — — — — Payments on long-term debt (5 ) (1 ) (2 ) — (8 ) Dividends paid (78 ) — — — (78 ) Net increase (decrease) in short-term debt — (25 ) 3 — (22 ) Purchases of treasury stock (138 ) — — — (138 ) Other 19 — — — 19 Intercompany dividends paid — — (5 ) 5 — Other intercompany loans 325 (121 ) (204 ) — — Net cash flow provided by (used for) financing activities 123 (147 ) (314 ) 5 (333 ) Effect of exchange rate changes on cash — — (11 ) — (11 ) Net increase in cash, cash equivalents and restricted cash — 47 (18 ) — 29 Cash, cash equivalents and restricted cash at beginning of period — 1 66 — 67 CASH, CASH EQUIVALENTS AND RESTRICTED CASH AT END OF PERIOD $ — $ 48 $ 48 $ — $ 96</t>
  </si>
  <si>
    <t>BUSINESS AND SUMMARY OF SIGNIFICANT ACCOUNTING POLICIES (DETAIL) $ / shares in Units, $ in Millions</t>
  </si>
  <si>
    <t>Feb. 01, 2018$ / shares</t>
  </si>
  <si>
    <t>Dec. 31, 2017USD ($)segment$ / shares</t>
  </si>
  <si>
    <t>Dec. 31, 2016USD ($)$ / shares</t>
  </si>
  <si>
    <t>Dec. 31, 2015USD ($)$ / shares</t>
  </si>
  <si>
    <t>Property Plant And Equipment [Line Items]</t>
  </si>
  <si>
    <t>Number of reportable segments | segment</t>
  </si>
  <si>
    <t>Dividend (dollars per share) | $ / shares</t>
  </si>
  <si>
    <t>Marketing and advertising expense</t>
  </si>
  <si>
    <t>Restricted cash and cash equivalents</t>
  </si>
  <si>
    <t>Amortization of intangible assets</t>
  </si>
  <si>
    <t>Precious metals depletion, percentage</t>
  </si>
  <si>
    <t>3.00%</t>
  </si>
  <si>
    <t>Depreciation</t>
  </si>
  <si>
    <t>Foreign currency transaction gain (loss)</t>
  </si>
  <si>
    <t>Other Current Assets</t>
  </si>
  <si>
    <t>Other Noncurrent Assets</t>
  </si>
  <si>
    <t>Investments in affiliates</t>
  </si>
  <si>
    <t>Subsequent Event</t>
  </si>
  <si>
    <t>Other Restructuring</t>
  </si>
  <si>
    <t>Accelerated depreciation related to cost reduction actions</t>
  </si>
  <si>
    <t>BUSINESS AND SUMMARY OF SIGNIFICANT ACCOUNTING POLICIES (PROPERTY, PLANT AND EQUIPMENT USEFUL LIFE) (DETAIL)</t>
  </si>
  <si>
    <t>Building and Building Improvements | Minimum</t>
  </si>
  <si>
    <t>Property, plant and equipment estimated useful lives</t>
  </si>
  <si>
    <t>15 years</t>
  </si>
  <si>
    <t>Building and Building Improvements | Maximum</t>
  </si>
  <si>
    <t>40 years</t>
  </si>
  <si>
    <t>Furnaces | Minimum</t>
  </si>
  <si>
    <t>4 years</t>
  </si>
  <si>
    <t>Furnaces | Maximum</t>
  </si>
  <si>
    <t>Technology Equipment | Minimum</t>
  </si>
  <si>
    <t>5 years</t>
  </si>
  <si>
    <t>Technology Equipment | Maximum</t>
  </si>
  <si>
    <t>10 years</t>
  </si>
  <si>
    <t>Equipment | Minimum</t>
  </si>
  <si>
    <t>Equipment | Maximum</t>
  </si>
  <si>
    <t>20 years</t>
  </si>
  <si>
    <t>SEGMENT INFORMATION - Narrative (DETAIL) $ in Millions</t>
  </si>
  <si>
    <t>Dec. 31, 2017USD ($)segment</t>
  </si>
  <si>
    <t>Dec. 31, 2016USD ($)</t>
  </si>
  <si>
    <t>Dec. 31, 2015USD ($)</t>
  </si>
  <si>
    <t>Segment Reporting Information [Line Items]</t>
  </si>
  <si>
    <t>Accelerated depreciation related to cost reduction actions | $</t>
  </si>
  <si>
    <t>SEGMENT INFORMATION - Net Sales by Reportable Segments and Geographic Region (DETAIL) - USD ($) $ in Millions</t>
  </si>
  <si>
    <t>Revenues</t>
  </si>
  <si>
    <t>Composites</t>
  </si>
  <si>
    <t>Insulation</t>
  </si>
  <si>
    <t>Roofing</t>
  </si>
  <si>
    <t>Total Segments</t>
  </si>
  <si>
    <t>Corporate Eliminations</t>
  </si>
  <si>
    <t>Europe</t>
  </si>
  <si>
    <t>Asia Pacific</t>
  </si>
  <si>
    <t>Other Geographical</t>
  </si>
  <si>
    <t>SEGMENT INFORMATION - EBIT by Segment (DETAIL) - USD ($) $ in Millions</t>
  </si>
  <si>
    <t>3 Months Ended</t>
  </si>
  <si>
    <t>Earnings Before Interest And Taxes</t>
  </si>
  <si>
    <t>Restructuring costs</t>
  </si>
  <si>
    <t>Acquisition-related costs</t>
  </si>
  <si>
    <t>Recognition of InterWrap inventory fair value step-up</t>
  </si>
  <si>
    <t>Litigation settlement gain, net of legal fees</t>
  </si>
  <si>
    <t>Environmental liability charges</t>
  </si>
  <si>
    <t>General corporate expense and other</t>
  </si>
  <si>
    <t>Total Corporate, other and eliminations</t>
  </si>
  <si>
    <t>Other Expense</t>
  </si>
  <si>
    <t>Pension Plan</t>
  </si>
  <si>
    <t>Pension settlement losses</t>
  </si>
  <si>
    <t>Foreign Plan | Pension Plan</t>
  </si>
  <si>
    <t>SEGMENT INFORMATION - Total Assets and Property, Plant and Equipment by Geographic Region (DETAIL) - USD ($) $ in Millions</t>
  </si>
  <si>
    <t>Total Assets</t>
  </si>
  <si>
    <t>Current and noncurrent deferred income taxes</t>
  </si>
  <si>
    <t>Corporate property, plant and equipment, net</t>
  </si>
  <si>
    <t>SEGMENT INFORMATION - Provision For Depreciation and Amortization (DETAIL) - USD ($) $ in Millions</t>
  </si>
  <si>
    <t>General Corporate</t>
  </si>
  <si>
    <t>In 2017, 2016 and 2015, General corporate depreciation and amortization expense included $17 million, $19 million and $3 million, respectively, of accelerated depreciation related to restructuring actions further explained in Note 11 to the Consolidated Financial Statements.ADDITIONS TO PROPERTY, PLANT AND</t>
  </si>
  <si>
    <t>SEGMENT INFORMATION - Additions to Property, Plant and Equipment (DETAIL) - USD ($) $ in Millions</t>
  </si>
  <si>
    <t>Property, Plant and Equipment, Additions</t>
  </si>
  <si>
    <t>INVENTORIES (DETAIL) - USD ($) $ in Millions</t>
  </si>
  <si>
    <t>Finished goods</t>
  </si>
  <si>
    <t>Materials and supplies</t>
  </si>
  <si>
    <t>Total inventories</t>
  </si>
  <si>
    <t>DERIVATIVE FINANCIAL INSTRUMENTS (BALANCE SHEET) (DETAIL) - USD ($) $ in Millions</t>
  </si>
  <si>
    <t>Other Current Assets | Designated as Hedging Instrument | Net Investment Hedging | Cross Currency Interest Rate Contract</t>
  </si>
  <si>
    <t>Derivatives, Fair Value [Line Items]</t>
  </si>
  <si>
    <t>Derivative Asset, Fair Value, Net</t>
  </si>
  <si>
    <t>Other Current Assets | Designated as Hedging Instrument | Cash Flow Hedging | Energy Related Derivative</t>
  </si>
  <si>
    <t>Other Current Assets | Not Designated as Hedging Instrument | Energy Related Derivative</t>
  </si>
  <si>
    <t>Other Current Assets | Not Designated as Hedging Instrument | Foreign Exchange Contract</t>
  </si>
  <si>
    <t>Other Noncurrent Assets | Designated as Hedging Instrument | Net Investment Hedging | Cross Currency Interest Rate Contract</t>
  </si>
  <si>
    <t>Other Liabilities | Designated as Hedging Instrument | Net Investment Hedging | Cross Currency Interest Rate Contract</t>
  </si>
  <si>
    <t>Derivative Liability, Fair Value, Net</t>
  </si>
  <si>
    <t>Accounts Payable and Accrued Liabilities | Designated as Hedging Instrument | Cash Flow Hedging | Energy Related Derivative</t>
  </si>
  <si>
    <t>Accounts Payable and Accrued Liabilities | Not Designated as Hedging Instrument | Foreign Exchange Contract</t>
  </si>
  <si>
    <t>DERIVATIVE FINANCIAL INSTRUMENTS (NOTIONAL AMOUNTS) (DETAIL) $ in Millions</t>
  </si>
  <si>
    <t>Dec. 31, 2017USD ($)</t>
  </si>
  <si>
    <t>Foreign Exchange Forward | United States</t>
  </si>
  <si>
    <t>Derivative [Line Items]</t>
  </si>
  <si>
    <t>Notional amount (in US$)</t>
  </si>
  <si>
    <t>Foreign Exchange Forward | Europe</t>
  </si>
  <si>
    <t>Net Investment Hedging | Cross Currency Interest Rate Contract</t>
  </si>
  <si>
    <t>Cash Flow Hedging | Energy Related Derivative | United States</t>
  </si>
  <si>
    <t>Cash Flow Hedging | Energy Related Derivative | Europe</t>
  </si>
  <si>
    <t>DERIVATIVE FINANCIAL INSTRUMENTS (INCOME STMT) (DETAIL) - USD ($) $ in Millions</t>
  </si>
  <si>
    <t>Cost of Sales | Designated as Hedging Instrument | Energy Related Derivative</t>
  </si>
  <si>
    <t>Derivative Instruments Gain Loss [Line Items]</t>
  </si>
  <si>
    <t>Derivative Instruments, Gain (Loss) Reclassified from Accumulated OCI into Income, Effective Portion, Net</t>
  </si>
  <si>
    <t>Other Expense | Designated as Hedging Instrument | Energy Related Derivative</t>
  </si>
  <si>
    <t>Derivative Instruments, Loss Recognized in Income, Ineffective Portion and Amount Excluded from Effectiveness Testing</t>
  </si>
  <si>
    <t>Other Expense | Designated as Hedging Instrument | Foreign Exchange Contract</t>
  </si>
  <si>
    <t>Derivative Instruments, Loss Reclassified from Accumulated OCI Into Income, Effective Portion</t>
  </si>
  <si>
    <t>Other Expense | Not Designated as Hedging Instrument | Energy Related Derivative</t>
  </si>
  <si>
    <t>Other Expense | Not Designated as Hedging Instrument | Foreign Exchange Contract</t>
  </si>
  <si>
    <t>Interest Expense | Designated as Hedging Instrument | Interest Rate Swap</t>
  </si>
  <si>
    <t>Derivative, Loss on Derivative</t>
  </si>
  <si>
    <t>DERIVATIVE FINANCIAL INSTRUMENTS NARRATIVE (DETAIL) $ in Millions</t>
  </si>
  <si>
    <t>Cash flow hedge gain (loss) to be reclassified within twelve months</t>
  </si>
  <si>
    <t>Natural Gas Contract</t>
  </si>
  <si>
    <t>Derivative, remaining maturity</t>
  </si>
  <si>
    <t>15 months</t>
  </si>
  <si>
    <t>Three Months</t>
  </si>
  <si>
    <t>Percent of exposures hedged</t>
  </si>
  <si>
    <t>Exposure time</t>
  </si>
  <si>
    <t>3 months</t>
  </si>
  <si>
    <t>Twelve Months</t>
  </si>
  <si>
    <t>Time to transfer</t>
  </si>
  <si>
    <t>12 months</t>
  </si>
  <si>
    <t>Beyond Twelve Months</t>
  </si>
  <si>
    <t>GOODWILL AND OTHER INTANGIBLE ASSETS (DETAIL) - USD ($) $ in Millions</t>
  </si>
  <si>
    <t>Intangible Assets [Line Items]</t>
  </si>
  <si>
    <t>Gross Carrying Amount</t>
  </si>
  <si>
    <t>Accumulated Amortization</t>
  </si>
  <si>
    <t>Net Carrying Amount</t>
  </si>
  <si>
    <t>[1],[2]</t>
  </si>
  <si>
    <t>Acquisitions</t>
  </si>
  <si>
    <t>Weighted Average Useful Life</t>
  </si>
  <si>
    <t>25 years</t>
  </si>
  <si>
    <t>Customer Relationships</t>
  </si>
  <si>
    <t>22 years</t>
  </si>
  <si>
    <t>Technology</t>
  </si>
  <si>
    <t>18 years</t>
  </si>
  <si>
    <t>19 years</t>
  </si>
  <si>
    <t>Franchise Rights and Other Agreements</t>
  </si>
  <si>
    <t>8 years</t>
  </si>
  <si>
    <t>9 years</t>
  </si>
  <si>
    <t>Trademarks</t>
  </si>
  <si>
    <t>Pittsburgh Corning Corporation</t>
  </si>
  <si>
    <t>The figures in the table above do not include yearly amortization expense estimates related to the acquisition of Paroc Group Oy ("Paroc"), which closed subsequent to year-end on February 5, 2018; see Note 7 for more details of this acquisition.</t>
  </si>
  <si>
    <t>The yearly amortization amounts in the table above include approximately $8 million of amortization expense related to the preliminary purchase price allocation of the acquisition of Pittsburgh Corning Corporation and Pittsburgh Corning Europe NV (collectively "Pittsburgh Corning"); see Note 7 for more details of this acquisition.</t>
  </si>
  <si>
    <t>GOODWILL AND OTHER INTANGIBLE ASSETS (ROLLFORWARD) (DETAIL) $ in Millions</t>
  </si>
  <si>
    <t>Finite-lived Intangible Assets [Roll Forward]</t>
  </si>
  <si>
    <t>Beginning Balance</t>
  </si>
  <si>
    <t>Foreign currency translation</t>
  </si>
  <si>
    <t>Ending Balance</t>
  </si>
  <si>
    <t>Goodwill [Roll Forward]</t>
  </si>
  <si>
    <t>Technology-Based Intangible Assets</t>
  </si>
  <si>
    <t>PROPERTY, PLANT AND EQUIPMENT (DETAIL) - USD ($) $ in Millions</t>
  </si>
  <si>
    <t>Property, plant, and equipment, gross</t>
  </si>
  <si>
    <t>Accumulated depreciation</t>
  </si>
  <si>
    <t>Precious metals percentage</t>
  </si>
  <si>
    <t>12.00%</t>
  </si>
  <si>
    <t>14.00%</t>
  </si>
  <si>
    <t>Land</t>
  </si>
  <si>
    <t>Buildings and Leasehold Improvements</t>
  </si>
  <si>
    <t>Machinery and Equipment</t>
  </si>
  <si>
    <t>Construction in Progress</t>
  </si>
  <si>
    <t>ACQUISITIONS (DETAIL) € in Millions, $ in Millions</t>
  </si>
  <si>
    <t>Feb. 01, 2018USD ($)</t>
  </si>
  <si>
    <t>Feb. 01, 2018EUR (€)</t>
  </si>
  <si>
    <t>Jun. 27, 2017USD ($)</t>
  </si>
  <si>
    <t>Apr. 21, 2016USD ($)</t>
  </si>
  <si>
    <t>Sep. 30, 2017USD ($)</t>
  </si>
  <si>
    <t>Jun. 30, 2017USD ($)</t>
  </si>
  <si>
    <t>Mar. 31, 2017USD ($)</t>
  </si>
  <si>
    <t>Sep. 30, 2016USD ($)</t>
  </si>
  <si>
    <t>Jun. 30, 2016USD ($)</t>
  </si>
  <si>
    <t>Mar. 31, 2016USD ($)</t>
  </si>
  <si>
    <t>Business Acquisition [Line Items]</t>
  </si>
  <si>
    <t>Payments</t>
  </si>
  <si>
    <t>Finite-lived intangible assets</t>
  </si>
  <si>
    <t>Net sales</t>
  </si>
  <si>
    <t>Cost of sales</t>
  </si>
  <si>
    <t>Pittsburgh Corning</t>
  </si>
  <si>
    <t>Cash acquired from acquisition</t>
  </si>
  <si>
    <t>InterWrap</t>
  </si>
  <si>
    <t>Revenue</t>
  </si>
  <si>
    <t>Customer Relationships | Pittsburgh Corning</t>
  </si>
  <si>
    <t>Technology | Pittsburgh Corning</t>
  </si>
  <si>
    <t>Trademarks | Pittsburgh Corning</t>
  </si>
  <si>
    <t>Subsequent Event | Paroc Group</t>
  </si>
  <si>
    <t>OPERATING LEASES (DETAIL) - USD ($) $ in Millions</t>
  </si>
  <si>
    <t>OperatingLeasesFutureMinimumPaymentsDueAbstract</t>
  </si>
  <si>
    <t>Operating lease rent expense</t>
  </si>
  <si>
    <t>2023 and beyond</t>
  </si>
  <si>
    <t>ACCOUNTS PAYABLE AND ACCRUED LIABILITIES (DETAIL) - USD ($) $ in Millions</t>
  </si>
  <si>
    <t>Accounts Payable and Accrued Liabilities [Abstract]</t>
  </si>
  <si>
    <t>Accounts payable</t>
  </si>
  <si>
    <t>Payroll, vacation pay and incentive compensation</t>
  </si>
  <si>
    <t>Payroll, property and other taxes</t>
  </si>
  <si>
    <t>Other employee benefits liabilities</t>
  </si>
  <si>
    <t>Dividends payable</t>
  </si>
  <si>
    <t>Warranties</t>
  </si>
  <si>
    <t>Deferred revenue</t>
  </si>
  <si>
    <t>Legal, environmental and audit costs</t>
  </si>
  <si>
    <t>Accrued interest</t>
  </si>
  <si>
    <t>WARRANTIES (DETAIL) - USD ($)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RESTRUCTURING AND ACQUISITION-RELATED COSTS (DETAIL) - USD ($) $ in Millions</t>
  </si>
  <si>
    <t>Acquisition related costs</t>
  </si>
  <si>
    <t>Charges related to cost reduction actions</t>
  </si>
  <si>
    <t>Restructuring Reserve Roll Forward</t>
  </si>
  <si>
    <t>Non-cash items and reclassifications to other accounts</t>
  </si>
  <si>
    <t>Cumulative Charges Incurred</t>
  </si>
  <si>
    <t>Employee Severance</t>
  </si>
  <si>
    <t>Restructuring reserve, noncurrent</t>
  </si>
  <si>
    <t>Restructuring reserve, current</t>
  </si>
  <si>
    <t>Paroc Group</t>
  </si>
  <si>
    <t>Selling, General and Administrative Expenses</t>
  </si>
  <si>
    <t>Selling, General and Administrative Expenses | InterWrap</t>
  </si>
  <si>
    <t>Selling, General and Administrative Expenses | Pittsburgh Corning Corporation</t>
  </si>
  <si>
    <t>Selling, General and Administrative Expenses | Paroc Group</t>
  </si>
  <si>
    <t>Other Expense | Employee Severance</t>
  </si>
  <si>
    <t>Other Expense | Additional Exit Costs</t>
  </si>
  <si>
    <t>Other Expense | InterWrap</t>
  </si>
  <si>
    <t>Other Expense | Pittsburgh Corning Corporation</t>
  </si>
  <si>
    <t>Other Expense | Paroc Group</t>
  </si>
  <si>
    <t>Cost of Sales | Additional Exit Costs</t>
  </si>
  <si>
    <t>Cost of Sales | Accelerated Depreciation</t>
  </si>
  <si>
    <t>Pittsburgh Corning Related Restructuring</t>
  </si>
  <si>
    <t>Pittsburgh Corning Related Restructuring | Employee Severance</t>
  </si>
  <si>
    <t>Cost Reductions Actions 2017</t>
  </si>
  <si>
    <t>Cost Reductions Actions 2017 | Employee Severance</t>
  </si>
  <si>
    <t>Cost Reductions Actions 2017 | Additional Exit Costs</t>
  </si>
  <si>
    <t>Expected cost remaining</t>
  </si>
  <si>
    <t>Cost Reductions Actions 2017 | Accelerated Depreciation</t>
  </si>
  <si>
    <t>Cost Redutions Actions 2016</t>
  </si>
  <si>
    <t>InterWrap Related Restructuring</t>
  </si>
  <si>
    <t>Cost Reduction Actions 2014</t>
  </si>
  <si>
    <t>DEBT (SCHEDULE OF DEBT) (DETAIL) - USD ($)</t>
  </si>
  <si>
    <t>Debt Instrument [Line Items]</t>
  </si>
  <si>
    <t>Long-term debt</t>
  </si>
  <si>
    <t>Notes Payable, Fair Value Disclosure, Par Value</t>
  </si>
  <si>
    <t>100.00%</t>
  </si>
  <si>
    <t>Unamortized interest rate swap basis adjustment</t>
  </si>
  <si>
    <t>Less – current portion</t>
  </si>
  <si>
    <t>9.00% senior notes, net of discount and financing fees, due 2019</t>
  </si>
  <si>
    <t>Long-term Debt, Percentage Bearing Fixed Interest, Percentage Rate</t>
  </si>
  <si>
    <t>9.00%</t>
  </si>
  <si>
    <t>114.00%</t>
  </si>
  <si>
    <t>4.20% senior notes, net of discount and financing fees, due 2022</t>
  </si>
  <si>
    <t>4.20%</t>
  </si>
  <si>
    <t>105.00%</t>
  </si>
  <si>
    <t>104.00%</t>
  </si>
  <si>
    <t>4.20% senior notes, net of discount and financing fees, due 2024</t>
  </si>
  <si>
    <t>102.00%</t>
  </si>
  <si>
    <t>3.40% senior notes, net of discount and financing fees, due 2026</t>
  </si>
  <si>
    <t>3.40%</t>
  </si>
  <si>
    <t>98.00%</t>
  </si>
  <si>
    <t>95.00%</t>
  </si>
  <si>
    <t>7.00% senior notes, net of discount and financing fees, due 2036</t>
  </si>
  <si>
    <t>7.00%</t>
  </si>
  <si>
    <t>132.00%</t>
  </si>
  <si>
    <t>118.00%</t>
  </si>
  <si>
    <t>4.30% senior notes, net of discount and financing fees, due 2047</t>
  </si>
  <si>
    <t>4.30%</t>
  </si>
  <si>
    <t>99.00%</t>
  </si>
  <si>
    <t>Various capital leases, due through and beyond 2050</t>
  </si>
  <si>
    <t>The Company determined that the book value of the above noted debt instruments approximates fair value.</t>
  </si>
  <si>
    <t>DEBT (DETAIL)</t>
  </si>
  <si>
    <t>Jun. 08, 2017USD ($)</t>
  </si>
  <si>
    <t>Aug. 08, 2016USD ($)</t>
  </si>
  <si>
    <t>Nov. 12, 2014USD ($)</t>
  </si>
  <si>
    <t>Oct. 17, 2012USD ($)</t>
  </si>
  <si>
    <t>Mar. 31, 2018USD ($)</t>
  </si>
  <si>
    <t>Sep. 30, 2016</t>
  </si>
  <si>
    <t>Jan. 25, 2018USD ($)</t>
  </si>
  <si>
    <t>Oct. 27, 2017USD ($)term_loan</t>
  </si>
  <si>
    <t>Jun. 26, 2017USD ($)</t>
  </si>
  <si>
    <t>Mar. 31, 2016</t>
  </si>
  <si>
    <t>Jun. 03, 2009USD ($)</t>
  </si>
  <si>
    <t>Oct. 31, 2006USD ($)</t>
  </si>
  <si>
    <t>Long-Term Debt [Line Items]</t>
  </si>
  <si>
    <t>Loss/gain on extinguishment</t>
  </si>
  <si>
    <t>Borrowing capacity under credit facility</t>
  </si>
  <si>
    <t>Uncommitted incremental borrowings</t>
  </si>
  <si>
    <t>Current maturities</t>
  </si>
  <si>
    <t>Short-term Debt [Abstract]</t>
  </si>
  <si>
    <t>Term (in years)</t>
  </si>
  <si>
    <t>1 year</t>
  </si>
  <si>
    <t>Short term debt, weighted average interest rate</t>
  </si>
  <si>
    <t>6.70%</t>
  </si>
  <si>
    <t>5.40%</t>
  </si>
  <si>
    <t>Face amount</t>
  </si>
  <si>
    <t>Unamortized discount (premium) and debt issuance costs, net</t>
  </si>
  <si>
    <t>Senior Notes Due 2016</t>
  </si>
  <si>
    <t>Repayments</t>
  </si>
  <si>
    <t>Stated rate</t>
  </si>
  <si>
    <t>0.00%</t>
  </si>
  <si>
    <t>Term Loan Commitment</t>
  </si>
  <si>
    <t>Number of term loan commitments | term_loan</t>
  </si>
  <si>
    <t>Term Loan Commitment One</t>
  </si>
  <si>
    <t>Term Loan Commitment Two</t>
  </si>
  <si>
    <t>Senior Revolving Credit Facility B</t>
  </si>
  <si>
    <t>Letter of Credit Under Receivables Purchase Agreement</t>
  </si>
  <si>
    <t>Maximum</t>
  </si>
  <si>
    <t>Subsequent Event | Senior Note 2048</t>
  </si>
  <si>
    <t>Subsequent Event | Senior Revolving Credit Facility B</t>
  </si>
  <si>
    <t>Proceeds from issuance of debt</t>
  </si>
  <si>
    <t>Please refer to the Term Loan Commitments section on pg. 79 for information on subsequent activity in February 2018 related to the Term Loan Commitments.</t>
  </si>
  <si>
    <t>DEBT (CREDIT FACILITY UTILIZATION) (DETAIL) - USD ($) $ in Millions</t>
  </si>
  <si>
    <t>Oct. 27, 2017</t>
  </si>
  <si>
    <t>Jun. 08, 2017</t>
  </si>
  <si>
    <t>Facility size</t>
  </si>
  <si>
    <t>Outstanding borrowings</t>
  </si>
  <si>
    <t>Outstanding letters of credit</t>
  </si>
  <si>
    <t>Availability on facility</t>
  </si>
  <si>
    <t>Collateral capacity limitation on availability</t>
  </si>
  <si>
    <t>DEBT (SCHEDULE OF DEBT MATURITIES) (DETAIL) $ in Millions</t>
  </si>
  <si>
    <t>Maturities of Long-term Debt [Abstract]</t>
  </si>
  <si>
    <t>PENSION PLANS (DETAIL) - USD ($) $ in Millions</t>
  </si>
  <si>
    <t>Defined Benefit Plan, Weighted Average Assumptions Used in Calculating Net Periodic Benefit Cost [Abstract]</t>
  </si>
  <si>
    <t>Defined Benefit Plan, Target Plan Asset Allocations, Period</t>
  </si>
  <si>
    <t>Defined Benefit Plans, Accumulated Other Comprehensive Income (Loss), After Tax [Abstract]</t>
  </si>
  <si>
    <t>Defined Benefit Plan, Target Plan Asset Allocations Range Amount</t>
  </si>
  <si>
    <t>25.00%</t>
  </si>
  <si>
    <t>Defined Benefit Plan, Estimated Future Benefit Payments [Abstract]</t>
  </si>
  <si>
    <t>Defined Benefit Plan, Change in Benefit Obligation [Roll Forward]</t>
  </si>
  <si>
    <t>Benefit Obligation at Beginning of Period</t>
  </si>
  <si>
    <t>Service cost</t>
  </si>
  <si>
    <t>Interest cost</t>
  </si>
  <si>
    <t>Actuarial gain</t>
  </si>
  <si>
    <t>Currency loss</t>
  </si>
  <si>
    <t>Benefits paid</t>
  </si>
  <si>
    <t>Defined Benefit Plan, Settlements / Curtailments</t>
  </si>
  <si>
    <t>Acquisition</t>
  </si>
  <si>
    <t>Benefit Obligation at End of Period</t>
  </si>
  <si>
    <t>Defined Benefit Plan, Change in Fair Value of Plan Assets [Roll Forward]</t>
  </si>
  <si>
    <t>Fair Value of Assets at Beginning of Period</t>
  </si>
  <si>
    <t>Actual return on plan assets</t>
  </si>
  <si>
    <t>Currency gain (loss)</t>
  </si>
  <si>
    <t>Company contributions</t>
  </si>
  <si>
    <t>Settlements/curtailments</t>
  </si>
  <si>
    <t>Fair Value of Assets at End of Period</t>
  </si>
  <si>
    <t>Funded status</t>
  </si>
  <si>
    <t>Defined Benefit Plan, Amounts for Asset (Liability) Recognized in Statement of Financial Position [Abstract]</t>
  </si>
  <si>
    <t>Defined Benefit Plan, Prepaid Pension Cost</t>
  </si>
  <si>
    <t>Defined Benefit Plan, Accrued Pension Cost - Current</t>
  </si>
  <si>
    <t>Defined Benefit Plan, Accrued Pension Cost - Noncurrent</t>
  </si>
  <si>
    <t>Defined Benefit Plan, Net Amount Recognized</t>
  </si>
  <si>
    <t>Defined Benefit Plan, Amounts Recognized in Other Comprehensive Income (Loss), Net Gain (Loss), before Tax [Abstract]</t>
  </si>
  <si>
    <t>Defined Benefit, Net Actuarial Loss</t>
  </si>
  <si>
    <t>Defined Benefit Plan, Pension Plan with Accumulated Benefit Obligation in Excess of Plan Assets [Abstract]</t>
  </si>
  <si>
    <t>Defined Benefit Plan, Pension Plans with Accumulated Benefit Obligations in Excess of Plan Assets, Projected Benefit Obligation</t>
  </si>
  <si>
    <t>Defined Benefit Plan, Pension Plans with Accumulated Benefit Obligations in Excess of Plan Assets, Accumulated Benefit Obligation</t>
  </si>
  <si>
    <t>Defined Benefit Plan, Pension Plans with Accumulated Benefit Obligations in Excess of Plan Assets, Fair Value of Plan Assets</t>
  </si>
  <si>
    <t>Defined Benefit Plan, Plans with Plan Assets in Excess of Accumulated Benefit Obligations [Abstract]</t>
  </si>
  <si>
    <t>Defined Benefit Plan, Pension Plans with Plan Assets in Excess of Accumulated Benefit Obligations, Projected Benefit Obligation</t>
  </si>
  <si>
    <t>Defined Benefit Plan, Pension Plans with Plan Assets in Excess of Accumulated Benefit Obligations, Accumulated Benefit Obligation</t>
  </si>
  <si>
    <t>Defined Benefit Plan, Pension Plans with Plan Assets in Excess of Accumulated Benefit Obligations, Fair Value of Plan Assets</t>
  </si>
  <si>
    <t>Defined Benefit Plan, Accumulated Benefit Obligation</t>
  </si>
  <si>
    <t>Defined Benefit Plan, Net Periodic Benefit Cost (Credit) [Abstract]</t>
  </si>
  <si>
    <t>Defined Benefit Plan, Expected Return (Loss) on Plan Assets</t>
  </si>
  <si>
    <t>Amortization of actuarial gain</t>
  </si>
  <si>
    <t>Defined Benefit Plan, Net Periodic Benefit Cost (Credit), Gain (Loss) Due to Settlement and Curtailment</t>
  </si>
  <si>
    <t>Net periodic postretirement benefit cost</t>
  </si>
  <si>
    <t>Defined Benefit Plan, Information about Plan Assets [Abstract]</t>
  </si>
  <si>
    <t>Assets</t>
  </si>
  <si>
    <t>2023-2027</t>
  </si>
  <si>
    <t>Pension Plans, Defined Benefit | Other Comprehensive Income</t>
  </si>
  <si>
    <t>Accumulated Other Comprehensive Income (Loss), Defined Benefit Plan, Gain (Loss), after Tax</t>
  </si>
  <si>
    <t>Defined Benefit Plan, Weighted Average Assumptions Used in Calculating Benefit Obligation [Abstract]</t>
  </si>
  <si>
    <t>Defined Benefit Plan, Assumptions Used Calculating Benefit Obligation, Discount Rate</t>
  </si>
  <si>
    <t>3.55%</t>
  </si>
  <si>
    <t>3.95%</t>
  </si>
  <si>
    <t>Defined Benefit Plan, Assumptions Used Calculating Benefit Obligation, Expected Return on Assets</t>
  </si>
  <si>
    <t>6.75%</t>
  </si>
  <si>
    <t>Plan assets measured at NAV</t>
  </si>
  <si>
    <t>United States | Fair Value, Inputs, Level 1</t>
  </si>
  <si>
    <t>United States | Fair Value, Inputs, Level 2</t>
  </si>
  <si>
    <t>United States | Fair Value, Inputs, Level 3</t>
  </si>
  <si>
    <t>United States | Domestic</t>
  </si>
  <si>
    <t>United States | Domestic | Fair Value, Inputs, Level 1</t>
  </si>
  <si>
    <t>United States | Domestic | Fair Value, Inputs, Level 2</t>
  </si>
  <si>
    <t>United States | Domestic | Fair Value, Inputs, Level 3</t>
  </si>
  <si>
    <t>United States | International</t>
  </si>
  <si>
    <t>United States | International | Fair Value, Inputs, Level 1</t>
  </si>
  <si>
    <t>United States | International | Fair Value, Inputs, Level 2</t>
  </si>
  <si>
    <t>United States | International | Fair Value, Inputs, Level 3</t>
  </si>
  <si>
    <t>United States | Corporate bonds</t>
  </si>
  <si>
    <t>United States | Corporate bonds | Fair Value, Inputs, Level 1</t>
  </si>
  <si>
    <t>United States | Corporate bonds | Fair Value, Inputs, Level 2</t>
  </si>
  <si>
    <t>United States | Corporate bonds | Fair Value, Inputs, Level 3</t>
  </si>
  <si>
    <t>United States | Government Debt</t>
  </si>
  <si>
    <t>United States | Government Debt | Fair Value, Inputs, Level 1</t>
  </si>
  <si>
    <t>United States | Government Debt | Fair Value, Inputs, Level 2</t>
  </si>
  <si>
    <t>United States | Government Debt | Fair Value, Inputs, Level 3</t>
  </si>
  <si>
    <t>United States | Real Estate Investment Trusts</t>
  </si>
  <si>
    <t>United States | Real Estate Investment Trusts | Fair Value, Inputs, Level 1</t>
  </si>
  <si>
    <t>United States | Real Estate Investment Trusts | Fair Value, Inputs, Level 2</t>
  </si>
  <si>
    <t>United States | Real Estate Investment Trusts | Fair Value, Inputs, Level 3</t>
  </si>
  <si>
    <t>United States | Pension Plans, Defined Benefit</t>
  </si>
  <si>
    <t>Defined Benefit Plan, Assumptions Used Calculating Net Periodic Benefit Cost, Discount Rate</t>
  </si>
  <si>
    <t>3.85%</t>
  </si>
  <si>
    <t>Defined Benefit Plan, Assumptions Used Calculating Net Periodic Benefit Cost, Expected Return on Assets</t>
  </si>
  <si>
    <t>Defined Benefit Plan, Assets, Target Allocations [Abstract]</t>
  </si>
  <si>
    <t>Percentage of Assets Invested in Equity</t>
  </si>
  <si>
    <t>38.00%</t>
  </si>
  <si>
    <t>Percentage of Assets Invested in Real Estate</t>
  </si>
  <si>
    <t>Percentage of Assets Invested in Real Assets</t>
  </si>
  <si>
    <t>6.00%</t>
  </si>
  <si>
    <t>Percentage of Assets Invested in Intermediate and Long-term Fixed income Securities</t>
  </si>
  <si>
    <t>47.00%</t>
  </si>
  <si>
    <t>Percentage of Assets Invested in Absolute Return Securities</t>
  </si>
  <si>
    <t>Defined Contribution Plan [Abstract]</t>
  </si>
  <si>
    <t>Estimated Future Employer Contributions in Next Fiscal Year</t>
  </si>
  <si>
    <t>Company Match Regardless of Employee Contribution</t>
  </si>
  <si>
    <t>2.00%</t>
  </si>
  <si>
    <t>Cost Recognized Related to Defined Benefit Plans</t>
  </si>
  <si>
    <t>2.88%</t>
  </si>
  <si>
    <t>3.14%</t>
  </si>
  <si>
    <t>5.22%</t>
  </si>
  <si>
    <t>5.92%</t>
  </si>
  <si>
    <t>Defined Benefit Plan, Assumptions Used Calculating Benefit Obligation, Rate of Compensation Increase</t>
  </si>
  <si>
    <t>4.29%</t>
  </si>
  <si>
    <t>4.25%</t>
  </si>
  <si>
    <t>Foreign Plan | Fair Value, Inputs, Level 1</t>
  </si>
  <si>
    <t>Foreign Plan | Fair Value, Inputs, Level 2</t>
  </si>
  <si>
    <t>Foreign Plan | Fair Value, Inputs, Level 3</t>
  </si>
  <si>
    <t>Foreign Plan | Domestic</t>
  </si>
  <si>
    <t>Foreign Plan | Domestic | Fair Value, Inputs, Level 1</t>
  </si>
  <si>
    <t>Foreign Plan | Domestic | Fair Value, Inputs, Level 2</t>
  </si>
  <si>
    <t>Foreign Plan | Domestic | Fair Value, Inputs, Level 3</t>
  </si>
  <si>
    <t>Foreign Plan | International</t>
  </si>
  <si>
    <t>Foreign Plan | International | Fair Value, Inputs, Level 1</t>
  </si>
  <si>
    <t>Foreign Plan | International | Fair Value, Inputs, Level 2</t>
  </si>
  <si>
    <t>Foreign Plan | International | Fair Value, Inputs, Level 3</t>
  </si>
  <si>
    <t>Foreign Plan | Cash</t>
  </si>
  <si>
    <t>Foreign Plan | Cash | Fair Value, Inputs, Level 1</t>
  </si>
  <si>
    <t>Foreign Plan | Cash | Fair Value, Inputs, Level 2</t>
  </si>
  <si>
    <t>Foreign Plan | Cash | Fair Value, Inputs, Level 3</t>
  </si>
  <si>
    <t>Foreign Plan | Corporate bonds</t>
  </si>
  <si>
    <t>Foreign Plan | Corporate bonds | Fair Value, Inputs, Level 1</t>
  </si>
  <si>
    <t>Foreign Plan | Corporate bonds | Fair Value, Inputs, Level 2</t>
  </si>
  <si>
    <t>Foreign Plan | Corporate bonds | Fair Value, Inputs, Level 3</t>
  </si>
  <si>
    <t>Foreign Plan | Pension Plans, Defined Benefit</t>
  </si>
  <si>
    <t>3.88%</t>
  </si>
  <si>
    <t>3.60%</t>
  </si>
  <si>
    <t>6.23%</t>
  </si>
  <si>
    <t>6.27%</t>
  </si>
  <si>
    <t>Defined Benefit Plan, Assumptions Used Calculating Net Periodic Benefit Cost, Rate of Compensation Increase</t>
  </si>
  <si>
    <t>3.97%</t>
  </si>
  <si>
    <t>4.01%</t>
  </si>
  <si>
    <t>POSTEMPLOYMENT AND POSTRETIREMENT BENEFITS OTHER THAN PENSIONS (DETAIL) - USD ($) $ in Millions</t>
  </si>
  <si>
    <t>Other Postretirement Benefit Plans, Defined Benefit</t>
  </si>
  <si>
    <t>Plan amendments</t>
  </si>
  <si>
    <t>Accrued benefit obligation – current</t>
  </si>
  <si>
    <t>Accrued benefit obligation – non-current</t>
  </si>
  <si>
    <t>Net actuarial loss (gain)</t>
  </si>
  <si>
    <t>Net prior service cost (credit)</t>
  </si>
  <si>
    <t>Net amount recognized</t>
  </si>
  <si>
    <t>Amortization of prior service cost</t>
  </si>
  <si>
    <t>Defined Benefit Plan, Effect of One 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employment Benefits [Abstract]</t>
  </si>
  <si>
    <t>Postemployment Benefits Liability</t>
  </si>
  <si>
    <t>Postemployment Benefits, Period Expense</t>
  </si>
  <si>
    <t>Other Postretirement Benefit Plans, Defined Benefit | Other Comprehensive Income</t>
  </si>
  <si>
    <t>Defined Benefit Plan, Accumulated Other Comprehensive (Income) Loss, before Tax [Abstract]</t>
  </si>
  <si>
    <t>United States | Other Postretirement Benefit Plans, Defined Benefit</t>
  </si>
  <si>
    <t>Defined Benefit Plan Disclosure [Line Items]</t>
  </si>
  <si>
    <t>Defined Benefit Plan, Employee Eligible Age</t>
  </si>
  <si>
    <t>Defined Benefit Plan, Qualifying Employee Age, Scenario 1</t>
  </si>
  <si>
    <t>45 years</t>
  </si>
  <si>
    <t>Defined Benefit Plan, Qualifying Employee Age, Scenario 2</t>
  </si>
  <si>
    <t>48 years</t>
  </si>
  <si>
    <t>Defined Benefit Plan, Qualifying Employee Age, Scenario 3</t>
  </si>
  <si>
    <t>50 years</t>
  </si>
  <si>
    <t>3.45%</t>
  </si>
  <si>
    <t>3.80%</t>
  </si>
  <si>
    <t>4.00%</t>
  </si>
  <si>
    <t>3.70%</t>
  </si>
  <si>
    <t>Defined Benefit Plan, Assumed Health Care Cost Trend Rates [Abstract]</t>
  </si>
  <si>
    <t>Initial rate at end of year</t>
  </si>
  <si>
    <t>6.56%</t>
  </si>
  <si>
    <t>6.78%</t>
  </si>
  <si>
    <t>Ultimate rate</t>
  </si>
  <si>
    <t>5.00%</t>
  </si>
  <si>
    <t>Year in which ultimate rate is reached</t>
  </si>
  <si>
    <t>Foreign Plan | Other Postretirement Benefit Plans, Defined Benefit</t>
  </si>
  <si>
    <t>4.56%</t>
  </si>
  <si>
    <t>5.73%</t>
  </si>
  <si>
    <t>5.07%</t>
  </si>
  <si>
    <t>5.25%</t>
  </si>
  <si>
    <t>5.49%</t>
  </si>
  <si>
    <t>4.70%</t>
  </si>
  <si>
    <t>CONTINGENT LIABILITIES AND OTHER MATTERS (DETAIL) $ in Millions</t>
  </si>
  <si>
    <t>Dec. 31, 2017USD ($)site</t>
  </si>
  <si>
    <t>Unusual or Infrequent Item, or Both [Line Items]</t>
  </si>
  <si>
    <t>Environmental liability sites | site</t>
  </si>
  <si>
    <t>Environmental liabilities reserve</t>
  </si>
  <si>
    <t>Superfund Sites</t>
  </si>
  <si>
    <t>Owned or Formerly Owned Sites</t>
  </si>
  <si>
    <t>Positive Outcome of Litigation</t>
  </si>
  <si>
    <t>Gain related to litigation settlement</t>
  </si>
  <si>
    <t>Liability for environmental claims</t>
  </si>
  <si>
    <t>Other Current Liabilities</t>
  </si>
  <si>
    <t>STOCK COMPENSATION (DETAIL) - USD ($) $ / shares in Units, $ in Millions</t>
  </si>
  <si>
    <t>Apr. 18, 2013</t>
  </si>
  <si>
    <t>Share Based Compensation Arrangement By Share Based Payment Award [Line Items]</t>
  </si>
  <si>
    <t>Number of Outstanding Options</t>
  </si>
  <si>
    <t>Outstanding Options, Weighted Average Remaining Contractual Term</t>
  </si>
  <si>
    <t>4 years 11 months 5 days</t>
  </si>
  <si>
    <t>Outstanding Options, Weighted Average Exercise Price</t>
  </si>
  <si>
    <t>Number of Exercisable Options</t>
  </si>
  <si>
    <t>Exercisable Options, Weighted Average Remaining Contractual Term</t>
  </si>
  <si>
    <t>4 years 9 months 3 days</t>
  </si>
  <si>
    <t>Exercisable Options, Weighted Average Exercise Price</t>
  </si>
  <si>
    <t>Share Based Compensation Arrangement By Share Based Payment Award Options Outstanding Roll Forward</t>
  </si>
  <si>
    <t>Options, Outstanding, Number, Beginning Balance</t>
  </si>
  <si>
    <t>Options, Outstanding, Number, Grants In Period</t>
  </si>
  <si>
    <t>Options, Outstanding, Number, Options Exercised</t>
  </si>
  <si>
    <t>Options, Outstanding, Number, Forfeitures In Period</t>
  </si>
  <si>
    <t>Options, Outstanding, Number, Expirations In Period</t>
  </si>
  <si>
    <t>Options, Outstanding, Number, Ending Balance</t>
  </si>
  <si>
    <t>Share-based Compensation Arrangement by Share-based Payment Award, Options, Outstanding, Weighted Average Exercise Price [Roll Forward]</t>
  </si>
  <si>
    <t>Options, Outstanding, Weighted Average Exercise Price, Beginning of Period</t>
  </si>
  <si>
    <t>Options, Outstanding, Grants In Period Weighted Average Exercise Price</t>
  </si>
  <si>
    <t>Options, Outstanding, Exercises In Period Weighted Average Exercise Price</t>
  </si>
  <si>
    <t>Options, Outstanding, Forfeitures In Period Weighted Average Exercise Price</t>
  </si>
  <si>
    <t>Options, Outstanding, Expirations In Period Weighted Average Exercise Price</t>
  </si>
  <si>
    <t>Options, Outstanding, Weighted Average Exercise Price, End of Period</t>
  </si>
  <si>
    <t>Stock Plan 2016</t>
  </si>
  <si>
    <t>Number of shares available for grant</t>
  </si>
  <si>
    <t>Performance Stock Units (PSUs) 2017</t>
  </si>
  <si>
    <t>Expected volatility rate</t>
  </si>
  <si>
    <t>26.06%</t>
  </si>
  <si>
    <t>Risk free interest rate</t>
  </si>
  <si>
    <t>1.44%</t>
  </si>
  <si>
    <t>Expected term</t>
  </si>
  <si>
    <t>2 years 11 months</t>
  </si>
  <si>
    <t>Requisite service period (in years)</t>
  </si>
  <si>
    <t>3 years</t>
  </si>
  <si>
    <t>Performance Stock Units (PSUs) 2016</t>
  </si>
  <si>
    <t>26.55%</t>
  </si>
  <si>
    <t>0.84%</t>
  </si>
  <si>
    <t>2 years 10 months 28 days</t>
  </si>
  <si>
    <t>Performance Stock Units (PSUs) 2015</t>
  </si>
  <si>
    <t>29.20%</t>
  </si>
  <si>
    <t>1.08%</t>
  </si>
  <si>
    <t>2 years 10 months 25 days</t>
  </si>
  <si>
    <t>Performance Stock Units (PSUs)</t>
  </si>
  <si>
    <t>Share-based compensation expense</t>
  </si>
  <si>
    <t>Weighted average period for recognition of compensation cost</t>
  </si>
  <si>
    <t>1 year 7 months 24 days</t>
  </si>
  <si>
    <t>Total unrecognized compensation cost related to restricted stock</t>
  </si>
  <si>
    <t>Grants in period fair value</t>
  </si>
  <si>
    <t>Share-based Compensation Arrangement by Share-based Payment Award, Equity Instruments Other than Options, Nonvested, Number of Shares [Roll Forward]</t>
  </si>
  <si>
    <t>Nonoptions, Number, Beginning Balance</t>
  </si>
  <si>
    <t>Nonoptions, Number, Grants In Period</t>
  </si>
  <si>
    <t>Nonoptions, Number, Vested In Period</t>
  </si>
  <si>
    <t>Nonoptions, Number, Forfeited In Period</t>
  </si>
  <si>
    <t>Nonoptions, Number, Ending Balance</t>
  </si>
  <si>
    <t>Share-based Compensation Arrangement by Share-based Payment Award, Equity Instruments Other than Options, Nonvested, Weighted Average Grant Date Fair Value [Roll Forward]</t>
  </si>
  <si>
    <t>Nonoptions, Weighted Average Fair Value, Beginning Balance</t>
  </si>
  <si>
    <t>Nonoptions, Weighted Average Fair Value, Grants in Period</t>
  </si>
  <si>
    <t>Nonoptions, Weighted Average Fair Value, Vested</t>
  </si>
  <si>
    <t>Nonoptions, Weighted Average Fair Value, Forfeited</t>
  </si>
  <si>
    <t>Nonoptions, Weighted Average Fair Value, Ending Balance</t>
  </si>
  <si>
    <t>Internal Based Performance Metric</t>
  </si>
  <si>
    <t>Award vesting period (in years)</t>
  </si>
  <si>
    <t>Return on invested capital</t>
  </si>
  <si>
    <t>External Based Performance Metric</t>
  </si>
  <si>
    <t>Stock Options</t>
  </si>
  <si>
    <t>Options maximum term</t>
  </si>
  <si>
    <t>Unrecognized compensation cost related to stock options</t>
  </si>
  <si>
    <t>2 months</t>
  </si>
  <si>
    <t>Intrinsic value of options outstanding</t>
  </si>
  <si>
    <t>Intrinsic value of options exercisable</t>
  </si>
  <si>
    <t>Cash received from exercise of stock options</t>
  </si>
  <si>
    <t>Tax benefit from exercise of stock options</t>
  </si>
  <si>
    <t>Restricted Stock</t>
  </si>
  <si>
    <t>2 years 6 months</t>
  </si>
  <si>
    <t>Employee Stock</t>
  </si>
  <si>
    <t>Purchase price, percentage of market value</t>
  </si>
  <si>
    <t>85.00%</t>
  </si>
  <si>
    <t>Employee emergence equity program expense</t>
  </si>
  <si>
    <t>Shares purchased by employees</t>
  </si>
  <si>
    <t>Average price of shares purchased</t>
  </si>
  <si>
    <t>Employee Stock | Subsequent Event</t>
  </si>
  <si>
    <t>Value of shares purchased by employees</t>
  </si>
  <si>
    <t>Minimum | Internal Based Performance Metric</t>
  </si>
  <si>
    <t>Percentage of outstanding stock maximum</t>
  </si>
  <si>
    <t>Minimum | External Based Performance Metric</t>
  </si>
  <si>
    <t>Minimum | Stock Options</t>
  </si>
  <si>
    <t>Maximum | Internal Based Performance Metric</t>
  </si>
  <si>
    <t>300.00%</t>
  </si>
  <si>
    <t>Maximum | External Based Performance Metric</t>
  </si>
  <si>
    <t>200.00%</t>
  </si>
  <si>
    <t>Maximum | Stock Options</t>
  </si>
  <si>
    <t>CHANGES IN ACCUMULATED OTHER COMPREHENSIVE DEFICIT (DETAIL) - USD ($) $ in Millions</t>
  </si>
  <si>
    <t>AOCI Including Portion Attributable to Noncontrolling Interest, Net of Tax [Roll Forward]</t>
  </si>
  <si>
    <t>Beginning balance</t>
  </si>
  <si>
    <t>Ending balance</t>
  </si>
  <si>
    <t>Currency Translation Adjustment</t>
  </si>
  <si>
    <t>Gain on net investment hedge</t>
  </si>
  <si>
    <t>Gain (loss) on foreign currency translation</t>
  </si>
  <si>
    <t>Other comprehensive (loss)/income, net of tax</t>
  </si>
  <si>
    <t>Pension and Other Postretirement Adjustment</t>
  </si>
  <si>
    <t>Net gain reclassified from AOCI to net income</t>
  </si>
  <si>
    <t>Amounts classified into AOCI, net of tax</t>
  </si>
  <si>
    <t>Hedging Adjustment</t>
  </si>
  <si>
    <t>These AOCI components are included in the computation of total Pension and OPEB expense and are recorded in Cost of sales, marketing and administrative expenses and Other expenses, net. See Notes 13 and 14 for additional information.</t>
  </si>
  <si>
    <t>Amounts reclassified from (loss)/gain on cash flow hedges are reclassified from AOCI to income when the hedged item affects earnings and is recognized in Cost of sales. See Note 4 for additional information.</t>
  </si>
  <si>
    <t>EARNINGS PER SHARE (DETAIL) - USD ($) $ / shares in Units, shares in Millions, $ in Millions</t>
  </si>
  <si>
    <t>Sep. 30, 2017</t>
  </si>
  <si>
    <t>Mar. 31, 2017</t>
  </si>
  <si>
    <t>Jun. 30, 2016</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ARNINGS PER SHARE - Narrative (DETAIL) - USD ($) $ in Millions</t>
  </si>
  <si>
    <t>Oct. 24, 2016</t>
  </si>
  <si>
    <t>Antidilutive Securities Excluded from Computation of Earnings Per Share [Line Items]</t>
  </si>
  <si>
    <t>Payments for repurchase of equity</t>
  </si>
  <si>
    <t>Performance Shares</t>
  </si>
  <si>
    <t>Antidilutive securities excluded from computation of earnings per share amount</t>
  </si>
  <si>
    <t>Repurchase Program 2016</t>
  </si>
  <si>
    <t>Number of shares authorized to be repurchased</t>
  </si>
  <si>
    <t>Remaining number of shares authorized to be repurchased</t>
  </si>
  <si>
    <t>Combined Repurchase Programs</t>
  </si>
  <si>
    <t>INCOME TAXES (DETAIL) - USD ($)</t>
  </si>
  <si>
    <t>Dec. 22, 2017</t>
  </si>
  <si>
    <t>Dec. 21, 2017</t>
  </si>
  <si>
    <t>Jun. 27, 2017</t>
  </si>
  <si>
    <t>Operating Loss Carryforwards [Line Items]</t>
  </si>
  <si>
    <t>Earnings Before Taxes, Domestic</t>
  </si>
  <si>
    <t>Earnings Before Taxes, 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Total income tax expense</t>
  </si>
  <si>
    <t>Effective Income Tax Rate, Continuing Operations, Tax Rate Reconciliation [Abstract]</t>
  </si>
  <si>
    <t>United States federal statutory rate</t>
  </si>
  <si>
    <t>21.00%</t>
  </si>
  <si>
    <t>35.00%</t>
  </si>
  <si>
    <t>State and local income taxes, net of federal tax benefit</t>
  </si>
  <si>
    <t>Foreign tax rate differential</t>
  </si>
  <si>
    <t>(5.00%)</t>
  </si>
  <si>
    <t>(4.00%)</t>
  </si>
  <si>
    <t>U.S. tax expense on foreign earnings/loss</t>
  </si>
  <si>
    <t>49.00%</t>
  </si>
  <si>
    <t>Legislative tax rate changes</t>
  </si>
  <si>
    <t>(9.00%)</t>
  </si>
  <si>
    <t>1.00%</t>
  </si>
  <si>
    <t>Foreign tax credits</t>
  </si>
  <si>
    <t>29.00%</t>
  </si>
  <si>
    <t>Valuation allowance</t>
  </si>
  <si>
    <t>(3.00%)</t>
  </si>
  <si>
    <t>(16.00%)</t>
  </si>
  <si>
    <t>Uncertain tax positions and settlements</t>
  </si>
  <si>
    <t>Other, net</t>
  </si>
  <si>
    <t>(2.00%)</t>
  </si>
  <si>
    <t>Effective tax rate</t>
  </si>
  <si>
    <t>48.00%</t>
  </si>
  <si>
    <t>32.00%</t>
  </si>
  <si>
    <t>27.00%</t>
  </si>
  <si>
    <t>Deferred Tax Liabilities, Undistributed Foreign Earnings</t>
  </si>
  <si>
    <t>Components of Deferred Tax Assets [Abstract]</t>
  </si>
  <si>
    <t>Deferred Tax Assets, Other Employee Benefits</t>
  </si>
  <si>
    <t>Deferred Tax Assets, Pension Plans</t>
  </si>
  <si>
    <t>Deferred Tax Assets, Operating Loss Carryforwards</t>
  </si>
  <si>
    <t>Deferred Tax Assets, Operating Loss Carryforwards, Foreign</t>
  </si>
  <si>
    <t>Deferred Tax Assets, State and Local</t>
  </si>
  <si>
    <t>Deferred Tax Assets, Other</t>
  </si>
  <si>
    <t>Deferred Tax Assets, Gross</t>
  </si>
  <si>
    <t>Valuation Allowance, Amount</t>
  </si>
  <si>
    <t>Deferred Tax Assets Total</t>
  </si>
  <si>
    <t>Components of Deferred Tax Liabilities [Abstract]</t>
  </si>
  <si>
    <t>Deferred Tax Liabilities, Depreciation</t>
  </si>
  <si>
    <t>Deferred Tax Liabilities, Amortization</t>
  </si>
  <si>
    <t>Deferred Tax Liabilities Total</t>
  </si>
  <si>
    <t>Deferred Tax Assets, Operating Loss and Tax Credit Carryforwards [Abstract]</t>
  </si>
  <si>
    <t>Provisional charge</t>
  </si>
  <si>
    <t>Transition tax charge</t>
  </si>
  <si>
    <t>Deferred tax benefit</t>
  </si>
  <si>
    <t>Undistributed earnings of foreign subsidiaries</t>
  </si>
  <si>
    <t>U.S. federal loss carryforwards</t>
  </si>
  <si>
    <t>U.S. state loss carryforwards</t>
  </si>
  <si>
    <t>Foreign loss and tax credit carryforwards</t>
  </si>
  <si>
    <t>U.S foreign tax credits</t>
  </si>
  <si>
    <t>Other U.S. federal and state tax credits</t>
  </si>
  <si>
    <t>US State Deferred Tax Asset Related to Loss Carryforwards Set to Expire</t>
  </si>
  <si>
    <t>Foreign Deferred Tax Asset Related to Loss Carryforwards Set to Expire</t>
  </si>
  <si>
    <t>Operating Loss Carryforwards Expiration Period</t>
  </si>
  <si>
    <t>Federal Earnings Before Tax Needed</t>
  </si>
  <si>
    <t>State Earnings Before Tax Needed</t>
  </si>
  <si>
    <t>Foreign Earnings Before Tax Needed</t>
  </si>
  <si>
    <t>Reconciliation of Unrecognized Tax Benefits, Excluding Amounts Pertaining to Examined Tax Returns [Roll Forward]</t>
  </si>
  <si>
    <t>Unrecognized Tax Benefits, Beginning Balance</t>
  </si>
  <si>
    <t>Tax Positions Related to Current Year, Gross Additions</t>
  </si>
  <si>
    <t>Tax Positions Related to Prior Years, Gross Additions</t>
  </si>
  <si>
    <t>Tax Positions Related to Prior Years, Gross Reductions</t>
  </si>
  <si>
    <t>Settlements</t>
  </si>
  <si>
    <t>Unrecognized Tax Benefits, Increase Resulting from Foreign Currency Translation</t>
  </si>
  <si>
    <t>Unrecognized Tax Benefits, Ending Balance</t>
  </si>
  <si>
    <t>Income Tax Penalties and Interest [Abstract]</t>
  </si>
  <si>
    <t>Income Tax Examination, Liability (Refund) Adjustment from Settlement with Taxing Authority</t>
  </si>
  <si>
    <t>Income Tax Examination, Penalties and Interest Accrued</t>
  </si>
  <si>
    <t>Income Tax Examination, Penalties and Interest Expense</t>
  </si>
  <si>
    <t>Minimum</t>
  </si>
  <si>
    <t>Unrecognized Tax Benefits Estimated Range of Change Lower Bound</t>
  </si>
  <si>
    <t>Domestic Tax Authority</t>
  </si>
  <si>
    <t>Operating Loss Carryforwards</t>
  </si>
  <si>
    <t>Domestic Tax Authority | Minimum</t>
  </si>
  <si>
    <t>Domestic Tax Authority | Maximum</t>
  </si>
  <si>
    <t>State and Local Jurisdiction</t>
  </si>
  <si>
    <t>Foreign Tax Authority</t>
  </si>
  <si>
    <t>Income tax expense for the fourth quarter of 2017 includes a provisional charge of $82 million related to the Tax Act. Please refer to Note 19 for additional details on this charge.</t>
  </si>
  <si>
    <t>As of December 31, 2017, $8 million of U.S. state and $8 million of foreign deferred tax assets related to loss carryforwards are set to expire over the next three years.</t>
  </si>
  <si>
    <t>QUARTERLY FINANCIAL INFORMATION (unaudited) (DETAIL) - USD ($) $ / shares in Units, $ in Millions</t>
  </si>
  <si>
    <t>CONDENSED CONSOLIDATING FINANCIAL STATEMENTS (EARNINGS) (DETAIL) - USD ($) $ in Millions</t>
  </si>
  <si>
    <t>Condensed Financial Statements, Captions [Line Items]</t>
  </si>
  <si>
    <t>Equity in net earnings of subsidiaries</t>
  </si>
  <si>
    <t>Parent Company</t>
  </si>
  <si>
    <t>Guarantor Subsidiaries</t>
  </si>
  <si>
    <t>Non Guarantor Subsidiaries</t>
  </si>
  <si>
    <t>Consolidation Eliminations</t>
  </si>
  <si>
    <t>CONDENSED CONSOLIDATING FINANCIAL STATEMENTS (COMPREHENSIVE EARNINGS) (DETAIL) - USD ($) $ in Millions</t>
  </si>
  <si>
    <t>Currency translation adjustment (net of tax)</t>
  </si>
  <si>
    <t>Hedging adjustment (net of tax)</t>
  </si>
  <si>
    <t>CONDENSED CONSOLIDATING FINANCIAL STATEMENTS (BALANCE SHEET) (DETAIL) - USD ($)</t>
  </si>
  <si>
    <t>Dec. 31, 2014</t>
  </si>
  <si>
    <t>Receivables, net</t>
  </si>
  <si>
    <t>OWENS CORNING STOCKHOLDERS' EQUITY</t>
  </si>
  <si>
    <t>Due from affiliates - current</t>
  </si>
  <si>
    <t>Investment in subsidiaries</t>
  </si>
  <si>
    <t>Due to affiliates - current</t>
  </si>
  <si>
    <t>Consolidated G/NG</t>
  </si>
  <si>
    <t>CONDENSED CONSOLIDATING FINANCIAL STATEMENTS (CASH FLOWS) (DETAIL) - USD ($) $ in Millions</t>
  </si>
  <si>
    <t>Intercompany dividends paid</t>
  </si>
  <si>
    <t>Other intercompany loans</t>
  </si>
  <si>
    <t>Cash, Cash Equivalents, Restricted Cash and Restricted Cash Equivalents, Period Increase (Decrease), Including Exchange Rate Effect</t>
  </si>
  <si>
    <t>Cash, Cash Equivalents, Restricted Cash and Restricted Cash Equivalents</t>
  </si>
  <si>
    <t>SCHEDULE II - VALUATION AND QUALIFYING ACCOUNTS AND RESERVES (DETAIL) - USD ($) $ in Millions</t>
  </si>
  <si>
    <t>Allowance for Doubtful Accounts</t>
  </si>
  <si>
    <t>Movement in Valuation Allowances and Reserves [Roll Forward]</t>
  </si>
  <si>
    <t>Balance at Beginning of Period</t>
  </si>
  <si>
    <t>Charged to Costs and Expenses</t>
  </si>
  <si>
    <t>Charged to Other Accounts</t>
  </si>
  <si>
    <t>Deductions</t>
  </si>
  <si>
    <t>Acquisitions and Divestitures</t>
  </si>
  <si>
    <t>Balance at End of Period</t>
  </si>
  <si>
    <t>Tax Valuation Allowance</t>
  </si>
  <si>
    <t>Uncollectible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946</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451085912</v>
      </c>
    </row>
    <row r="17" spans="1:4">
      <c r="A17" s="4" t="s">
        <v>28</v>
      </c>
      <c r="C17" s="5" t="n">
        <v>111747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384</v>
      </c>
      <c r="C4" s="6" t="n">
        <v>5677</v>
      </c>
      <c r="D4" s="6" t="n">
        <v>5350</v>
      </c>
    </row>
    <row r="5" spans="1:4">
      <c r="A5" s="4" t="s">
        <v>34</v>
      </c>
      <c r="B5" s="5" t="n">
        <v>4812</v>
      </c>
      <c r="C5" s="5" t="n">
        <v>4296</v>
      </c>
      <c r="D5" s="5" t="n">
        <v>4197</v>
      </c>
    </row>
    <row r="6" spans="1:4">
      <c r="A6" s="4" t="s">
        <v>35</v>
      </c>
      <c r="B6" s="5" t="n">
        <v>1572</v>
      </c>
      <c r="C6" s="5" t="n">
        <v>1381</v>
      </c>
      <c r="D6" s="5" t="n">
        <v>1153</v>
      </c>
    </row>
    <row r="7" spans="1:4">
      <c r="A7" s="3" t="s">
        <v>36</v>
      </c>
    </row>
    <row r="8" spans="1:4">
      <c r="A8" s="4" t="s">
        <v>37</v>
      </c>
      <c r="B8" s="5" t="n">
        <v>620</v>
      </c>
      <c r="C8" s="5" t="n">
        <v>584</v>
      </c>
      <c r="D8" s="5" t="n">
        <v>525</v>
      </c>
    </row>
    <row r="9" spans="1:4">
      <c r="A9" s="4" t="s">
        <v>38</v>
      </c>
      <c r="B9" s="5" t="n">
        <v>85</v>
      </c>
      <c r="C9" s="5" t="n">
        <v>82</v>
      </c>
      <c r="D9" s="5" t="n">
        <v>73</v>
      </c>
    </row>
    <row r="10" spans="1:4">
      <c r="A10" s="4" t="s">
        <v>39</v>
      </c>
      <c r="B10" s="5" t="n">
        <v>130</v>
      </c>
      <c r="C10" s="5" t="n">
        <v>16</v>
      </c>
      <c r="D10" s="5" t="n">
        <v>7</v>
      </c>
    </row>
    <row r="11" spans="1:4">
      <c r="A11" s="4" t="s">
        <v>40</v>
      </c>
      <c r="B11" s="5" t="n">
        <v>835</v>
      </c>
      <c r="C11" s="5" t="n">
        <v>682</v>
      </c>
      <c r="D11" s="5" t="n">
        <v>605</v>
      </c>
    </row>
    <row r="12" spans="1:4">
      <c r="A12" s="4" t="s">
        <v>41</v>
      </c>
      <c r="B12" s="5" t="n">
        <v>737</v>
      </c>
      <c r="C12" s="5" t="n">
        <v>699</v>
      </c>
      <c r="D12" s="5" t="n">
        <v>548</v>
      </c>
    </row>
    <row r="13" spans="1:4">
      <c r="A13" s="4" t="s">
        <v>42</v>
      </c>
      <c r="B13" s="5" t="n">
        <v>107</v>
      </c>
      <c r="C13" s="5" t="n">
        <v>108</v>
      </c>
      <c r="D13" s="5" t="n">
        <v>100</v>
      </c>
    </row>
    <row r="14" spans="1:4">
      <c r="A14" s="4" t="s">
        <v>43</v>
      </c>
      <c r="B14" s="5" t="n">
        <v>71</v>
      </c>
      <c r="C14" s="5" t="n">
        <v>1</v>
      </c>
      <c r="D14" s="5" t="n">
        <v>-5</v>
      </c>
    </row>
    <row r="15" spans="1:4">
      <c r="A15" s="4" t="s">
        <v>44</v>
      </c>
      <c r="B15" s="5" t="n">
        <v>559</v>
      </c>
      <c r="C15" s="5" t="n">
        <v>590</v>
      </c>
      <c r="D15" s="5" t="n">
        <v>453</v>
      </c>
    </row>
    <row r="16" spans="1:4">
      <c r="A16" s="4" t="s">
        <v>45</v>
      </c>
      <c r="B16" s="5" t="n">
        <v>269</v>
      </c>
      <c r="C16" s="5" t="n">
        <v>188</v>
      </c>
      <c r="D16" s="5" t="n">
        <v>120</v>
      </c>
    </row>
    <row r="17" spans="1:4">
      <c r="A17" s="4" t="s">
        <v>46</v>
      </c>
      <c r="B17" s="5" t="n">
        <v>0</v>
      </c>
      <c r="C17" s="5" t="n">
        <v>-3</v>
      </c>
      <c r="D17" s="5" t="n">
        <v>1</v>
      </c>
    </row>
    <row r="18" spans="1:4">
      <c r="A18" s="4" t="s">
        <v>47</v>
      </c>
      <c r="B18" s="5" t="n">
        <v>290</v>
      </c>
      <c r="C18" s="5" t="n">
        <v>399</v>
      </c>
      <c r="D18" s="5" t="n">
        <v>334</v>
      </c>
    </row>
    <row r="19" spans="1:4">
      <c r="A19" s="4" t="s">
        <v>48</v>
      </c>
      <c r="B19" s="5" t="n">
        <v>1</v>
      </c>
      <c r="C19" s="5" t="n">
        <v>6</v>
      </c>
      <c r="D19" s="5" t="n">
        <v>4</v>
      </c>
    </row>
    <row r="20" spans="1:4">
      <c r="A20" s="4" t="s">
        <v>49</v>
      </c>
      <c r="B20" s="6" t="n">
        <v>289</v>
      </c>
      <c r="C20" s="6" t="n">
        <v>393</v>
      </c>
      <c r="D20" s="6" t="n">
        <v>330</v>
      </c>
    </row>
    <row r="21" spans="1:4">
      <c r="A21" s="3" t="s">
        <v>50</v>
      </c>
    </row>
    <row r="22" spans="1:4">
      <c r="A22" s="4" t="s">
        <v>51</v>
      </c>
      <c r="B22" s="7" t="n">
        <v>2.59</v>
      </c>
      <c r="C22" s="7" t="n">
        <v>3.44</v>
      </c>
      <c r="D22" s="7" t="n">
        <v>2.82</v>
      </c>
    </row>
    <row r="23" spans="1:4">
      <c r="A23" s="4" t="s">
        <v>52</v>
      </c>
      <c r="B23" s="8" t="n">
        <v>2.55</v>
      </c>
      <c r="C23" s="8" t="n">
        <v>3.41</v>
      </c>
      <c r="D23" s="8" t="n">
        <v>2.79</v>
      </c>
    </row>
    <row r="24" spans="1:4">
      <c r="A24" s="4" t="s">
        <v>53</v>
      </c>
      <c r="B24" s="7" t="n">
        <v>0.8100000000000001</v>
      </c>
      <c r="C24" s="7" t="n">
        <v>0.74</v>
      </c>
      <c r="D24" s="7" t="n">
        <v>0.68</v>
      </c>
    </row>
    <row r="25" spans="1:4">
      <c r="A25" s="3" t="s">
        <v>54</v>
      </c>
    </row>
    <row r="26" spans="1:4">
      <c r="A26" s="4" t="s">
        <v>55</v>
      </c>
      <c r="B26" s="9" t="n">
        <v>111.5</v>
      </c>
      <c r="C26" s="9" t="n">
        <v>114.4</v>
      </c>
      <c r="D26" s="9" t="n">
        <v>117.2</v>
      </c>
    </row>
    <row r="27" spans="1:4">
      <c r="A27" s="4" t="s">
        <v>56</v>
      </c>
      <c r="C27" s="9" t="n">
        <v>115.4</v>
      </c>
      <c r="D27" s="9" t="n">
        <v>118.2</v>
      </c>
    </row>
    <row r="28" spans="1:4">
      <c r="A28" s="4" t="s">
        <v>57</v>
      </c>
      <c r="B28" s="9" t="n">
        <v>113.2</v>
      </c>
      <c r="C28" s="9" t="n">
        <v>115.4</v>
      </c>
      <c r="D28" s="9" t="n">
        <v>1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9</v>
      </c>
    </row>
    <row r="4" spans="1:2">
      <c r="A4" s="4" t="s">
        <v>231</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7</v>
      </c>
      <c r="B4" s="6" t="n">
        <v>290</v>
      </c>
      <c r="C4" s="6" t="n">
        <v>399</v>
      </c>
      <c r="D4" s="6" t="n">
        <v>334</v>
      </c>
    </row>
    <row r="5" spans="1:4">
      <c r="A5" s="4" t="s">
        <v>60</v>
      </c>
      <c r="B5" s="5" t="n">
        <v>101</v>
      </c>
      <c r="C5" s="5" t="n">
        <v>-37</v>
      </c>
      <c r="D5" s="5" t="n">
        <v>-115</v>
      </c>
    </row>
    <row r="6" spans="1:4">
      <c r="A6" s="4" t="s">
        <v>61</v>
      </c>
      <c r="B6" s="5" t="n">
        <v>98</v>
      </c>
      <c r="C6" s="5" t="n">
        <v>-10</v>
      </c>
      <c r="D6" s="5" t="n">
        <v>-6</v>
      </c>
    </row>
    <row r="7" spans="1:4">
      <c r="A7" s="4" t="s">
        <v>62</v>
      </c>
      <c r="B7" s="5" t="n">
        <v>-3</v>
      </c>
      <c r="C7" s="5" t="n">
        <v>7</v>
      </c>
      <c r="D7" s="5" t="n">
        <v>1</v>
      </c>
    </row>
    <row r="8" spans="1:4">
      <c r="A8" s="4" t="s">
        <v>63</v>
      </c>
      <c r="B8" s="5" t="n">
        <v>486</v>
      </c>
      <c r="C8" s="5" t="n">
        <v>359</v>
      </c>
      <c r="D8" s="5" t="n">
        <v>214</v>
      </c>
    </row>
    <row r="9" spans="1:4">
      <c r="A9" s="4" t="s">
        <v>64</v>
      </c>
      <c r="B9" s="5" t="n">
        <v>1</v>
      </c>
      <c r="C9" s="5" t="n">
        <v>6</v>
      </c>
      <c r="D9" s="5" t="n">
        <v>4</v>
      </c>
    </row>
    <row r="10" spans="1:4">
      <c r="A10" s="4" t="s">
        <v>65</v>
      </c>
      <c r="B10" s="6" t="n">
        <v>485</v>
      </c>
      <c r="C10" s="6" t="n">
        <v>353</v>
      </c>
      <c r="D10" s="6" t="n">
        <v>2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19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0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9</v>
      </c>
    </row>
    <row r="4" spans="1:4">
      <c r="A4" s="4" t="s">
        <v>67</v>
      </c>
      <c r="B4" s="6" t="n">
        <v>15</v>
      </c>
      <c r="C4" s="6" t="n">
        <v>-2</v>
      </c>
      <c r="D4" s="6" t="n">
        <v>-5</v>
      </c>
    </row>
    <row r="5" spans="1:4">
      <c r="A5" s="4" t="s">
        <v>68</v>
      </c>
      <c r="B5" s="5" t="n">
        <v>-32</v>
      </c>
      <c r="C5" s="5" t="n">
        <v>15</v>
      </c>
      <c r="D5" s="5" t="n">
        <v>1</v>
      </c>
    </row>
    <row r="6" spans="1:4">
      <c r="A6" s="4" t="s">
        <v>69</v>
      </c>
      <c r="B6" s="6" t="n">
        <v>2</v>
      </c>
      <c r="C6" s="6" t="n">
        <v>-3</v>
      </c>
      <c r="D6"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row>
    <row r="11" spans="1:2">
      <c r="A11" s="3" t="s">
        <v>371</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row>
    <row r="17" spans="1:2">
      <c r="A17" s="3" t="s">
        <v>371</v>
      </c>
    </row>
    <row r="18" spans="1:2">
      <c r="A18" s="4" t="s">
        <v>382</v>
      </c>
      <c r="B18" s="4" t="s">
        <v>394</v>
      </c>
    </row>
    <row r="19" spans="1:2">
      <c r="A19" s="4" t="s">
        <v>395</v>
      </c>
    </row>
    <row r="20" spans="1:2">
      <c r="A20" s="3" t="s">
        <v>371</v>
      </c>
    </row>
    <row r="21" spans="1:2">
      <c r="A21" s="4" t="s">
        <v>382</v>
      </c>
      <c r="B21"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71</v>
      </c>
    </row>
    <row r="4" spans="1:2">
      <c r="A4" s="4" t="s">
        <v>372</v>
      </c>
      <c r="B4" s="4" t="s">
        <v>373</v>
      </c>
    </row>
    <row r="5" spans="1:2">
      <c r="A5" s="4" t="s">
        <v>376</v>
      </c>
      <c r="B5" s="4" t="s">
        <v>377</v>
      </c>
    </row>
    <row r="6" spans="1:2">
      <c r="A6" s="4" t="s">
        <v>378</v>
      </c>
      <c r="B6" s="4" t="s">
        <v>379</v>
      </c>
    </row>
    <row r="7" spans="1:2">
      <c r="A7" s="4" t="s">
        <v>380</v>
      </c>
      <c r="B7" s="4" t="s">
        <v>381</v>
      </c>
    </row>
    <row r="8" spans="1:2">
      <c r="A8" s="4" t="s">
        <v>398</v>
      </c>
    </row>
    <row r="9" spans="1:2">
      <c r="A9" s="3" t="s">
        <v>371</v>
      </c>
    </row>
    <row r="10" spans="1:2">
      <c r="A10" s="4" t="s">
        <v>372</v>
      </c>
      <c r="B10" s="4" t="s">
        <v>399</v>
      </c>
    </row>
    <row r="11" spans="1:2">
      <c r="A11" s="4" t="s">
        <v>376</v>
      </c>
      <c r="B11" s="4" t="s">
        <v>400</v>
      </c>
    </row>
    <row r="12" spans="1:2">
      <c r="A12" s="4" t="s">
        <v>378</v>
      </c>
      <c r="B12" s="4" t="s">
        <v>401</v>
      </c>
    </row>
    <row r="13" spans="1:2">
      <c r="A13" s="4" t="s">
        <v>380</v>
      </c>
      <c r="B13" s="4" t="s">
        <v>402</v>
      </c>
    </row>
    <row r="14" spans="1:2">
      <c r="A14" s="4" t="s">
        <v>387</v>
      </c>
      <c r="B14" s="4" t="s">
        <v>403</v>
      </c>
    </row>
    <row r="15" spans="1:2">
      <c r="A15" s="4" t="s">
        <v>389</v>
      </c>
      <c r="B15" s="4" t="s">
        <v>404</v>
      </c>
    </row>
    <row r="16" spans="1:2">
      <c r="A16" s="4" t="s">
        <v>405</v>
      </c>
      <c r="B16" s="4" t="s">
        <v>406</v>
      </c>
    </row>
    <row r="17" spans="1:2">
      <c r="A17" s="4" t="s">
        <v>407</v>
      </c>
      <c r="B17" s="4" t="s">
        <v>408</v>
      </c>
    </row>
    <row r="18" spans="1:2">
      <c r="A18" s="4" t="s">
        <v>391</v>
      </c>
      <c r="B1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239</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42</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4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0</v>
      </c>
    </row>
    <row r="2" spans="1:4">
      <c r="A2" s="3" t="s">
        <v>71</v>
      </c>
    </row>
    <row r="3" spans="1:4">
      <c r="A3" s="4" t="s">
        <v>72</v>
      </c>
      <c r="C3" s="6" t="n">
        <v>246</v>
      </c>
      <c r="D3" s="6" t="n">
        <v>112</v>
      </c>
    </row>
    <row r="4" spans="1:4">
      <c r="A4" s="4" t="s">
        <v>73</v>
      </c>
      <c r="C4" s="5" t="n">
        <v>806</v>
      </c>
      <c r="D4" s="5" t="n">
        <v>678</v>
      </c>
    </row>
    <row r="5" spans="1:4">
      <c r="A5" s="4" t="s">
        <v>74</v>
      </c>
      <c r="C5" s="5" t="n">
        <v>841</v>
      </c>
      <c r="D5" s="5" t="n">
        <v>710</v>
      </c>
    </row>
    <row r="6" spans="1:4">
      <c r="A6" s="4" t="s">
        <v>75</v>
      </c>
      <c r="C6" s="5" t="n">
        <v>12</v>
      </c>
      <c r="D6" s="5" t="n">
        <v>12</v>
      </c>
    </row>
    <row r="7" spans="1:4">
      <c r="A7" s="4" t="s">
        <v>76</v>
      </c>
      <c r="C7" s="5" t="n">
        <v>80</v>
      </c>
      <c r="D7" s="5" t="n">
        <v>74</v>
      </c>
    </row>
    <row r="8" spans="1:4">
      <c r="A8" s="4" t="s">
        <v>77</v>
      </c>
      <c r="C8" s="5" t="n">
        <v>1985</v>
      </c>
      <c r="D8" s="5" t="n">
        <v>1586</v>
      </c>
    </row>
    <row r="9" spans="1:4">
      <c r="A9" s="4" t="s">
        <v>78</v>
      </c>
      <c r="C9" s="5" t="n">
        <v>3425</v>
      </c>
      <c r="D9" s="5" t="n">
        <v>3112</v>
      </c>
    </row>
    <row r="10" spans="1:4">
      <c r="A10" s="4" t="s">
        <v>79</v>
      </c>
      <c r="C10" s="5" t="n">
        <v>1507</v>
      </c>
      <c r="D10" s="5" t="n">
        <v>1336</v>
      </c>
    </row>
    <row r="11" spans="1:4">
      <c r="A11" s="4" t="s">
        <v>80</v>
      </c>
      <c r="C11" s="5" t="n">
        <v>1360</v>
      </c>
      <c r="D11" s="5" t="n">
        <v>1138</v>
      </c>
    </row>
    <row r="12" spans="1:4">
      <c r="A12" s="4" t="s">
        <v>81</v>
      </c>
      <c r="C12" s="5" t="n">
        <v>144</v>
      </c>
      <c r="D12" s="5" t="n">
        <v>375</v>
      </c>
    </row>
    <row r="13" spans="1:4">
      <c r="A13" s="4" t="s">
        <v>82</v>
      </c>
      <c r="C13" s="5" t="n">
        <v>211</v>
      </c>
      <c r="D13" s="5" t="n">
        <v>194</v>
      </c>
    </row>
    <row r="14" spans="1:4">
      <c r="A14" s="4" t="s">
        <v>83</v>
      </c>
      <c r="C14" s="5" t="n">
        <v>8632</v>
      </c>
      <c r="D14" s="5" t="n">
        <v>7741</v>
      </c>
    </row>
    <row r="15" spans="1:4">
      <c r="A15" s="3" t="s">
        <v>84</v>
      </c>
    </row>
    <row r="16" spans="1:4">
      <c r="A16" s="4" t="s">
        <v>85</v>
      </c>
      <c r="C16" s="5" t="n">
        <v>1277</v>
      </c>
      <c r="D16" s="5" t="n">
        <v>960</v>
      </c>
    </row>
    <row r="17" spans="1:4">
      <c r="A17" s="4" t="s">
        <v>86</v>
      </c>
      <c r="C17" s="5" t="n">
        <v>1</v>
      </c>
      <c r="D17" s="5" t="n">
        <v>1</v>
      </c>
    </row>
    <row r="18" spans="1:4">
      <c r="A18" s="4" t="s">
        <v>87</v>
      </c>
      <c r="C18" s="5" t="n">
        <v>4</v>
      </c>
      <c r="D18" s="5" t="n">
        <v>3</v>
      </c>
    </row>
    <row r="19" spans="1:4">
      <c r="A19" s="4" t="s">
        <v>88</v>
      </c>
      <c r="C19" s="5" t="n">
        <v>1282</v>
      </c>
      <c r="D19" s="5" t="n">
        <v>963</v>
      </c>
    </row>
    <row r="20" spans="1:4">
      <c r="A20" s="4" t="s">
        <v>89</v>
      </c>
      <c r="C20" s="5" t="n">
        <v>2405</v>
      </c>
      <c r="D20" s="5" t="n">
        <v>2099</v>
      </c>
    </row>
    <row r="21" spans="1:4">
      <c r="A21" s="4" t="s">
        <v>90</v>
      </c>
      <c r="C21" s="5" t="n">
        <v>256</v>
      </c>
      <c r="D21" s="5" t="n">
        <v>367</v>
      </c>
    </row>
    <row r="22" spans="1:4">
      <c r="A22" s="4" t="s">
        <v>91</v>
      </c>
      <c r="C22" s="5" t="n">
        <v>225</v>
      </c>
      <c r="D22" s="5" t="n">
        <v>221</v>
      </c>
    </row>
    <row r="23" spans="1:4">
      <c r="A23" s="4" t="s">
        <v>81</v>
      </c>
      <c r="C23" s="5" t="n">
        <v>37</v>
      </c>
      <c r="D23" s="5" t="n">
        <v>36</v>
      </c>
    </row>
    <row r="24" spans="1:4">
      <c r="A24" s="4" t="s">
        <v>92</v>
      </c>
      <c r="C24" s="5" t="n">
        <v>223</v>
      </c>
      <c r="D24" s="5" t="n">
        <v>164</v>
      </c>
    </row>
    <row r="25" spans="1:4">
      <c r="A25" s="4" t="s">
        <v>93</v>
      </c>
      <c r="C25" s="5" t="n">
        <v>0</v>
      </c>
      <c r="D25" s="5" t="n">
        <v>2</v>
      </c>
    </row>
    <row r="26" spans="1:4">
      <c r="A26" s="3" t="s">
        <v>94</v>
      </c>
    </row>
    <row r="27" spans="1:4">
      <c r="A27" s="4" t="s">
        <v>95</v>
      </c>
      <c r="B27" s="4" t="s">
        <v>96</v>
      </c>
      <c r="C27" s="5" t="n">
        <v>0</v>
      </c>
      <c r="D27" s="5" t="n">
        <v>0</v>
      </c>
    </row>
    <row r="28" spans="1:4">
      <c r="A28" s="4" t="s">
        <v>97</v>
      </c>
      <c r="B28" s="4" t="s">
        <v>98</v>
      </c>
      <c r="C28" s="5" t="n">
        <v>1</v>
      </c>
      <c r="D28" s="5" t="n">
        <v>1</v>
      </c>
    </row>
    <row r="29" spans="1:4">
      <c r="A29" s="4" t="s">
        <v>99</v>
      </c>
      <c r="C29" s="5" t="n">
        <v>4011</v>
      </c>
      <c r="D29" s="5" t="n">
        <v>3984</v>
      </c>
    </row>
    <row r="30" spans="1:4">
      <c r="A30" s="4" t="s">
        <v>100</v>
      </c>
      <c r="C30" s="5" t="n">
        <v>1575</v>
      </c>
      <c r="D30" s="5" t="n">
        <v>1377</v>
      </c>
    </row>
    <row r="31" spans="1:4">
      <c r="A31" s="4" t="s">
        <v>101</v>
      </c>
      <c r="C31" s="5" t="n">
        <v>-514</v>
      </c>
      <c r="D31" s="5" t="n">
        <v>-710</v>
      </c>
    </row>
    <row r="32" spans="1:4">
      <c r="A32" s="4" t="s">
        <v>102</v>
      </c>
      <c r="B32" s="4" t="s">
        <v>103</v>
      </c>
      <c r="C32" s="5" t="n">
        <v>-911</v>
      </c>
      <c r="D32" s="5" t="n">
        <v>-803</v>
      </c>
    </row>
    <row r="33" spans="1:4">
      <c r="A33" s="4" t="s">
        <v>104</v>
      </c>
      <c r="C33" s="5" t="n">
        <v>4162</v>
      </c>
      <c r="D33" s="5" t="n">
        <v>3849</v>
      </c>
    </row>
    <row r="34" spans="1:4">
      <c r="A34" s="4" t="s">
        <v>105</v>
      </c>
      <c r="C34" s="5" t="n">
        <v>42</v>
      </c>
      <c r="D34" s="5" t="n">
        <v>40</v>
      </c>
    </row>
    <row r="35" spans="1:4">
      <c r="A35" s="4" t="s">
        <v>106</v>
      </c>
      <c r="C35" s="5" t="n">
        <v>4204</v>
      </c>
      <c r="D35" s="5" t="n">
        <v>3889</v>
      </c>
    </row>
    <row r="36" spans="1:4">
      <c r="A36" s="4" t="s">
        <v>107</v>
      </c>
      <c r="C36" s="6" t="n">
        <v>8632</v>
      </c>
      <c r="D36" s="6" t="n">
        <v>7741</v>
      </c>
    </row>
    <row r="37" spans="1:4"/>
    <row r="38" spans="1:4">
      <c r="A38" s="4" t="s">
        <v>96</v>
      </c>
      <c r="B38" s="4" t="s">
        <v>108</v>
      </c>
    </row>
    <row r="39" spans="1:4">
      <c r="A39" s="4" t="s">
        <v>98</v>
      </c>
      <c r="B39" s="4" t="s">
        <v>109</v>
      </c>
    </row>
    <row r="40" spans="1:4">
      <c r="A40" s="4" t="s">
        <v>103</v>
      </c>
      <c r="B40" s="4" t="s">
        <v>110</v>
      </c>
    </row>
  </sheetData>
  <mergeCells count="5">
    <mergeCell ref="A1:B1"/>
    <mergeCell ref="A37:C37"/>
    <mergeCell ref="B38:C38"/>
    <mergeCell ref="B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48</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5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31"/>
    <col customWidth="1" max="5" min="5" width="31"/>
  </cols>
  <sheetData>
    <row r="1" spans="1:5">
      <c r="A1" s="1" t="s">
        <v>450</v>
      </c>
      <c r="B1" s="2" t="s">
        <v>451</v>
      </c>
      <c r="C1" s="2" t="s">
        <v>452</v>
      </c>
      <c r="D1" s="2" t="s">
        <v>453</v>
      </c>
      <c r="E1" s="2" t="s">
        <v>454</v>
      </c>
    </row>
    <row r="2" spans="1:5">
      <c r="A2" s="3" t="s">
        <v>455</v>
      </c>
    </row>
    <row r="3" spans="1:5">
      <c r="A3" s="4" t="s">
        <v>456</v>
      </c>
      <c r="C3" s="5" t="n">
        <v>3</v>
      </c>
    </row>
    <row r="4" spans="1:5">
      <c r="A4" s="4" t="s">
        <v>457</v>
      </c>
      <c r="C4" s="7" t="n">
        <v>0.8100000000000001</v>
      </c>
      <c r="D4" s="7" t="n">
        <v>0.74</v>
      </c>
      <c r="E4" s="7" t="n">
        <v>0.68</v>
      </c>
    </row>
    <row r="5" spans="1:5">
      <c r="A5" s="4" t="s">
        <v>458</v>
      </c>
      <c r="C5" s="6" t="n">
        <v>108</v>
      </c>
      <c r="D5" s="6" t="n">
        <v>105</v>
      </c>
      <c r="E5" s="6" t="n">
        <v>98</v>
      </c>
    </row>
    <row r="6" spans="1:5">
      <c r="A6" s="4" t="s">
        <v>459</v>
      </c>
      <c r="E6" s="5" t="n">
        <v>0</v>
      </c>
    </row>
    <row r="7" spans="1:5">
      <c r="A7" s="4" t="s">
        <v>460</v>
      </c>
      <c r="C7" s="6" t="n">
        <v>31</v>
      </c>
      <c r="D7" s="5" t="n">
        <v>25</v>
      </c>
      <c r="E7" s="5" t="n">
        <v>22</v>
      </c>
    </row>
    <row r="8" spans="1:5">
      <c r="A8" s="4" t="s">
        <v>461</v>
      </c>
      <c r="C8" s="4" t="s">
        <v>462</v>
      </c>
    </row>
    <row r="9" spans="1:5">
      <c r="A9" s="4" t="s">
        <v>463</v>
      </c>
      <c r="C9" s="6" t="n">
        <v>340</v>
      </c>
      <c r="D9" s="5" t="n">
        <v>318</v>
      </c>
      <c r="E9" s="5" t="n">
        <v>278</v>
      </c>
    </row>
    <row r="10" spans="1:5">
      <c r="A10" s="4" t="s">
        <v>464</v>
      </c>
      <c r="C10" s="5" t="n">
        <v>4</v>
      </c>
      <c r="D10" s="5" t="n">
        <v>2</v>
      </c>
      <c r="E10" s="5" t="n">
        <v>5</v>
      </c>
    </row>
    <row r="11" spans="1:5">
      <c r="A11" s="4" t="s">
        <v>465</v>
      </c>
    </row>
    <row r="12" spans="1:5">
      <c r="A12" s="3" t="s">
        <v>455</v>
      </c>
    </row>
    <row r="13" spans="1:5">
      <c r="A13" s="4" t="s">
        <v>459</v>
      </c>
      <c r="C13" s="5" t="n">
        <v>7</v>
      </c>
      <c r="D13" s="5" t="n">
        <v>6</v>
      </c>
    </row>
    <row r="14" spans="1:5">
      <c r="A14" s="4" t="s">
        <v>466</v>
      </c>
    </row>
    <row r="15" spans="1:5">
      <c r="A15" s="3" t="s">
        <v>455</v>
      </c>
    </row>
    <row r="16" spans="1:5">
      <c r="A16" s="4" t="s">
        <v>467</v>
      </c>
      <c r="C16" s="5" t="n">
        <v>52</v>
      </c>
      <c r="D16" s="5" t="n">
        <v>50</v>
      </c>
    </row>
    <row r="17" spans="1:5">
      <c r="A17" s="4" t="s">
        <v>468</v>
      </c>
    </row>
    <row r="18" spans="1:5">
      <c r="A18" s="3" t="s">
        <v>455</v>
      </c>
    </row>
    <row r="19" spans="1:5">
      <c r="A19" s="4" t="s">
        <v>457</v>
      </c>
      <c r="B19" s="7" t="n">
        <v>0.21</v>
      </c>
    </row>
    <row r="20" spans="1:5">
      <c r="A20" s="4" t="s">
        <v>469</v>
      </c>
    </row>
    <row r="21" spans="1:5">
      <c r="A21" s="3" t="s">
        <v>455</v>
      </c>
    </row>
    <row r="22" spans="1:5">
      <c r="A22" s="4" t="s">
        <v>470</v>
      </c>
      <c r="C22" s="6" t="n">
        <v>17</v>
      </c>
      <c r="D22" s="6" t="n">
        <v>19</v>
      </c>
      <c r="E22"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55</v>
      </c>
    </row>
    <row r="5" spans="1:2">
      <c r="A5" s="4" t="s">
        <v>473</v>
      </c>
      <c r="B5" s="4" t="s">
        <v>474</v>
      </c>
    </row>
    <row r="6" spans="1:2">
      <c r="A6" s="4" t="s">
        <v>475</v>
      </c>
    </row>
    <row r="7" spans="1:2">
      <c r="A7" s="3" t="s">
        <v>455</v>
      </c>
    </row>
    <row r="8" spans="1:2">
      <c r="A8" s="4" t="s">
        <v>473</v>
      </c>
      <c r="B8" s="4" t="s">
        <v>476</v>
      </c>
    </row>
    <row r="9" spans="1:2">
      <c r="A9" s="4" t="s">
        <v>477</v>
      </c>
    </row>
    <row r="10" spans="1:2">
      <c r="A10" s="3" t="s">
        <v>455</v>
      </c>
    </row>
    <row r="11" spans="1:2">
      <c r="A11" s="4" t="s">
        <v>473</v>
      </c>
      <c r="B11" s="4" t="s">
        <v>478</v>
      </c>
    </row>
    <row r="12" spans="1:2">
      <c r="A12" s="4" t="s">
        <v>479</v>
      </c>
    </row>
    <row r="13" spans="1:2">
      <c r="A13" s="3" t="s">
        <v>455</v>
      </c>
    </row>
    <row r="14" spans="1:2">
      <c r="A14" s="4" t="s">
        <v>473</v>
      </c>
      <c r="B14" s="4" t="s">
        <v>474</v>
      </c>
    </row>
    <row r="15" spans="1:2">
      <c r="A15" s="4" t="s">
        <v>480</v>
      </c>
    </row>
    <row r="16" spans="1:2">
      <c r="A16" s="3" t="s">
        <v>455</v>
      </c>
    </row>
    <row r="17" spans="1:2">
      <c r="A17" s="4" t="s">
        <v>473</v>
      </c>
      <c r="B17" s="4" t="s">
        <v>481</v>
      </c>
    </row>
    <row r="18" spans="1:2">
      <c r="A18" s="4" t="s">
        <v>482</v>
      </c>
    </row>
    <row r="19" spans="1:2">
      <c r="A19" s="3" t="s">
        <v>455</v>
      </c>
    </row>
    <row r="20" spans="1:2">
      <c r="A20" s="4" t="s">
        <v>473</v>
      </c>
      <c r="B20" s="4" t="s">
        <v>483</v>
      </c>
    </row>
    <row r="21" spans="1:2">
      <c r="A21" s="4" t="s">
        <v>484</v>
      </c>
    </row>
    <row r="22" spans="1:2">
      <c r="A22" s="3" t="s">
        <v>455</v>
      </c>
    </row>
    <row r="23" spans="1:2">
      <c r="A23" s="4" t="s">
        <v>473</v>
      </c>
      <c r="B23" s="4" t="s">
        <v>481</v>
      </c>
    </row>
    <row r="24" spans="1:2">
      <c r="A24" s="4" t="s">
        <v>485</v>
      </c>
    </row>
    <row r="25" spans="1:2">
      <c r="A25" s="3" t="s">
        <v>455</v>
      </c>
    </row>
    <row r="26" spans="1:2">
      <c r="A26" s="4" t="s">
        <v>473</v>
      </c>
      <c r="B26"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487</v>
      </c>
      <c r="B1" s="2" t="s">
        <v>1</v>
      </c>
    </row>
    <row r="2" spans="1:4">
      <c r="B2" s="2" t="s">
        <v>488</v>
      </c>
      <c r="C2" s="2" t="s">
        <v>489</v>
      </c>
      <c r="D2" s="2" t="s">
        <v>490</v>
      </c>
    </row>
    <row r="3" spans="1:4">
      <c r="A3" s="3" t="s">
        <v>491</v>
      </c>
    </row>
    <row r="4" spans="1:4">
      <c r="A4" s="4" t="s">
        <v>456</v>
      </c>
      <c r="B4" s="5" t="n">
        <v>3</v>
      </c>
    </row>
    <row r="5" spans="1:4">
      <c r="A5" s="4" t="s">
        <v>469</v>
      </c>
    </row>
    <row r="6" spans="1:4">
      <c r="A6" s="3" t="s">
        <v>491</v>
      </c>
    </row>
    <row r="7" spans="1:4">
      <c r="A7" s="4" t="s">
        <v>492</v>
      </c>
      <c r="B7" s="6" t="n">
        <v>17</v>
      </c>
      <c r="C7" s="6" t="n">
        <v>19</v>
      </c>
      <c r="D7" s="6"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91</v>
      </c>
    </row>
    <row r="4" spans="1:4">
      <c r="A4" s="4" t="s">
        <v>494</v>
      </c>
      <c r="B4" s="6" t="n">
        <v>6384</v>
      </c>
      <c r="C4" s="6" t="n">
        <v>5677</v>
      </c>
      <c r="D4" s="6" t="n">
        <v>5350</v>
      </c>
    </row>
    <row r="5" spans="1:4">
      <c r="A5" s="4" t="s">
        <v>495</v>
      </c>
    </row>
    <row r="6" spans="1:4">
      <c r="A6" s="3" t="s">
        <v>491</v>
      </c>
    </row>
    <row r="7" spans="1:4">
      <c r="A7" s="4" t="s">
        <v>494</v>
      </c>
      <c r="B7" s="5" t="n">
        <v>2068</v>
      </c>
      <c r="C7" s="5" t="n">
        <v>1952</v>
      </c>
      <c r="D7" s="5" t="n">
        <v>1902</v>
      </c>
    </row>
    <row r="8" spans="1:4">
      <c r="A8" s="4" t="s">
        <v>496</v>
      </c>
    </row>
    <row r="9" spans="1:4">
      <c r="A9" s="3" t="s">
        <v>491</v>
      </c>
    </row>
    <row r="10" spans="1:4">
      <c r="A10" s="4" t="s">
        <v>494</v>
      </c>
      <c r="B10" s="5" t="n">
        <v>2001</v>
      </c>
      <c r="C10" s="5" t="n">
        <v>1748</v>
      </c>
      <c r="D10" s="5" t="n">
        <v>1850</v>
      </c>
    </row>
    <row r="11" spans="1:4">
      <c r="A11" s="4" t="s">
        <v>497</v>
      </c>
    </row>
    <row r="12" spans="1:4">
      <c r="A12" s="3" t="s">
        <v>491</v>
      </c>
    </row>
    <row r="13" spans="1:4">
      <c r="A13" s="4" t="s">
        <v>494</v>
      </c>
      <c r="B13" s="5" t="n">
        <v>2553</v>
      </c>
      <c r="C13" s="5" t="n">
        <v>2194</v>
      </c>
      <c r="D13" s="5" t="n">
        <v>1766</v>
      </c>
    </row>
    <row r="14" spans="1:4">
      <c r="A14" s="4" t="s">
        <v>498</v>
      </c>
    </row>
    <row r="15" spans="1:4">
      <c r="A15" s="3" t="s">
        <v>491</v>
      </c>
    </row>
    <row r="16" spans="1:4">
      <c r="A16" s="4" t="s">
        <v>494</v>
      </c>
      <c r="B16" s="5" t="n">
        <v>6622</v>
      </c>
      <c r="C16" s="5" t="n">
        <v>5894</v>
      </c>
      <c r="D16" s="5" t="n">
        <v>5518</v>
      </c>
    </row>
    <row r="17" spans="1:4">
      <c r="A17" s="4" t="s">
        <v>499</v>
      </c>
    </row>
    <row r="18" spans="1:4">
      <c r="A18" s="3" t="s">
        <v>491</v>
      </c>
    </row>
    <row r="19" spans="1:4">
      <c r="A19" s="4" t="s">
        <v>494</v>
      </c>
      <c r="B19" s="5" t="n">
        <v>-238</v>
      </c>
      <c r="C19" s="5" t="n">
        <v>-217</v>
      </c>
      <c r="D19" s="5" t="n">
        <v>-168</v>
      </c>
    </row>
    <row r="20" spans="1:4">
      <c r="A20" s="4" t="s">
        <v>393</v>
      </c>
    </row>
    <row r="21" spans="1:4">
      <c r="A21" s="3" t="s">
        <v>491</v>
      </c>
    </row>
    <row r="22" spans="1:4">
      <c r="A22" s="4" t="s">
        <v>494</v>
      </c>
      <c r="B22" s="5" t="n">
        <v>4495</v>
      </c>
      <c r="C22" s="5" t="n">
        <v>3963</v>
      </c>
      <c r="D22" s="5" t="n">
        <v>3697</v>
      </c>
    </row>
    <row r="23" spans="1:4">
      <c r="A23" s="4" t="s">
        <v>500</v>
      </c>
    </row>
    <row r="24" spans="1:4">
      <c r="A24" s="3" t="s">
        <v>491</v>
      </c>
    </row>
    <row r="25" spans="1:4">
      <c r="A25" s="4" t="s">
        <v>494</v>
      </c>
      <c r="B25" s="5" t="n">
        <v>661</v>
      </c>
      <c r="C25" s="5" t="n">
        <v>550</v>
      </c>
      <c r="D25" s="5" t="n">
        <v>515</v>
      </c>
    </row>
    <row r="26" spans="1:4">
      <c r="A26" s="4" t="s">
        <v>501</v>
      </c>
    </row>
    <row r="27" spans="1:4">
      <c r="A27" s="3" t="s">
        <v>491</v>
      </c>
    </row>
    <row r="28" spans="1:4">
      <c r="A28" s="4" t="s">
        <v>494</v>
      </c>
      <c r="B28" s="5" t="n">
        <v>675</v>
      </c>
      <c r="C28" s="5" t="n">
        <v>666</v>
      </c>
      <c r="D28" s="5" t="n">
        <v>662</v>
      </c>
    </row>
    <row r="29" spans="1:4">
      <c r="A29" s="4" t="s">
        <v>502</v>
      </c>
    </row>
    <row r="30" spans="1:4">
      <c r="A30" s="3" t="s">
        <v>491</v>
      </c>
    </row>
    <row r="31" spans="1:4">
      <c r="A31" s="4" t="s">
        <v>494</v>
      </c>
      <c r="B31" s="6" t="n">
        <v>553</v>
      </c>
      <c r="C31" s="6" t="n">
        <v>498</v>
      </c>
      <c r="D31" s="6" t="n">
        <v>4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03</v>
      </c>
      <c r="B1" s="2" t="s">
        <v>504</v>
      </c>
      <c r="C1" s="2" t="s">
        <v>1</v>
      </c>
    </row>
    <row r="2" spans="1:5">
      <c r="B2" s="2" t="s">
        <v>4</v>
      </c>
      <c r="C2" s="2" t="s">
        <v>2</v>
      </c>
      <c r="D2" s="2" t="s">
        <v>30</v>
      </c>
      <c r="E2" s="2" t="s">
        <v>31</v>
      </c>
    </row>
    <row r="3" spans="1:5">
      <c r="A3" s="3" t="s">
        <v>491</v>
      </c>
    </row>
    <row r="4" spans="1:5">
      <c r="A4" s="4" t="s">
        <v>505</v>
      </c>
      <c r="C4" s="6" t="n">
        <v>737</v>
      </c>
      <c r="D4" s="6" t="n">
        <v>699</v>
      </c>
      <c r="E4" s="6" t="n">
        <v>548</v>
      </c>
    </row>
    <row r="5" spans="1:5">
      <c r="A5" s="4" t="s">
        <v>506</v>
      </c>
      <c r="C5" s="5" t="n">
        <v>-48</v>
      </c>
      <c r="D5" s="5" t="n">
        <v>-28</v>
      </c>
      <c r="E5" s="5" t="n">
        <v>-2</v>
      </c>
    </row>
    <row r="6" spans="1:5">
      <c r="A6" s="4" t="s">
        <v>507</v>
      </c>
      <c r="C6" s="5" t="n">
        <v>-15</v>
      </c>
      <c r="D6" s="5" t="n">
        <v>-9</v>
      </c>
      <c r="E6" s="5" t="n">
        <v>0</v>
      </c>
    </row>
    <row r="7" spans="1:5">
      <c r="A7" s="4" t="s">
        <v>508</v>
      </c>
      <c r="C7" s="5" t="n">
        <v>-5</v>
      </c>
      <c r="D7" s="5" t="n">
        <v>-10</v>
      </c>
      <c r="E7" s="5" t="n">
        <v>0</v>
      </c>
    </row>
    <row r="8" spans="1:5">
      <c r="A8" s="4" t="s">
        <v>509</v>
      </c>
      <c r="C8" s="5" t="n">
        <v>-130</v>
      </c>
      <c r="D8" s="5" t="n">
        <v>-16</v>
      </c>
      <c r="E8" s="5" t="n">
        <v>-7</v>
      </c>
    </row>
    <row r="9" spans="1:5">
      <c r="A9" s="4" t="s">
        <v>510</v>
      </c>
      <c r="C9" s="5" t="n">
        <v>-15</v>
      </c>
      <c r="D9" s="5" t="n">
        <v>0</v>
      </c>
      <c r="E9" s="5" t="n">
        <v>0</v>
      </c>
    </row>
    <row r="10" spans="1:5">
      <c r="A10" s="4" t="s">
        <v>511</v>
      </c>
      <c r="C10" s="5" t="n">
        <v>-148</v>
      </c>
      <c r="D10" s="5" t="n">
        <v>-130</v>
      </c>
      <c r="E10" s="5" t="n">
        <v>-108</v>
      </c>
    </row>
    <row r="11" spans="1:5">
      <c r="A11" s="4" t="s">
        <v>495</v>
      </c>
    </row>
    <row r="12" spans="1:5">
      <c r="A12" s="3" t="s">
        <v>491</v>
      </c>
    </row>
    <row r="13" spans="1:5">
      <c r="A13" s="4" t="s">
        <v>512</v>
      </c>
      <c r="C13" s="5" t="n">
        <v>291</v>
      </c>
      <c r="D13" s="5" t="n">
        <v>264</v>
      </c>
      <c r="E13" s="5" t="n">
        <v>232</v>
      </c>
    </row>
    <row r="14" spans="1:5">
      <c r="A14" s="4" t="s">
        <v>496</v>
      </c>
    </row>
    <row r="15" spans="1:5">
      <c r="A15" s="3" t="s">
        <v>491</v>
      </c>
    </row>
    <row r="16" spans="1:5">
      <c r="A16" s="4" t="s">
        <v>512</v>
      </c>
      <c r="C16" s="5" t="n">
        <v>177</v>
      </c>
      <c r="D16" s="5" t="n">
        <v>126</v>
      </c>
      <c r="E16" s="5" t="n">
        <v>160</v>
      </c>
    </row>
    <row r="17" spans="1:5">
      <c r="A17" s="4" t="s">
        <v>497</v>
      </c>
    </row>
    <row r="18" spans="1:5">
      <c r="A18" s="3" t="s">
        <v>491</v>
      </c>
    </row>
    <row r="19" spans="1:5">
      <c r="A19" s="4" t="s">
        <v>512</v>
      </c>
      <c r="C19" s="5" t="n">
        <v>535</v>
      </c>
      <c r="D19" s="5" t="n">
        <v>486</v>
      </c>
      <c r="E19" s="5" t="n">
        <v>266</v>
      </c>
    </row>
    <row r="20" spans="1:5">
      <c r="A20" s="4" t="s">
        <v>498</v>
      </c>
    </row>
    <row r="21" spans="1:5">
      <c r="A21" s="3" t="s">
        <v>491</v>
      </c>
    </row>
    <row r="22" spans="1:5">
      <c r="A22" s="4" t="s">
        <v>512</v>
      </c>
      <c r="C22" s="5" t="n">
        <v>1003</v>
      </c>
      <c r="D22" s="5" t="n">
        <v>876</v>
      </c>
      <c r="E22" s="5" t="n">
        <v>658</v>
      </c>
    </row>
    <row r="23" spans="1:5">
      <c r="A23" s="4" t="s">
        <v>499</v>
      </c>
    </row>
    <row r="24" spans="1:5">
      <c r="A24" s="3" t="s">
        <v>491</v>
      </c>
    </row>
    <row r="25" spans="1:5">
      <c r="A25" s="4" t="s">
        <v>512</v>
      </c>
      <c r="C25" s="5" t="n">
        <v>-266</v>
      </c>
      <c r="D25" s="5" t="n">
        <v>-177</v>
      </c>
      <c r="E25" s="5" t="n">
        <v>-110</v>
      </c>
    </row>
    <row r="26" spans="1:5">
      <c r="A26" s="4" t="s">
        <v>513</v>
      </c>
    </row>
    <row r="27" spans="1:5">
      <c r="A27" s="3" t="s">
        <v>491</v>
      </c>
    </row>
    <row r="28" spans="1:5">
      <c r="A28" s="4" t="s">
        <v>507</v>
      </c>
      <c r="C28" s="5" t="n">
        <v>-9</v>
      </c>
    </row>
    <row r="29" spans="1:5">
      <c r="A29" s="4" t="s">
        <v>509</v>
      </c>
      <c r="B29" s="6" t="n">
        <v>-29</v>
      </c>
      <c r="C29" s="5" t="n">
        <v>-29</v>
      </c>
      <c r="D29" s="5" t="n">
        <v>0</v>
      </c>
      <c r="E29" s="5" t="n">
        <v>0</v>
      </c>
    </row>
    <row r="30" spans="1:5">
      <c r="A30" s="4" t="s">
        <v>514</v>
      </c>
    </row>
    <row r="31" spans="1:5">
      <c r="A31" s="3" t="s">
        <v>491</v>
      </c>
    </row>
    <row r="32" spans="1:5">
      <c r="A32" s="4" t="s">
        <v>515</v>
      </c>
      <c r="B32" s="6" t="n">
        <v>-64</v>
      </c>
      <c r="C32" s="5" t="n">
        <v>-64</v>
      </c>
      <c r="D32" s="5" t="n">
        <v>6</v>
      </c>
      <c r="E32" s="5" t="n">
        <v>3</v>
      </c>
    </row>
    <row r="33" spans="1:5">
      <c r="A33" s="4" t="s">
        <v>516</v>
      </c>
    </row>
    <row r="34" spans="1:5">
      <c r="A34" s="3" t="s">
        <v>491</v>
      </c>
    </row>
    <row r="35" spans="1:5">
      <c r="A35" s="4" t="s">
        <v>515</v>
      </c>
      <c r="C35" s="6" t="n">
        <v>-64</v>
      </c>
      <c r="D35" s="6" t="n">
        <v>0</v>
      </c>
      <c r="E35"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491</v>
      </c>
    </row>
    <row r="3" spans="1:3">
      <c r="A3" s="4" t="s">
        <v>518</v>
      </c>
      <c r="B3" s="6" t="n">
        <v>8632</v>
      </c>
      <c r="C3" s="6" t="n">
        <v>7741</v>
      </c>
    </row>
    <row r="4" spans="1:3">
      <c r="A4" s="4" t="s">
        <v>72</v>
      </c>
      <c r="B4" s="5" t="n">
        <v>246</v>
      </c>
      <c r="C4" s="5" t="n">
        <v>112</v>
      </c>
    </row>
    <row r="5" spans="1:3">
      <c r="A5" s="4" t="s">
        <v>519</v>
      </c>
      <c r="B5" s="5" t="n">
        <v>144</v>
      </c>
      <c r="C5" s="5" t="n">
        <v>375</v>
      </c>
    </row>
    <row r="6" spans="1:3">
      <c r="A6" s="4" t="s">
        <v>467</v>
      </c>
      <c r="B6" s="5" t="n">
        <v>52</v>
      </c>
      <c r="C6" s="5" t="n">
        <v>50</v>
      </c>
    </row>
    <row r="7" spans="1:3">
      <c r="A7" s="4" t="s">
        <v>75</v>
      </c>
      <c r="B7" s="5" t="n">
        <v>12</v>
      </c>
      <c r="C7" s="5" t="n">
        <v>12</v>
      </c>
    </row>
    <row r="8" spans="1:3">
      <c r="A8" s="4" t="s">
        <v>520</v>
      </c>
      <c r="B8" s="5" t="n">
        <v>453</v>
      </c>
      <c r="C8" s="5" t="n">
        <v>400</v>
      </c>
    </row>
    <row r="9" spans="1:3">
      <c r="A9" s="4" t="s">
        <v>78</v>
      </c>
      <c r="B9" s="5" t="n">
        <v>3425</v>
      </c>
      <c r="C9" s="5" t="n">
        <v>3112</v>
      </c>
    </row>
    <row r="10" spans="1:3">
      <c r="A10" s="4" t="s">
        <v>495</v>
      </c>
    </row>
    <row r="11" spans="1:3">
      <c r="A11" s="3" t="s">
        <v>491</v>
      </c>
    </row>
    <row r="12" spans="1:3">
      <c r="A12" s="4" t="s">
        <v>518</v>
      </c>
      <c r="B12" s="5" t="n">
        <v>2486</v>
      </c>
      <c r="C12" s="5" t="n">
        <v>2375</v>
      </c>
    </row>
    <row r="13" spans="1:3">
      <c r="A13" s="4" t="s">
        <v>496</v>
      </c>
    </row>
    <row r="14" spans="1:3">
      <c r="A14" s="3" t="s">
        <v>491</v>
      </c>
    </row>
    <row r="15" spans="1:3">
      <c r="A15" s="4" t="s">
        <v>518</v>
      </c>
      <c r="B15" s="5" t="n">
        <v>3618</v>
      </c>
      <c r="C15" s="5" t="n">
        <v>2864</v>
      </c>
    </row>
    <row r="16" spans="1:3">
      <c r="A16" s="4" t="s">
        <v>497</v>
      </c>
    </row>
    <row r="17" spans="1:3">
      <c r="A17" s="3" t="s">
        <v>491</v>
      </c>
    </row>
    <row r="18" spans="1:3">
      <c r="A18" s="4" t="s">
        <v>518</v>
      </c>
      <c r="B18" s="5" t="n">
        <v>1621</v>
      </c>
      <c r="C18" s="5" t="n">
        <v>1553</v>
      </c>
    </row>
    <row r="19" spans="1:3">
      <c r="A19" s="4" t="s">
        <v>498</v>
      </c>
    </row>
    <row r="20" spans="1:3">
      <c r="A20" s="3" t="s">
        <v>491</v>
      </c>
    </row>
    <row r="21" spans="1:3">
      <c r="A21" s="4" t="s">
        <v>518</v>
      </c>
      <c r="B21" s="5" t="n">
        <v>7725</v>
      </c>
      <c r="C21" s="5" t="n">
        <v>6792</v>
      </c>
    </row>
    <row r="22" spans="1:3">
      <c r="A22" s="4" t="s">
        <v>393</v>
      </c>
    </row>
    <row r="23" spans="1:3">
      <c r="A23" s="3" t="s">
        <v>491</v>
      </c>
    </row>
    <row r="24" spans="1:3">
      <c r="A24" s="4" t="s">
        <v>78</v>
      </c>
      <c r="B24" s="5" t="n">
        <v>2164</v>
      </c>
      <c r="C24" s="5" t="n">
        <v>2070</v>
      </c>
    </row>
    <row r="25" spans="1:3">
      <c r="A25" s="4" t="s">
        <v>500</v>
      </c>
    </row>
    <row r="26" spans="1:3">
      <c r="A26" s="3" t="s">
        <v>491</v>
      </c>
    </row>
    <row r="27" spans="1:3">
      <c r="A27" s="4" t="s">
        <v>78</v>
      </c>
      <c r="B27" s="5" t="n">
        <v>479</v>
      </c>
      <c r="C27" s="5" t="n">
        <v>351</v>
      </c>
    </row>
    <row r="28" spans="1:3">
      <c r="A28" s="4" t="s">
        <v>501</v>
      </c>
    </row>
    <row r="29" spans="1:3">
      <c r="A29" s="3" t="s">
        <v>491</v>
      </c>
    </row>
    <row r="30" spans="1:3">
      <c r="A30" s="4" t="s">
        <v>78</v>
      </c>
      <c r="B30" s="5" t="n">
        <v>459</v>
      </c>
      <c r="C30" s="5" t="n">
        <v>360</v>
      </c>
    </row>
    <row r="31" spans="1:3">
      <c r="A31" s="4" t="s">
        <v>502</v>
      </c>
    </row>
    <row r="32" spans="1:3">
      <c r="A32" s="3" t="s">
        <v>491</v>
      </c>
    </row>
    <row r="33" spans="1:3">
      <c r="A33" s="4" t="s">
        <v>78</v>
      </c>
      <c r="B33" s="6" t="n">
        <v>323</v>
      </c>
      <c r="C33" s="6" t="n">
        <v>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30</v>
      </c>
      <c r="E2" s="2" t="s">
        <v>31</v>
      </c>
    </row>
    <row r="3" spans="1:5">
      <c r="A3" s="3" t="s">
        <v>491</v>
      </c>
    </row>
    <row r="4" spans="1:5">
      <c r="A4" s="4" t="s">
        <v>160</v>
      </c>
      <c r="C4" s="6" t="n">
        <v>371</v>
      </c>
      <c r="D4" s="6" t="n">
        <v>343</v>
      </c>
      <c r="E4" s="6" t="n">
        <v>300</v>
      </c>
    </row>
    <row r="5" spans="1:5">
      <c r="A5" s="4" t="s">
        <v>495</v>
      </c>
    </row>
    <row r="6" spans="1:5">
      <c r="A6" s="3" t="s">
        <v>491</v>
      </c>
    </row>
    <row r="7" spans="1:5">
      <c r="A7" s="4" t="s">
        <v>160</v>
      </c>
      <c r="C7" s="5" t="n">
        <v>144</v>
      </c>
      <c r="D7" s="5" t="n">
        <v>138</v>
      </c>
      <c r="E7" s="5" t="n">
        <v>125</v>
      </c>
    </row>
    <row r="8" spans="1:5">
      <c r="A8" s="4" t="s">
        <v>496</v>
      </c>
    </row>
    <row r="9" spans="1:5">
      <c r="A9" s="3" t="s">
        <v>491</v>
      </c>
    </row>
    <row r="10" spans="1:5">
      <c r="A10" s="4" t="s">
        <v>160</v>
      </c>
      <c r="C10" s="5" t="n">
        <v>124</v>
      </c>
      <c r="D10" s="5" t="n">
        <v>106</v>
      </c>
      <c r="E10" s="5" t="n">
        <v>101</v>
      </c>
    </row>
    <row r="11" spans="1:5">
      <c r="A11" s="4" t="s">
        <v>497</v>
      </c>
    </row>
    <row r="12" spans="1:5">
      <c r="A12" s="3" t="s">
        <v>491</v>
      </c>
    </row>
    <row r="13" spans="1:5">
      <c r="A13" s="4" t="s">
        <v>160</v>
      </c>
      <c r="C13" s="5" t="n">
        <v>50</v>
      </c>
      <c r="D13" s="5" t="n">
        <v>46</v>
      </c>
      <c r="E13" s="5" t="n">
        <v>39</v>
      </c>
    </row>
    <row r="14" spans="1:5">
      <c r="A14" s="4" t="s">
        <v>498</v>
      </c>
    </row>
    <row r="15" spans="1:5">
      <c r="A15" s="3" t="s">
        <v>491</v>
      </c>
    </row>
    <row r="16" spans="1:5">
      <c r="A16" s="4" t="s">
        <v>160</v>
      </c>
      <c r="C16" s="5" t="n">
        <v>318</v>
      </c>
      <c r="D16" s="5" t="n">
        <v>290</v>
      </c>
      <c r="E16" s="5" t="n">
        <v>265</v>
      </c>
    </row>
    <row r="17" spans="1:5">
      <c r="A17" s="4" t="s">
        <v>522</v>
      </c>
    </row>
    <row r="18" spans="1:5">
      <c r="A18" s="3" t="s">
        <v>491</v>
      </c>
    </row>
    <row r="19" spans="1:5">
      <c r="A19" s="4" t="s">
        <v>160</v>
      </c>
      <c r="B19" s="4" t="s">
        <v>96</v>
      </c>
      <c r="C19" s="6" t="n">
        <v>53</v>
      </c>
      <c r="D19" s="6" t="n">
        <v>53</v>
      </c>
      <c r="E19" s="6" t="n">
        <v>35</v>
      </c>
    </row>
    <row r="20" spans="1:5"/>
    <row r="21" spans="1:5">
      <c r="A21" s="4" t="s">
        <v>96</v>
      </c>
      <c r="B21" s="4" t="s">
        <v>523</v>
      </c>
    </row>
  </sheetData>
  <mergeCells count="4">
    <mergeCell ref="A1:B2"/>
    <mergeCell ref="C1:E1"/>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491</v>
      </c>
    </row>
    <row r="4" spans="1:4">
      <c r="A4" s="4" t="s">
        <v>525</v>
      </c>
      <c r="B4" s="6" t="n">
        <v>402</v>
      </c>
      <c r="C4" s="6" t="n">
        <v>414</v>
      </c>
      <c r="D4" s="6" t="n">
        <v>411</v>
      </c>
    </row>
    <row r="5" spans="1:4">
      <c r="A5" s="4" t="s">
        <v>495</v>
      </c>
    </row>
    <row r="6" spans="1:4">
      <c r="A6" s="3" t="s">
        <v>491</v>
      </c>
    </row>
    <row r="7" spans="1:4">
      <c r="A7" s="4" t="s">
        <v>525</v>
      </c>
      <c r="B7" s="5" t="n">
        <v>148</v>
      </c>
      <c r="C7" s="5" t="n">
        <v>152</v>
      </c>
      <c r="D7" s="5" t="n">
        <v>186</v>
      </c>
    </row>
    <row r="8" spans="1:4">
      <c r="A8" s="4" t="s">
        <v>496</v>
      </c>
    </row>
    <row r="9" spans="1:4">
      <c r="A9" s="3" t="s">
        <v>491</v>
      </c>
    </row>
    <row r="10" spans="1:4">
      <c r="A10" s="4" t="s">
        <v>525</v>
      </c>
      <c r="B10" s="5" t="n">
        <v>151</v>
      </c>
      <c r="C10" s="5" t="n">
        <v>154</v>
      </c>
      <c r="D10" s="5" t="n">
        <v>141</v>
      </c>
    </row>
    <row r="11" spans="1:4">
      <c r="A11" s="4" t="s">
        <v>497</v>
      </c>
    </row>
    <row r="12" spans="1:4">
      <c r="A12" s="3" t="s">
        <v>491</v>
      </c>
    </row>
    <row r="13" spans="1:4">
      <c r="A13" s="4" t="s">
        <v>525</v>
      </c>
      <c r="B13" s="5" t="n">
        <v>66</v>
      </c>
      <c r="C13" s="5" t="n">
        <v>66</v>
      </c>
      <c r="D13" s="5" t="n">
        <v>44</v>
      </c>
    </row>
    <row r="14" spans="1:4">
      <c r="A14" s="4" t="s">
        <v>498</v>
      </c>
    </row>
    <row r="15" spans="1:4">
      <c r="A15" s="3" t="s">
        <v>491</v>
      </c>
    </row>
    <row r="16" spans="1:4">
      <c r="A16" s="4" t="s">
        <v>525</v>
      </c>
      <c r="B16" s="5" t="n">
        <v>365</v>
      </c>
      <c r="C16" s="5" t="n">
        <v>372</v>
      </c>
      <c r="D16" s="5" t="n">
        <v>371</v>
      </c>
    </row>
    <row r="17" spans="1:4">
      <c r="A17" s="4" t="s">
        <v>522</v>
      </c>
    </row>
    <row r="18" spans="1:4">
      <c r="A18" s="3" t="s">
        <v>491</v>
      </c>
    </row>
    <row r="19" spans="1:4">
      <c r="A19" s="4" t="s">
        <v>525</v>
      </c>
      <c r="B19" s="6" t="n">
        <v>37</v>
      </c>
      <c r="C19" s="6" t="n">
        <v>42</v>
      </c>
      <c r="D19" s="6" t="n">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0</v>
      </c>
    </row>
    <row r="2" spans="1:3">
      <c r="A2" s="3" t="s">
        <v>112</v>
      </c>
    </row>
    <row r="3" spans="1:3">
      <c r="A3" s="4" t="s">
        <v>113</v>
      </c>
      <c r="B3" s="6" t="n">
        <v>19</v>
      </c>
      <c r="C3" s="6" t="n">
        <v>9</v>
      </c>
    </row>
    <row r="4" spans="1:3">
      <c r="A4" s="4" t="s">
        <v>114</v>
      </c>
      <c r="B4" s="7" t="n">
        <v>0.01</v>
      </c>
      <c r="C4" s="7" t="n">
        <v>0.01</v>
      </c>
    </row>
    <row r="5" spans="1:3">
      <c r="A5" s="4" t="s">
        <v>115</v>
      </c>
      <c r="B5" s="5" t="n">
        <v>10000000</v>
      </c>
      <c r="C5" s="5" t="n">
        <v>10000000</v>
      </c>
    </row>
    <row r="6" spans="1:3">
      <c r="A6" s="4" t="s">
        <v>116</v>
      </c>
      <c r="B6" s="5" t="n">
        <v>0</v>
      </c>
      <c r="C6" s="5" t="n">
        <v>0</v>
      </c>
    </row>
    <row r="7" spans="1:3">
      <c r="A7" s="4" t="s">
        <v>117</v>
      </c>
      <c r="B7" s="5" t="n">
        <v>0</v>
      </c>
      <c r="C7" s="5" t="n">
        <v>0</v>
      </c>
    </row>
    <row r="8" spans="1:3">
      <c r="A8" s="4" t="s">
        <v>118</v>
      </c>
      <c r="B8" s="7" t="n">
        <v>0.01</v>
      </c>
      <c r="C8" s="7" t="n">
        <v>0.01</v>
      </c>
    </row>
    <row r="9" spans="1:3">
      <c r="A9" s="4" t="s">
        <v>119</v>
      </c>
      <c r="B9" s="5" t="n">
        <v>400000000</v>
      </c>
      <c r="C9" s="5" t="n">
        <v>400000000</v>
      </c>
    </row>
    <row r="10" spans="1:3">
      <c r="A10" s="4" t="s">
        <v>120</v>
      </c>
      <c r="B10" s="5" t="n">
        <v>135500000</v>
      </c>
      <c r="C10" s="5" t="n">
        <v>135500000</v>
      </c>
    </row>
    <row r="11" spans="1:3">
      <c r="A11" s="4" t="s">
        <v>121</v>
      </c>
      <c r="B11" s="5" t="n">
        <v>111500000</v>
      </c>
      <c r="C11" s="5" t="n">
        <v>112700000</v>
      </c>
    </row>
    <row r="12" spans="1:3">
      <c r="A12" s="4" t="s">
        <v>122</v>
      </c>
      <c r="B12" s="5" t="n">
        <v>24000000</v>
      </c>
      <c r="C12" s="5" t="n">
        <v>22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6</v>
      </c>
      <c r="B1" s="2" t="s">
        <v>2</v>
      </c>
      <c r="C1" s="2" t="s">
        <v>30</v>
      </c>
    </row>
    <row r="2" spans="1:3">
      <c r="A2" s="3" t="s">
        <v>199</v>
      </c>
    </row>
    <row r="3" spans="1:3">
      <c r="A3" s="4" t="s">
        <v>527</v>
      </c>
      <c r="B3" s="6" t="n">
        <v>562</v>
      </c>
      <c r="C3" s="6" t="n">
        <v>482</v>
      </c>
    </row>
    <row r="4" spans="1:3">
      <c r="A4" s="4" t="s">
        <v>528</v>
      </c>
      <c r="B4" s="5" t="n">
        <v>279</v>
      </c>
      <c r="C4" s="5" t="n">
        <v>228</v>
      </c>
    </row>
    <row r="5" spans="1:3">
      <c r="A5" s="4" t="s">
        <v>529</v>
      </c>
      <c r="B5" s="6" t="n">
        <v>841</v>
      </c>
      <c r="C5" s="6" t="n">
        <v>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row>
    <row r="3" spans="1:3">
      <c r="A3" s="3" t="s">
        <v>532</v>
      </c>
    </row>
    <row r="4" spans="1:3">
      <c r="A4" s="4" t="s">
        <v>533</v>
      </c>
      <c r="B4" s="6" t="n">
        <v>7</v>
      </c>
      <c r="C4" s="6" t="n">
        <v>4</v>
      </c>
    </row>
    <row r="5" spans="1:3">
      <c r="A5" s="4" t="s">
        <v>534</v>
      </c>
    </row>
    <row r="6" spans="1:3">
      <c r="A6" s="3" t="s">
        <v>532</v>
      </c>
    </row>
    <row r="7" spans="1:3">
      <c r="A7" s="4" t="s">
        <v>533</v>
      </c>
      <c r="B7" s="5" t="n">
        <v>1</v>
      </c>
      <c r="C7" s="5" t="n">
        <v>4</v>
      </c>
    </row>
    <row r="8" spans="1:3">
      <c r="A8" s="4" t="s">
        <v>535</v>
      </c>
    </row>
    <row r="9" spans="1:3">
      <c r="A9" s="3" t="s">
        <v>532</v>
      </c>
    </row>
    <row r="10" spans="1:3">
      <c r="A10" s="4" t="s">
        <v>533</v>
      </c>
      <c r="B10" s="5" t="n">
        <v>0</v>
      </c>
      <c r="C10" s="5" t="n">
        <v>1</v>
      </c>
    </row>
    <row r="11" spans="1:3">
      <c r="A11" s="4" t="s">
        <v>536</v>
      </c>
    </row>
    <row r="12" spans="1:3">
      <c r="A12" s="3" t="s">
        <v>532</v>
      </c>
    </row>
    <row r="13" spans="1:3">
      <c r="A13" s="4" t="s">
        <v>533</v>
      </c>
      <c r="B13" s="5" t="n">
        <v>1</v>
      </c>
      <c r="C13" s="5" t="n">
        <v>1</v>
      </c>
    </row>
    <row r="14" spans="1:3">
      <c r="A14" s="4" t="s">
        <v>537</v>
      </c>
    </row>
    <row r="15" spans="1:3">
      <c r="A15" s="3" t="s">
        <v>532</v>
      </c>
    </row>
    <row r="16" spans="1:3">
      <c r="A16" s="4" t="s">
        <v>533</v>
      </c>
      <c r="B16" s="5" t="n">
        <v>0</v>
      </c>
      <c r="C16" s="5" t="n">
        <v>6</v>
      </c>
    </row>
    <row r="17" spans="1:3">
      <c r="A17" s="4" t="s">
        <v>538</v>
      </c>
    </row>
    <row r="18" spans="1:3">
      <c r="A18" s="3" t="s">
        <v>532</v>
      </c>
    </row>
    <row r="19" spans="1:3">
      <c r="A19" s="4" t="s">
        <v>539</v>
      </c>
      <c r="B19" s="5" t="n">
        <v>38</v>
      </c>
      <c r="C19" s="5" t="n">
        <v>0</v>
      </c>
    </row>
    <row r="20" spans="1:3">
      <c r="A20" s="4" t="s">
        <v>540</v>
      </c>
    </row>
    <row r="21" spans="1:3">
      <c r="A21" s="3" t="s">
        <v>532</v>
      </c>
    </row>
    <row r="22" spans="1:3">
      <c r="A22" s="4" t="s">
        <v>539</v>
      </c>
      <c r="B22" s="5" t="n">
        <v>1</v>
      </c>
      <c r="C22" s="5" t="n">
        <v>0</v>
      </c>
    </row>
    <row r="23" spans="1:3">
      <c r="A23" s="4" t="s">
        <v>541</v>
      </c>
    </row>
    <row r="24" spans="1:3">
      <c r="A24" s="3" t="s">
        <v>532</v>
      </c>
    </row>
    <row r="25" spans="1:3">
      <c r="A25" s="4" t="s">
        <v>539</v>
      </c>
      <c r="B25" s="6" t="n">
        <v>1</v>
      </c>
      <c r="C25"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542</v>
      </c>
      <c r="B1" s="2" t="s">
        <v>543</v>
      </c>
    </row>
    <row r="2" spans="1:2">
      <c r="A2" s="4" t="s">
        <v>544</v>
      </c>
    </row>
    <row r="3" spans="1:2">
      <c r="A3" s="3" t="s">
        <v>545</v>
      </c>
    </row>
    <row r="4" spans="1:2">
      <c r="A4" s="4" t="s">
        <v>546</v>
      </c>
      <c r="B4" s="6" t="n">
        <v>109</v>
      </c>
    </row>
    <row r="5" spans="1:2">
      <c r="A5" s="4" t="s">
        <v>547</v>
      </c>
    </row>
    <row r="6" spans="1:2">
      <c r="A6" s="3" t="s">
        <v>545</v>
      </c>
    </row>
    <row r="7" spans="1:2">
      <c r="A7" s="4" t="s">
        <v>546</v>
      </c>
      <c r="B7" s="5" t="n">
        <v>34</v>
      </c>
    </row>
    <row r="8" spans="1:2">
      <c r="A8" s="4" t="s">
        <v>548</v>
      </c>
    </row>
    <row r="9" spans="1:2">
      <c r="A9" s="3" t="s">
        <v>545</v>
      </c>
    </row>
    <row r="10" spans="1:2">
      <c r="A10" s="4" t="s">
        <v>546</v>
      </c>
      <c r="B10" s="5" t="n">
        <v>516</v>
      </c>
    </row>
    <row r="11" spans="1:2">
      <c r="A11" s="4" t="s">
        <v>549</v>
      </c>
    </row>
    <row r="12" spans="1:2">
      <c r="A12" s="3" t="s">
        <v>545</v>
      </c>
    </row>
    <row r="13" spans="1:2">
      <c r="A13" s="4" t="s">
        <v>546</v>
      </c>
      <c r="B13" s="5" t="n">
        <v>5</v>
      </c>
    </row>
    <row r="14" spans="1:2">
      <c r="A14" s="4" t="s">
        <v>550</v>
      </c>
    </row>
    <row r="15" spans="1:2">
      <c r="A15" s="3" t="s">
        <v>545</v>
      </c>
    </row>
    <row r="16" spans="1:2">
      <c r="A16" s="4" t="s">
        <v>546</v>
      </c>
      <c r="B16"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v>
      </c>
    </row>
    <row r="3" spans="1:4">
      <c r="A3" s="4" t="s">
        <v>552</v>
      </c>
    </row>
    <row r="4" spans="1:4">
      <c r="A4" s="3" t="s">
        <v>553</v>
      </c>
    </row>
    <row r="5" spans="1:4">
      <c r="A5" s="4" t="s">
        <v>554</v>
      </c>
      <c r="B5" s="6" t="n">
        <v>-1</v>
      </c>
      <c r="C5" s="6" t="n">
        <v>6</v>
      </c>
      <c r="D5" s="6" t="n">
        <v>10</v>
      </c>
    </row>
    <row r="6" spans="1:4">
      <c r="A6" s="4" t="s">
        <v>555</v>
      </c>
    </row>
    <row r="7" spans="1:4">
      <c r="A7" s="3" t="s">
        <v>553</v>
      </c>
    </row>
    <row r="8" spans="1:4">
      <c r="A8" s="4" t="s">
        <v>556</v>
      </c>
      <c r="B8" s="5" t="n">
        <v>2</v>
      </c>
      <c r="C8" s="5" t="n">
        <v>0</v>
      </c>
      <c r="D8" s="5" t="n">
        <v>0</v>
      </c>
    </row>
    <row r="9" spans="1:4">
      <c r="A9" s="4" t="s">
        <v>557</v>
      </c>
    </row>
    <row r="10" spans="1:4">
      <c r="A10" s="3" t="s">
        <v>553</v>
      </c>
    </row>
    <row r="11" spans="1:4">
      <c r="A11" s="4" t="s">
        <v>558</v>
      </c>
      <c r="B11" s="5" t="n">
        <v>0</v>
      </c>
      <c r="C11" s="5" t="n">
        <v>1</v>
      </c>
      <c r="D11" s="5" t="n">
        <v>0</v>
      </c>
    </row>
    <row r="12" spans="1:4">
      <c r="A12" s="4" t="s">
        <v>559</v>
      </c>
    </row>
    <row r="13" spans="1:4">
      <c r="A13" s="3" t="s">
        <v>553</v>
      </c>
    </row>
    <row r="14" spans="1:4">
      <c r="A14" s="4" t="s">
        <v>556</v>
      </c>
      <c r="B14" s="5" t="n">
        <v>0</v>
      </c>
      <c r="C14" s="5" t="n">
        <v>-2</v>
      </c>
      <c r="D14" s="5" t="n">
        <v>1</v>
      </c>
    </row>
    <row r="15" spans="1:4">
      <c r="A15" s="4" t="s">
        <v>560</v>
      </c>
    </row>
    <row r="16" spans="1:4">
      <c r="A16" s="3" t="s">
        <v>553</v>
      </c>
    </row>
    <row r="17" spans="1:4">
      <c r="A17" s="4" t="s">
        <v>556</v>
      </c>
      <c r="B17" s="5" t="n">
        <v>5</v>
      </c>
      <c r="C17" s="5" t="n">
        <v>3</v>
      </c>
      <c r="D17" s="5" t="n">
        <v>-6</v>
      </c>
    </row>
    <row r="18" spans="1:4">
      <c r="A18" s="4" t="s">
        <v>561</v>
      </c>
    </row>
    <row r="19" spans="1:4">
      <c r="A19" s="3" t="s">
        <v>553</v>
      </c>
    </row>
    <row r="20" spans="1:4">
      <c r="A20" s="4" t="s">
        <v>562</v>
      </c>
      <c r="B20" s="6" t="n">
        <v>1</v>
      </c>
      <c r="C20" s="6" t="n">
        <v>1</v>
      </c>
      <c r="D2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21"/>
  </cols>
  <sheetData>
    <row r="1" spans="1:3">
      <c r="A1" s="1" t="s">
        <v>563</v>
      </c>
      <c r="B1" s="2" t="s">
        <v>504</v>
      </c>
      <c r="C1" s="2" t="s">
        <v>1</v>
      </c>
    </row>
    <row r="2" spans="1:3">
      <c r="B2" s="2" t="s">
        <v>2</v>
      </c>
      <c r="C2" s="2" t="s">
        <v>543</v>
      </c>
    </row>
    <row r="3" spans="1:3">
      <c r="A3" s="3" t="s">
        <v>545</v>
      </c>
    </row>
    <row r="4" spans="1:3">
      <c r="A4" s="4" t="s">
        <v>564</v>
      </c>
      <c r="C4" s="6" t="n">
        <v>1</v>
      </c>
    </row>
    <row r="5" spans="1:3">
      <c r="A5" s="4" t="s">
        <v>565</v>
      </c>
    </row>
    <row r="6" spans="1:3">
      <c r="A6" s="3" t="s">
        <v>545</v>
      </c>
    </row>
    <row r="7" spans="1:3">
      <c r="A7" s="4" t="s">
        <v>566</v>
      </c>
      <c r="C7" s="4" t="s">
        <v>567</v>
      </c>
    </row>
    <row r="8" spans="1:3">
      <c r="A8" s="4" t="s">
        <v>568</v>
      </c>
    </row>
    <row r="9" spans="1:3">
      <c r="A9" s="3" t="s">
        <v>545</v>
      </c>
    </row>
    <row r="10" spans="1:3">
      <c r="A10" s="4" t="s">
        <v>569</v>
      </c>
      <c r="B10" s="8" t="n">
        <v>0.75</v>
      </c>
      <c r="C10" s="8" t="n">
        <v>0.75</v>
      </c>
    </row>
    <row r="11" spans="1:3">
      <c r="A11" s="4" t="s">
        <v>570</v>
      </c>
      <c r="C11" s="4" t="s">
        <v>571</v>
      </c>
    </row>
    <row r="12" spans="1:3">
      <c r="A12" s="4" t="s">
        <v>572</v>
      </c>
    </row>
    <row r="13" spans="1:3">
      <c r="A13" s="3" t="s">
        <v>545</v>
      </c>
    </row>
    <row r="14" spans="1:3">
      <c r="A14" s="4" t="s">
        <v>569</v>
      </c>
      <c r="B14" s="8" t="n">
        <v>0.75</v>
      </c>
      <c r="C14" s="8" t="n">
        <v>0.75</v>
      </c>
    </row>
    <row r="15" spans="1:3">
      <c r="A15" s="4" t="s">
        <v>573</v>
      </c>
      <c r="B15" s="4" t="s">
        <v>574</v>
      </c>
    </row>
    <row r="16" spans="1:3">
      <c r="A16" s="4" t="s">
        <v>575</v>
      </c>
    </row>
    <row r="17" spans="1:3">
      <c r="A17" s="3" t="s">
        <v>545</v>
      </c>
    </row>
    <row r="18" spans="1:3">
      <c r="A18" s="4" t="s">
        <v>569</v>
      </c>
      <c r="B18" s="8" t="n">
        <v>0.65</v>
      </c>
      <c r="C18" s="8" t="n">
        <v>0.65</v>
      </c>
    </row>
    <row r="19" spans="1:3">
      <c r="A19" s="4" t="s">
        <v>573</v>
      </c>
      <c r="B19" s="4" t="s">
        <v>574</v>
      </c>
    </row>
    <row r="20" spans="1:3">
      <c r="A20" s="4" t="s">
        <v>568</v>
      </c>
    </row>
    <row r="21" spans="1:3">
      <c r="A21" s="3" t="s">
        <v>545</v>
      </c>
    </row>
    <row r="22" spans="1:3">
      <c r="A22" s="4" t="s">
        <v>569</v>
      </c>
      <c r="B22" s="8" t="n">
        <v>0.6</v>
      </c>
      <c r="C22" s="8" t="n">
        <v>0.6</v>
      </c>
    </row>
    <row r="23" spans="1:3">
      <c r="A23" s="4" t="s">
        <v>570</v>
      </c>
      <c r="C23"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76</v>
      </c>
      <c r="C1" s="2" t="s">
        <v>1</v>
      </c>
    </row>
    <row r="2" spans="1:5">
      <c r="C2" s="2" t="s">
        <v>2</v>
      </c>
      <c r="D2" s="2" t="s">
        <v>30</v>
      </c>
      <c r="E2" s="2" t="s">
        <v>31</v>
      </c>
    </row>
    <row r="3" spans="1:5">
      <c r="A3" s="3" t="s">
        <v>577</v>
      </c>
    </row>
    <row r="4" spans="1:5">
      <c r="A4" s="4" t="s">
        <v>578</v>
      </c>
      <c r="C4" s="6" t="n">
        <v>1611</v>
      </c>
      <c r="D4" s="6" t="n">
        <v>1358</v>
      </c>
    </row>
    <row r="5" spans="1:5">
      <c r="A5" s="4" t="s">
        <v>579</v>
      </c>
      <c r="C5" s="5" t="n">
        <v>-251</v>
      </c>
      <c r="D5" s="5" t="n">
        <v>-220</v>
      </c>
    </row>
    <row r="6" spans="1:5">
      <c r="A6" s="4" t="s">
        <v>580</v>
      </c>
      <c r="C6" s="5" t="n">
        <v>1360</v>
      </c>
      <c r="D6" s="5" t="n">
        <v>1138</v>
      </c>
    </row>
    <row r="7" spans="1:5">
      <c r="A7" s="4" t="s">
        <v>79</v>
      </c>
      <c r="C7" s="5" t="n">
        <v>1507</v>
      </c>
      <c r="D7" s="5" t="n">
        <v>1336</v>
      </c>
    </row>
    <row r="8" spans="1:5">
      <c r="A8" s="5" t="n">
        <v>2018</v>
      </c>
      <c r="B8" s="4" t="s">
        <v>581</v>
      </c>
      <c r="C8" s="5" t="n">
        <v>35</v>
      </c>
    </row>
    <row r="9" spans="1:5">
      <c r="A9" s="5" t="n">
        <v>2019</v>
      </c>
      <c r="B9" s="4" t="s">
        <v>581</v>
      </c>
      <c r="C9" s="5" t="n">
        <v>35</v>
      </c>
    </row>
    <row r="10" spans="1:5">
      <c r="A10" s="5" t="n">
        <v>2020</v>
      </c>
      <c r="B10" s="4" t="s">
        <v>581</v>
      </c>
      <c r="C10" s="5" t="n">
        <v>35</v>
      </c>
    </row>
    <row r="11" spans="1:5">
      <c r="A11" s="5" t="n">
        <v>2021</v>
      </c>
      <c r="B11" s="4" t="s">
        <v>581</v>
      </c>
      <c r="C11" s="5" t="n">
        <v>34</v>
      </c>
    </row>
    <row r="12" spans="1:5">
      <c r="A12" s="5" t="n">
        <v>2022</v>
      </c>
      <c r="B12" s="4" t="s">
        <v>581</v>
      </c>
      <c r="C12" s="5" t="n">
        <v>30</v>
      </c>
    </row>
    <row r="13" spans="1:5">
      <c r="A13" s="4" t="s">
        <v>582</v>
      </c>
      <c r="C13" s="5" t="n">
        <v>158</v>
      </c>
    </row>
    <row r="14" spans="1:5">
      <c r="A14" s="4" t="s">
        <v>460</v>
      </c>
      <c r="C14" s="6" t="n">
        <v>31</v>
      </c>
      <c r="D14" s="6" t="n">
        <v>25</v>
      </c>
      <c r="E14" s="6" t="n">
        <v>22</v>
      </c>
    </row>
    <row r="15" spans="1:5">
      <c r="A15" s="4" t="s">
        <v>169</v>
      </c>
    </row>
    <row r="16" spans="1:5">
      <c r="A16" s="3" t="s">
        <v>577</v>
      </c>
    </row>
    <row r="17" spans="1:5">
      <c r="A17" s="4" t="s">
        <v>583</v>
      </c>
      <c r="C17" s="4" t="s">
        <v>584</v>
      </c>
    </row>
    <row r="18" spans="1:5">
      <c r="A18" s="4" t="s">
        <v>585</v>
      </c>
    </row>
    <row r="19" spans="1:5">
      <c r="A19" s="3" t="s">
        <v>577</v>
      </c>
    </row>
    <row r="20" spans="1:5">
      <c r="A20" s="4" t="s">
        <v>583</v>
      </c>
      <c r="C20" s="4" t="s">
        <v>486</v>
      </c>
      <c r="D20" s="4" t="s">
        <v>586</v>
      </c>
    </row>
    <row r="21" spans="1:5">
      <c r="A21" s="4" t="s">
        <v>578</v>
      </c>
      <c r="C21" s="6" t="n">
        <v>363</v>
      </c>
      <c r="D21" s="6" t="n">
        <v>252</v>
      </c>
    </row>
    <row r="22" spans="1:5">
      <c r="A22" s="4" t="s">
        <v>579</v>
      </c>
      <c r="C22" s="5" t="n">
        <v>-109</v>
      </c>
      <c r="D22" s="5" t="n">
        <v>-94</v>
      </c>
    </row>
    <row r="23" spans="1:5">
      <c r="A23" s="4" t="s">
        <v>580</v>
      </c>
      <c r="C23" s="6" t="n">
        <v>254</v>
      </c>
      <c r="D23" s="6" t="n">
        <v>158</v>
      </c>
    </row>
    <row r="24" spans="1:5">
      <c r="A24" s="4" t="s">
        <v>587</v>
      </c>
    </row>
    <row r="25" spans="1:5">
      <c r="A25" s="3" t="s">
        <v>577</v>
      </c>
    </row>
    <row r="26" spans="1:5">
      <c r="A26" s="4" t="s">
        <v>583</v>
      </c>
      <c r="C26" s="4" t="s">
        <v>588</v>
      </c>
      <c r="D26" s="4" t="s">
        <v>589</v>
      </c>
    </row>
    <row r="27" spans="1:5">
      <c r="A27" s="4" t="s">
        <v>578</v>
      </c>
      <c r="C27" s="6" t="n">
        <v>255</v>
      </c>
      <c r="D27" s="6" t="n">
        <v>216</v>
      </c>
    </row>
    <row r="28" spans="1:5">
      <c r="A28" s="4" t="s">
        <v>579</v>
      </c>
      <c r="C28" s="5" t="n">
        <v>-116</v>
      </c>
      <c r="D28" s="5" t="n">
        <v>-103</v>
      </c>
    </row>
    <row r="29" spans="1:5">
      <c r="A29" s="4" t="s">
        <v>580</v>
      </c>
      <c r="C29" s="6" t="n">
        <v>139</v>
      </c>
      <c r="D29" s="6" t="n">
        <v>113</v>
      </c>
    </row>
    <row r="30" spans="1:5">
      <c r="A30" s="4" t="s">
        <v>590</v>
      </c>
    </row>
    <row r="31" spans="1:5">
      <c r="A31" s="3" t="s">
        <v>577</v>
      </c>
    </row>
    <row r="32" spans="1:5">
      <c r="A32" s="4" t="s">
        <v>583</v>
      </c>
      <c r="C32" s="4" t="s">
        <v>591</v>
      </c>
      <c r="D32" s="4" t="s">
        <v>592</v>
      </c>
    </row>
    <row r="33" spans="1:5">
      <c r="A33" s="4" t="s">
        <v>578</v>
      </c>
      <c r="C33" s="6" t="n">
        <v>47</v>
      </c>
      <c r="D33" s="6" t="n">
        <v>45</v>
      </c>
    </row>
    <row r="34" spans="1:5">
      <c r="A34" s="4" t="s">
        <v>579</v>
      </c>
      <c r="C34" s="5" t="n">
        <v>-26</v>
      </c>
      <c r="D34" s="5" t="n">
        <v>-23</v>
      </c>
    </row>
    <row r="35" spans="1:5">
      <c r="A35" s="4" t="s">
        <v>580</v>
      </c>
      <c r="C35" s="5" t="n">
        <v>21</v>
      </c>
      <c r="D35" s="5" t="n">
        <v>22</v>
      </c>
    </row>
    <row r="36" spans="1:5">
      <c r="A36" s="4" t="s">
        <v>593</v>
      </c>
    </row>
    <row r="37" spans="1:5">
      <c r="A37" s="3" t="s">
        <v>577</v>
      </c>
    </row>
    <row r="38" spans="1:5">
      <c r="A38" s="4" t="s">
        <v>578</v>
      </c>
      <c r="C38" s="5" t="n">
        <v>946</v>
      </c>
      <c r="D38" s="5" t="n">
        <v>845</v>
      </c>
    </row>
    <row r="39" spans="1:5">
      <c r="A39" s="4" t="s">
        <v>579</v>
      </c>
      <c r="C39" s="5" t="n">
        <v>0</v>
      </c>
      <c r="D39" s="5" t="n">
        <v>0</v>
      </c>
    </row>
    <row r="40" spans="1:5">
      <c r="A40" s="4" t="s">
        <v>580</v>
      </c>
      <c r="C40" s="5" t="n">
        <v>946</v>
      </c>
      <c r="D40" s="6" t="n">
        <v>845</v>
      </c>
    </row>
    <row r="41" spans="1:5">
      <c r="A41" s="4" t="s">
        <v>594</v>
      </c>
    </row>
    <row r="42" spans="1:5">
      <c r="A42" s="3" t="s">
        <v>577</v>
      </c>
    </row>
    <row r="43" spans="1:5">
      <c r="A43" s="4" t="s">
        <v>582</v>
      </c>
      <c r="C43" s="5" t="n">
        <v>156</v>
      </c>
    </row>
    <row r="44" spans="1:5">
      <c r="A44" s="4" t="s">
        <v>460</v>
      </c>
      <c r="C44" s="6" t="n">
        <v>8</v>
      </c>
    </row>
    <row r="45" spans="1:5"/>
    <row r="46" spans="1:5">
      <c r="A46" s="4" t="s">
        <v>96</v>
      </c>
      <c r="B46" s="4" t="s">
        <v>595</v>
      </c>
    </row>
    <row r="47" spans="1:5">
      <c r="A47" s="4" t="s">
        <v>98</v>
      </c>
      <c r="B47" s="4" t="s">
        <v>596</v>
      </c>
    </row>
  </sheetData>
  <mergeCells count="5">
    <mergeCell ref="A1:B2"/>
    <mergeCell ref="C1:E1"/>
    <mergeCell ref="A45:D45"/>
    <mergeCell ref="B46:D46"/>
    <mergeCell ref="B47:D4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4"/>
    <col customWidth="1" max="2" min="2" width="21"/>
  </cols>
  <sheetData>
    <row r="1" spans="1:2">
      <c r="A1" s="1" t="s">
        <v>597</v>
      </c>
      <c r="B1" s="2" t="s">
        <v>1</v>
      </c>
    </row>
    <row r="2" spans="1:2">
      <c r="B2" s="2" t="s">
        <v>543</v>
      </c>
    </row>
    <row r="3" spans="1:2">
      <c r="A3" s="3" t="s">
        <v>598</v>
      </c>
    </row>
    <row r="4" spans="1:2">
      <c r="A4" s="4" t="s">
        <v>599</v>
      </c>
      <c r="B4" s="6" t="n">
        <v>1358</v>
      </c>
    </row>
    <row r="5" spans="1:2">
      <c r="A5" s="4" t="s">
        <v>582</v>
      </c>
      <c r="B5" s="5" t="n">
        <v>245</v>
      </c>
    </row>
    <row r="6" spans="1:2">
      <c r="A6" s="4" t="s">
        <v>600</v>
      </c>
      <c r="B6" s="5" t="n">
        <v>-8</v>
      </c>
    </row>
    <row r="7" spans="1:2">
      <c r="A7" s="4" t="s">
        <v>601</v>
      </c>
      <c r="B7" s="5" t="n">
        <v>1611</v>
      </c>
    </row>
    <row r="8" spans="1:2">
      <c r="A8" s="3" t="s">
        <v>602</v>
      </c>
    </row>
    <row r="9" spans="1:2">
      <c r="A9" s="4" t="s">
        <v>599</v>
      </c>
      <c r="B9" s="5" t="n">
        <v>1336</v>
      </c>
    </row>
    <row r="10" spans="1:2">
      <c r="A10" s="4" t="s">
        <v>582</v>
      </c>
      <c r="B10" s="5" t="n">
        <v>158</v>
      </c>
    </row>
    <row r="11" spans="1:2">
      <c r="A11" s="4" t="s">
        <v>600</v>
      </c>
      <c r="B11" s="5" t="n">
        <v>13</v>
      </c>
    </row>
    <row r="12" spans="1:2">
      <c r="A12" s="4" t="s">
        <v>601</v>
      </c>
      <c r="B12" s="5" t="n">
        <v>1507</v>
      </c>
    </row>
    <row r="13" spans="1:2">
      <c r="A13" s="4" t="s">
        <v>495</v>
      </c>
    </row>
    <row r="14" spans="1:2">
      <c r="A14" s="3" t="s">
        <v>602</v>
      </c>
    </row>
    <row r="15" spans="1:2">
      <c r="A15" s="4" t="s">
        <v>599</v>
      </c>
      <c r="B15" s="5" t="n">
        <v>55</v>
      </c>
    </row>
    <row r="16" spans="1:2">
      <c r="A16" s="4" t="s">
        <v>582</v>
      </c>
      <c r="B16" s="5" t="n">
        <v>2</v>
      </c>
    </row>
    <row r="17" spans="1:2">
      <c r="A17" s="4" t="s">
        <v>600</v>
      </c>
      <c r="B17" s="5" t="n">
        <v>1</v>
      </c>
    </row>
    <row r="18" spans="1:2">
      <c r="A18" s="4" t="s">
        <v>601</v>
      </c>
      <c r="B18" s="5" t="n">
        <v>58</v>
      </c>
    </row>
    <row r="19" spans="1:2">
      <c r="A19" s="4" t="s">
        <v>496</v>
      </c>
    </row>
    <row r="20" spans="1:2">
      <c r="A20" s="3" t="s">
        <v>602</v>
      </c>
    </row>
    <row r="21" spans="1:2">
      <c r="A21" s="4" t="s">
        <v>599</v>
      </c>
      <c r="B21" s="5" t="n">
        <v>888</v>
      </c>
    </row>
    <row r="22" spans="1:2">
      <c r="A22" s="4" t="s">
        <v>582</v>
      </c>
      <c r="B22" s="5" t="n">
        <v>156</v>
      </c>
    </row>
    <row r="23" spans="1:2">
      <c r="A23" s="4" t="s">
        <v>600</v>
      </c>
      <c r="B23" s="5" t="n">
        <v>5</v>
      </c>
    </row>
    <row r="24" spans="1:2">
      <c r="A24" s="4" t="s">
        <v>601</v>
      </c>
      <c r="B24" s="5" t="n">
        <v>1049</v>
      </c>
    </row>
    <row r="25" spans="1:2">
      <c r="A25" s="4" t="s">
        <v>497</v>
      </c>
    </row>
    <row r="26" spans="1:2">
      <c r="A26" s="3" t="s">
        <v>602</v>
      </c>
    </row>
    <row r="27" spans="1:2">
      <c r="A27" s="4" t="s">
        <v>599</v>
      </c>
      <c r="B27" s="5" t="n">
        <v>393</v>
      </c>
    </row>
    <row r="28" spans="1:2">
      <c r="A28" s="4" t="s">
        <v>582</v>
      </c>
      <c r="B28" s="5" t="n">
        <v>0</v>
      </c>
    </row>
    <row r="29" spans="1:2">
      <c r="A29" s="4" t="s">
        <v>600</v>
      </c>
      <c r="B29" s="5" t="n">
        <v>7</v>
      </c>
    </row>
    <row r="30" spans="1:2">
      <c r="A30" s="4" t="s">
        <v>601</v>
      </c>
      <c r="B30" s="5" t="n">
        <v>400</v>
      </c>
    </row>
    <row r="31" spans="1:2">
      <c r="A31" s="4" t="s">
        <v>585</v>
      </c>
    </row>
    <row r="32" spans="1:2">
      <c r="A32" s="3" t="s">
        <v>598</v>
      </c>
    </row>
    <row r="33" spans="1:2">
      <c r="A33" s="4" t="s">
        <v>599</v>
      </c>
      <c r="B33" s="5" t="n">
        <v>252</v>
      </c>
    </row>
    <row r="34" spans="1:2">
      <c r="A34" s="4" t="s">
        <v>582</v>
      </c>
      <c r="B34" s="5" t="n">
        <v>107</v>
      </c>
    </row>
    <row r="35" spans="1:2">
      <c r="A35" s="4" t="s">
        <v>600</v>
      </c>
      <c r="B35" s="5" t="n">
        <v>-4</v>
      </c>
    </row>
    <row r="36" spans="1:2">
      <c r="A36" s="4" t="s">
        <v>601</v>
      </c>
      <c r="B36" s="5" t="n">
        <v>363</v>
      </c>
    </row>
    <row r="37" spans="1:2">
      <c r="A37" s="4" t="s">
        <v>603</v>
      </c>
    </row>
    <row r="38" spans="1:2">
      <c r="A38" s="3" t="s">
        <v>598</v>
      </c>
    </row>
    <row r="39" spans="1:2">
      <c r="A39" s="4" t="s">
        <v>599</v>
      </c>
      <c r="B39" s="5" t="n">
        <v>216</v>
      </c>
    </row>
    <row r="40" spans="1:2">
      <c r="A40" s="4" t="s">
        <v>582</v>
      </c>
      <c r="B40" s="5" t="n">
        <v>37</v>
      </c>
    </row>
    <row r="41" spans="1:2">
      <c r="A41" s="4" t="s">
        <v>600</v>
      </c>
      <c r="B41" s="5" t="n">
        <v>-2</v>
      </c>
    </row>
    <row r="42" spans="1:2">
      <c r="A42" s="4" t="s">
        <v>601</v>
      </c>
      <c r="B42" s="5" t="n">
        <v>255</v>
      </c>
    </row>
    <row r="43" spans="1:2">
      <c r="A43" s="4" t="s">
        <v>593</v>
      </c>
    </row>
    <row r="44" spans="1:2">
      <c r="A44" s="3" t="s">
        <v>598</v>
      </c>
    </row>
    <row r="45" spans="1:2">
      <c r="A45" s="4" t="s">
        <v>599</v>
      </c>
      <c r="B45" s="5" t="n">
        <v>845</v>
      </c>
    </row>
    <row r="46" spans="1:2">
      <c r="A46" s="4" t="s">
        <v>582</v>
      </c>
      <c r="B46" s="5" t="n">
        <v>101</v>
      </c>
    </row>
    <row r="47" spans="1:2">
      <c r="A47" s="4" t="s">
        <v>600</v>
      </c>
      <c r="B47" s="5" t="n">
        <v>0</v>
      </c>
    </row>
    <row r="48" spans="1:2">
      <c r="A48" s="4" t="s">
        <v>601</v>
      </c>
      <c r="B48" s="5" t="n">
        <v>946</v>
      </c>
    </row>
    <row r="49" spans="1:2">
      <c r="A49" s="4" t="s">
        <v>169</v>
      </c>
    </row>
    <row r="50" spans="1:2">
      <c r="A50" s="3" t="s">
        <v>598</v>
      </c>
    </row>
    <row r="51" spans="1:2">
      <c r="A51" s="4" t="s">
        <v>599</v>
      </c>
      <c r="B51" s="5" t="n">
        <v>45</v>
      </c>
    </row>
    <row r="52" spans="1:2">
      <c r="A52" s="4" t="s">
        <v>582</v>
      </c>
      <c r="B52" s="5" t="n">
        <v>0</v>
      </c>
    </row>
    <row r="53" spans="1:2">
      <c r="A53" s="4" t="s">
        <v>600</v>
      </c>
      <c r="B53" s="5" t="n">
        <v>-2</v>
      </c>
    </row>
    <row r="54" spans="1:2">
      <c r="A54" s="4" t="s">
        <v>601</v>
      </c>
      <c r="B54" s="6" t="n">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4</v>
      </c>
      <c r="B1" s="2" t="s">
        <v>2</v>
      </c>
      <c r="C1" s="2" t="s">
        <v>30</v>
      </c>
    </row>
    <row r="2" spans="1:3">
      <c r="A2" s="3" t="s">
        <v>455</v>
      </c>
    </row>
    <row r="3" spans="1:3">
      <c r="A3" s="4" t="s">
        <v>605</v>
      </c>
      <c r="B3" s="6" t="n">
        <v>5756</v>
      </c>
      <c r="C3" s="6" t="n">
        <v>5131</v>
      </c>
    </row>
    <row r="4" spans="1:3">
      <c r="A4" s="4" t="s">
        <v>606</v>
      </c>
      <c r="B4" s="5" t="n">
        <v>-2331</v>
      </c>
      <c r="C4" s="5" t="n">
        <v>-2019</v>
      </c>
    </row>
    <row r="5" spans="1:3">
      <c r="A5" s="4" t="s">
        <v>78</v>
      </c>
      <c r="B5" s="6" t="n">
        <v>3425</v>
      </c>
      <c r="C5" s="6" t="n">
        <v>3112</v>
      </c>
    </row>
    <row r="6" spans="1:3">
      <c r="A6" s="4" t="s">
        <v>607</v>
      </c>
      <c r="B6" s="4" t="s">
        <v>608</v>
      </c>
      <c r="C6" s="4" t="s">
        <v>609</v>
      </c>
    </row>
    <row r="7" spans="1:3">
      <c r="A7" s="4" t="s">
        <v>461</v>
      </c>
      <c r="B7" s="4" t="s">
        <v>462</v>
      </c>
    </row>
    <row r="8" spans="1:3">
      <c r="A8" s="4" t="s">
        <v>610</v>
      </c>
    </row>
    <row r="9" spans="1:3">
      <c r="A9" s="3" t="s">
        <v>455</v>
      </c>
    </row>
    <row r="10" spans="1:3">
      <c r="A10" s="4" t="s">
        <v>605</v>
      </c>
      <c r="B10" s="6" t="n">
        <v>251</v>
      </c>
      <c r="C10" s="6" t="n">
        <v>189</v>
      </c>
    </row>
    <row r="11" spans="1:3">
      <c r="A11" s="4" t="s">
        <v>611</v>
      </c>
    </row>
    <row r="12" spans="1:3">
      <c r="A12" s="3" t="s">
        <v>455</v>
      </c>
    </row>
    <row r="13" spans="1:3">
      <c r="A13" s="4" t="s">
        <v>605</v>
      </c>
      <c r="B13" s="5" t="n">
        <v>944</v>
      </c>
      <c r="C13" s="5" t="n">
        <v>874</v>
      </c>
    </row>
    <row r="14" spans="1:3">
      <c r="A14" s="4" t="s">
        <v>612</v>
      </c>
    </row>
    <row r="15" spans="1:3">
      <c r="A15" s="3" t="s">
        <v>455</v>
      </c>
    </row>
    <row r="16" spans="1:3">
      <c r="A16" s="4" t="s">
        <v>605</v>
      </c>
      <c r="B16" s="5" t="n">
        <v>4211</v>
      </c>
      <c r="C16" s="5" t="n">
        <v>3818</v>
      </c>
    </row>
    <row r="17" spans="1:3">
      <c r="A17" s="4" t="s">
        <v>613</v>
      </c>
    </row>
    <row r="18" spans="1:3">
      <c r="A18" s="3" t="s">
        <v>455</v>
      </c>
    </row>
    <row r="19" spans="1:3">
      <c r="A19" s="4" t="s">
        <v>605</v>
      </c>
      <c r="B19" s="6" t="n">
        <v>350</v>
      </c>
      <c r="C19" s="6" t="n">
        <v>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14</v>
      </c>
      <c r="B1" s="2" t="s">
        <v>615</v>
      </c>
      <c r="C1" s="2" t="s">
        <v>616</v>
      </c>
      <c r="D1" s="2" t="s">
        <v>617</v>
      </c>
      <c r="E1" s="2" t="s">
        <v>618</v>
      </c>
      <c r="F1" s="2" t="s">
        <v>543</v>
      </c>
      <c r="G1" s="2" t="s">
        <v>619</v>
      </c>
      <c r="H1" s="2" t="s">
        <v>620</v>
      </c>
      <c r="I1" s="2" t="s">
        <v>621</v>
      </c>
      <c r="J1" s="2" t="s">
        <v>489</v>
      </c>
      <c r="K1" s="2" t="s">
        <v>622</v>
      </c>
      <c r="L1" s="2" t="s">
        <v>623</v>
      </c>
      <c r="M1" s="2" t="s">
        <v>624</v>
      </c>
      <c r="N1" s="2" t="s">
        <v>543</v>
      </c>
      <c r="O1" s="2" t="s">
        <v>489</v>
      </c>
      <c r="P1" s="2" t="s">
        <v>490</v>
      </c>
    </row>
    <row r="2" spans="1:16">
      <c r="A2" s="3" t="s">
        <v>625</v>
      </c>
    </row>
    <row r="3" spans="1:16">
      <c r="A3" s="4" t="s">
        <v>626</v>
      </c>
      <c r="N3" s="6" t="n">
        <v>570</v>
      </c>
      <c r="O3" s="6" t="n">
        <v>452</v>
      </c>
      <c r="P3" s="6" t="n">
        <v>0</v>
      </c>
    </row>
    <row r="4" spans="1:16">
      <c r="A4" s="4" t="s">
        <v>627</v>
      </c>
      <c r="N4" s="5" t="n">
        <v>245</v>
      </c>
    </row>
    <row r="5" spans="1:16">
      <c r="A5" s="4" t="s">
        <v>628</v>
      </c>
      <c r="F5" s="6" t="n">
        <v>1606</v>
      </c>
      <c r="G5" s="6" t="n">
        <v>1703</v>
      </c>
      <c r="H5" s="6" t="n">
        <v>1597</v>
      </c>
      <c r="I5" s="6" t="n">
        <v>1478</v>
      </c>
      <c r="J5" s="6" t="n">
        <v>1383</v>
      </c>
      <c r="K5" s="6" t="n">
        <v>1518</v>
      </c>
      <c r="L5" s="6" t="n">
        <v>1545</v>
      </c>
      <c r="M5" s="6" t="n">
        <v>1231</v>
      </c>
      <c r="N5" s="5" t="n">
        <v>6384</v>
      </c>
      <c r="O5" s="5" t="n">
        <v>5677</v>
      </c>
      <c r="P5" s="5" t="n">
        <v>5350</v>
      </c>
    </row>
    <row r="6" spans="1:16">
      <c r="A6" s="4" t="s">
        <v>629</v>
      </c>
      <c r="N6" s="5" t="n">
        <v>4812</v>
      </c>
      <c r="O6" s="6" t="n">
        <v>4296</v>
      </c>
      <c r="P6" s="6" t="n">
        <v>4197</v>
      </c>
    </row>
    <row r="7" spans="1:16">
      <c r="A7" s="4" t="s">
        <v>582</v>
      </c>
      <c r="N7" s="5" t="n">
        <v>158</v>
      </c>
    </row>
    <row r="8" spans="1:16">
      <c r="A8" s="4" t="s">
        <v>630</v>
      </c>
    </row>
    <row r="9" spans="1:16">
      <c r="A9" s="3" t="s">
        <v>625</v>
      </c>
    </row>
    <row r="10" spans="1:16">
      <c r="A10" s="4" t="s">
        <v>626</v>
      </c>
      <c r="D10" s="6" t="n">
        <v>563</v>
      </c>
      <c r="N10" s="5" t="n">
        <v>570</v>
      </c>
    </row>
    <row r="11" spans="1:16">
      <c r="A11" s="4" t="s">
        <v>628</v>
      </c>
      <c r="N11" s="5" t="n">
        <v>133</v>
      </c>
    </row>
    <row r="12" spans="1:16">
      <c r="A12" s="4" t="s">
        <v>629</v>
      </c>
      <c r="N12" s="5" t="n">
        <v>5</v>
      </c>
    </row>
    <row r="13" spans="1:16">
      <c r="A13" s="4" t="s">
        <v>631</v>
      </c>
      <c r="N13" s="5" t="n">
        <v>52</v>
      </c>
    </row>
    <row r="14" spans="1:16">
      <c r="A14" s="4" t="s">
        <v>632</v>
      </c>
    </row>
    <row r="15" spans="1:16">
      <c r="A15" s="3" t="s">
        <v>625</v>
      </c>
    </row>
    <row r="16" spans="1:16">
      <c r="A16" s="4" t="s">
        <v>626</v>
      </c>
      <c r="E16" s="6" t="n">
        <v>452</v>
      </c>
    </row>
    <row r="17" spans="1:16">
      <c r="A17" s="4" t="s">
        <v>633</v>
      </c>
      <c r="N17" s="6" t="n">
        <v>86</v>
      </c>
    </row>
    <row r="18" spans="1:16">
      <c r="A18" s="4" t="s">
        <v>585</v>
      </c>
    </row>
    <row r="19" spans="1:16">
      <c r="A19" s="3" t="s">
        <v>625</v>
      </c>
    </row>
    <row r="20" spans="1:16">
      <c r="A20" s="4" t="s">
        <v>583</v>
      </c>
      <c r="N20" s="4" t="s">
        <v>486</v>
      </c>
      <c r="O20" s="4" t="s">
        <v>586</v>
      </c>
    </row>
    <row r="21" spans="1:16">
      <c r="A21" s="4" t="s">
        <v>634</v>
      </c>
    </row>
    <row r="22" spans="1:16">
      <c r="A22" s="3" t="s">
        <v>625</v>
      </c>
    </row>
    <row r="23" spans="1:16">
      <c r="A23" s="4" t="s">
        <v>627</v>
      </c>
      <c r="N23" s="6" t="n">
        <v>107</v>
      </c>
    </row>
    <row r="24" spans="1:16">
      <c r="A24" s="4" t="s">
        <v>583</v>
      </c>
      <c r="N24" s="4" t="s">
        <v>589</v>
      </c>
    </row>
    <row r="25" spans="1:16">
      <c r="A25" s="4" t="s">
        <v>587</v>
      </c>
    </row>
    <row r="26" spans="1:16">
      <c r="A26" s="3" t="s">
        <v>625</v>
      </c>
    </row>
    <row r="27" spans="1:16">
      <c r="A27" s="4" t="s">
        <v>583</v>
      </c>
      <c r="N27" s="4" t="s">
        <v>588</v>
      </c>
      <c r="O27" s="4" t="s">
        <v>589</v>
      </c>
    </row>
    <row r="28" spans="1:16">
      <c r="A28" s="4" t="s">
        <v>635</v>
      </c>
    </row>
    <row r="29" spans="1:16">
      <c r="A29" s="3" t="s">
        <v>625</v>
      </c>
    </row>
    <row r="30" spans="1:16">
      <c r="A30" s="4" t="s">
        <v>627</v>
      </c>
      <c r="N30" s="6" t="n">
        <v>37</v>
      </c>
    </row>
    <row r="31" spans="1:16">
      <c r="A31" s="4" t="s">
        <v>583</v>
      </c>
      <c r="N31" s="4" t="s">
        <v>474</v>
      </c>
    </row>
    <row r="32" spans="1:16">
      <c r="A32" s="4" t="s">
        <v>636</v>
      </c>
    </row>
    <row r="33" spans="1:16">
      <c r="A33" s="3" t="s">
        <v>625</v>
      </c>
    </row>
    <row r="34" spans="1:16">
      <c r="A34" s="4" t="s">
        <v>627</v>
      </c>
      <c r="N34" s="6" t="n">
        <v>101</v>
      </c>
    </row>
    <row r="35" spans="1:16">
      <c r="A35" s="4" t="s">
        <v>496</v>
      </c>
    </row>
    <row r="36" spans="1:16">
      <c r="A36" s="3" t="s">
        <v>625</v>
      </c>
    </row>
    <row r="37" spans="1:16">
      <c r="A37" s="4" t="s">
        <v>582</v>
      </c>
      <c r="N37" s="6" t="n">
        <v>156</v>
      </c>
    </row>
    <row r="38" spans="1:16">
      <c r="A38" s="4" t="s">
        <v>637</v>
      </c>
    </row>
    <row r="39" spans="1:16">
      <c r="A39" s="3" t="s">
        <v>625</v>
      </c>
    </row>
    <row r="40" spans="1:16">
      <c r="A40" s="4" t="s">
        <v>626</v>
      </c>
      <c r="B40" s="6" t="n">
        <v>1100</v>
      </c>
      <c r="C40" s="10" t="n">
        <v>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8</v>
      </c>
      <c r="B1" s="2" t="s">
        <v>1</v>
      </c>
    </row>
    <row r="2" spans="1:4">
      <c r="B2" s="2" t="s">
        <v>2</v>
      </c>
      <c r="C2" s="2" t="s">
        <v>30</v>
      </c>
      <c r="D2" s="2" t="s">
        <v>31</v>
      </c>
    </row>
    <row r="3" spans="1:4">
      <c r="A3" s="3" t="s">
        <v>639</v>
      </c>
    </row>
    <row r="4" spans="1:4">
      <c r="A4" s="4" t="s">
        <v>640</v>
      </c>
      <c r="B4" s="6" t="n">
        <v>87</v>
      </c>
      <c r="C4" s="6" t="n">
        <v>79</v>
      </c>
      <c r="D4" s="6" t="n">
        <v>88</v>
      </c>
    </row>
    <row r="5" spans="1:4">
      <c r="A5" s="5" t="n">
        <v>2018</v>
      </c>
      <c r="B5" s="5" t="n">
        <v>68</v>
      </c>
    </row>
    <row r="6" spans="1:4">
      <c r="A6" s="5" t="n">
        <v>2019</v>
      </c>
      <c r="B6" s="5" t="n">
        <v>59</v>
      </c>
    </row>
    <row r="7" spans="1:4">
      <c r="A7" s="5" t="n">
        <v>2020</v>
      </c>
      <c r="B7" s="5" t="n">
        <v>45</v>
      </c>
    </row>
    <row r="8" spans="1:4">
      <c r="A8" s="5" t="n">
        <v>2021</v>
      </c>
      <c r="B8" s="5" t="n">
        <v>32</v>
      </c>
    </row>
    <row r="9" spans="1:4">
      <c r="A9" s="5" t="n">
        <v>2022</v>
      </c>
      <c r="B9" s="5" t="n">
        <v>22</v>
      </c>
    </row>
    <row r="10" spans="1:4">
      <c r="A10" s="4" t="s">
        <v>641</v>
      </c>
      <c r="B10" s="6" t="n">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5"/>
    <col customWidth="1" max="5" min="5" width="15"/>
    <col customWidth="1" max="6" min="6" width="9"/>
    <col customWidth="1" max="7" min="7" width="4"/>
    <col customWidth="1" max="8" min="8" width="21"/>
    <col customWidth="1" max="9" min="9" width="8"/>
    <col customWidth="1" max="10" min="10" width="4"/>
    <col customWidth="1" max="11" min="11" width="7"/>
    <col customWidth="1" max="12" min="12" width="4"/>
  </cols>
  <sheetData>
    <row r="1" spans="1:12">
      <c r="A1" s="1" t="s">
        <v>123</v>
      </c>
      <c r="C1" s="2" t="s">
        <v>124</v>
      </c>
      <c r="D1" s="2" t="s">
        <v>125</v>
      </c>
      <c r="E1" s="2" t="s">
        <v>126</v>
      </c>
      <c r="F1" s="2" t="s">
        <v>127</v>
      </c>
      <c r="G1" s="2" t="s">
        <v>96</v>
      </c>
      <c r="H1" s="2" t="s">
        <v>128</v>
      </c>
      <c r="I1" s="2" t="s">
        <v>129</v>
      </c>
      <c r="J1" s="2" t="s">
        <v>98</v>
      </c>
      <c r="K1" s="2" t="s">
        <v>130</v>
      </c>
    </row>
    <row r="2" spans="1:12">
      <c r="A2" s="4" t="s">
        <v>131</v>
      </c>
      <c r="D2" s="9" t="n">
        <v>117.8</v>
      </c>
      <c r="E2" s="9" t="n">
        <v>17.7</v>
      </c>
    </row>
    <row r="3" spans="1:12">
      <c r="A3" s="4" t="s">
        <v>132</v>
      </c>
      <c r="C3" s="6" t="n">
        <v>3730</v>
      </c>
      <c r="D3" s="6" t="n">
        <v>1</v>
      </c>
      <c r="E3" s="6" t="n">
        <v>-518</v>
      </c>
      <c r="F3" s="6" t="n">
        <v>3954</v>
      </c>
      <c r="H3" s="6" t="n">
        <v>805</v>
      </c>
      <c r="I3" s="6" t="n">
        <v>-550</v>
      </c>
      <c r="K3" s="6" t="n">
        <v>38</v>
      </c>
      <c r="L3" s="4" t="s">
        <v>103</v>
      </c>
    </row>
    <row r="4" spans="1:12">
      <c r="A4" s="3" t="s">
        <v>133</v>
      </c>
    </row>
    <row r="5" spans="1:12">
      <c r="A5" s="4" t="s">
        <v>134</v>
      </c>
      <c r="C5" s="5" t="n">
        <v>330</v>
      </c>
      <c r="H5" s="5" t="n">
        <v>330</v>
      </c>
      <c r="K5" s="5" t="n">
        <v>0</v>
      </c>
      <c r="L5" s="4" t="s">
        <v>103</v>
      </c>
    </row>
    <row r="6" spans="1:12">
      <c r="A6" s="4" t="s">
        <v>48</v>
      </c>
      <c r="C6" s="5" t="n">
        <v>4</v>
      </c>
      <c r="K6" s="5" t="n">
        <v>4</v>
      </c>
      <c r="L6" s="4" t="s">
        <v>103</v>
      </c>
    </row>
    <row r="7" spans="1:12">
      <c r="A7" s="4" t="s">
        <v>135</v>
      </c>
      <c r="C7" s="5" t="n">
        <v>-117</v>
      </c>
      <c r="I7" s="5" t="n">
        <v>-115</v>
      </c>
      <c r="K7" s="5" t="n">
        <v>-2</v>
      </c>
      <c r="L7" s="4" t="s">
        <v>103</v>
      </c>
    </row>
    <row r="8" spans="1:12">
      <c r="A8" s="4" t="s">
        <v>136</v>
      </c>
      <c r="C8" s="5" t="n">
        <v>-6</v>
      </c>
      <c r="I8" s="5" t="n">
        <v>-6</v>
      </c>
    </row>
    <row r="9" spans="1:12">
      <c r="A9" s="4" t="s">
        <v>137</v>
      </c>
      <c r="C9" s="5" t="n">
        <v>1</v>
      </c>
      <c r="I9" s="5" t="n">
        <v>1</v>
      </c>
    </row>
    <row r="10" spans="1:12">
      <c r="A10" s="4" t="s">
        <v>138</v>
      </c>
      <c r="D10" s="9" t="n">
        <v>1.4</v>
      </c>
      <c r="E10" s="9" t="n">
        <v>1.4</v>
      </c>
    </row>
    <row r="11" spans="1:12">
      <c r="A11" s="4" t="s">
        <v>139</v>
      </c>
      <c r="C11" s="5" t="n">
        <v>27</v>
      </c>
      <c r="E11" s="6" t="n">
        <v>46</v>
      </c>
      <c r="F11" s="5" t="n">
        <v>-19</v>
      </c>
    </row>
    <row r="12" spans="1:12">
      <c r="A12" s="4" t="s">
        <v>140</v>
      </c>
      <c r="D12" s="9" t="n">
        <v>3.3</v>
      </c>
      <c r="E12" s="9" t="n">
        <v>3.3</v>
      </c>
    </row>
    <row r="13" spans="1:12">
      <c r="A13" s="4" t="s">
        <v>141</v>
      </c>
      <c r="C13" s="5" t="n">
        <v>-140</v>
      </c>
      <c r="E13" s="6" t="n">
        <v>-140</v>
      </c>
    </row>
    <row r="14" spans="1:12">
      <c r="A14" s="4" t="s">
        <v>142</v>
      </c>
      <c r="C14" s="5" t="n">
        <v>30</v>
      </c>
      <c r="F14" s="5" t="n">
        <v>30</v>
      </c>
    </row>
    <row r="15" spans="1:12">
      <c r="A15" s="4" t="s">
        <v>143</v>
      </c>
      <c r="C15" s="5" t="n">
        <v>-80</v>
      </c>
      <c r="H15" s="5" t="n">
        <v>-80</v>
      </c>
    </row>
    <row r="16" spans="1:12">
      <c r="A16" s="4" t="s">
        <v>144</v>
      </c>
      <c r="D16" s="9" t="n">
        <v>115.9</v>
      </c>
      <c r="E16" s="9" t="n">
        <v>19.6</v>
      </c>
    </row>
    <row r="17" spans="1:12">
      <c r="A17" s="4" t="s">
        <v>145</v>
      </c>
      <c r="C17" s="5" t="n">
        <v>3779</v>
      </c>
      <c r="D17" s="6" t="n">
        <v>1</v>
      </c>
      <c r="E17" s="6" t="n">
        <v>-612</v>
      </c>
      <c r="F17" s="5" t="n">
        <v>3965</v>
      </c>
      <c r="H17" s="5" t="n">
        <v>1055</v>
      </c>
      <c r="I17" s="5" t="n">
        <v>-670</v>
      </c>
      <c r="K17" s="5" t="n">
        <v>40</v>
      </c>
      <c r="L17" s="4" t="s">
        <v>103</v>
      </c>
    </row>
    <row r="18" spans="1:12">
      <c r="A18" s="3" t="s">
        <v>133</v>
      </c>
    </row>
    <row r="19" spans="1:12">
      <c r="A19" s="4" t="s">
        <v>134</v>
      </c>
      <c r="C19" s="5" t="n">
        <v>393</v>
      </c>
      <c r="H19" s="5" t="n">
        <v>393</v>
      </c>
      <c r="K19" s="5" t="n">
        <v>0</v>
      </c>
      <c r="L19" s="4" t="s">
        <v>103</v>
      </c>
    </row>
    <row r="20" spans="1:12">
      <c r="A20" s="4" t="s">
        <v>48</v>
      </c>
      <c r="C20" s="5" t="n">
        <v>6</v>
      </c>
      <c r="K20" s="5" t="n">
        <v>6</v>
      </c>
      <c r="L20" s="4" t="s">
        <v>103</v>
      </c>
    </row>
    <row r="21" spans="1:12">
      <c r="A21" s="4" t="s">
        <v>135</v>
      </c>
      <c r="C21" s="5" t="n">
        <v>-39</v>
      </c>
      <c r="I21" s="5" t="n">
        <v>-37</v>
      </c>
      <c r="K21" s="5" t="n">
        <v>-2</v>
      </c>
      <c r="L21" s="4" t="s">
        <v>103</v>
      </c>
    </row>
    <row r="22" spans="1:12">
      <c r="A22" s="4" t="s">
        <v>136</v>
      </c>
      <c r="C22" s="5" t="n">
        <v>-10</v>
      </c>
      <c r="I22" s="5" t="n">
        <v>-10</v>
      </c>
    </row>
    <row r="23" spans="1:12">
      <c r="A23" s="4" t="s">
        <v>137</v>
      </c>
      <c r="C23" s="5" t="n">
        <v>7</v>
      </c>
      <c r="I23" s="5" t="n">
        <v>7</v>
      </c>
    </row>
    <row r="24" spans="1:12">
      <c r="A24" s="4" t="s">
        <v>146</v>
      </c>
      <c r="C24" s="5" t="n">
        <v>2</v>
      </c>
      <c r="F24" s="5" t="n">
        <v>2</v>
      </c>
    </row>
    <row r="25" spans="1:12">
      <c r="A25" s="4" t="s">
        <v>138</v>
      </c>
      <c r="D25" s="9" t="n">
        <v>1.7</v>
      </c>
      <c r="E25" s="9" t="n">
        <v>1.7</v>
      </c>
    </row>
    <row r="26" spans="1:12">
      <c r="A26" s="4" t="s">
        <v>139</v>
      </c>
      <c r="C26" s="5" t="n">
        <v>37</v>
      </c>
      <c r="E26" s="6" t="n">
        <v>57</v>
      </c>
      <c r="F26" s="5" t="n">
        <v>-20</v>
      </c>
    </row>
    <row r="27" spans="1:12">
      <c r="A27" s="4" t="s">
        <v>140</v>
      </c>
      <c r="D27" s="9" t="n">
        <v>4.9</v>
      </c>
      <c r="E27" s="9" t="n">
        <v>4.9</v>
      </c>
    </row>
    <row r="28" spans="1:12">
      <c r="A28" s="4" t="s">
        <v>141</v>
      </c>
      <c r="C28" s="5" t="n">
        <v>-248</v>
      </c>
      <c r="E28" s="6" t="n">
        <v>-248</v>
      </c>
    </row>
    <row r="29" spans="1:12">
      <c r="A29" s="4" t="s">
        <v>142</v>
      </c>
      <c r="C29" s="5" t="n">
        <v>41</v>
      </c>
      <c r="F29" s="5" t="n">
        <v>41</v>
      </c>
    </row>
    <row r="30" spans="1:12">
      <c r="A30" s="4" t="s">
        <v>147</v>
      </c>
      <c r="B30" s="4" t="s">
        <v>148</v>
      </c>
      <c r="C30" s="5" t="n">
        <v>14</v>
      </c>
      <c r="H30" s="5" t="n">
        <v>14</v>
      </c>
    </row>
    <row r="31" spans="1:12">
      <c r="A31" s="4" t="s">
        <v>143</v>
      </c>
      <c r="C31" s="5" t="n">
        <v>-89</v>
      </c>
      <c r="H31" s="5" t="n">
        <v>-85</v>
      </c>
      <c r="K31" s="5" t="n">
        <v>-4</v>
      </c>
      <c r="L31" s="4" t="s">
        <v>103</v>
      </c>
    </row>
    <row r="32" spans="1:12">
      <c r="A32" s="4" t="s">
        <v>149</v>
      </c>
      <c r="D32" s="9" t="n">
        <v>112.7</v>
      </c>
      <c r="E32" s="9" t="n">
        <v>22.8</v>
      </c>
    </row>
    <row r="33" spans="1:12">
      <c r="A33" s="4" t="s">
        <v>150</v>
      </c>
      <c r="C33" s="5" t="n">
        <v>3889</v>
      </c>
      <c r="D33" s="6" t="n">
        <v>1</v>
      </c>
      <c r="E33" s="6" t="n">
        <v>-803</v>
      </c>
      <c r="F33" s="5" t="n">
        <v>3984</v>
      </c>
      <c r="H33" s="5" t="n">
        <v>1377</v>
      </c>
      <c r="I33" s="5" t="n">
        <v>-710</v>
      </c>
      <c r="K33" s="5" t="n">
        <v>40</v>
      </c>
      <c r="L33" s="4" t="s">
        <v>103</v>
      </c>
    </row>
    <row r="34" spans="1:12">
      <c r="A34" s="3" t="s">
        <v>133</v>
      </c>
    </row>
    <row r="35" spans="1:12">
      <c r="A35" s="4" t="s">
        <v>134</v>
      </c>
      <c r="C35" s="5" t="n">
        <v>289</v>
      </c>
      <c r="H35" s="5" t="n">
        <v>289</v>
      </c>
      <c r="K35" s="5" t="n">
        <v>0</v>
      </c>
      <c r="L35" s="4" t="s">
        <v>103</v>
      </c>
    </row>
    <row r="36" spans="1:12">
      <c r="A36" s="4" t="s">
        <v>48</v>
      </c>
      <c r="C36" s="5" t="n">
        <v>1</v>
      </c>
      <c r="K36" s="5" t="n">
        <v>1</v>
      </c>
      <c r="L36" s="4" t="s">
        <v>103</v>
      </c>
    </row>
    <row r="37" spans="1:12">
      <c r="A37" s="4" t="s">
        <v>135</v>
      </c>
      <c r="C37" s="5" t="n">
        <v>105</v>
      </c>
      <c r="I37" s="5" t="n">
        <v>101</v>
      </c>
      <c r="K37" s="5" t="n">
        <v>4</v>
      </c>
      <c r="L37" s="4" t="s">
        <v>103</v>
      </c>
    </row>
    <row r="38" spans="1:12">
      <c r="A38" s="4" t="s">
        <v>136</v>
      </c>
      <c r="C38" s="5" t="n">
        <v>98</v>
      </c>
      <c r="I38" s="5" t="n">
        <v>98</v>
      </c>
    </row>
    <row r="39" spans="1:12">
      <c r="A39" s="4" t="s">
        <v>137</v>
      </c>
      <c r="C39" s="5" t="n">
        <v>-3</v>
      </c>
      <c r="I39" s="5" t="n">
        <v>-3</v>
      </c>
    </row>
    <row r="40" spans="1:12">
      <c r="A40" s="4" t="s">
        <v>146</v>
      </c>
      <c r="C40" s="5" t="n">
        <v>1</v>
      </c>
      <c r="F40" s="5" t="n">
        <v>2</v>
      </c>
      <c r="K40" s="5" t="n">
        <v>-1</v>
      </c>
      <c r="L40" s="4" t="s">
        <v>96</v>
      </c>
    </row>
    <row r="41" spans="1:12">
      <c r="A41" s="4" t="s">
        <v>138</v>
      </c>
      <c r="D41" s="9" t="n">
        <v>-1.3</v>
      </c>
      <c r="E41" s="9" t="n">
        <v>1.3</v>
      </c>
    </row>
    <row r="42" spans="1:12">
      <c r="A42" s="4" t="s">
        <v>139</v>
      </c>
      <c r="C42" s="5" t="n">
        <v>29</v>
      </c>
      <c r="E42" s="6" t="n">
        <v>48</v>
      </c>
      <c r="F42" s="5" t="n">
        <v>-19</v>
      </c>
    </row>
    <row r="43" spans="1:12">
      <c r="A43" s="4" t="s">
        <v>140</v>
      </c>
      <c r="D43" s="9" t="n">
        <v>2.5</v>
      </c>
      <c r="E43" s="9" t="n">
        <v>2.5</v>
      </c>
    </row>
    <row r="44" spans="1:12">
      <c r="A44" s="4" t="s">
        <v>141</v>
      </c>
      <c r="C44" s="5" t="n">
        <v>-156</v>
      </c>
      <c r="E44" s="6" t="n">
        <v>-156</v>
      </c>
    </row>
    <row r="45" spans="1:12">
      <c r="A45" s="4" t="s">
        <v>142</v>
      </c>
      <c r="C45" s="5" t="n">
        <v>44</v>
      </c>
      <c r="F45" s="5" t="n">
        <v>44</v>
      </c>
    </row>
    <row r="46" spans="1:12">
      <c r="A46" s="4" t="s">
        <v>143</v>
      </c>
      <c r="C46" s="5" t="n">
        <v>-93</v>
      </c>
      <c r="H46" s="5" t="n">
        <v>-91</v>
      </c>
      <c r="K46" s="5" t="n">
        <v>-2</v>
      </c>
      <c r="L46" s="4" t="s">
        <v>103</v>
      </c>
    </row>
    <row r="47" spans="1:12">
      <c r="A47" s="4" t="s">
        <v>151</v>
      </c>
      <c r="D47" s="9" t="n">
        <v>111.5</v>
      </c>
      <c r="E47" s="5" t="n">
        <v>24</v>
      </c>
    </row>
    <row r="48" spans="1:12">
      <c r="A48" s="4" t="s">
        <v>152</v>
      </c>
      <c r="C48" s="6" t="n">
        <v>4204</v>
      </c>
      <c r="D48" s="6" t="n">
        <v>1</v>
      </c>
      <c r="E48" s="6" t="n">
        <v>-911</v>
      </c>
      <c r="F48" s="6" t="n">
        <v>4011</v>
      </c>
      <c r="H48" s="6" t="n">
        <v>1575</v>
      </c>
      <c r="I48" s="6" t="n">
        <v>-514</v>
      </c>
      <c r="K48" s="6" t="n">
        <v>42</v>
      </c>
      <c r="L48" s="4" t="s">
        <v>103</v>
      </c>
    </row>
    <row r="49" spans="1:12"/>
    <row r="50" spans="1:12">
      <c r="A50" s="4" t="s">
        <v>96</v>
      </c>
      <c r="B50" s="4" t="s">
        <v>153</v>
      </c>
    </row>
    <row r="51" spans="1:12">
      <c r="A51" s="4" t="s">
        <v>98</v>
      </c>
      <c r="B51" s="4" t="s">
        <v>154</v>
      </c>
    </row>
    <row r="52" spans="1:12">
      <c r="A52" s="4" t="s">
        <v>103</v>
      </c>
      <c r="B52" s="4" t="s">
        <v>155</v>
      </c>
    </row>
    <row r="53" spans="1:12">
      <c r="A53" s="4" t="s">
        <v>148</v>
      </c>
      <c r="B53" s="4" t="s">
        <v>156</v>
      </c>
    </row>
  </sheetData>
  <mergeCells count="101">
    <mergeCell ref="A1:B1"/>
    <mergeCell ref="K1:L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A49:K49"/>
    <mergeCell ref="B50:K50"/>
    <mergeCell ref="B51:K51"/>
    <mergeCell ref="B52:K52"/>
    <mergeCell ref="B53:K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2</v>
      </c>
      <c r="B1" s="2" t="s">
        <v>2</v>
      </c>
      <c r="C1" s="2" t="s">
        <v>30</v>
      </c>
    </row>
    <row r="2" spans="1:3">
      <c r="A2" s="3" t="s">
        <v>643</v>
      </c>
    </row>
    <row r="3" spans="1:3">
      <c r="A3" s="4" t="s">
        <v>644</v>
      </c>
      <c r="B3" s="6" t="n">
        <v>834</v>
      </c>
      <c r="C3" s="6" t="n">
        <v>615</v>
      </c>
    </row>
    <row r="4" spans="1:3">
      <c r="A4" s="4" t="s">
        <v>645</v>
      </c>
      <c r="B4" s="5" t="n">
        <v>198</v>
      </c>
      <c r="C4" s="5" t="n">
        <v>160</v>
      </c>
    </row>
    <row r="5" spans="1:3">
      <c r="A5" s="4" t="s">
        <v>646</v>
      </c>
      <c r="B5" s="5" t="n">
        <v>71</v>
      </c>
      <c r="C5" s="5" t="n">
        <v>46</v>
      </c>
    </row>
    <row r="6" spans="1:3">
      <c r="A6" s="4" t="s">
        <v>647</v>
      </c>
      <c r="B6" s="5" t="n">
        <v>35</v>
      </c>
      <c r="C6" s="5" t="n">
        <v>36</v>
      </c>
    </row>
    <row r="7" spans="1:3">
      <c r="A7" s="4" t="s">
        <v>648</v>
      </c>
      <c r="B7" s="5" t="n">
        <v>24</v>
      </c>
      <c r="C7" s="5" t="n">
        <v>23</v>
      </c>
    </row>
    <row r="8" spans="1:3">
      <c r="A8" s="4" t="s">
        <v>649</v>
      </c>
      <c r="B8" s="5" t="n">
        <v>15</v>
      </c>
      <c r="C8" s="5" t="n">
        <v>13</v>
      </c>
    </row>
    <row r="9" spans="1:3">
      <c r="A9" s="4" t="s">
        <v>650</v>
      </c>
      <c r="B9" s="5" t="n">
        <v>10</v>
      </c>
      <c r="C9" s="5" t="n">
        <v>11</v>
      </c>
    </row>
    <row r="10" spans="1:3">
      <c r="A10" s="4" t="s">
        <v>651</v>
      </c>
      <c r="B10" s="5" t="n">
        <v>17</v>
      </c>
      <c r="C10" s="5" t="n">
        <v>8</v>
      </c>
    </row>
    <row r="11" spans="1:3">
      <c r="A11" s="4" t="s">
        <v>652</v>
      </c>
      <c r="B11" s="5" t="n">
        <v>22</v>
      </c>
      <c r="C11" s="5" t="n">
        <v>11</v>
      </c>
    </row>
    <row r="12" spans="1:3">
      <c r="A12" s="4" t="s">
        <v>506</v>
      </c>
      <c r="B12" s="5" t="n">
        <v>15</v>
      </c>
      <c r="C12" s="5" t="n">
        <v>2</v>
      </c>
    </row>
    <row r="13" spans="1:3">
      <c r="A13" s="4" t="s">
        <v>169</v>
      </c>
      <c r="B13" s="5" t="n">
        <v>36</v>
      </c>
      <c r="C13" s="5" t="n">
        <v>35</v>
      </c>
    </row>
    <row r="14" spans="1:3">
      <c r="A14" s="4" t="s">
        <v>85</v>
      </c>
      <c r="B14" s="6" t="n">
        <v>1277</v>
      </c>
      <c r="C14" s="6" t="n">
        <v>9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52</v>
      </c>
      <c r="C4" s="6" t="n">
        <v>43</v>
      </c>
    </row>
    <row r="5" spans="1:3">
      <c r="A5" s="4" t="s">
        <v>656</v>
      </c>
      <c r="B5" s="5" t="n">
        <v>18</v>
      </c>
      <c r="C5" s="5" t="n">
        <v>21</v>
      </c>
    </row>
    <row r="6" spans="1:3">
      <c r="A6" s="4" t="s">
        <v>657</v>
      </c>
      <c r="B6" s="5" t="n">
        <v>-15</v>
      </c>
      <c r="C6" s="5" t="n">
        <v>-12</v>
      </c>
    </row>
    <row r="7" spans="1:3">
      <c r="A7" s="4" t="s">
        <v>658</v>
      </c>
      <c r="B7" s="6" t="n">
        <v>55</v>
      </c>
      <c r="C7" s="6" t="n">
        <v>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2</v>
      </c>
      <c r="C2" s="2" t="s">
        <v>30</v>
      </c>
      <c r="D2" s="2" t="s">
        <v>31</v>
      </c>
    </row>
    <row r="3" spans="1:4">
      <c r="A3" s="3" t="s">
        <v>355</v>
      </c>
    </row>
    <row r="4" spans="1:4">
      <c r="A4" s="4" t="s">
        <v>660</v>
      </c>
      <c r="B4" s="6" t="n">
        <v>15</v>
      </c>
      <c r="C4" s="6" t="n">
        <v>9</v>
      </c>
      <c r="D4" s="6" t="n">
        <v>0</v>
      </c>
    </row>
    <row r="5" spans="1:4">
      <c r="A5" s="4" t="s">
        <v>661</v>
      </c>
      <c r="B5" s="5" t="n">
        <v>48</v>
      </c>
      <c r="C5" s="5" t="n">
        <v>28</v>
      </c>
      <c r="D5" s="5" t="n">
        <v>2</v>
      </c>
    </row>
    <row r="6" spans="1:4">
      <c r="A6" s="3" t="s">
        <v>662</v>
      </c>
    </row>
    <row r="7" spans="1:4">
      <c r="A7" s="4" t="s">
        <v>599</v>
      </c>
      <c r="B7" s="5" t="n">
        <v>2</v>
      </c>
    </row>
    <row r="8" spans="1:4">
      <c r="A8" s="4" t="s">
        <v>506</v>
      </c>
      <c r="B8" s="5" t="n">
        <v>48</v>
      </c>
    </row>
    <row r="9" spans="1:4">
      <c r="A9" s="4" t="s">
        <v>626</v>
      </c>
      <c r="B9" s="5" t="n">
        <v>-9</v>
      </c>
    </row>
    <row r="10" spans="1:4">
      <c r="A10" s="4" t="s">
        <v>663</v>
      </c>
      <c r="B10" s="5" t="n">
        <v>-21</v>
      </c>
    </row>
    <row r="11" spans="1:4">
      <c r="A11" s="4" t="s">
        <v>601</v>
      </c>
      <c r="B11" s="5" t="n">
        <v>20</v>
      </c>
      <c r="C11" s="5" t="n">
        <v>2</v>
      </c>
    </row>
    <row r="12" spans="1:4">
      <c r="A12" s="4" t="s">
        <v>664</v>
      </c>
      <c r="B12" s="5" t="n">
        <v>114</v>
      </c>
    </row>
    <row r="13" spans="1:4">
      <c r="A13" s="4" t="s">
        <v>665</v>
      </c>
    </row>
    <row r="14" spans="1:4">
      <c r="A14" s="3" t="s">
        <v>662</v>
      </c>
    </row>
    <row r="15" spans="1:4">
      <c r="A15" s="4" t="s">
        <v>601</v>
      </c>
      <c r="B15" s="5" t="n">
        <v>20</v>
      </c>
    </row>
    <row r="16" spans="1:4">
      <c r="A16" s="4" t="s">
        <v>666</v>
      </c>
      <c r="B16" s="5" t="n">
        <v>5</v>
      </c>
    </row>
    <row r="17" spans="1:4">
      <c r="A17" s="4" t="s">
        <v>667</v>
      </c>
      <c r="B17" s="5" t="n">
        <v>15</v>
      </c>
    </row>
    <row r="18" spans="1:4">
      <c r="A18" s="4" t="s">
        <v>632</v>
      </c>
    </row>
    <row r="19" spans="1:4">
      <c r="A19" s="3" t="s">
        <v>355</v>
      </c>
    </row>
    <row r="20" spans="1:4">
      <c r="A20" s="4" t="s">
        <v>660</v>
      </c>
      <c r="B20" s="5" t="n">
        <v>1</v>
      </c>
    </row>
    <row r="21" spans="1:4">
      <c r="A21" s="4" t="s">
        <v>594</v>
      </c>
    </row>
    <row r="22" spans="1:4">
      <c r="A22" s="3" t="s">
        <v>355</v>
      </c>
    </row>
    <row r="23" spans="1:4">
      <c r="A23" s="4" t="s">
        <v>660</v>
      </c>
      <c r="B23" s="5" t="n">
        <v>12</v>
      </c>
    </row>
    <row r="24" spans="1:4">
      <c r="A24" s="4" t="s">
        <v>668</v>
      </c>
    </row>
    <row r="25" spans="1:4">
      <c r="A25" s="3" t="s">
        <v>355</v>
      </c>
    </row>
    <row r="26" spans="1:4">
      <c r="A26" s="4" t="s">
        <v>660</v>
      </c>
      <c r="B26" s="5" t="n">
        <v>2</v>
      </c>
    </row>
    <row r="27" spans="1:4">
      <c r="A27" s="4" t="s">
        <v>669</v>
      </c>
    </row>
    <row r="28" spans="1:4">
      <c r="A28" s="3" t="s">
        <v>355</v>
      </c>
    </row>
    <row r="29" spans="1:4">
      <c r="A29" s="4" t="s">
        <v>660</v>
      </c>
      <c r="B29" s="5" t="n">
        <v>6</v>
      </c>
    </row>
    <row r="30" spans="1:4">
      <c r="A30" s="4" t="s">
        <v>670</v>
      </c>
    </row>
    <row r="31" spans="1:4">
      <c r="A31" s="3" t="s">
        <v>355</v>
      </c>
    </row>
    <row r="32" spans="1:4">
      <c r="A32" s="4" t="s">
        <v>660</v>
      </c>
      <c r="B32" s="5" t="n">
        <v>1</v>
      </c>
    </row>
    <row r="33" spans="1:4">
      <c r="A33" s="4" t="s">
        <v>671</v>
      </c>
    </row>
    <row r="34" spans="1:4">
      <c r="A34" s="3" t="s">
        <v>355</v>
      </c>
    </row>
    <row r="35" spans="1:4">
      <c r="A35" s="4" t="s">
        <v>660</v>
      </c>
      <c r="B35" s="5" t="n">
        <v>3</v>
      </c>
    </row>
    <row r="36" spans="1:4">
      <c r="A36" s="4" t="s">
        <v>672</v>
      </c>
    </row>
    <row r="37" spans="1:4">
      <c r="A37" s="3" t="s">
        <v>355</v>
      </c>
    </row>
    <row r="38" spans="1:4">
      <c r="A38" s="4" t="s">
        <v>660</v>
      </c>
      <c r="B38" s="5" t="n">
        <v>2</v>
      </c>
    </row>
    <row r="39" spans="1:4">
      <c r="A39" s="4" t="s">
        <v>513</v>
      </c>
    </row>
    <row r="40" spans="1:4">
      <c r="A40" s="3" t="s">
        <v>355</v>
      </c>
    </row>
    <row r="41" spans="1:4">
      <c r="A41" s="4" t="s">
        <v>660</v>
      </c>
      <c r="B41" s="5" t="n">
        <v>9</v>
      </c>
    </row>
    <row r="42" spans="1:4">
      <c r="A42" s="4" t="s">
        <v>673</v>
      </c>
    </row>
    <row r="43" spans="1:4">
      <c r="A43" s="3" t="s">
        <v>355</v>
      </c>
    </row>
    <row r="44" spans="1:4">
      <c r="A44" s="4" t="s">
        <v>661</v>
      </c>
      <c r="B44" s="5" t="n">
        <v>27</v>
      </c>
      <c r="C44" s="5" t="n">
        <v>1</v>
      </c>
      <c r="D44" s="5" t="n">
        <v>-3</v>
      </c>
    </row>
    <row r="45" spans="1:4">
      <c r="A45" s="4" t="s">
        <v>674</v>
      </c>
    </row>
    <row r="46" spans="1:4">
      <c r="A46" s="3" t="s">
        <v>355</v>
      </c>
    </row>
    <row r="47" spans="1:4">
      <c r="A47" s="4" t="s">
        <v>661</v>
      </c>
      <c r="B47" s="5" t="n">
        <v>1</v>
      </c>
      <c r="C47" s="5" t="n">
        <v>2</v>
      </c>
      <c r="D47" s="5" t="n">
        <v>-5</v>
      </c>
    </row>
    <row r="48" spans="1:4">
      <c r="A48" s="4" t="s">
        <v>675</v>
      </c>
    </row>
    <row r="49" spans="1:4">
      <c r="A49" s="3" t="s">
        <v>355</v>
      </c>
    </row>
    <row r="50" spans="1:4">
      <c r="A50" s="4" t="s">
        <v>660</v>
      </c>
      <c r="B50" s="5" t="n">
        <v>0</v>
      </c>
    </row>
    <row r="51" spans="1:4">
      <c r="A51" s="4" t="s">
        <v>676</v>
      </c>
    </row>
    <row r="52" spans="1:4">
      <c r="A52" s="3" t="s">
        <v>355</v>
      </c>
    </row>
    <row r="53" spans="1:4">
      <c r="A53" s="4" t="s">
        <v>660</v>
      </c>
      <c r="B53" s="5" t="n">
        <v>9</v>
      </c>
    </row>
    <row r="54" spans="1:4">
      <c r="A54" s="4" t="s">
        <v>677</v>
      </c>
    </row>
    <row r="55" spans="1:4">
      <c r="A55" s="3" t="s">
        <v>355</v>
      </c>
    </row>
    <row r="56" spans="1:4">
      <c r="A56" s="4" t="s">
        <v>660</v>
      </c>
      <c r="B56" s="5" t="n">
        <v>0</v>
      </c>
    </row>
    <row r="57" spans="1:4">
      <c r="A57" s="4" t="s">
        <v>678</v>
      </c>
    </row>
    <row r="58" spans="1:4">
      <c r="A58" s="3" t="s">
        <v>355</v>
      </c>
    </row>
    <row r="59" spans="1:4">
      <c r="A59" s="4" t="s">
        <v>661</v>
      </c>
      <c r="B59" s="5" t="n">
        <v>3</v>
      </c>
      <c r="C59" s="5" t="n">
        <v>6</v>
      </c>
      <c r="D59" s="5" t="n">
        <v>7</v>
      </c>
    </row>
    <row r="60" spans="1:4">
      <c r="A60" s="4" t="s">
        <v>679</v>
      </c>
    </row>
    <row r="61" spans="1:4">
      <c r="A61" s="3" t="s">
        <v>355</v>
      </c>
    </row>
    <row r="62" spans="1:4">
      <c r="A62" s="4" t="s">
        <v>661</v>
      </c>
      <c r="B62" s="5" t="n">
        <v>17</v>
      </c>
      <c r="C62" s="5" t="n">
        <v>19</v>
      </c>
      <c r="D62" s="6" t="n">
        <v>3</v>
      </c>
    </row>
    <row r="63" spans="1:4">
      <c r="A63" s="4" t="s">
        <v>680</v>
      </c>
    </row>
    <row r="64" spans="1:4">
      <c r="A64" s="3" t="s">
        <v>662</v>
      </c>
    </row>
    <row r="65" spans="1:4">
      <c r="A65" s="4" t="s">
        <v>599</v>
      </c>
      <c r="B65" s="5" t="n">
        <v>0</v>
      </c>
    </row>
    <row r="66" spans="1:4">
      <c r="A66" s="4" t="s">
        <v>506</v>
      </c>
      <c r="B66" s="5" t="n">
        <v>17</v>
      </c>
    </row>
    <row r="67" spans="1:4">
      <c r="A67" s="4" t="s">
        <v>626</v>
      </c>
      <c r="B67" s="5" t="n">
        <v>-7</v>
      </c>
    </row>
    <row r="68" spans="1:4">
      <c r="A68" s="4" t="s">
        <v>663</v>
      </c>
      <c r="B68" s="5" t="n">
        <v>-1</v>
      </c>
    </row>
    <row r="69" spans="1:4">
      <c r="A69" s="4" t="s">
        <v>601</v>
      </c>
      <c r="B69" s="5" t="n">
        <v>9</v>
      </c>
      <c r="C69" s="5" t="n">
        <v>0</v>
      </c>
    </row>
    <row r="70" spans="1:4">
      <c r="A70" s="4" t="s">
        <v>664</v>
      </c>
      <c r="B70" s="5" t="n">
        <v>17</v>
      </c>
    </row>
    <row r="71" spans="1:4">
      <c r="A71" s="4" t="s">
        <v>681</v>
      </c>
    </row>
    <row r="72" spans="1:4">
      <c r="A72" s="3" t="s">
        <v>662</v>
      </c>
    </row>
    <row r="73" spans="1:4">
      <c r="A73" s="4" t="s">
        <v>506</v>
      </c>
      <c r="B73" s="5" t="n">
        <v>17</v>
      </c>
    </row>
    <row r="74" spans="1:4">
      <c r="A74" s="4" t="s">
        <v>682</v>
      </c>
    </row>
    <row r="75" spans="1:4">
      <c r="A75" s="3" t="s">
        <v>662</v>
      </c>
    </row>
    <row r="76" spans="1:4">
      <c r="A76" s="4" t="s">
        <v>599</v>
      </c>
      <c r="B76" s="5" t="n">
        <v>0</v>
      </c>
    </row>
    <row r="77" spans="1:4">
      <c r="A77" s="4" t="s">
        <v>506</v>
      </c>
      <c r="B77" s="5" t="n">
        <v>29</v>
      </c>
    </row>
    <row r="78" spans="1:4">
      <c r="A78" s="4" t="s">
        <v>470</v>
      </c>
      <c r="B78" s="5" t="n">
        <v>16</v>
      </c>
    </row>
    <row r="79" spans="1:4">
      <c r="A79" s="4" t="s">
        <v>626</v>
      </c>
      <c r="B79" s="5" t="n">
        <v>0</v>
      </c>
    </row>
    <row r="80" spans="1:4">
      <c r="A80" s="4" t="s">
        <v>663</v>
      </c>
      <c r="B80" s="5" t="n">
        <v>-18</v>
      </c>
    </row>
    <row r="81" spans="1:4">
      <c r="A81" s="4" t="s">
        <v>601</v>
      </c>
      <c r="B81" s="5" t="n">
        <v>11</v>
      </c>
      <c r="C81" s="5" t="n">
        <v>0</v>
      </c>
    </row>
    <row r="82" spans="1:4">
      <c r="A82" s="4" t="s">
        <v>664</v>
      </c>
      <c r="B82" s="5" t="n">
        <v>29</v>
      </c>
    </row>
    <row r="83" spans="1:4">
      <c r="A83" s="4" t="s">
        <v>683</v>
      </c>
    </row>
    <row r="84" spans="1:4">
      <c r="A84" s="3" t="s">
        <v>662</v>
      </c>
    </row>
    <row r="85" spans="1:4">
      <c r="A85" s="4" t="s">
        <v>506</v>
      </c>
      <c r="B85" s="5" t="n">
        <v>11</v>
      </c>
    </row>
    <row r="86" spans="1:4">
      <c r="A86" s="4" t="s">
        <v>684</v>
      </c>
    </row>
    <row r="87" spans="1:4">
      <c r="A87" s="3" t="s">
        <v>662</v>
      </c>
    </row>
    <row r="88" spans="1:4">
      <c r="A88" s="4" t="s">
        <v>506</v>
      </c>
      <c r="B88" s="5" t="n">
        <v>2</v>
      </c>
    </row>
    <row r="89" spans="1:4">
      <c r="A89" s="4" t="s">
        <v>685</v>
      </c>
      <c r="B89" s="5" t="n">
        <v>20</v>
      </c>
    </row>
    <row r="90" spans="1:4">
      <c r="A90" s="4" t="s">
        <v>686</v>
      </c>
    </row>
    <row r="91" spans="1:4">
      <c r="A91" s="3" t="s">
        <v>662</v>
      </c>
    </row>
    <row r="92" spans="1:4">
      <c r="A92" s="4" t="s">
        <v>685</v>
      </c>
      <c r="B92" s="5" t="n">
        <v>7</v>
      </c>
    </row>
    <row r="93" spans="1:4">
      <c r="A93" s="4" t="s">
        <v>687</v>
      </c>
    </row>
    <row r="94" spans="1:4">
      <c r="A94" s="3" t="s">
        <v>662</v>
      </c>
    </row>
    <row r="95" spans="1:4">
      <c r="A95" s="4" t="s">
        <v>599</v>
      </c>
      <c r="B95" s="5" t="n">
        <v>1</v>
      </c>
    </row>
    <row r="96" spans="1:4">
      <c r="A96" s="4" t="s">
        <v>506</v>
      </c>
      <c r="B96" s="5" t="n">
        <v>1</v>
      </c>
    </row>
    <row r="97" spans="1:4">
      <c r="A97" s="4" t="s">
        <v>626</v>
      </c>
      <c r="B97" s="5" t="n">
        <v>-1</v>
      </c>
    </row>
    <row r="98" spans="1:4">
      <c r="A98" s="4" t="s">
        <v>663</v>
      </c>
      <c r="B98" s="5" t="n">
        <v>-1</v>
      </c>
    </row>
    <row r="99" spans="1:4">
      <c r="A99" s="4" t="s">
        <v>601</v>
      </c>
      <c r="B99" s="5" t="n">
        <v>0</v>
      </c>
      <c r="C99" s="5" t="n">
        <v>1</v>
      </c>
    </row>
    <row r="100" spans="1:4">
      <c r="A100" s="4" t="s">
        <v>664</v>
      </c>
      <c r="B100" s="5" t="n">
        <v>19</v>
      </c>
    </row>
    <row r="101" spans="1:4">
      <c r="A101" s="4" t="s">
        <v>688</v>
      </c>
    </row>
    <row r="102" spans="1:4">
      <c r="A102" s="3" t="s">
        <v>662</v>
      </c>
    </row>
    <row r="103" spans="1:4">
      <c r="A103" s="4" t="s">
        <v>599</v>
      </c>
      <c r="B103" s="5" t="n">
        <v>0</v>
      </c>
    </row>
    <row r="104" spans="1:4">
      <c r="A104" s="4" t="s">
        <v>506</v>
      </c>
      <c r="B104" s="5" t="n">
        <v>1</v>
      </c>
    </row>
    <row r="105" spans="1:4">
      <c r="A105" s="4" t="s">
        <v>626</v>
      </c>
      <c r="B105" s="5" t="n">
        <v>0</v>
      </c>
    </row>
    <row r="106" spans="1:4">
      <c r="A106" s="4" t="s">
        <v>663</v>
      </c>
      <c r="B106" s="5" t="n">
        <v>-1</v>
      </c>
    </row>
    <row r="107" spans="1:4">
      <c r="A107" s="4" t="s">
        <v>601</v>
      </c>
      <c r="B107" s="5" t="n">
        <v>0</v>
      </c>
      <c r="C107" s="5" t="n">
        <v>0</v>
      </c>
    </row>
    <row r="108" spans="1:4">
      <c r="A108" s="4" t="s">
        <v>664</v>
      </c>
      <c r="B108" s="5" t="n">
        <v>4</v>
      </c>
    </row>
    <row r="109" spans="1:4">
      <c r="A109" s="4" t="s">
        <v>689</v>
      </c>
    </row>
    <row r="110" spans="1:4">
      <c r="A110" s="3" t="s">
        <v>662</v>
      </c>
    </row>
    <row r="111" spans="1:4">
      <c r="A111" s="4" t="s">
        <v>599</v>
      </c>
      <c r="B111" s="5" t="n">
        <v>1</v>
      </c>
    </row>
    <row r="112" spans="1:4">
      <c r="A112" s="4" t="s">
        <v>506</v>
      </c>
      <c r="B112" s="5" t="n">
        <v>0</v>
      </c>
    </row>
    <row r="113" spans="1:4">
      <c r="A113" s="4" t="s">
        <v>626</v>
      </c>
      <c r="B113" s="5" t="n">
        <v>-1</v>
      </c>
    </row>
    <row r="114" spans="1:4">
      <c r="A114" s="4" t="s">
        <v>663</v>
      </c>
      <c r="B114" s="5" t="n">
        <v>0</v>
      </c>
    </row>
    <row r="115" spans="1:4">
      <c r="A115" s="4" t="s">
        <v>601</v>
      </c>
      <c r="B115" s="5" t="n">
        <v>0</v>
      </c>
      <c r="C115" s="6" t="n">
        <v>1</v>
      </c>
    </row>
    <row r="116" spans="1:4">
      <c r="A116" s="4" t="s">
        <v>664</v>
      </c>
      <c r="B116" s="6" t="n">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7"/>
  </cols>
  <sheetData>
    <row r="1" spans="1:4">
      <c r="A1" s="1" t="s">
        <v>690</v>
      </c>
      <c r="C1" s="2" t="s">
        <v>2</v>
      </c>
      <c r="D1" s="2" t="s">
        <v>30</v>
      </c>
    </row>
    <row r="2" spans="1:4">
      <c r="A2" s="3" t="s">
        <v>691</v>
      </c>
    </row>
    <row r="3" spans="1:4">
      <c r="A3" s="4" t="s">
        <v>692</v>
      </c>
      <c r="C3" s="6" t="n">
        <v>2409000000</v>
      </c>
      <c r="D3" s="6" t="n">
        <v>2102000000</v>
      </c>
    </row>
    <row r="4" spans="1:4">
      <c r="A4" s="4" t="s">
        <v>693</v>
      </c>
      <c r="B4" s="4" t="s">
        <v>96</v>
      </c>
      <c r="C4" s="4" t="s">
        <v>694</v>
      </c>
      <c r="D4" s="4" t="s">
        <v>694</v>
      </c>
    </row>
    <row r="5" spans="1:4">
      <c r="A5" s="4" t="s">
        <v>695</v>
      </c>
      <c r="C5" s="6" t="n">
        <v>6000000</v>
      </c>
      <c r="D5" s="6" t="n">
        <v>8000000</v>
      </c>
    </row>
    <row r="6" spans="1:4">
      <c r="A6" s="4" t="s">
        <v>696</v>
      </c>
      <c r="B6" s="4" t="s">
        <v>96</v>
      </c>
      <c r="C6" s="5" t="n">
        <v>4000000</v>
      </c>
      <c r="D6" s="5" t="n">
        <v>3000000</v>
      </c>
    </row>
    <row r="7" spans="1:4">
      <c r="A7" s="4" t="s">
        <v>89</v>
      </c>
      <c r="C7" s="5" t="n">
        <v>2405000000</v>
      </c>
      <c r="D7" s="6" t="n">
        <v>2099000000</v>
      </c>
    </row>
    <row r="8" spans="1:4">
      <c r="A8" s="4" t="s">
        <v>697</v>
      </c>
    </row>
    <row r="9" spans="1:4">
      <c r="A9" s="3" t="s">
        <v>691</v>
      </c>
    </row>
    <row r="10" spans="1:4">
      <c r="A10" s="4" t="s">
        <v>698</v>
      </c>
      <c r="D10" s="4" t="s">
        <v>699</v>
      </c>
    </row>
    <row r="11" spans="1:4">
      <c r="A11" s="4" t="s">
        <v>692</v>
      </c>
      <c r="C11" s="6" t="n">
        <v>0</v>
      </c>
      <c r="D11" s="6" t="n">
        <v>143000000</v>
      </c>
    </row>
    <row r="12" spans="1:4">
      <c r="A12" s="4" t="s">
        <v>693</v>
      </c>
      <c r="D12" s="4" t="s">
        <v>700</v>
      </c>
    </row>
    <row r="13" spans="1:4">
      <c r="A13" s="4" t="s">
        <v>701</v>
      </c>
    </row>
    <row r="14" spans="1:4">
      <c r="A14" s="3" t="s">
        <v>691</v>
      </c>
    </row>
    <row r="15" spans="1:4">
      <c r="A15" s="4" t="s">
        <v>698</v>
      </c>
      <c r="C15" s="4" t="s">
        <v>702</v>
      </c>
      <c r="D15" s="4" t="s">
        <v>702</v>
      </c>
    </row>
    <row r="16" spans="1:4">
      <c r="A16" s="4" t="s">
        <v>692</v>
      </c>
      <c r="C16" s="6" t="n">
        <v>597000000</v>
      </c>
      <c r="D16" s="6" t="n">
        <v>596000000</v>
      </c>
    </row>
    <row r="17" spans="1:4">
      <c r="A17" s="4" t="s">
        <v>693</v>
      </c>
      <c r="C17" s="4" t="s">
        <v>703</v>
      </c>
      <c r="D17" s="4" t="s">
        <v>704</v>
      </c>
    </row>
    <row r="18" spans="1:4">
      <c r="A18" s="4" t="s">
        <v>705</v>
      </c>
    </row>
    <row r="19" spans="1:4">
      <c r="A19" s="3" t="s">
        <v>691</v>
      </c>
    </row>
    <row r="20" spans="1:4">
      <c r="A20" s="4" t="s">
        <v>698</v>
      </c>
      <c r="C20" s="4" t="s">
        <v>702</v>
      </c>
      <c r="D20" s="4" t="s">
        <v>702</v>
      </c>
    </row>
    <row r="21" spans="1:4">
      <c r="A21" s="4" t="s">
        <v>692</v>
      </c>
      <c r="C21" s="6" t="n">
        <v>392000000</v>
      </c>
      <c r="D21" s="6" t="n">
        <v>391000000</v>
      </c>
    </row>
    <row r="22" spans="1:4">
      <c r="A22" s="4" t="s">
        <v>693</v>
      </c>
      <c r="C22" s="4" t="s">
        <v>703</v>
      </c>
      <c r="D22" s="4" t="s">
        <v>706</v>
      </c>
    </row>
    <row r="23" spans="1:4">
      <c r="A23" s="4" t="s">
        <v>707</v>
      </c>
    </row>
    <row r="24" spans="1:4">
      <c r="A24" s="3" t="s">
        <v>691</v>
      </c>
    </row>
    <row r="25" spans="1:4">
      <c r="A25" s="4" t="s">
        <v>698</v>
      </c>
      <c r="C25" s="4" t="s">
        <v>708</v>
      </c>
      <c r="D25" s="4" t="s">
        <v>708</v>
      </c>
    </row>
    <row r="26" spans="1:4">
      <c r="A26" s="4" t="s">
        <v>692</v>
      </c>
      <c r="C26" s="6" t="n">
        <v>395000000</v>
      </c>
      <c r="D26" s="6" t="n">
        <v>395000000</v>
      </c>
    </row>
    <row r="27" spans="1:4">
      <c r="A27" s="4" t="s">
        <v>693</v>
      </c>
      <c r="C27" s="4" t="s">
        <v>709</v>
      </c>
      <c r="D27" s="4" t="s">
        <v>710</v>
      </c>
    </row>
    <row r="28" spans="1:4">
      <c r="A28" s="4" t="s">
        <v>711</v>
      </c>
    </row>
    <row r="29" spans="1:4">
      <c r="A29" s="3" t="s">
        <v>691</v>
      </c>
    </row>
    <row r="30" spans="1:4">
      <c r="A30" s="4" t="s">
        <v>698</v>
      </c>
      <c r="C30" s="4" t="s">
        <v>712</v>
      </c>
      <c r="D30" s="4" t="s">
        <v>712</v>
      </c>
    </row>
    <row r="31" spans="1:4">
      <c r="A31" s="4" t="s">
        <v>692</v>
      </c>
      <c r="C31" s="6" t="n">
        <v>400000000</v>
      </c>
      <c r="D31" s="6" t="n">
        <v>536000000</v>
      </c>
    </row>
    <row r="32" spans="1:4">
      <c r="A32" s="4" t="s">
        <v>693</v>
      </c>
      <c r="C32" s="4" t="s">
        <v>713</v>
      </c>
      <c r="D32" s="4" t="s">
        <v>714</v>
      </c>
    </row>
    <row r="33" spans="1:4">
      <c r="A33" s="4" t="s">
        <v>715</v>
      </c>
    </row>
    <row r="34" spans="1:4">
      <c r="A34" s="3" t="s">
        <v>691</v>
      </c>
    </row>
    <row r="35" spans="1:4">
      <c r="A35" s="4" t="s">
        <v>698</v>
      </c>
      <c r="C35" s="4" t="s">
        <v>716</v>
      </c>
    </row>
    <row r="36" spans="1:4">
      <c r="A36" s="4" t="s">
        <v>692</v>
      </c>
      <c r="C36" s="6" t="n">
        <v>588000000</v>
      </c>
      <c r="D36" s="6" t="n">
        <v>0</v>
      </c>
    </row>
    <row r="37" spans="1:4">
      <c r="A37" s="4" t="s">
        <v>693</v>
      </c>
      <c r="C37" s="4" t="s">
        <v>717</v>
      </c>
    </row>
    <row r="38" spans="1:4">
      <c r="A38" s="4" t="s">
        <v>718</v>
      </c>
    </row>
    <row r="39" spans="1:4">
      <c r="A39" s="3" t="s">
        <v>691</v>
      </c>
    </row>
    <row r="40" spans="1:4">
      <c r="A40" s="4" t="s">
        <v>692</v>
      </c>
      <c r="B40" s="4" t="s">
        <v>96</v>
      </c>
      <c r="C40" s="6" t="n">
        <v>31000000</v>
      </c>
      <c r="D40" s="6" t="n">
        <v>33000000</v>
      </c>
    </row>
    <row r="41" spans="1:4">
      <c r="A41" s="4" t="s">
        <v>693</v>
      </c>
      <c r="B41" s="4" t="s">
        <v>96</v>
      </c>
      <c r="C41" s="4" t="s">
        <v>694</v>
      </c>
      <c r="D41" s="4" t="s">
        <v>694</v>
      </c>
    </row>
    <row r="42" spans="1:4"/>
    <row r="43" spans="1:4">
      <c r="A43" s="4" t="s">
        <v>96</v>
      </c>
      <c r="B43" s="4" t="s">
        <v>719</v>
      </c>
    </row>
  </sheetData>
  <mergeCells count="3">
    <mergeCell ref="A1:B1"/>
    <mergeCell ref="A42:C42"/>
    <mergeCell ref="B43:C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4"/>
    <col customWidth="1" max="12" min="12" width="21"/>
    <col customWidth="1" max="13" min="13" width="21"/>
    <col customWidth="1" max="14" min="14" width="21"/>
    <col customWidth="1" max="15" min="15" width="30"/>
    <col customWidth="1" max="16" min="16" width="21"/>
    <col customWidth="1" max="17" min="17" width="14"/>
    <col customWidth="1" max="18" min="18" width="21"/>
    <col customWidth="1" max="19" min="19" width="21"/>
  </cols>
  <sheetData>
    <row r="1" spans="1:19">
      <c r="A1" s="1" t="s">
        <v>720</v>
      </c>
      <c r="C1" s="2" t="s">
        <v>721</v>
      </c>
      <c r="D1" s="2" t="s">
        <v>722</v>
      </c>
      <c r="E1" s="2" t="s">
        <v>723</v>
      </c>
      <c r="F1" s="2" t="s">
        <v>724</v>
      </c>
      <c r="G1" s="2" t="s">
        <v>725</v>
      </c>
      <c r="H1" s="2" t="s">
        <v>619</v>
      </c>
      <c r="I1" s="2" t="s">
        <v>726</v>
      </c>
      <c r="J1" s="2" t="s">
        <v>543</v>
      </c>
      <c r="L1" s="2" t="s">
        <v>489</v>
      </c>
      <c r="M1" s="2" t="s">
        <v>490</v>
      </c>
      <c r="N1" s="2" t="s">
        <v>727</v>
      </c>
      <c r="O1" s="2" t="s">
        <v>728</v>
      </c>
      <c r="P1" s="2" t="s">
        <v>729</v>
      </c>
      <c r="Q1" s="2" t="s">
        <v>730</v>
      </c>
      <c r="R1" s="2" t="s">
        <v>731</v>
      </c>
      <c r="S1" s="2" t="s">
        <v>732</v>
      </c>
    </row>
    <row r="2" spans="1:19">
      <c r="A2" s="3" t="s">
        <v>733</v>
      </c>
    </row>
    <row r="3" spans="1:19">
      <c r="A3" s="4" t="s">
        <v>734</v>
      </c>
      <c r="H3" s="6" t="n">
        <v>-71000000</v>
      </c>
      <c r="J3" s="6" t="n">
        <v>-71000000</v>
      </c>
      <c r="L3" s="6" t="n">
        <v>-1000000</v>
      </c>
      <c r="M3" s="6" t="n">
        <v>5000000</v>
      </c>
    </row>
    <row r="4" spans="1:19">
      <c r="A4" s="4" t="s">
        <v>735</v>
      </c>
      <c r="J4" s="5" t="n">
        <v>800000000</v>
      </c>
    </row>
    <row r="5" spans="1:19">
      <c r="A5" s="4" t="s">
        <v>736</v>
      </c>
      <c r="C5" s="6" t="n">
        <v>600000000</v>
      </c>
      <c r="J5" s="5" t="n">
        <v>600000000</v>
      </c>
    </row>
    <row r="6" spans="1:19">
      <c r="A6" s="4" t="s">
        <v>737</v>
      </c>
      <c r="B6" s="4" t="s">
        <v>96</v>
      </c>
      <c r="J6" s="5" t="n">
        <v>4000000</v>
      </c>
      <c r="L6" s="5" t="n">
        <v>3000000</v>
      </c>
    </row>
    <row r="7" spans="1:19">
      <c r="A7" s="3" t="s">
        <v>738</v>
      </c>
    </row>
    <row r="8" spans="1:19">
      <c r="A8" s="4" t="s">
        <v>86</v>
      </c>
      <c r="J8" s="6" t="n">
        <v>1000000</v>
      </c>
      <c r="L8" s="6" t="n">
        <v>1000000</v>
      </c>
    </row>
    <row r="9" spans="1:19">
      <c r="A9" s="4" t="s">
        <v>739</v>
      </c>
      <c r="I9" s="4" t="s">
        <v>740</v>
      </c>
    </row>
    <row r="10" spans="1:19">
      <c r="A10" s="4" t="s">
        <v>741</v>
      </c>
      <c r="J10" s="4" t="s">
        <v>742</v>
      </c>
      <c r="L10" s="4" t="s">
        <v>743</v>
      </c>
    </row>
    <row r="11" spans="1:19">
      <c r="A11" s="4" t="s">
        <v>715</v>
      </c>
    </row>
    <row r="12" spans="1:19">
      <c r="A12" s="3" t="s">
        <v>733</v>
      </c>
    </row>
    <row r="13" spans="1:19">
      <c r="A13" s="4" t="s">
        <v>698</v>
      </c>
      <c r="J13" s="4" t="s">
        <v>716</v>
      </c>
    </row>
    <row r="14" spans="1:19">
      <c r="A14" s="4" t="s">
        <v>744</v>
      </c>
      <c r="P14" s="6" t="n">
        <v>600000000</v>
      </c>
    </row>
    <row r="15" spans="1:19">
      <c r="A15" s="4" t="s">
        <v>745</v>
      </c>
      <c r="P15" s="6" t="n">
        <v>12000000</v>
      </c>
    </row>
    <row r="16" spans="1:19">
      <c r="A16" s="4" t="s">
        <v>707</v>
      </c>
    </row>
    <row r="17" spans="1:19">
      <c r="A17" s="3" t="s">
        <v>733</v>
      </c>
    </row>
    <row r="18" spans="1:19">
      <c r="A18" s="4" t="s">
        <v>698</v>
      </c>
      <c r="J18" s="4" t="s">
        <v>708</v>
      </c>
      <c r="L18" s="4" t="s">
        <v>708</v>
      </c>
    </row>
    <row r="19" spans="1:19">
      <c r="A19" s="4" t="s">
        <v>744</v>
      </c>
      <c r="D19" s="6" t="n">
        <v>400000000</v>
      </c>
    </row>
    <row r="20" spans="1:19">
      <c r="A20" s="4" t="s">
        <v>746</v>
      </c>
    </row>
    <row r="21" spans="1:19">
      <c r="A21" s="3" t="s">
        <v>733</v>
      </c>
    </row>
    <row r="22" spans="1:19">
      <c r="A22" s="4" t="s">
        <v>744</v>
      </c>
      <c r="S22" s="6" t="n">
        <v>650000000</v>
      </c>
    </row>
    <row r="23" spans="1:19">
      <c r="A23" s="4" t="s">
        <v>747</v>
      </c>
      <c r="D23" s="6" t="n">
        <v>158000000</v>
      </c>
      <c r="E23" s="6" t="n">
        <v>242000000</v>
      </c>
      <c r="F23" s="6" t="n">
        <v>250000000</v>
      </c>
    </row>
    <row r="24" spans="1:19">
      <c r="A24" s="4" t="s">
        <v>705</v>
      </c>
    </row>
    <row r="25" spans="1:19">
      <c r="A25" s="3" t="s">
        <v>733</v>
      </c>
    </row>
    <row r="26" spans="1:19">
      <c r="A26" s="4" t="s">
        <v>698</v>
      </c>
      <c r="J26" s="4" t="s">
        <v>702</v>
      </c>
      <c r="L26" s="4" t="s">
        <v>702</v>
      </c>
    </row>
    <row r="27" spans="1:19">
      <c r="A27" s="4" t="s">
        <v>744</v>
      </c>
      <c r="E27" s="5" t="n">
        <v>400000000</v>
      </c>
    </row>
    <row r="28" spans="1:19">
      <c r="A28" s="4" t="s">
        <v>697</v>
      </c>
    </row>
    <row r="29" spans="1:19">
      <c r="A29" s="3" t="s">
        <v>733</v>
      </c>
    </row>
    <row r="30" spans="1:19">
      <c r="A30" s="4" t="s">
        <v>698</v>
      </c>
      <c r="L30" s="4" t="s">
        <v>699</v>
      </c>
    </row>
    <row r="31" spans="1:19">
      <c r="A31" s="4" t="s">
        <v>744</v>
      </c>
      <c r="R31" s="6" t="n">
        <v>350000000</v>
      </c>
    </row>
    <row r="32" spans="1:19">
      <c r="A32" s="4" t="s">
        <v>747</v>
      </c>
      <c r="E32" s="6" t="n">
        <v>105000000</v>
      </c>
      <c r="F32" s="5" t="n">
        <v>100000000</v>
      </c>
    </row>
    <row r="33" spans="1:19">
      <c r="A33" s="4" t="s">
        <v>701</v>
      </c>
    </row>
    <row r="34" spans="1:19">
      <c r="A34" s="3" t="s">
        <v>733</v>
      </c>
    </row>
    <row r="35" spans="1:19">
      <c r="A35" s="4" t="s">
        <v>698</v>
      </c>
      <c r="J35" s="4" t="s">
        <v>702</v>
      </c>
      <c r="L35" s="4" t="s">
        <v>702</v>
      </c>
    </row>
    <row r="36" spans="1:19">
      <c r="A36" s="4" t="s">
        <v>744</v>
      </c>
      <c r="F36" s="6" t="n">
        <v>600000000</v>
      </c>
    </row>
    <row r="37" spans="1:19">
      <c r="A37" s="4" t="s">
        <v>748</v>
      </c>
      <c r="Q37" s="4" t="s">
        <v>749</v>
      </c>
    </row>
    <row r="38" spans="1:19">
      <c r="A38" s="4" t="s">
        <v>750</v>
      </c>
    </row>
    <row r="39" spans="1:19">
      <c r="A39" s="3" t="s">
        <v>733</v>
      </c>
    </row>
    <row r="40" spans="1:19">
      <c r="A40" s="4" t="s">
        <v>735</v>
      </c>
      <c r="C40" s="6" t="n">
        <v>350000000</v>
      </c>
      <c r="J40" s="6" t="n">
        <v>900000000</v>
      </c>
      <c r="K40" s="4" t="s">
        <v>98</v>
      </c>
    </row>
    <row r="41" spans="1:19">
      <c r="A41" s="4" t="s">
        <v>751</v>
      </c>
      <c r="O41" s="5" t="n">
        <v>2</v>
      </c>
    </row>
    <row r="42" spans="1:19">
      <c r="A42" s="4" t="s">
        <v>752</v>
      </c>
    </row>
    <row r="43" spans="1:19">
      <c r="A43" s="3" t="s">
        <v>733</v>
      </c>
    </row>
    <row r="44" spans="1:19">
      <c r="A44" s="4" t="s">
        <v>735</v>
      </c>
      <c r="O44" s="6" t="n">
        <v>300000000</v>
      </c>
    </row>
    <row r="45" spans="1:19">
      <c r="A45" s="4" t="s">
        <v>753</v>
      </c>
    </row>
    <row r="46" spans="1:19">
      <c r="A46" s="3" t="s">
        <v>733</v>
      </c>
    </row>
    <row r="47" spans="1:19">
      <c r="A47" s="4" t="s">
        <v>735</v>
      </c>
      <c r="O47" s="5" t="n">
        <v>600000000</v>
      </c>
    </row>
    <row r="48" spans="1:19">
      <c r="A48" s="4" t="s">
        <v>754</v>
      </c>
    </row>
    <row r="49" spans="1:19">
      <c r="A49" s="3" t="s">
        <v>733</v>
      </c>
    </row>
    <row r="50" spans="1:19">
      <c r="A50" s="4" t="s">
        <v>735</v>
      </c>
      <c r="J50" s="6" t="n">
        <v>800000000</v>
      </c>
      <c r="O50" s="6" t="n">
        <v>600000000</v>
      </c>
    </row>
    <row r="51" spans="1:19">
      <c r="A51" s="4" t="s">
        <v>711</v>
      </c>
    </row>
    <row r="52" spans="1:19">
      <c r="A52" s="3" t="s">
        <v>733</v>
      </c>
    </row>
    <row r="53" spans="1:19">
      <c r="A53" s="4" t="s">
        <v>698</v>
      </c>
      <c r="J53" s="4" t="s">
        <v>712</v>
      </c>
      <c r="L53" s="4" t="s">
        <v>712</v>
      </c>
    </row>
    <row r="54" spans="1:19">
      <c r="A54" s="4" t="s">
        <v>744</v>
      </c>
      <c r="S54" s="6" t="n">
        <v>540000000</v>
      </c>
    </row>
    <row r="55" spans="1:19">
      <c r="A55" s="4" t="s">
        <v>755</v>
      </c>
    </row>
    <row r="56" spans="1:19">
      <c r="A56" s="3" t="s">
        <v>733</v>
      </c>
    </row>
    <row r="57" spans="1:19">
      <c r="A57" s="4" t="s">
        <v>735</v>
      </c>
      <c r="J57" s="6" t="n">
        <v>250000000</v>
      </c>
    </row>
    <row r="58" spans="1:19">
      <c r="A58" s="4" t="s">
        <v>737</v>
      </c>
      <c r="J58" s="5" t="n">
        <v>250000000</v>
      </c>
    </row>
    <row r="59" spans="1:19">
      <c r="A59" s="4" t="s">
        <v>756</v>
      </c>
    </row>
    <row r="60" spans="1:19">
      <c r="A60" s="3" t="s">
        <v>738</v>
      </c>
    </row>
    <row r="61" spans="1:19">
      <c r="A61" s="4" t="s">
        <v>86</v>
      </c>
      <c r="J61" s="6" t="n">
        <v>1000000</v>
      </c>
    </row>
    <row r="62" spans="1:19">
      <c r="A62" s="4" t="s">
        <v>757</v>
      </c>
    </row>
    <row r="63" spans="1:19">
      <c r="A63" s="3" t="s">
        <v>733</v>
      </c>
    </row>
    <row r="64" spans="1:19">
      <c r="A64" s="4" t="s">
        <v>744</v>
      </c>
      <c r="N64" s="6" t="n">
        <v>400000000</v>
      </c>
    </row>
    <row r="65" spans="1:19">
      <c r="A65" s="4" t="s">
        <v>745</v>
      </c>
      <c r="N65" s="6" t="n">
        <v>11000000</v>
      </c>
    </row>
    <row r="66" spans="1:19">
      <c r="A66" s="4" t="s">
        <v>758</v>
      </c>
    </row>
    <row r="67" spans="1:19">
      <c r="A67" s="3" t="s">
        <v>733</v>
      </c>
    </row>
    <row r="68" spans="1:19">
      <c r="A68" s="4" t="s">
        <v>759</v>
      </c>
      <c r="G68" s="6" t="n">
        <v>600000000</v>
      </c>
    </row>
    <row r="69" spans="1:19"/>
    <row r="70" spans="1:19">
      <c r="A70" s="4" t="s">
        <v>96</v>
      </c>
      <c r="B70" s="4" t="s">
        <v>719</v>
      </c>
    </row>
    <row r="71" spans="1:19">
      <c r="A71" s="4" t="s">
        <v>98</v>
      </c>
      <c r="B71" s="4" t="s">
        <v>760</v>
      </c>
    </row>
  </sheetData>
  <mergeCells count="5">
    <mergeCell ref="A1:B1"/>
    <mergeCell ref="J1:K1"/>
    <mergeCell ref="A69:R69"/>
    <mergeCell ref="B70:R70"/>
    <mergeCell ref="B71:R7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4"/>
    <col customWidth="1" max="5" min="5" width="14"/>
    <col customWidth="1" max="6" min="6" width="14"/>
  </cols>
  <sheetData>
    <row r="1" spans="1:6">
      <c r="A1" s="1" t="s">
        <v>761</v>
      </c>
      <c r="C1" s="2" t="s">
        <v>1</v>
      </c>
    </row>
    <row r="2" spans="1:6">
      <c r="C2" s="2" t="s">
        <v>2</v>
      </c>
      <c r="E2" s="2" t="s">
        <v>762</v>
      </c>
      <c r="F2" s="2" t="s">
        <v>763</v>
      </c>
    </row>
    <row r="3" spans="1:6">
      <c r="A3" s="3" t="s">
        <v>691</v>
      </c>
    </row>
    <row r="4" spans="1:6">
      <c r="A4" s="4" t="s">
        <v>764</v>
      </c>
      <c r="C4" s="6" t="n">
        <v>800</v>
      </c>
    </row>
    <row r="5" spans="1:6">
      <c r="A5" s="4" t="s">
        <v>754</v>
      </c>
    </row>
    <row r="6" spans="1:6">
      <c r="A6" s="3" t="s">
        <v>691</v>
      </c>
    </row>
    <row r="7" spans="1:6">
      <c r="A7" s="4" t="s">
        <v>764</v>
      </c>
      <c r="C7" s="5" t="n">
        <v>800</v>
      </c>
      <c r="E7" s="6" t="n">
        <v>600</v>
      </c>
    </row>
    <row r="8" spans="1:6">
      <c r="A8" s="4" t="s">
        <v>765</v>
      </c>
      <c r="C8" s="5" t="n">
        <v>0</v>
      </c>
    </row>
    <row r="9" spans="1:6">
      <c r="A9" s="4" t="s">
        <v>766</v>
      </c>
      <c r="C9" s="5" t="n">
        <v>9</v>
      </c>
    </row>
    <row r="10" spans="1:6">
      <c r="A10" s="4" t="s">
        <v>767</v>
      </c>
      <c r="C10" s="5" t="n">
        <v>791</v>
      </c>
    </row>
    <row r="11" spans="1:6">
      <c r="A11" s="4" t="s">
        <v>755</v>
      </c>
    </row>
    <row r="12" spans="1:6">
      <c r="A12" s="3" t="s">
        <v>691</v>
      </c>
    </row>
    <row r="13" spans="1:6">
      <c r="A13" s="4" t="s">
        <v>764</v>
      </c>
      <c r="C13" s="5" t="n">
        <v>250</v>
      </c>
    </row>
    <row r="14" spans="1:6">
      <c r="A14" s="4" t="s">
        <v>768</v>
      </c>
      <c r="C14" s="5" t="n">
        <v>26</v>
      </c>
    </row>
    <row r="15" spans="1:6">
      <c r="A15" s="4" t="s">
        <v>765</v>
      </c>
      <c r="C15" s="5" t="n">
        <v>0</v>
      </c>
    </row>
    <row r="16" spans="1:6">
      <c r="A16" s="4" t="s">
        <v>766</v>
      </c>
      <c r="C16" s="5" t="n">
        <v>3</v>
      </c>
    </row>
    <row r="17" spans="1:6">
      <c r="A17" s="4" t="s">
        <v>767</v>
      </c>
      <c r="C17" s="5" t="n">
        <v>221</v>
      </c>
    </row>
    <row r="18" spans="1:6">
      <c r="A18" s="4" t="s">
        <v>750</v>
      </c>
    </row>
    <row r="19" spans="1:6">
      <c r="A19" s="3" t="s">
        <v>691</v>
      </c>
    </row>
    <row r="20" spans="1:6">
      <c r="A20" s="4" t="s">
        <v>764</v>
      </c>
      <c r="C20" s="5" t="n">
        <v>900</v>
      </c>
      <c r="D20" s="4" t="s">
        <v>96</v>
      </c>
      <c r="F20" s="6" t="n">
        <v>350</v>
      </c>
    </row>
    <row r="21" spans="1:6">
      <c r="A21" s="4" t="s">
        <v>765</v>
      </c>
      <c r="B21" s="4" t="s">
        <v>96</v>
      </c>
      <c r="C21" s="5" t="n">
        <v>0</v>
      </c>
    </row>
    <row r="22" spans="1:6">
      <c r="A22" s="4" t="s">
        <v>767</v>
      </c>
      <c r="B22" s="4" t="s">
        <v>96</v>
      </c>
      <c r="C22" s="6" t="n">
        <v>900</v>
      </c>
    </row>
    <row r="23" spans="1:6"/>
    <row r="24" spans="1:6">
      <c r="A24" s="4" t="s">
        <v>96</v>
      </c>
      <c r="B24" s="4" t="s">
        <v>760</v>
      </c>
    </row>
  </sheetData>
  <mergeCells count="5">
    <mergeCell ref="A1:B2"/>
    <mergeCell ref="C1:D1"/>
    <mergeCell ref="C2:D2"/>
    <mergeCell ref="A23:E23"/>
    <mergeCell ref="B24:E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69</v>
      </c>
      <c r="B1" s="2" t="s">
        <v>543</v>
      </c>
    </row>
    <row r="2" spans="1:2">
      <c r="A2" s="3" t="s">
        <v>770</v>
      </c>
    </row>
    <row r="3" spans="1:2">
      <c r="A3" s="5" t="n">
        <v>2018</v>
      </c>
      <c r="B3" s="6" t="n">
        <v>7</v>
      </c>
    </row>
    <row r="4" spans="1:2">
      <c r="A4" s="5" t="n">
        <v>2019</v>
      </c>
      <c r="B4" s="5" t="n">
        <v>7</v>
      </c>
    </row>
    <row r="5" spans="1:2">
      <c r="A5" s="5" t="n">
        <v>2020</v>
      </c>
      <c r="B5" s="5" t="n">
        <v>7</v>
      </c>
    </row>
    <row r="6" spans="1:2">
      <c r="A6" s="5" t="n">
        <v>2021</v>
      </c>
      <c r="B6" s="5" t="n">
        <v>6</v>
      </c>
    </row>
    <row r="7" spans="1:2">
      <c r="A7" s="5" t="n">
        <v>2022</v>
      </c>
      <c r="B7" s="5" t="n">
        <v>605</v>
      </c>
    </row>
    <row r="8" spans="1:2">
      <c r="A8" s="4" t="s">
        <v>641</v>
      </c>
      <c r="B8" s="5" t="n">
        <v>1819</v>
      </c>
    </row>
    <row r="9" spans="1:2">
      <c r="A9" s="4" t="s">
        <v>124</v>
      </c>
      <c r="B9" s="6" t="n">
        <v>24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71</v>
      </c>
      <c r="B1" s="2" t="s">
        <v>504</v>
      </c>
      <c r="C1" s="2" t="s">
        <v>1</v>
      </c>
    </row>
    <row r="2" spans="1:7">
      <c r="B2" s="2" t="s">
        <v>4</v>
      </c>
      <c r="C2" s="2" t="s">
        <v>2</v>
      </c>
      <c r="D2" s="2" t="s">
        <v>30</v>
      </c>
      <c r="E2" s="2" t="s">
        <v>31</v>
      </c>
      <c r="F2" s="2" t="s">
        <v>2</v>
      </c>
      <c r="G2" s="2" t="s">
        <v>30</v>
      </c>
    </row>
    <row r="3" spans="1:7">
      <c r="A3" s="3" t="s">
        <v>772</v>
      </c>
    </row>
    <row r="4" spans="1:7">
      <c r="A4" s="4" t="s">
        <v>773</v>
      </c>
      <c r="C4" s="4" t="s">
        <v>486</v>
      </c>
    </row>
    <row r="5" spans="1:7">
      <c r="A5" s="3" t="s">
        <v>774</v>
      </c>
    </row>
    <row r="6" spans="1:7">
      <c r="A6" s="4" t="s">
        <v>775</v>
      </c>
      <c r="C6" s="4" t="s">
        <v>776</v>
      </c>
    </row>
    <row r="7" spans="1:7">
      <c r="A7" s="3" t="s">
        <v>777</v>
      </c>
    </row>
    <row r="8" spans="1:7">
      <c r="A8" s="5" t="n">
        <v>2022</v>
      </c>
      <c r="F8" s="6" t="n">
        <v>86</v>
      </c>
    </row>
    <row r="9" spans="1:7">
      <c r="A9" s="4" t="s">
        <v>384</v>
      </c>
    </row>
    <row r="10" spans="1:7">
      <c r="A10" s="3" t="s">
        <v>778</v>
      </c>
    </row>
    <row r="11" spans="1:7">
      <c r="A11" s="4" t="s">
        <v>779</v>
      </c>
      <c r="C11" s="6" t="n">
        <v>1578</v>
      </c>
      <c r="D11" s="6" t="n">
        <v>1577</v>
      </c>
    </row>
    <row r="12" spans="1:7">
      <c r="A12" s="4" t="s">
        <v>780</v>
      </c>
      <c r="C12" s="5" t="n">
        <v>12</v>
      </c>
      <c r="D12" s="5" t="n">
        <v>10</v>
      </c>
      <c r="E12" s="6" t="n">
        <v>12</v>
      </c>
    </row>
    <row r="13" spans="1:7">
      <c r="A13" s="4" t="s">
        <v>781</v>
      </c>
      <c r="C13" s="5" t="n">
        <v>55</v>
      </c>
      <c r="D13" s="5" t="n">
        <v>62</v>
      </c>
      <c r="E13" s="5" t="n">
        <v>63</v>
      </c>
    </row>
    <row r="14" spans="1:7">
      <c r="A14" s="4" t="s">
        <v>782</v>
      </c>
      <c r="C14" s="5" t="n">
        <v>14</v>
      </c>
      <c r="D14" s="5" t="n">
        <v>80</v>
      </c>
    </row>
    <row r="15" spans="1:7">
      <c r="A15" s="4" t="s">
        <v>783</v>
      </c>
      <c r="C15" s="5" t="n">
        <v>42</v>
      </c>
      <c r="D15" s="5" t="n">
        <v>-46</v>
      </c>
    </row>
    <row r="16" spans="1:7">
      <c r="A16" s="4" t="s">
        <v>784</v>
      </c>
      <c r="C16" s="5" t="n">
        <v>-71</v>
      </c>
      <c r="D16" s="5" t="n">
        <v>-103</v>
      </c>
    </row>
    <row r="17" spans="1:7">
      <c r="A17" s="4" t="s">
        <v>785</v>
      </c>
      <c r="C17" s="5" t="n">
        <v>-213</v>
      </c>
      <c r="D17" s="5" t="n">
        <v>-7</v>
      </c>
    </row>
    <row r="18" spans="1:7">
      <c r="A18" s="4" t="s">
        <v>786</v>
      </c>
      <c r="C18" s="5" t="n">
        <v>21</v>
      </c>
      <c r="D18" s="5" t="n">
        <v>0</v>
      </c>
    </row>
    <row r="19" spans="1:7">
      <c r="A19" s="4" t="s">
        <v>169</v>
      </c>
      <c r="C19" s="5" t="n">
        <v>12</v>
      </c>
      <c r="D19" s="5" t="n">
        <v>5</v>
      </c>
    </row>
    <row r="20" spans="1:7">
      <c r="A20" s="4" t="s">
        <v>787</v>
      </c>
      <c r="C20" s="5" t="n">
        <v>1450</v>
      </c>
      <c r="D20" s="5" t="n">
        <v>1578</v>
      </c>
      <c r="E20" s="5" t="n">
        <v>1577</v>
      </c>
    </row>
    <row r="21" spans="1:7">
      <c r="A21" s="3" t="s">
        <v>788</v>
      </c>
    </row>
    <row r="22" spans="1:7">
      <c r="A22" s="4" t="s">
        <v>789</v>
      </c>
      <c r="C22" s="5" t="n">
        <v>1215</v>
      </c>
      <c r="D22" s="5" t="n">
        <v>1185</v>
      </c>
    </row>
    <row r="23" spans="1:7">
      <c r="A23" s="4" t="s">
        <v>790</v>
      </c>
      <c r="C23" s="5" t="n">
        <v>140</v>
      </c>
      <c r="D23" s="5" t="n">
        <v>100</v>
      </c>
    </row>
    <row r="24" spans="1:7">
      <c r="A24" s="4" t="s">
        <v>791</v>
      </c>
      <c r="C24" s="5" t="n">
        <v>31</v>
      </c>
      <c r="D24" s="5" t="n">
        <v>-29</v>
      </c>
    </row>
    <row r="25" spans="1:7">
      <c r="A25" s="4" t="s">
        <v>792</v>
      </c>
      <c r="C25" s="5" t="n">
        <v>72</v>
      </c>
      <c r="D25" s="5" t="n">
        <v>63</v>
      </c>
    </row>
    <row r="26" spans="1:7">
      <c r="A26" s="4" t="s">
        <v>784</v>
      </c>
      <c r="C26" s="5" t="n">
        <v>-71</v>
      </c>
      <c r="D26" s="5" t="n">
        <v>-103</v>
      </c>
    </row>
    <row r="27" spans="1:7">
      <c r="A27" s="4" t="s">
        <v>793</v>
      </c>
      <c r="C27" s="5" t="n">
        <v>-213</v>
      </c>
      <c r="D27" s="5" t="n">
        <v>-4</v>
      </c>
    </row>
    <row r="28" spans="1:7">
      <c r="A28" s="4" t="s">
        <v>786</v>
      </c>
      <c r="C28" s="5" t="n">
        <v>14</v>
      </c>
      <c r="D28" s="5" t="n">
        <v>0</v>
      </c>
    </row>
    <row r="29" spans="1:7">
      <c r="A29" s="4" t="s">
        <v>169</v>
      </c>
      <c r="C29" s="5" t="n">
        <v>12</v>
      </c>
      <c r="D29" s="5" t="n">
        <v>3</v>
      </c>
    </row>
    <row r="30" spans="1:7">
      <c r="A30" s="4" t="s">
        <v>794</v>
      </c>
      <c r="C30" s="5" t="n">
        <v>1200</v>
      </c>
      <c r="D30" s="5" t="n">
        <v>1215</v>
      </c>
      <c r="E30" s="5" t="n">
        <v>1185</v>
      </c>
    </row>
    <row r="31" spans="1:7">
      <c r="A31" s="4" t="s">
        <v>795</v>
      </c>
      <c r="F31" s="5" t="n">
        <v>-250</v>
      </c>
      <c r="G31" s="6" t="n">
        <v>-363</v>
      </c>
    </row>
    <row r="32" spans="1:7">
      <c r="A32" s="3" t="s">
        <v>796</v>
      </c>
    </row>
    <row r="33" spans="1:7">
      <c r="A33" s="4" t="s">
        <v>797</v>
      </c>
      <c r="F33" s="5" t="n">
        <v>7</v>
      </c>
      <c r="G33" s="5" t="n">
        <v>5</v>
      </c>
    </row>
    <row r="34" spans="1:7">
      <c r="A34" s="4" t="s">
        <v>798</v>
      </c>
      <c r="F34" s="5" t="n">
        <v>-1</v>
      </c>
      <c r="G34" s="5" t="n">
        <v>-1</v>
      </c>
    </row>
    <row r="35" spans="1:7">
      <c r="A35" s="4" t="s">
        <v>799</v>
      </c>
      <c r="F35" s="5" t="n">
        <v>-256</v>
      </c>
      <c r="G35" s="5" t="n">
        <v>-367</v>
      </c>
    </row>
    <row r="36" spans="1:7">
      <c r="A36" s="4" t="s">
        <v>800</v>
      </c>
      <c r="F36" s="5" t="n">
        <v>-250</v>
      </c>
      <c r="G36" s="5" t="n">
        <v>-363</v>
      </c>
    </row>
    <row r="37" spans="1:7">
      <c r="A37" s="3" t="s">
        <v>801</v>
      </c>
    </row>
    <row r="38" spans="1:7">
      <c r="A38" s="4" t="s">
        <v>802</v>
      </c>
      <c r="F38" s="5" t="n">
        <v>-443</v>
      </c>
      <c r="G38" s="5" t="n">
        <v>-562</v>
      </c>
    </row>
    <row r="39" spans="1:7">
      <c r="A39" s="3" t="s">
        <v>803</v>
      </c>
    </row>
    <row r="40" spans="1:7">
      <c r="A40" s="4" t="s">
        <v>804</v>
      </c>
      <c r="F40" s="5" t="n">
        <v>1281</v>
      </c>
      <c r="G40" s="5" t="n">
        <v>1376</v>
      </c>
    </row>
    <row r="41" spans="1:7">
      <c r="A41" s="4" t="s">
        <v>805</v>
      </c>
      <c r="F41" s="5" t="n">
        <v>1277</v>
      </c>
      <c r="G41" s="5" t="n">
        <v>1371</v>
      </c>
    </row>
    <row r="42" spans="1:7">
      <c r="A42" s="4" t="s">
        <v>806</v>
      </c>
      <c r="F42" s="5" t="n">
        <v>1029</v>
      </c>
      <c r="G42" s="5" t="n">
        <v>1014</v>
      </c>
    </row>
    <row r="43" spans="1:7">
      <c r="A43" s="3" t="s">
        <v>807</v>
      </c>
    </row>
    <row r="44" spans="1:7">
      <c r="A44" s="4" t="s">
        <v>808</v>
      </c>
      <c r="F44" s="5" t="n">
        <v>169</v>
      </c>
      <c r="G44" s="5" t="n">
        <v>202</v>
      </c>
    </row>
    <row r="45" spans="1:7">
      <c r="A45" s="4" t="s">
        <v>809</v>
      </c>
      <c r="F45" s="5" t="n">
        <v>145</v>
      </c>
      <c r="G45" s="5" t="n">
        <v>187</v>
      </c>
    </row>
    <row r="46" spans="1:7">
      <c r="A46" s="4" t="s">
        <v>810</v>
      </c>
      <c r="F46" s="5" t="n">
        <v>171</v>
      </c>
      <c r="G46" s="5" t="n">
        <v>201</v>
      </c>
    </row>
    <row r="47" spans="1:7">
      <c r="A47" s="4" t="s">
        <v>811</v>
      </c>
      <c r="F47" s="5" t="n">
        <v>1422</v>
      </c>
      <c r="G47" s="5" t="n">
        <v>1558</v>
      </c>
    </row>
    <row r="48" spans="1:7">
      <c r="A48" s="3" t="s">
        <v>812</v>
      </c>
    </row>
    <row r="49" spans="1:7">
      <c r="A49" s="4" t="s">
        <v>780</v>
      </c>
      <c r="C49" s="5" t="n">
        <v>12</v>
      </c>
      <c r="D49" s="5" t="n">
        <v>10</v>
      </c>
      <c r="E49" s="5" t="n">
        <v>12</v>
      </c>
    </row>
    <row r="50" spans="1:7">
      <c r="A50" s="4" t="s">
        <v>813</v>
      </c>
      <c r="C50" s="5" t="n">
        <v>-79</v>
      </c>
      <c r="D50" s="5" t="n">
        <v>-81</v>
      </c>
      <c r="E50" s="5" t="n">
        <v>-84</v>
      </c>
    </row>
    <row r="51" spans="1:7">
      <c r="A51" s="4" t="s">
        <v>814</v>
      </c>
      <c r="C51" s="5" t="n">
        <v>18</v>
      </c>
      <c r="D51" s="5" t="n">
        <v>16</v>
      </c>
      <c r="E51" s="5" t="n">
        <v>18</v>
      </c>
    </row>
    <row r="52" spans="1:7">
      <c r="A52" s="4" t="s">
        <v>815</v>
      </c>
      <c r="B52" s="6" t="n">
        <v>64</v>
      </c>
      <c r="C52" s="5" t="n">
        <v>64</v>
      </c>
      <c r="D52" s="5" t="n">
        <v>-6</v>
      </c>
      <c r="E52" s="5" t="n">
        <v>-3</v>
      </c>
    </row>
    <row r="53" spans="1:7">
      <c r="A53" s="4" t="s">
        <v>169</v>
      </c>
      <c r="C53" s="5" t="n">
        <v>0</v>
      </c>
      <c r="D53" s="5" t="n">
        <v>2</v>
      </c>
      <c r="E53" s="5" t="n">
        <v>1</v>
      </c>
    </row>
    <row r="54" spans="1:7">
      <c r="A54" s="4" t="s">
        <v>816</v>
      </c>
      <c r="C54" s="5" t="n">
        <v>70</v>
      </c>
      <c r="D54" s="5" t="n">
        <v>3</v>
      </c>
      <c r="E54" s="5" t="n">
        <v>7</v>
      </c>
    </row>
    <row r="55" spans="1:7">
      <c r="A55" s="3" t="s">
        <v>817</v>
      </c>
    </row>
    <row r="56" spans="1:7">
      <c r="A56" s="4" t="s">
        <v>818</v>
      </c>
      <c r="C56" s="5" t="n">
        <v>1215</v>
      </c>
      <c r="D56" s="5" t="n">
        <v>1185</v>
      </c>
      <c r="E56" s="5" t="n">
        <v>1185</v>
      </c>
      <c r="F56" s="5" t="n">
        <v>1200</v>
      </c>
      <c r="G56" s="6" t="n">
        <v>1215</v>
      </c>
    </row>
    <row r="57" spans="1:7">
      <c r="A57" s="3" t="s">
        <v>777</v>
      </c>
    </row>
    <row r="58" spans="1:7">
      <c r="A58" s="5" t="n">
        <v>2018</v>
      </c>
      <c r="F58" s="5" t="n">
        <v>85</v>
      </c>
    </row>
    <row r="59" spans="1:7">
      <c r="A59" s="5" t="n">
        <v>2019</v>
      </c>
      <c r="F59" s="5" t="n">
        <v>87</v>
      </c>
    </row>
    <row r="60" spans="1:7">
      <c r="A60" s="5" t="n">
        <v>2020</v>
      </c>
      <c r="F60" s="5" t="n">
        <v>85</v>
      </c>
    </row>
    <row r="61" spans="1:7">
      <c r="A61" s="5" t="n">
        <v>2021</v>
      </c>
      <c r="F61" s="5" t="n">
        <v>83</v>
      </c>
    </row>
    <row r="62" spans="1:7">
      <c r="A62" s="4" t="s">
        <v>819</v>
      </c>
      <c r="F62" s="5" t="n">
        <v>420</v>
      </c>
    </row>
    <row r="63" spans="1:7">
      <c r="A63" s="4" t="s">
        <v>820</v>
      </c>
    </row>
    <row r="64" spans="1:7">
      <c r="A64" s="3" t="s">
        <v>778</v>
      </c>
    </row>
    <row r="65" spans="1:7">
      <c r="A65" s="4" t="s">
        <v>781</v>
      </c>
      <c r="C65" s="5" t="n">
        <v>15</v>
      </c>
    </row>
    <row r="66" spans="1:7">
      <c r="A66" s="3" t="s">
        <v>774</v>
      </c>
    </row>
    <row r="67" spans="1:7">
      <c r="A67" s="4" t="s">
        <v>821</v>
      </c>
      <c r="F67" s="6" t="n">
        <v>-443</v>
      </c>
    </row>
    <row r="68" spans="1:7">
      <c r="A68" s="4" t="s">
        <v>393</v>
      </c>
    </row>
    <row r="69" spans="1:7">
      <c r="A69" s="3" t="s">
        <v>788</v>
      </c>
    </row>
    <row r="70" spans="1:7">
      <c r="A70" s="4" t="s">
        <v>789</v>
      </c>
      <c r="C70" s="5" t="n">
        <v>485</v>
      </c>
    </row>
    <row r="71" spans="1:7">
      <c r="A71" s="4" t="s">
        <v>794</v>
      </c>
      <c r="C71" s="5" t="n">
        <v>490</v>
      </c>
      <c r="D71" s="5" t="n">
        <v>485</v>
      </c>
    </row>
    <row r="72" spans="1:7">
      <c r="A72" s="3" t="s">
        <v>822</v>
      </c>
    </row>
    <row r="73" spans="1:7">
      <c r="A73" s="4" t="s">
        <v>823</v>
      </c>
      <c r="F73" s="4" t="s">
        <v>824</v>
      </c>
      <c r="G73" s="4" t="s">
        <v>825</v>
      </c>
    </row>
    <row r="74" spans="1:7">
      <c r="A74" s="4" t="s">
        <v>826</v>
      </c>
      <c r="F74" s="4" t="s">
        <v>827</v>
      </c>
      <c r="G74" s="4" t="s">
        <v>827</v>
      </c>
    </row>
    <row r="75" spans="1:7">
      <c r="A75" s="3" t="s">
        <v>817</v>
      </c>
    </row>
    <row r="76" spans="1:7">
      <c r="A76" s="4" t="s">
        <v>818</v>
      </c>
      <c r="C76" s="5" t="n">
        <v>485</v>
      </c>
      <c r="D76" s="5" t="n">
        <v>485</v>
      </c>
      <c r="F76" s="6" t="n">
        <v>490</v>
      </c>
      <c r="G76" s="6" t="n">
        <v>485</v>
      </c>
    </row>
    <row r="77" spans="1:7">
      <c r="A77" s="4" t="s">
        <v>828</v>
      </c>
      <c r="F77" s="5" t="n">
        <v>836</v>
      </c>
      <c r="G77" s="5" t="n">
        <v>822</v>
      </c>
    </row>
    <row r="78" spans="1:7">
      <c r="A78" s="4" t="s">
        <v>829</v>
      </c>
    </row>
    <row r="79" spans="1:7">
      <c r="A79" s="3" t="s">
        <v>788</v>
      </c>
    </row>
    <row r="80" spans="1:7">
      <c r="A80" s="4" t="s">
        <v>789</v>
      </c>
      <c r="C80" s="5" t="n">
        <v>460</v>
      </c>
    </row>
    <row r="81" spans="1:7">
      <c r="A81" s="4" t="s">
        <v>794</v>
      </c>
      <c r="C81" s="5" t="n">
        <v>171</v>
      </c>
      <c r="D81" s="5" t="n">
        <v>460</v>
      </c>
    </row>
    <row r="82" spans="1:7">
      <c r="A82" s="3" t="s">
        <v>817</v>
      </c>
    </row>
    <row r="83" spans="1:7">
      <c r="A83" s="4" t="s">
        <v>818</v>
      </c>
      <c r="C83" s="5" t="n">
        <v>460</v>
      </c>
      <c r="D83" s="5" t="n">
        <v>460</v>
      </c>
      <c r="F83" s="5" t="n">
        <v>171</v>
      </c>
      <c r="G83" s="5" t="n">
        <v>460</v>
      </c>
    </row>
    <row r="84" spans="1:7">
      <c r="A84" s="4" t="s">
        <v>830</v>
      </c>
    </row>
    <row r="85" spans="1:7">
      <c r="A85" s="3" t="s">
        <v>788</v>
      </c>
    </row>
    <row r="86" spans="1:7">
      <c r="A86" s="4" t="s">
        <v>789</v>
      </c>
      <c r="C86" s="5" t="n">
        <v>25</v>
      </c>
    </row>
    <row r="87" spans="1:7">
      <c r="A87" s="4" t="s">
        <v>794</v>
      </c>
      <c r="C87" s="5" t="n">
        <v>319</v>
      </c>
      <c r="D87" s="5" t="n">
        <v>25</v>
      </c>
    </row>
    <row r="88" spans="1:7">
      <c r="A88" s="3" t="s">
        <v>817</v>
      </c>
    </row>
    <row r="89" spans="1:7">
      <c r="A89" s="4" t="s">
        <v>818</v>
      </c>
      <c r="C89" s="5" t="n">
        <v>25</v>
      </c>
      <c r="D89" s="5" t="n">
        <v>25</v>
      </c>
      <c r="F89" s="5" t="n">
        <v>319</v>
      </c>
      <c r="G89" s="5" t="n">
        <v>25</v>
      </c>
    </row>
    <row r="90" spans="1:7">
      <c r="A90" s="4" t="s">
        <v>831</v>
      </c>
    </row>
    <row r="91" spans="1:7">
      <c r="A91" s="3" t="s">
        <v>788</v>
      </c>
    </row>
    <row r="92" spans="1:7">
      <c r="A92" s="4" t="s">
        <v>789</v>
      </c>
      <c r="C92" s="5" t="n">
        <v>0</v>
      </c>
    </row>
    <row r="93" spans="1:7">
      <c r="A93" s="4" t="s">
        <v>794</v>
      </c>
      <c r="C93" s="5" t="n">
        <v>0</v>
      </c>
      <c r="D93" s="5" t="n">
        <v>0</v>
      </c>
    </row>
    <row r="94" spans="1:7">
      <c r="A94" s="3" t="s">
        <v>817</v>
      </c>
    </row>
    <row r="95" spans="1:7">
      <c r="A95" s="4" t="s">
        <v>818</v>
      </c>
      <c r="C95" s="5" t="n">
        <v>0</v>
      </c>
      <c r="D95" s="5" t="n">
        <v>0</v>
      </c>
      <c r="F95" s="5" t="n">
        <v>0</v>
      </c>
      <c r="G95" s="5" t="n">
        <v>0</v>
      </c>
    </row>
    <row r="96" spans="1:7">
      <c r="A96" s="4" t="s">
        <v>832</v>
      </c>
    </row>
    <row r="97" spans="1:7">
      <c r="A97" s="3" t="s">
        <v>788</v>
      </c>
    </row>
    <row r="98" spans="1:7">
      <c r="A98" s="4" t="s">
        <v>789</v>
      </c>
      <c r="C98" s="5" t="n">
        <v>69</v>
      </c>
    </row>
    <row r="99" spans="1:7">
      <c r="A99" s="4" t="s">
        <v>794</v>
      </c>
      <c r="C99" s="5" t="n">
        <v>67</v>
      </c>
      <c r="D99" s="5" t="n">
        <v>69</v>
      </c>
    </row>
    <row r="100" spans="1:7">
      <c r="A100" s="3" t="s">
        <v>817</v>
      </c>
    </row>
    <row r="101" spans="1:7">
      <c r="A101" s="4" t="s">
        <v>818</v>
      </c>
      <c r="C101" s="5" t="n">
        <v>69</v>
      </c>
      <c r="D101" s="5" t="n">
        <v>69</v>
      </c>
      <c r="F101" s="5" t="n">
        <v>67</v>
      </c>
      <c r="G101" s="5" t="n">
        <v>69</v>
      </c>
    </row>
    <row r="102" spans="1:7">
      <c r="A102" s="4" t="s">
        <v>833</v>
      </c>
    </row>
    <row r="103" spans="1:7">
      <c r="A103" s="3" t="s">
        <v>788</v>
      </c>
    </row>
    <row r="104" spans="1:7">
      <c r="A104" s="4" t="s">
        <v>789</v>
      </c>
      <c r="C104" s="5" t="n">
        <v>69</v>
      </c>
    </row>
    <row r="105" spans="1:7">
      <c r="A105" s="4" t="s">
        <v>794</v>
      </c>
      <c r="C105" s="5" t="n">
        <v>67</v>
      </c>
      <c r="D105" s="5" t="n">
        <v>69</v>
      </c>
    </row>
    <row r="106" spans="1:7">
      <c r="A106" s="3" t="s">
        <v>817</v>
      </c>
    </row>
    <row r="107" spans="1:7">
      <c r="A107" s="4" t="s">
        <v>818</v>
      </c>
      <c r="C107" s="5" t="n">
        <v>69</v>
      </c>
      <c r="D107" s="5" t="n">
        <v>69</v>
      </c>
      <c r="F107" s="5" t="n">
        <v>67</v>
      </c>
      <c r="G107" s="5" t="n">
        <v>69</v>
      </c>
    </row>
    <row r="108" spans="1:7">
      <c r="A108" s="4" t="s">
        <v>834</v>
      </c>
    </row>
    <row r="109" spans="1:7">
      <c r="A109" s="3" t="s">
        <v>788</v>
      </c>
    </row>
    <row r="110" spans="1:7">
      <c r="A110" s="4" t="s">
        <v>789</v>
      </c>
      <c r="C110" s="5" t="n">
        <v>0</v>
      </c>
    </row>
    <row r="111" spans="1:7">
      <c r="A111" s="4" t="s">
        <v>794</v>
      </c>
      <c r="C111" s="5" t="n">
        <v>0</v>
      </c>
      <c r="D111" s="5" t="n">
        <v>0</v>
      </c>
    </row>
    <row r="112" spans="1:7">
      <c r="A112" s="3" t="s">
        <v>817</v>
      </c>
    </row>
    <row r="113" spans="1:7">
      <c r="A113" s="4" t="s">
        <v>818</v>
      </c>
      <c r="C113" s="5" t="n">
        <v>0</v>
      </c>
      <c r="D113" s="5" t="n">
        <v>0</v>
      </c>
      <c r="F113" s="5" t="n">
        <v>0</v>
      </c>
      <c r="G113" s="5" t="n">
        <v>0</v>
      </c>
    </row>
    <row r="114" spans="1:7">
      <c r="A114" s="4" t="s">
        <v>835</v>
      </c>
    </row>
    <row r="115" spans="1:7">
      <c r="A115" s="3" t="s">
        <v>788</v>
      </c>
    </row>
    <row r="116" spans="1:7">
      <c r="A116" s="4" t="s">
        <v>789</v>
      </c>
      <c r="C116" s="5" t="n">
        <v>0</v>
      </c>
    </row>
    <row r="117" spans="1:7">
      <c r="A117" s="4" t="s">
        <v>794</v>
      </c>
      <c r="C117" s="5" t="n">
        <v>0</v>
      </c>
      <c r="D117" s="5" t="n">
        <v>0</v>
      </c>
    </row>
    <row r="118" spans="1:7">
      <c r="A118" s="3" t="s">
        <v>817</v>
      </c>
    </row>
    <row r="119" spans="1:7">
      <c r="A119" s="4" t="s">
        <v>818</v>
      </c>
      <c r="C119" s="5" t="n">
        <v>0</v>
      </c>
      <c r="D119" s="5" t="n">
        <v>0</v>
      </c>
      <c r="F119" s="5" t="n">
        <v>0</v>
      </c>
      <c r="G119" s="5" t="n">
        <v>0</v>
      </c>
    </row>
    <row r="120" spans="1:7">
      <c r="A120" s="4" t="s">
        <v>836</v>
      </c>
    </row>
    <row r="121" spans="1:7">
      <c r="A121" s="3" t="s">
        <v>788</v>
      </c>
    </row>
    <row r="122" spans="1:7">
      <c r="A122" s="4" t="s">
        <v>789</v>
      </c>
      <c r="C122" s="5" t="n">
        <v>81</v>
      </c>
    </row>
    <row r="123" spans="1:7">
      <c r="A123" s="4" t="s">
        <v>794</v>
      </c>
      <c r="C123" s="5" t="n">
        <v>78</v>
      </c>
      <c r="D123" s="5" t="n">
        <v>81</v>
      </c>
    </row>
    <row r="124" spans="1:7">
      <c r="A124" s="3" t="s">
        <v>817</v>
      </c>
    </row>
    <row r="125" spans="1:7">
      <c r="A125" s="4" t="s">
        <v>818</v>
      </c>
      <c r="C125" s="5" t="n">
        <v>81</v>
      </c>
      <c r="D125" s="5" t="n">
        <v>81</v>
      </c>
      <c r="F125" s="5" t="n">
        <v>78</v>
      </c>
      <c r="G125" s="5" t="n">
        <v>81</v>
      </c>
    </row>
    <row r="126" spans="1:7">
      <c r="A126" s="4" t="s">
        <v>837</v>
      </c>
    </row>
    <row r="127" spans="1:7">
      <c r="A127" s="3" t="s">
        <v>788</v>
      </c>
    </row>
    <row r="128" spans="1:7">
      <c r="A128" s="4" t="s">
        <v>789</v>
      </c>
      <c r="C128" s="5" t="n">
        <v>81</v>
      </c>
    </row>
    <row r="129" spans="1:7">
      <c r="A129" s="4" t="s">
        <v>794</v>
      </c>
      <c r="C129" s="5" t="n">
        <v>78</v>
      </c>
      <c r="D129" s="5" t="n">
        <v>81</v>
      </c>
    </row>
    <row r="130" spans="1:7">
      <c r="A130" s="3" t="s">
        <v>817</v>
      </c>
    </row>
    <row r="131" spans="1:7">
      <c r="A131" s="4" t="s">
        <v>818</v>
      </c>
      <c r="C131" s="5" t="n">
        <v>81</v>
      </c>
      <c r="D131" s="5" t="n">
        <v>81</v>
      </c>
      <c r="F131" s="5" t="n">
        <v>78</v>
      </c>
      <c r="G131" s="5" t="n">
        <v>81</v>
      </c>
    </row>
    <row r="132" spans="1:7">
      <c r="A132" s="4" t="s">
        <v>838</v>
      </c>
    </row>
    <row r="133" spans="1:7">
      <c r="A133" s="3" t="s">
        <v>788</v>
      </c>
    </row>
    <row r="134" spans="1:7">
      <c r="A134" s="4" t="s">
        <v>789</v>
      </c>
      <c r="C134" s="5" t="n">
        <v>0</v>
      </c>
    </row>
    <row r="135" spans="1:7">
      <c r="A135" s="4" t="s">
        <v>794</v>
      </c>
      <c r="C135" s="5" t="n">
        <v>0</v>
      </c>
      <c r="D135" s="5" t="n">
        <v>0</v>
      </c>
    </row>
    <row r="136" spans="1:7">
      <c r="A136" s="3" t="s">
        <v>817</v>
      </c>
    </row>
    <row r="137" spans="1:7">
      <c r="A137" s="4" t="s">
        <v>818</v>
      </c>
      <c r="C137" s="5" t="n">
        <v>0</v>
      </c>
      <c r="D137" s="5" t="n">
        <v>0</v>
      </c>
      <c r="F137" s="5" t="n">
        <v>0</v>
      </c>
      <c r="G137" s="5" t="n">
        <v>0</v>
      </c>
    </row>
    <row r="138" spans="1:7">
      <c r="A138" s="4" t="s">
        <v>839</v>
      </c>
    </row>
    <row r="139" spans="1:7">
      <c r="A139" s="3" t="s">
        <v>788</v>
      </c>
    </row>
    <row r="140" spans="1:7">
      <c r="A140" s="4" t="s">
        <v>789</v>
      </c>
      <c r="C140" s="5" t="n">
        <v>0</v>
      </c>
    </row>
    <row r="141" spans="1:7">
      <c r="A141" s="4" t="s">
        <v>794</v>
      </c>
      <c r="C141" s="5" t="n">
        <v>0</v>
      </c>
      <c r="D141" s="5" t="n">
        <v>0</v>
      </c>
    </row>
    <row r="142" spans="1:7">
      <c r="A142" s="3" t="s">
        <v>817</v>
      </c>
    </row>
    <row r="143" spans="1:7">
      <c r="A143" s="4" t="s">
        <v>818</v>
      </c>
      <c r="C143" s="5" t="n">
        <v>0</v>
      </c>
      <c r="D143" s="5" t="n">
        <v>0</v>
      </c>
      <c r="F143" s="5" t="n">
        <v>0</v>
      </c>
      <c r="G143" s="5" t="n">
        <v>0</v>
      </c>
    </row>
    <row r="144" spans="1:7">
      <c r="A144" s="4" t="s">
        <v>840</v>
      </c>
    </row>
    <row r="145" spans="1:7">
      <c r="A145" s="3" t="s">
        <v>788</v>
      </c>
    </row>
    <row r="146" spans="1:7">
      <c r="A146" s="4" t="s">
        <v>789</v>
      </c>
      <c r="C146" s="5" t="n">
        <v>225</v>
      </c>
    </row>
    <row r="147" spans="1:7">
      <c r="A147" s="4" t="s">
        <v>794</v>
      </c>
      <c r="C147" s="5" t="n">
        <v>231</v>
      </c>
      <c r="D147" s="5" t="n">
        <v>225</v>
      </c>
    </row>
    <row r="148" spans="1:7">
      <c r="A148" s="3" t="s">
        <v>817</v>
      </c>
    </row>
    <row r="149" spans="1:7">
      <c r="A149" s="4" t="s">
        <v>818</v>
      </c>
      <c r="C149" s="5" t="n">
        <v>225</v>
      </c>
      <c r="D149" s="5" t="n">
        <v>225</v>
      </c>
      <c r="F149" s="5" t="n">
        <v>231</v>
      </c>
      <c r="G149" s="5" t="n">
        <v>225</v>
      </c>
    </row>
    <row r="150" spans="1:7">
      <c r="A150" s="4" t="s">
        <v>841</v>
      </c>
    </row>
    <row r="151" spans="1:7">
      <c r="A151" s="3" t="s">
        <v>788</v>
      </c>
    </row>
    <row r="152" spans="1:7">
      <c r="A152" s="4" t="s">
        <v>789</v>
      </c>
      <c r="C152" s="5" t="n">
        <v>200</v>
      </c>
    </row>
    <row r="153" spans="1:7">
      <c r="A153" s="4" t="s">
        <v>794</v>
      </c>
      <c r="C153" s="5" t="n">
        <v>0</v>
      </c>
      <c r="D153" s="5" t="n">
        <v>200</v>
      </c>
    </row>
    <row r="154" spans="1:7">
      <c r="A154" s="3" t="s">
        <v>817</v>
      </c>
    </row>
    <row r="155" spans="1:7">
      <c r="A155" s="4" t="s">
        <v>818</v>
      </c>
      <c r="C155" s="5" t="n">
        <v>200</v>
      </c>
      <c r="D155" s="5" t="n">
        <v>200</v>
      </c>
      <c r="F155" s="5" t="n">
        <v>0</v>
      </c>
      <c r="G155" s="5" t="n">
        <v>200</v>
      </c>
    </row>
    <row r="156" spans="1:7">
      <c r="A156" s="4" t="s">
        <v>842</v>
      </c>
    </row>
    <row r="157" spans="1:7">
      <c r="A157" s="3" t="s">
        <v>788</v>
      </c>
    </row>
    <row r="158" spans="1:7">
      <c r="A158" s="4" t="s">
        <v>789</v>
      </c>
      <c r="C158" s="5" t="n">
        <v>25</v>
      </c>
    </row>
    <row r="159" spans="1:7">
      <c r="A159" s="4" t="s">
        <v>794</v>
      </c>
      <c r="C159" s="5" t="n">
        <v>231</v>
      </c>
      <c r="D159" s="5" t="n">
        <v>25</v>
      </c>
    </row>
    <row r="160" spans="1:7">
      <c r="A160" s="3" t="s">
        <v>817</v>
      </c>
    </row>
    <row r="161" spans="1:7">
      <c r="A161" s="4" t="s">
        <v>818</v>
      </c>
      <c r="C161" s="5" t="n">
        <v>25</v>
      </c>
      <c r="D161" s="5" t="n">
        <v>25</v>
      </c>
      <c r="F161" s="5" t="n">
        <v>231</v>
      </c>
      <c r="G161" s="5" t="n">
        <v>25</v>
      </c>
    </row>
    <row r="162" spans="1:7">
      <c r="A162" s="4" t="s">
        <v>843</v>
      </c>
    </row>
    <row r="163" spans="1:7">
      <c r="A163" s="3" t="s">
        <v>788</v>
      </c>
    </row>
    <row r="164" spans="1:7">
      <c r="A164" s="4" t="s">
        <v>789</v>
      </c>
      <c r="C164" s="5" t="n">
        <v>0</v>
      </c>
    </row>
    <row r="165" spans="1:7">
      <c r="A165" s="4" t="s">
        <v>794</v>
      </c>
      <c r="C165" s="5" t="n">
        <v>0</v>
      </c>
      <c r="D165" s="5" t="n">
        <v>0</v>
      </c>
    </row>
    <row r="166" spans="1:7">
      <c r="A166" s="3" t="s">
        <v>817</v>
      </c>
    </row>
    <row r="167" spans="1:7">
      <c r="A167" s="4" t="s">
        <v>818</v>
      </c>
      <c r="C167" s="5" t="n">
        <v>0</v>
      </c>
      <c r="D167" s="5" t="n">
        <v>0</v>
      </c>
      <c r="F167" s="5" t="n">
        <v>0</v>
      </c>
      <c r="G167" s="5" t="n">
        <v>0</v>
      </c>
    </row>
    <row r="168" spans="1:7">
      <c r="A168" s="4" t="s">
        <v>844</v>
      </c>
    </row>
    <row r="169" spans="1:7">
      <c r="A169" s="3" t="s">
        <v>788</v>
      </c>
    </row>
    <row r="170" spans="1:7">
      <c r="A170" s="4" t="s">
        <v>789</v>
      </c>
      <c r="C170" s="5" t="n">
        <v>86</v>
      </c>
    </row>
    <row r="171" spans="1:7">
      <c r="A171" s="4" t="s">
        <v>794</v>
      </c>
      <c r="C171" s="5" t="n">
        <v>88</v>
      </c>
      <c r="D171" s="5" t="n">
        <v>86</v>
      </c>
    </row>
    <row r="172" spans="1:7">
      <c r="A172" s="3" t="s">
        <v>817</v>
      </c>
    </row>
    <row r="173" spans="1:7">
      <c r="A173" s="4" t="s">
        <v>818</v>
      </c>
      <c r="C173" s="5" t="n">
        <v>86</v>
      </c>
      <c r="D173" s="5" t="n">
        <v>86</v>
      </c>
      <c r="F173" s="5" t="n">
        <v>88</v>
      </c>
      <c r="G173" s="5" t="n">
        <v>86</v>
      </c>
    </row>
    <row r="174" spans="1:7">
      <c r="A174" s="4" t="s">
        <v>845</v>
      </c>
    </row>
    <row r="175" spans="1:7">
      <c r="A175" s="3" t="s">
        <v>788</v>
      </c>
    </row>
    <row r="176" spans="1:7">
      <c r="A176" s="4" t="s">
        <v>789</v>
      </c>
      <c r="C176" s="5" t="n">
        <v>86</v>
      </c>
    </row>
    <row r="177" spans="1:7">
      <c r="A177" s="4" t="s">
        <v>794</v>
      </c>
      <c r="C177" s="5" t="n">
        <v>0</v>
      </c>
      <c r="D177" s="5" t="n">
        <v>86</v>
      </c>
    </row>
    <row r="178" spans="1:7">
      <c r="A178" s="3" t="s">
        <v>817</v>
      </c>
    </row>
    <row r="179" spans="1:7">
      <c r="A179" s="4" t="s">
        <v>818</v>
      </c>
      <c r="C179" s="5" t="n">
        <v>86</v>
      </c>
      <c r="D179" s="5" t="n">
        <v>86</v>
      </c>
      <c r="F179" s="5" t="n">
        <v>0</v>
      </c>
      <c r="G179" s="5" t="n">
        <v>86</v>
      </c>
    </row>
    <row r="180" spans="1:7">
      <c r="A180" s="4" t="s">
        <v>846</v>
      </c>
    </row>
    <row r="181" spans="1:7">
      <c r="A181" s="3" t="s">
        <v>788</v>
      </c>
    </row>
    <row r="182" spans="1:7">
      <c r="A182" s="4" t="s">
        <v>789</v>
      </c>
      <c r="C182" s="5" t="n">
        <v>0</v>
      </c>
    </row>
    <row r="183" spans="1:7">
      <c r="A183" s="4" t="s">
        <v>794</v>
      </c>
      <c r="C183" s="5" t="n">
        <v>88</v>
      </c>
      <c r="D183" s="5" t="n">
        <v>0</v>
      </c>
    </row>
    <row r="184" spans="1:7">
      <c r="A184" s="3" t="s">
        <v>817</v>
      </c>
    </row>
    <row r="185" spans="1:7">
      <c r="A185" s="4" t="s">
        <v>818</v>
      </c>
      <c r="C185" s="5" t="n">
        <v>0</v>
      </c>
      <c r="D185" s="5" t="n">
        <v>0</v>
      </c>
      <c r="F185" s="5" t="n">
        <v>88</v>
      </c>
      <c r="G185" s="5" t="n">
        <v>0</v>
      </c>
    </row>
    <row r="186" spans="1:7">
      <c r="A186" s="4" t="s">
        <v>847</v>
      </c>
    </row>
    <row r="187" spans="1:7">
      <c r="A187" s="3" t="s">
        <v>788</v>
      </c>
    </row>
    <row r="188" spans="1:7">
      <c r="A188" s="4" t="s">
        <v>789</v>
      </c>
      <c r="C188" s="5" t="n">
        <v>0</v>
      </c>
    </row>
    <row r="189" spans="1:7">
      <c r="A189" s="4" t="s">
        <v>794</v>
      </c>
      <c r="C189" s="5" t="n">
        <v>0</v>
      </c>
      <c r="D189" s="5" t="n">
        <v>0</v>
      </c>
    </row>
    <row r="190" spans="1:7">
      <c r="A190" s="3" t="s">
        <v>817</v>
      </c>
    </row>
    <row r="191" spans="1:7">
      <c r="A191" s="4" t="s">
        <v>818</v>
      </c>
      <c r="C191" s="5" t="n">
        <v>0</v>
      </c>
      <c r="D191" s="5" t="n">
        <v>0</v>
      </c>
      <c r="F191" s="5" t="n">
        <v>0</v>
      </c>
      <c r="G191" s="5" t="n">
        <v>0</v>
      </c>
    </row>
    <row r="192" spans="1:7">
      <c r="A192" s="4" t="s">
        <v>848</v>
      </c>
    </row>
    <row r="193" spans="1:7">
      <c r="A193" s="3" t="s">
        <v>788</v>
      </c>
    </row>
    <row r="194" spans="1:7">
      <c r="A194" s="4" t="s">
        <v>789</v>
      </c>
      <c r="C194" s="5" t="n">
        <v>24</v>
      </c>
    </row>
    <row r="195" spans="1:7">
      <c r="A195" s="4" t="s">
        <v>794</v>
      </c>
      <c r="C195" s="5" t="n">
        <v>26</v>
      </c>
      <c r="D195" s="5" t="n">
        <v>24</v>
      </c>
    </row>
    <row r="196" spans="1:7">
      <c r="A196" s="3" t="s">
        <v>817</v>
      </c>
    </row>
    <row r="197" spans="1:7">
      <c r="A197" s="4" t="s">
        <v>818</v>
      </c>
      <c r="C197" s="5" t="n">
        <v>24</v>
      </c>
      <c r="D197" s="5" t="n">
        <v>24</v>
      </c>
      <c r="F197" s="5" t="n">
        <v>26</v>
      </c>
      <c r="G197" s="5" t="n">
        <v>24</v>
      </c>
    </row>
    <row r="198" spans="1:7">
      <c r="A198" s="4" t="s">
        <v>849</v>
      </c>
    </row>
    <row r="199" spans="1:7">
      <c r="A199" s="3" t="s">
        <v>788</v>
      </c>
    </row>
    <row r="200" spans="1:7">
      <c r="A200" s="4" t="s">
        <v>789</v>
      </c>
      <c r="C200" s="5" t="n">
        <v>24</v>
      </c>
    </row>
    <row r="201" spans="1:7">
      <c r="A201" s="4" t="s">
        <v>794</v>
      </c>
      <c r="C201" s="5" t="n">
        <v>26</v>
      </c>
      <c r="D201" s="5" t="n">
        <v>24</v>
      </c>
    </row>
    <row r="202" spans="1:7">
      <c r="A202" s="3" t="s">
        <v>817</v>
      </c>
    </row>
    <row r="203" spans="1:7">
      <c r="A203" s="4" t="s">
        <v>818</v>
      </c>
      <c r="C203" s="5" t="n">
        <v>24</v>
      </c>
      <c r="D203" s="5" t="n">
        <v>24</v>
      </c>
      <c r="F203" s="5" t="n">
        <v>26</v>
      </c>
      <c r="G203" s="5" t="n">
        <v>24</v>
      </c>
    </row>
    <row r="204" spans="1:7">
      <c r="A204" s="4" t="s">
        <v>850</v>
      </c>
    </row>
    <row r="205" spans="1:7">
      <c r="A205" s="3" t="s">
        <v>788</v>
      </c>
    </row>
    <row r="206" spans="1:7">
      <c r="A206" s="4" t="s">
        <v>789</v>
      </c>
      <c r="C206" s="5" t="n">
        <v>0</v>
      </c>
    </row>
    <row r="207" spans="1:7">
      <c r="A207" s="4" t="s">
        <v>794</v>
      </c>
      <c r="C207" s="5" t="n">
        <v>0</v>
      </c>
      <c r="D207" s="5" t="n">
        <v>0</v>
      </c>
    </row>
    <row r="208" spans="1:7">
      <c r="A208" s="3" t="s">
        <v>817</v>
      </c>
    </row>
    <row r="209" spans="1:7">
      <c r="A209" s="4" t="s">
        <v>818</v>
      </c>
      <c r="C209" s="5" t="n">
        <v>0</v>
      </c>
      <c r="D209" s="5" t="n">
        <v>0</v>
      </c>
      <c r="F209" s="5" t="n">
        <v>0</v>
      </c>
      <c r="G209" s="5" t="n">
        <v>0</v>
      </c>
    </row>
    <row r="210" spans="1:7">
      <c r="A210" s="4" t="s">
        <v>851</v>
      </c>
    </row>
    <row r="211" spans="1:7">
      <c r="A211" s="3" t="s">
        <v>788</v>
      </c>
    </row>
    <row r="212" spans="1:7">
      <c r="A212" s="4" t="s">
        <v>789</v>
      </c>
      <c r="C212" s="5" t="n">
        <v>0</v>
      </c>
    </row>
    <row r="213" spans="1:7">
      <c r="A213" s="4" t="s">
        <v>794</v>
      </c>
      <c r="C213" s="5" t="n">
        <v>0</v>
      </c>
      <c r="D213" s="5" t="n">
        <v>0</v>
      </c>
    </row>
    <row r="214" spans="1:7">
      <c r="A214" s="3" t="s">
        <v>817</v>
      </c>
    </row>
    <row r="215" spans="1:7">
      <c r="A215" s="4" t="s">
        <v>818</v>
      </c>
      <c r="C215" s="5" t="n">
        <v>0</v>
      </c>
      <c r="D215" s="5" t="n">
        <v>0</v>
      </c>
      <c r="F215" s="5" t="n">
        <v>0</v>
      </c>
      <c r="G215" s="5" t="n">
        <v>0</v>
      </c>
    </row>
    <row r="216" spans="1:7">
      <c r="A216" s="4" t="s">
        <v>852</v>
      </c>
    </row>
    <row r="217" spans="1:7">
      <c r="A217" s="3" t="s">
        <v>778</v>
      </c>
    </row>
    <row r="218" spans="1:7">
      <c r="A218" s="4" t="s">
        <v>779</v>
      </c>
      <c r="C218" s="5" t="n">
        <v>1066</v>
      </c>
      <c r="D218" s="5" t="n">
        <v>1092</v>
      </c>
    </row>
    <row r="219" spans="1:7">
      <c r="A219" s="4" t="s">
        <v>780</v>
      </c>
      <c r="C219" s="5" t="n">
        <v>7</v>
      </c>
      <c r="D219" s="5" t="n">
        <v>7</v>
      </c>
    </row>
    <row r="220" spans="1:7">
      <c r="A220" s="4" t="s">
        <v>781</v>
      </c>
      <c r="C220" s="5" t="n">
        <v>40</v>
      </c>
      <c r="D220" s="5" t="n">
        <v>44</v>
      </c>
    </row>
    <row r="221" spans="1:7">
      <c r="A221" s="4" t="s">
        <v>782</v>
      </c>
      <c r="C221" s="5" t="n">
        <v>30</v>
      </c>
      <c r="D221" s="5" t="n">
        <v>5</v>
      </c>
    </row>
    <row r="222" spans="1:7">
      <c r="A222" s="4" t="s">
        <v>783</v>
      </c>
      <c r="C222" s="5" t="n">
        <v>0</v>
      </c>
      <c r="D222" s="5" t="n">
        <v>0</v>
      </c>
    </row>
    <row r="223" spans="1:7">
      <c r="A223" s="4" t="s">
        <v>784</v>
      </c>
      <c r="C223" s="5" t="n">
        <v>-53</v>
      </c>
      <c r="D223" s="5" t="n">
        <v>-82</v>
      </c>
    </row>
    <row r="224" spans="1:7">
      <c r="A224" s="4" t="s">
        <v>785</v>
      </c>
      <c r="C224" s="5" t="n">
        <v>-97</v>
      </c>
      <c r="D224" s="5" t="n">
        <v>0</v>
      </c>
    </row>
    <row r="225" spans="1:7">
      <c r="A225" s="4" t="s">
        <v>786</v>
      </c>
      <c r="C225" s="5" t="n">
        <v>0</v>
      </c>
      <c r="D225" s="5" t="n">
        <v>0</v>
      </c>
    </row>
    <row r="226" spans="1:7">
      <c r="A226" s="4" t="s">
        <v>169</v>
      </c>
      <c r="C226" s="5" t="n">
        <v>0</v>
      </c>
      <c r="D226" s="5" t="n">
        <v>0</v>
      </c>
    </row>
    <row r="227" spans="1:7">
      <c r="A227" s="4" t="s">
        <v>787</v>
      </c>
      <c r="C227" s="5" t="n">
        <v>993</v>
      </c>
      <c r="D227" s="5" t="n">
        <v>1066</v>
      </c>
      <c r="E227" s="5" t="n">
        <v>1092</v>
      </c>
    </row>
    <row r="228" spans="1:7">
      <c r="A228" s="3" t="s">
        <v>788</v>
      </c>
    </row>
    <row r="229" spans="1:7">
      <c r="A229" s="4" t="s">
        <v>789</v>
      </c>
      <c r="C229" s="5" t="n">
        <v>822</v>
      </c>
      <c r="D229" s="5" t="n">
        <v>806</v>
      </c>
    </row>
    <row r="230" spans="1:7">
      <c r="A230" s="4" t="s">
        <v>790</v>
      </c>
      <c r="C230" s="5" t="n">
        <v>114</v>
      </c>
      <c r="D230" s="5" t="n">
        <v>47</v>
      </c>
    </row>
    <row r="231" spans="1:7">
      <c r="A231" s="4" t="s">
        <v>791</v>
      </c>
      <c r="C231" s="5" t="n">
        <v>0</v>
      </c>
      <c r="D231" s="5" t="n">
        <v>0</v>
      </c>
    </row>
    <row r="232" spans="1:7">
      <c r="A232" s="4" t="s">
        <v>792</v>
      </c>
      <c r="C232" s="5" t="n">
        <v>50</v>
      </c>
      <c r="D232" s="5" t="n">
        <v>50</v>
      </c>
    </row>
    <row r="233" spans="1:7">
      <c r="A233" s="4" t="s">
        <v>784</v>
      </c>
      <c r="C233" s="5" t="n">
        <v>-53</v>
      </c>
      <c r="D233" s="5" t="n">
        <v>-82</v>
      </c>
    </row>
    <row r="234" spans="1:7">
      <c r="A234" s="4" t="s">
        <v>793</v>
      </c>
      <c r="C234" s="5" t="n">
        <v>-97</v>
      </c>
      <c r="D234" s="5" t="n">
        <v>0</v>
      </c>
    </row>
    <row r="235" spans="1:7">
      <c r="A235" s="4" t="s">
        <v>786</v>
      </c>
      <c r="C235" s="5" t="n">
        <v>0</v>
      </c>
      <c r="D235" s="5" t="n">
        <v>0</v>
      </c>
    </row>
    <row r="236" spans="1:7">
      <c r="A236" s="4" t="s">
        <v>169</v>
      </c>
      <c r="C236" s="5" t="n">
        <v>0</v>
      </c>
      <c r="D236" s="5" t="n">
        <v>1</v>
      </c>
    </row>
    <row r="237" spans="1:7">
      <c r="A237" s="4" t="s">
        <v>794</v>
      </c>
      <c r="C237" s="5" t="n">
        <v>836</v>
      </c>
      <c r="D237" s="5" t="n">
        <v>822</v>
      </c>
      <c r="E237" s="6" t="n">
        <v>806</v>
      </c>
    </row>
    <row r="238" spans="1:7">
      <c r="A238" s="4" t="s">
        <v>795</v>
      </c>
      <c r="F238" s="5" t="n">
        <v>-157</v>
      </c>
      <c r="G238" s="5" t="n">
        <v>-244</v>
      </c>
    </row>
    <row r="239" spans="1:7">
      <c r="A239" s="3" t="s">
        <v>796</v>
      </c>
    </row>
    <row r="240" spans="1:7">
      <c r="A240" s="4" t="s">
        <v>797</v>
      </c>
      <c r="F240" s="5" t="n">
        <v>0</v>
      </c>
      <c r="G240" s="5" t="n">
        <v>0</v>
      </c>
    </row>
    <row r="241" spans="1:7">
      <c r="A241" s="4" t="s">
        <v>798</v>
      </c>
      <c r="F241" s="5" t="n">
        <v>0</v>
      </c>
      <c r="G241" s="5" t="n">
        <v>0</v>
      </c>
    </row>
    <row r="242" spans="1:7">
      <c r="A242" s="4" t="s">
        <v>799</v>
      </c>
      <c r="F242" s="5" t="n">
        <v>-157</v>
      </c>
      <c r="G242" s="5" t="n">
        <v>-244</v>
      </c>
    </row>
    <row r="243" spans="1:7">
      <c r="A243" s="4" t="s">
        <v>800</v>
      </c>
      <c r="F243" s="5" t="n">
        <v>-157</v>
      </c>
      <c r="G243" s="5" t="n">
        <v>-244</v>
      </c>
    </row>
    <row r="244" spans="1:7">
      <c r="A244" s="3" t="s">
        <v>801</v>
      </c>
    </row>
    <row r="245" spans="1:7">
      <c r="A245" s="4" t="s">
        <v>802</v>
      </c>
      <c r="F245" s="5" t="n">
        <v>-357</v>
      </c>
      <c r="G245" s="5" t="n">
        <v>-433</v>
      </c>
    </row>
    <row r="246" spans="1:7">
      <c r="A246" s="3" t="s">
        <v>803</v>
      </c>
    </row>
    <row r="247" spans="1:7">
      <c r="A247" s="4" t="s">
        <v>804</v>
      </c>
      <c r="F247" s="5" t="n">
        <v>993</v>
      </c>
      <c r="G247" s="5" t="n">
        <v>1066</v>
      </c>
    </row>
    <row r="248" spans="1:7">
      <c r="A248" s="4" t="s">
        <v>805</v>
      </c>
      <c r="F248" s="5" t="n">
        <v>993</v>
      </c>
      <c r="G248" s="5" t="n">
        <v>1066</v>
      </c>
    </row>
    <row r="249" spans="1:7">
      <c r="A249" s="4" t="s">
        <v>806</v>
      </c>
      <c r="F249" s="5" t="n">
        <v>836</v>
      </c>
      <c r="G249" s="5" t="n">
        <v>822</v>
      </c>
    </row>
    <row r="250" spans="1:7">
      <c r="A250" s="3" t="s">
        <v>807</v>
      </c>
    </row>
    <row r="251" spans="1:7">
      <c r="A251" s="4" t="s">
        <v>808</v>
      </c>
      <c r="F251" s="5" t="n">
        <v>0</v>
      </c>
      <c r="G251" s="5" t="n">
        <v>0</v>
      </c>
    </row>
    <row r="252" spans="1:7">
      <c r="A252" s="4" t="s">
        <v>809</v>
      </c>
      <c r="F252" s="5" t="n">
        <v>0</v>
      </c>
      <c r="G252" s="5" t="n">
        <v>0</v>
      </c>
    </row>
    <row r="253" spans="1:7">
      <c r="A253" s="4" t="s">
        <v>810</v>
      </c>
      <c r="F253" s="5" t="n">
        <v>0</v>
      </c>
      <c r="G253" s="5" t="n">
        <v>0</v>
      </c>
    </row>
    <row r="254" spans="1:7">
      <c r="A254" s="4" t="s">
        <v>811</v>
      </c>
      <c r="F254" s="5" t="n">
        <v>993</v>
      </c>
      <c r="G254" s="5" t="n">
        <v>1066</v>
      </c>
    </row>
    <row r="255" spans="1:7">
      <c r="A255" s="3" t="s">
        <v>812</v>
      </c>
    </row>
    <row r="256" spans="1:7">
      <c r="A256" s="4" t="s">
        <v>780</v>
      </c>
      <c r="C256" s="6" t="n">
        <v>7</v>
      </c>
      <c r="D256" s="6" t="n">
        <v>7</v>
      </c>
    </row>
    <row r="257" spans="1:7">
      <c r="A257" s="3" t="s">
        <v>772</v>
      </c>
    </row>
    <row r="258" spans="1:7">
      <c r="A258" s="4" t="s">
        <v>853</v>
      </c>
      <c r="C258" s="4" t="s">
        <v>825</v>
      </c>
      <c r="D258" s="4" t="s">
        <v>702</v>
      </c>
      <c r="E258" s="4" t="s">
        <v>854</v>
      </c>
    </row>
    <row r="259" spans="1:7">
      <c r="A259" s="4" t="s">
        <v>855</v>
      </c>
      <c r="C259" s="4" t="s">
        <v>827</v>
      </c>
      <c r="D259" s="4" t="s">
        <v>712</v>
      </c>
      <c r="E259" s="4" t="s">
        <v>712</v>
      </c>
    </row>
    <row r="260" spans="1:7">
      <c r="A260" s="3" t="s">
        <v>817</v>
      </c>
    </row>
    <row r="261" spans="1:7">
      <c r="A261" s="4" t="s">
        <v>818</v>
      </c>
      <c r="C261" s="6" t="n">
        <v>822</v>
      </c>
      <c r="D261" s="6" t="n">
        <v>806</v>
      </c>
      <c r="E261" s="6" t="n">
        <v>806</v>
      </c>
      <c r="F261" s="5" t="n">
        <v>836</v>
      </c>
      <c r="G261" s="6" t="n">
        <v>822</v>
      </c>
    </row>
    <row r="262" spans="1:7">
      <c r="A262" s="3" t="s">
        <v>856</v>
      </c>
    </row>
    <row r="263" spans="1:7">
      <c r="A263" s="4" t="s">
        <v>857</v>
      </c>
      <c r="C263" s="4" t="s">
        <v>858</v>
      </c>
    </row>
    <row r="264" spans="1:7">
      <c r="A264" s="4" t="s">
        <v>859</v>
      </c>
      <c r="C264" s="4" t="s">
        <v>462</v>
      </c>
    </row>
    <row r="265" spans="1:7">
      <c r="A265" s="4" t="s">
        <v>860</v>
      </c>
      <c r="C265" s="4" t="s">
        <v>861</v>
      </c>
    </row>
    <row r="266" spans="1:7">
      <c r="A266" s="4" t="s">
        <v>862</v>
      </c>
      <c r="C266" s="4" t="s">
        <v>863</v>
      </c>
    </row>
    <row r="267" spans="1:7">
      <c r="A267" s="4" t="s">
        <v>864</v>
      </c>
      <c r="C267" s="4" t="s">
        <v>861</v>
      </c>
    </row>
    <row r="268" spans="1:7">
      <c r="A268" s="3" t="s">
        <v>865</v>
      </c>
    </row>
    <row r="269" spans="1:7">
      <c r="A269" s="4" t="s">
        <v>866</v>
      </c>
      <c r="F269" s="6" t="n">
        <v>50</v>
      </c>
    </row>
    <row r="270" spans="1:7">
      <c r="A270" s="4" t="s">
        <v>867</v>
      </c>
      <c r="F270" s="4" t="s">
        <v>868</v>
      </c>
    </row>
    <row r="271" spans="1:7">
      <c r="A271" s="4" t="s">
        <v>869</v>
      </c>
      <c r="C271" s="6" t="n">
        <v>42</v>
      </c>
      <c r="D271" s="5" t="n">
        <v>38</v>
      </c>
      <c r="E271" s="5" t="n">
        <v>33</v>
      </c>
    </row>
    <row r="272" spans="1:7">
      <c r="A272" s="4" t="s">
        <v>395</v>
      </c>
    </row>
    <row r="273" spans="1:7">
      <c r="A273" s="3" t="s">
        <v>788</v>
      </c>
    </row>
    <row r="274" spans="1:7">
      <c r="A274" s="4" t="s">
        <v>789</v>
      </c>
      <c r="C274" s="5" t="n">
        <v>44</v>
      </c>
    </row>
    <row r="275" spans="1:7">
      <c r="A275" s="4" t="s">
        <v>794</v>
      </c>
      <c r="C275" s="5" t="n">
        <v>79</v>
      </c>
      <c r="D275" s="5" t="n">
        <v>44</v>
      </c>
    </row>
    <row r="276" spans="1:7">
      <c r="A276" s="3" t="s">
        <v>822</v>
      </c>
    </row>
    <row r="277" spans="1:7">
      <c r="A277" s="4" t="s">
        <v>823</v>
      </c>
      <c r="F277" s="4" t="s">
        <v>870</v>
      </c>
      <c r="G277" s="4" t="s">
        <v>871</v>
      </c>
    </row>
    <row r="278" spans="1:7">
      <c r="A278" s="4" t="s">
        <v>826</v>
      </c>
      <c r="F278" s="4" t="s">
        <v>872</v>
      </c>
      <c r="G278" s="4" t="s">
        <v>873</v>
      </c>
    </row>
    <row r="279" spans="1:7">
      <c r="A279" s="4" t="s">
        <v>874</v>
      </c>
      <c r="F279" s="4" t="s">
        <v>875</v>
      </c>
      <c r="G279" s="4" t="s">
        <v>876</v>
      </c>
    </row>
    <row r="280" spans="1:7">
      <c r="A280" s="3" t="s">
        <v>817</v>
      </c>
    </row>
    <row r="281" spans="1:7">
      <c r="A281" s="4" t="s">
        <v>818</v>
      </c>
      <c r="C281" s="5" t="n">
        <v>44</v>
      </c>
      <c r="D281" s="5" t="n">
        <v>44</v>
      </c>
      <c r="F281" s="6" t="n">
        <v>79</v>
      </c>
      <c r="G281" s="6" t="n">
        <v>44</v>
      </c>
    </row>
    <row r="282" spans="1:7">
      <c r="A282" s="4" t="s">
        <v>828</v>
      </c>
      <c r="F282" s="5" t="n">
        <v>364</v>
      </c>
      <c r="G282" s="5" t="n">
        <v>393</v>
      </c>
    </row>
    <row r="283" spans="1:7">
      <c r="A283" s="4" t="s">
        <v>877</v>
      </c>
    </row>
    <row r="284" spans="1:7">
      <c r="A284" s="3" t="s">
        <v>788</v>
      </c>
    </row>
    <row r="285" spans="1:7">
      <c r="A285" s="4" t="s">
        <v>789</v>
      </c>
      <c r="C285" s="5" t="n">
        <v>0</v>
      </c>
    </row>
    <row r="286" spans="1:7">
      <c r="A286" s="4" t="s">
        <v>794</v>
      </c>
      <c r="C286" s="5" t="n">
        <v>0</v>
      </c>
      <c r="D286" s="5" t="n">
        <v>0</v>
      </c>
    </row>
    <row r="287" spans="1:7">
      <c r="A287" s="3" t="s">
        <v>817</v>
      </c>
    </row>
    <row r="288" spans="1:7">
      <c r="A288" s="4" t="s">
        <v>818</v>
      </c>
      <c r="C288" s="5" t="n">
        <v>0</v>
      </c>
      <c r="D288" s="5" t="n">
        <v>0</v>
      </c>
      <c r="F288" s="5" t="n">
        <v>0</v>
      </c>
      <c r="G288" s="5" t="n">
        <v>0</v>
      </c>
    </row>
    <row r="289" spans="1:7">
      <c r="A289" s="4" t="s">
        <v>878</v>
      </c>
    </row>
    <row r="290" spans="1:7">
      <c r="A290" s="3" t="s">
        <v>788</v>
      </c>
    </row>
    <row r="291" spans="1:7">
      <c r="A291" s="4" t="s">
        <v>789</v>
      </c>
      <c r="C291" s="5" t="n">
        <v>44</v>
      </c>
    </row>
    <row r="292" spans="1:7">
      <c r="A292" s="4" t="s">
        <v>794</v>
      </c>
      <c r="C292" s="5" t="n">
        <v>79</v>
      </c>
      <c r="D292" s="5" t="n">
        <v>44</v>
      </c>
    </row>
    <row r="293" spans="1:7">
      <c r="A293" s="3" t="s">
        <v>817</v>
      </c>
    </row>
    <row r="294" spans="1:7">
      <c r="A294" s="4" t="s">
        <v>818</v>
      </c>
      <c r="C294" s="5" t="n">
        <v>44</v>
      </c>
      <c r="D294" s="5" t="n">
        <v>44</v>
      </c>
      <c r="F294" s="5" t="n">
        <v>79</v>
      </c>
      <c r="G294" s="5" t="n">
        <v>44</v>
      </c>
    </row>
    <row r="295" spans="1:7">
      <c r="A295" s="4" t="s">
        <v>879</v>
      </c>
    </row>
    <row r="296" spans="1:7">
      <c r="A296" s="3" t="s">
        <v>788</v>
      </c>
    </row>
    <row r="297" spans="1:7">
      <c r="A297" s="4" t="s">
        <v>789</v>
      </c>
      <c r="C297" s="5" t="n">
        <v>0</v>
      </c>
    </row>
    <row r="298" spans="1:7">
      <c r="A298" s="4" t="s">
        <v>794</v>
      </c>
      <c r="C298" s="5" t="n">
        <v>0</v>
      </c>
      <c r="D298" s="5" t="n">
        <v>0</v>
      </c>
    </row>
    <row r="299" spans="1:7">
      <c r="A299" s="3" t="s">
        <v>817</v>
      </c>
    </row>
    <row r="300" spans="1:7">
      <c r="A300" s="4" t="s">
        <v>818</v>
      </c>
      <c r="C300" s="5" t="n">
        <v>0</v>
      </c>
      <c r="D300" s="5" t="n">
        <v>0</v>
      </c>
      <c r="F300" s="5" t="n">
        <v>0</v>
      </c>
      <c r="G300" s="5" t="n">
        <v>0</v>
      </c>
    </row>
    <row r="301" spans="1:7">
      <c r="A301" s="4" t="s">
        <v>880</v>
      </c>
    </row>
    <row r="302" spans="1:7">
      <c r="A302" s="3" t="s">
        <v>788</v>
      </c>
    </row>
    <row r="303" spans="1:7">
      <c r="A303" s="4" t="s">
        <v>789</v>
      </c>
      <c r="C303" s="5" t="n">
        <v>1</v>
      </c>
    </row>
    <row r="304" spans="1:7">
      <c r="A304" s="4" t="s">
        <v>794</v>
      </c>
      <c r="C304" s="5" t="n">
        <v>1</v>
      </c>
      <c r="D304" s="5" t="n">
        <v>1</v>
      </c>
    </row>
    <row r="305" spans="1:7">
      <c r="A305" s="3" t="s">
        <v>817</v>
      </c>
    </row>
    <row r="306" spans="1:7">
      <c r="A306" s="4" t="s">
        <v>818</v>
      </c>
      <c r="C306" s="5" t="n">
        <v>1</v>
      </c>
      <c r="D306" s="5" t="n">
        <v>1</v>
      </c>
      <c r="F306" s="5" t="n">
        <v>1</v>
      </c>
      <c r="G306" s="5" t="n">
        <v>1</v>
      </c>
    </row>
    <row r="307" spans="1:7">
      <c r="A307" s="4" t="s">
        <v>881</v>
      </c>
    </row>
    <row r="308" spans="1:7">
      <c r="A308" s="3" t="s">
        <v>788</v>
      </c>
    </row>
    <row r="309" spans="1:7">
      <c r="A309" s="4" t="s">
        <v>789</v>
      </c>
      <c r="C309" s="5" t="n">
        <v>0</v>
      </c>
    </row>
    <row r="310" spans="1:7">
      <c r="A310" s="4" t="s">
        <v>794</v>
      </c>
      <c r="C310" s="5" t="n">
        <v>0</v>
      </c>
      <c r="D310" s="5" t="n">
        <v>0</v>
      </c>
    </row>
    <row r="311" spans="1:7">
      <c r="A311" s="3" t="s">
        <v>817</v>
      </c>
    </row>
    <row r="312" spans="1:7">
      <c r="A312" s="4" t="s">
        <v>818</v>
      </c>
      <c r="C312" s="5" t="n">
        <v>0</v>
      </c>
      <c r="D312" s="5" t="n">
        <v>0</v>
      </c>
      <c r="F312" s="5" t="n">
        <v>0</v>
      </c>
      <c r="G312" s="5" t="n">
        <v>0</v>
      </c>
    </row>
    <row r="313" spans="1:7">
      <c r="A313" s="4" t="s">
        <v>882</v>
      </c>
    </row>
    <row r="314" spans="1:7">
      <c r="A314" s="3" t="s">
        <v>788</v>
      </c>
    </row>
    <row r="315" spans="1:7">
      <c r="A315" s="4" t="s">
        <v>789</v>
      </c>
      <c r="C315" s="5" t="n">
        <v>1</v>
      </c>
    </row>
    <row r="316" spans="1:7">
      <c r="A316" s="4" t="s">
        <v>794</v>
      </c>
      <c r="C316" s="5" t="n">
        <v>1</v>
      </c>
      <c r="D316" s="5" t="n">
        <v>1</v>
      </c>
    </row>
    <row r="317" spans="1:7">
      <c r="A317" s="3" t="s">
        <v>817</v>
      </c>
    </row>
    <row r="318" spans="1:7">
      <c r="A318" s="4" t="s">
        <v>818</v>
      </c>
      <c r="C318" s="5" t="n">
        <v>1</v>
      </c>
      <c r="D318" s="5" t="n">
        <v>1</v>
      </c>
      <c r="F318" s="5" t="n">
        <v>1</v>
      </c>
      <c r="G318" s="5" t="n">
        <v>1</v>
      </c>
    </row>
    <row r="319" spans="1:7">
      <c r="A319" s="4" t="s">
        <v>883</v>
      </c>
    </row>
    <row r="320" spans="1:7">
      <c r="A320" s="3" t="s">
        <v>788</v>
      </c>
    </row>
    <row r="321" spans="1:7">
      <c r="A321" s="4" t="s">
        <v>789</v>
      </c>
      <c r="C321" s="5" t="n">
        <v>0</v>
      </c>
    </row>
    <row r="322" spans="1:7">
      <c r="A322" s="4" t="s">
        <v>794</v>
      </c>
      <c r="C322" s="5" t="n">
        <v>0</v>
      </c>
      <c r="D322" s="5" t="n">
        <v>0</v>
      </c>
    </row>
    <row r="323" spans="1:7">
      <c r="A323" s="3" t="s">
        <v>817</v>
      </c>
    </row>
    <row r="324" spans="1:7">
      <c r="A324" s="4" t="s">
        <v>818</v>
      </c>
      <c r="C324" s="5" t="n">
        <v>0</v>
      </c>
      <c r="D324" s="5" t="n">
        <v>0</v>
      </c>
      <c r="F324" s="5" t="n">
        <v>0</v>
      </c>
      <c r="G324" s="5" t="n">
        <v>0</v>
      </c>
    </row>
    <row r="325" spans="1:7">
      <c r="A325" s="4" t="s">
        <v>884</v>
      </c>
    </row>
    <row r="326" spans="1:7">
      <c r="A326" s="3" t="s">
        <v>788</v>
      </c>
    </row>
    <row r="327" spans="1:7">
      <c r="A327" s="4" t="s">
        <v>789</v>
      </c>
      <c r="C327" s="5" t="n">
        <v>2</v>
      </c>
    </row>
    <row r="328" spans="1:7">
      <c r="A328" s="4" t="s">
        <v>794</v>
      </c>
      <c r="C328" s="5" t="n">
        <v>2</v>
      </c>
      <c r="D328" s="5" t="n">
        <v>2</v>
      </c>
    </row>
    <row r="329" spans="1:7">
      <c r="A329" s="3" t="s">
        <v>817</v>
      </c>
    </row>
    <row r="330" spans="1:7">
      <c r="A330" s="4" t="s">
        <v>818</v>
      </c>
      <c r="C330" s="5" t="n">
        <v>2</v>
      </c>
      <c r="D330" s="5" t="n">
        <v>2</v>
      </c>
      <c r="F330" s="5" t="n">
        <v>2</v>
      </c>
      <c r="G330" s="5" t="n">
        <v>2</v>
      </c>
    </row>
    <row r="331" spans="1:7">
      <c r="A331" s="4" t="s">
        <v>885</v>
      </c>
    </row>
    <row r="332" spans="1:7">
      <c r="A332" s="3" t="s">
        <v>788</v>
      </c>
    </row>
    <row r="333" spans="1:7">
      <c r="A333" s="4" t="s">
        <v>789</v>
      </c>
      <c r="C333" s="5" t="n">
        <v>0</v>
      </c>
    </row>
    <row r="334" spans="1:7">
      <c r="A334" s="4" t="s">
        <v>794</v>
      </c>
      <c r="C334" s="5" t="n">
        <v>0</v>
      </c>
      <c r="D334" s="5" t="n">
        <v>0</v>
      </c>
    </row>
    <row r="335" spans="1:7">
      <c r="A335" s="3" t="s">
        <v>817</v>
      </c>
    </row>
    <row r="336" spans="1:7">
      <c r="A336" s="4" t="s">
        <v>818</v>
      </c>
      <c r="C336" s="5" t="n">
        <v>0</v>
      </c>
      <c r="D336" s="5" t="n">
        <v>0</v>
      </c>
      <c r="F336" s="5" t="n">
        <v>0</v>
      </c>
      <c r="G336" s="5" t="n">
        <v>0</v>
      </c>
    </row>
    <row r="337" spans="1:7">
      <c r="A337" s="4" t="s">
        <v>886</v>
      </c>
    </row>
    <row r="338" spans="1:7">
      <c r="A338" s="3" t="s">
        <v>788</v>
      </c>
    </row>
    <row r="339" spans="1:7">
      <c r="A339" s="4" t="s">
        <v>789</v>
      </c>
      <c r="C339" s="5" t="n">
        <v>2</v>
      </c>
    </row>
    <row r="340" spans="1:7">
      <c r="A340" s="4" t="s">
        <v>794</v>
      </c>
      <c r="C340" s="5" t="n">
        <v>2</v>
      </c>
      <c r="D340" s="5" t="n">
        <v>2</v>
      </c>
    </row>
    <row r="341" spans="1:7">
      <c r="A341" s="3" t="s">
        <v>817</v>
      </c>
    </row>
    <row r="342" spans="1:7">
      <c r="A342" s="4" t="s">
        <v>818</v>
      </c>
      <c r="C342" s="5" t="n">
        <v>2</v>
      </c>
      <c r="D342" s="5" t="n">
        <v>2</v>
      </c>
      <c r="F342" s="5" t="n">
        <v>2</v>
      </c>
      <c r="G342" s="5" t="n">
        <v>2</v>
      </c>
    </row>
    <row r="343" spans="1:7">
      <c r="A343" s="4" t="s">
        <v>887</v>
      </c>
    </row>
    <row r="344" spans="1:7">
      <c r="A344" s="3" t="s">
        <v>788</v>
      </c>
    </row>
    <row r="345" spans="1:7">
      <c r="A345" s="4" t="s">
        <v>789</v>
      </c>
      <c r="C345" s="5" t="n">
        <v>0</v>
      </c>
    </row>
    <row r="346" spans="1:7">
      <c r="A346" s="4" t="s">
        <v>794</v>
      </c>
      <c r="C346" s="5" t="n">
        <v>0</v>
      </c>
      <c r="D346" s="5" t="n">
        <v>0</v>
      </c>
    </row>
    <row r="347" spans="1:7">
      <c r="A347" s="3" t="s">
        <v>817</v>
      </c>
    </row>
    <row r="348" spans="1:7">
      <c r="A348" s="4" t="s">
        <v>818</v>
      </c>
      <c r="C348" s="5" t="n">
        <v>0</v>
      </c>
      <c r="D348" s="5" t="n">
        <v>0</v>
      </c>
      <c r="F348" s="5" t="n">
        <v>0</v>
      </c>
      <c r="G348" s="5" t="n">
        <v>0</v>
      </c>
    </row>
    <row r="349" spans="1:7">
      <c r="A349" s="4" t="s">
        <v>888</v>
      </c>
    </row>
    <row r="350" spans="1:7">
      <c r="A350" s="3" t="s">
        <v>788</v>
      </c>
    </row>
    <row r="351" spans="1:7">
      <c r="A351" s="4" t="s">
        <v>789</v>
      </c>
      <c r="C351" s="5" t="n">
        <v>36</v>
      </c>
    </row>
    <row r="352" spans="1:7">
      <c r="A352" s="4" t="s">
        <v>794</v>
      </c>
      <c r="C352" s="5" t="n">
        <v>64</v>
      </c>
      <c r="D352" s="5" t="n">
        <v>36</v>
      </c>
    </row>
    <row r="353" spans="1:7">
      <c r="A353" s="3" t="s">
        <v>817</v>
      </c>
    </row>
    <row r="354" spans="1:7">
      <c r="A354" s="4" t="s">
        <v>818</v>
      </c>
      <c r="C354" s="5" t="n">
        <v>36</v>
      </c>
      <c r="D354" s="5" t="n">
        <v>36</v>
      </c>
      <c r="F354" s="5" t="n">
        <v>64</v>
      </c>
      <c r="G354" s="5" t="n">
        <v>36</v>
      </c>
    </row>
    <row r="355" spans="1:7">
      <c r="A355" s="4" t="s">
        <v>889</v>
      </c>
    </row>
    <row r="356" spans="1:7">
      <c r="A356" s="3" t="s">
        <v>788</v>
      </c>
    </row>
    <row r="357" spans="1:7">
      <c r="A357" s="4" t="s">
        <v>789</v>
      </c>
      <c r="C357" s="5" t="n">
        <v>0</v>
      </c>
    </row>
    <row r="358" spans="1:7">
      <c r="A358" s="4" t="s">
        <v>794</v>
      </c>
      <c r="C358" s="5" t="n">
        <v>0</v>
      </c>
      <c r="D358" s="5" t="n">
        <v>0</v>
      </c>
    </row>
    <row r="359" spans="1:7">
      <c r="A359" s="3" t="s">
        <v>817</v>
      </c>
    </row>
    <row r="360" spans="1:7">
      <c r="A360" s="4" t="s">
        <v>818</v>
      </c>
      <c r="C360" s="5" t="n">
        <v>0</v>
      </c>
      <c r="D360" s="5" t="n">
        <v>0</v>
      </c>
      <c r="F360" s="5" t="n">
        <v>0</v>
      </c>
      <c r="G360" s="5" t="n">
        <v>0</v>
      </c>
    </row>
    <row r="361" spans="1:7">
      <c r="A361" s="4" t="s">
        <v>890</v>
      </c>
    </row>
    <row r="362" spans="1:7">
      <c r="A362" s="3" t="s">
        <v>788</v>
      </c>
    </row>
    <row r="363" spans="1:7">
      <c r="A363" s="4" t="s">
        <v>789</v>
      </c>
      <c r="C363" s="5" t="n">
        <v>36</v>
      </c>
    </row>
    <row r="364" spans="1:7">
      <c r="A364" s="4" t="s">
        <v>794</v>
      </c>
      <c r="C364" s="5" t="n">
        <v>64</v>
      </c>
      <c r="D364" s="5" t="n">
        <v>36</v>
      </c>
    </row>
    <row r="365" spans="1:7">
      <c r="A365" s="3" t="s">
        <v>817</v>
      </c>
    </row>
    <row r="366" spans="1:7">
      <c r="A366" s="4" t="s">
        <v>818</v>
      </c>
      <c r="C366" s="5" t="n">
        <v>36</v>
      </c>
      <c r="D366" s="5" t="n">
        <v>36</v>
      </c>
      <c r="F366" s="5" t="n">
        <v>64</v>
      </c>
      <c r="G366" s="5" t="n">
        <v>36</v>
      </c>
    </row>
    <row r="367" spans="1:7">
      <c r="A367" s="4" t="s">
        <v>891</v>
      </c>
    </row>
    <row r="368" spans="1:7">
      <c r="A368" s="3" t="s">
        <v>788</v>
      </c>
    </row>
    <row r="369" spans="1:7">
      <c r="A369" s="4" t="s">
        <v>789</v>
      </c>
      <c r="C369" s="5" t="n">
        <v>0</v>
      </c>
    </row>
    <row r="370" spans="1:7">
      <c r="A370" s="4" t="s">
        <v>794</v>
      </c>
      <c r="C370" s="5" t="n">
        <v>0</v>
      </c>
      <c r="D370" s="5" t="n">
        <v>0</v>
      </c>
    </row>
    <row r="371" spans="1:7">
      <c r="A371" s="3" t="s">
        <v>817</v>
      </c>
    </row>
    <row r="372" spans="1:7">
      <c r="A372" s="4" t="s">
        <v>818</v>
      </c>
      <c r="C372" s="5" t="n">
        <v>0</v>
      </c>
      <c r="D372" s="5" t="n">
        <v>0</v>
      </c>
      <c r="F372" s="5" t="n">
        <v>0</v>
      </c>
      <c r="G372" s="5" t="n">
        <v>0</v>
      </c>
    </row>
    <row r="373" spans="1:7">
      <c r="A373" s="4" t="s">
        <v>892</v>
      </c>
    </row>
    <row r="374" spans="1:7">
      <c r="A374" s="3" t="s">
        <v>788</v>
      </c>
    </row>
    <row r="375" spans="1:7">
      <c r="A375" s="4" t="s">
        <v>789</v>
      </c>
      <c r="C375" s="5" t="n">
        <v>5</v>
      </c>
    </row>
    <row r="376" spans="1:7">
      <c r="A376" s="4" t="s">
        <v>794</v>
      </c>
      <c r="C376" s="5" t="n">
        <v>12</v>
      </c>
      <c r="D376" s="5" t="n">
        <v>5</v>
      </c>
    </row>
    <row r="377" spans="1:7">
      <c r="A377" s="3" t="s">
        <v>817</v>
      </c>
    </row>
    <row r="378" spans="1:7">
      <c r="A378" s="4" t="s">
        <v>818</v>
      </c>
      <c r="C378" s="5" t="n">
        <v>5</v>
      </c>
      <c r="D378" s="5" t="n">
        <v>5</v>
      </c>
      <c r="F378" s="5" t="n">
        <v>12</v>
      </c>
      <c r="G378" s="5" t="n">
        <v>5</v>
      </c>
    </row>
    <row r="379" spans="1:7">
      <c r="A379" s="4" t="s">
        <v>893</v>
      </c>
    </row>
    <row r="380" spans="1:7">
      <c r="A380" s="3" t="s">
        <v>788</v>
      </c>
    </row>
    <row r="381" spans="1:7">
      <c r="A381" s="4" t="s">
        <v>789</v>
      </c>
      <c r="C381" s="5" t="n">
        <v>0</v>
      </c>
    </row>
    <row r="382" spans="1:7">
      <c r="A382" s="4" t="s">
        <v>794</v>
      </c>
      <c r="C382" s="5" t="n">
        <v>0</v>
      </c>
      <c r="D382" s="5" t="n">
        <v>0</v>
      </c>
    </row>
    <row r="383" spans="1:7">
      <c r="A383" s="3" t="s">
        <v>817</v>
      </c>
    </row>
    <row r="384" spans="1:7">
      <c r="A384" s="4" t="s">
        <v>818</v>
      </c>
      <c r="C384" s="5" t="n">
        <v>0</v>
      </c>
      <c r="D384" s="5" t="n">
        <v>0</v>
      </c>
      <c r="F384" s="5" t="n">
        <v>0</v>
      </c>
      <c r="G384" s="5" t="n">
        <v>0</v>
      </c>
    </row>
    <row r="385" spans="1:7">
      <c r="A385" s="4" t="s">
        <v>894</v>
      </c>
    </row>
    <row r="386" spans="1:7">
      <c r="A386" s="3" t="s">
        <v>788</v>
      </c>
    </row>
    <row r="387" spans="1:7">
      <c r="A387" s="4" t="s">
        <v>789</v>
      </c>
      <c r="C387" s="5" t="n">
        <v>5</v>
      </c>
    </row>
    <row r="388" spans="1:7">
      <c r="A388" s="4" t="s">
        <v>794</v>
      </c>
      <c r="C388" s="5" t="n">
        <v>12</v>
      </c>
      <c r="D388" s="5" t="n">
        <v>5</v>
      </c>
    </row>
    <row r="389" spans="1:7">
      <c r="A389" s="3" t="s">
        <v>817</v>
      </c>
    </row>
    <row r="390" spans="1:7">
      <c r="A390" s="4" t="s">
        <v>818</v>
      </c>
      <c r="C390" s="5" t="n">
        <v>5</v>
      </c>
      <c r="D390" s="5" t="n">
        <v>5</v>
      </c>
      <c r="F390" s="5" t="n">
        <v>12</v>
      </c>
      <c r="G390" s="5" t="n">
        <v>5</v>
      </c>
    </row>
    <row r="391" spans="1:7">
      <c r="A391" s="4" t="s">
        <v>895</v>
      </c>
    </row>
    <row r="392" spans="1:7">
      <c r="A392" s="3" t="s">
        <v>788</v>
      </c>
    </row>
    <row r="393" spans="1:7">
      <c r="A393" s="4" t="s">
        <v>789</v>
      </c>
      <c r="C393" s="5" t="n">
        <v>0</v>
      </c>
    </row>
    <row r="394" spans="1:7">
      <c r="A394" s="4" t="s">
        <v>794</v>
      </c>
      <c r="C394" s="5" t="n">
        <v>0</v>
      </c>
      <c r="D394" s="5" t="n">
        <v>0</v>
      </c>
    </row>
    <row r="395" spans="1:7">
      <c r="A395" s="3" t="s">
        <v>817</v>
      </c>
    </row>
    <row r="396" spans="1:7">
      <c r="A396" s="4" t="s">
        <v>818</v>
      </c>
      <c r="C396" s="5" t="n">
        <v>0</v>
      </c>
      <c r="D396" s="5" t="n">
        <v>0</v>
      </c>
      <c r="F396" s="5" t="n">
        <v>0</v>
      </c>
      <c r="G396" s="5" t="n">
        <v>0</v>
      </c>
    </row>
    <row r="397" spans="1:7">
      <c r="A397" s="4" t="s">
        <v>896</v>
      </c>
    </row>
    <row r="398" spans="1:7">
      <c r="A398" s="3" t="s">
        <v>778</v>
      </c>
    </row>
    <row r="399" spans="1:7">
      <c r="A399" s="4" t="s">
        <v>779</v>
      </c>
      <c r="C399" s="5" t="n">
        <v>512</v>
      </c>
      <c r="D399" s="5" t="n">
        <v>485</v>
      </c>
    </row>
    <row r="400" spans="1:7">
      <c r="A400" s="4" t="s">
        <v>780</v>
      </c>
      <c r="C400" s="5" t="n">
        <v>5</v>
      </c>
      <c r="D400" s="5" t="n">
        <v>3</v>
      </c>
    </row>
    <row r="401" spans="1:7">
      <c r="A401" s="4" t="s">
        <v>781</v>
      </c>
      <c r="C401" s="5" t="n">
        <v>15</v>
      </c>
      <c r="D401" s="5" t="n">
        <v>18</v>
      </c>
    </row>
    <row r="402" spans="1:7">
      <c r="A402" s="4" t="s">
        <v>782</v>
      </c>
      <c r="C402" s="5" t="n">
        <v>-16</v>
      </c>
      <c r="D402" s="5" t="n">
        <v>75</v>
      </c>
    </row>
    <row r="403" spans="1:7">
      <c r="A403" s="4" t="s">
        <v>783</v>
      </c>
      <c r="C403" s="5" t="n">
        <v>42</v>
      </c>
      <c r="D403" s="5" t="n">
        <v>-46</v>
      </c>
    </row>
    <row r="404" spans="1:7">
      <c r="A404" s="4" t="s">
        <v>784</v>
      </c>
      <c r="C404" s="5" t="n">
        <v>-18</v>
      </c>
      <c r="D404" s="5" t="n">
        <v>-21</v>
      </c>
    </row>
    <row r="405" spans="1:7">
      <c r="A405" s="4" t="s">
        <v>785</v>
      </c>
      <c r="C405" s="5" t="n">
        <v>-116</v>
      </c>
      <c r="D405" s="5" t="n">
        <v>-7</v>
      </c>
    </row>
    <row r="406" spans="1:7">
      <c r="A406" s="4" t="s">
        <v>786</v>
      </c>
      <c r="C406" s="5" t="n">
        <v>21</v>
      </c>
      <c r="D406" s="5" t="n">
        <v>0</v>
      </c>
    </row>
    <row r="407" spans="1:7">
      <c r="A407" s="4" t="s">
        <v>169</v>
      </c>
      <c r="C407" s="5" t="n">
        <v>12</v>
      </c>
      <c r="D407" s="5" t="n">
        <v>5</v>
      </c>
    </row>
    <row r="408" spans="1:7">
      <c r="A408" s="4" t="s">
        <v>787</v>
      </c>
      <c r="C408" s="5" t="n">
        <v>457</v>
      </c>
      <c r="D408" s="5" t="n">
        <v>512</v>
      </c>
      <c r="E408" s="5" t="n">
        <v>485</v>
      </c>
    </row>
    <row r="409" spans="1:7">
      <c r="A409" s="3" t="s">
        <v>788</v>
      </c>
    </row>
    <row r="410" spans="1:7">
      <c r="A410" s="4" t="s">
        <v>789</v>
      </c>
      <c r="C410" s="5" t="n">
        <v>393</v>
      </c>
      <c r="D410" s="5" t="n">
        <v>379</v>
      </c>
    </row>
    <row r="411" spans="1:7">
      <c r="A411" s="4" t="s">
        <v>790</v>
      </c>
      <c r="C411" s="5" t="n">
        <v>26</v>
      </c>
      <c r="D411" s="5" t="n">
        <v>53</v>
      </c>
    </row>
    <row r="412" spans="1:7">
      <c r="A412" s="4" t="s">
        <v>791</v>
      </c>
      <c r="C412" s="5" t="n">
        <v>31</v>
      </c>
      <c r="D412" s="5" t="n">
        <v>-29</v>
      </c>
    </row>
    <row r="413" spans="1:7">
      <c r="A413" s="4" t="s">
        <v>792</v>
      </c>
      <c r="C413" s="5" t="n">
        <v>22</v>
      </c>
      <c r="D413" s="5" t="n">
        <v>13</v>
      </c>
    </row>
    <row r="414" spans="1:7">
      <c r="A414" s="4" t="s">
        <v>784</v>
      </c>
      <c r="C414" s="5" t="n">
        <v>-18</v>
      </c>
      <c r="D414" s="5" t="n">
        <v>-21</v>
      </c>
    </row>
    <row r="415" spans="1:7">
      <c r="A415" s="4" t="s">
        <v>793</v>
      </c>
      <c r="C415" s="5" t="n">
        <v>-116</v>
      </c>
      <c r="D415" s="5" t="n">
        <v>-4</v>
      </c>
    </row>
    <row r="416" spans="1:7">
      <c r="A416" s="4" t="s">
        <v>786</v>
      </c>
      <c r="C416" s="5" t="n">
        <v>14</v>
      </c>
      <c r="D416" s="5" t="n">
        <v>0</v>
      </c>
    </row>
    <row r="417" spans="1:7">
      <c r="A417" s="4" t="s">
        <v>169</v>
      </c>
      <c r="C417" s="5" t="n">
        <v>12</v>
      </c>
      <c r="D417" s="5" t="n">
        <v>2</v>
      </c>
    </row>
    <row r="418" spans="1:7">
      <c r="A418" s="4" t="s">
        <v>794</v>
      </c>
      <c r="C418" s="5" t="n">
        <v>364</v>
      </c>
      <c r="D418" s="5" t="n">
        <v>393</v>
      </c>
      <c r="E418" s="5" t="n">
        <v>379</v>
      </c>
    </row>
    <row r="419" spans="1:7">
      <c r="A419" s="4" t="s">
        <v>795</v>
      </c>
      <c r="F419" s="5" t="n">
        <v>-93</v>
      </c>
      <c r="G419" s="5" t="n">
        <v>-119</v>
      </c>
    </row>
    <row r="420" spans="1:7">
      <c r="A420" s="3" t="s">
        <v>796</v>
      </c>
    </row>
    <row r="421" spans="1:7">
      <c r="A421" s="4" t="s">
        <v>797</v>
      </c>
      <c r="F421" s="5" t="n">
        <v>7</v>
      </c>
      <c r="G421" s="5" t="n">
        <v>5</v>
      </c>
    </row>
    <row r="422" spans="1:7">
      <c r="A422" s="4" t="s">
        <v>798</v>
      </c>
      <c r="F422" s="5" t="n">
        <v>-1</v>
      </c>
      <c r="G422" s="5" t="n">
        <v>-1</v>
      </c>
    </row>
    <row r="423" spans="1:7">
      <c r="A423" s="4" t="s">
        <v>799</v>
      </c>
      <c r="F423" s="5" t="n">
        <v>-99</v>
      </c>
      <c r="G423" s="5" t="n">
        <v>-123</v>
      </c>
    </row>
    <row r="424" spans="1:7">
      <c r="A424" s="4" t="s">
        <v>800</v>
      </c>
      <c r="F424" s="5" t="n">
        <v>-93</v>
      </c>
      <c r="G424" s="5" t="n">
        <v>-119</v>
      </c>
    </row>
    <row r="425" spans="1:7">
      <c r="A425" s="3" t="s">
        <v>801</v>
      </c>
    </row>
    <row r="426" spans="1:7">
      <c r="A426" s="4" t="s">
        <v>802</v>
      </c>
      <c r="F426" s="5" t="n">
        <v>-86</v>
      </c>
      <c r="G426" s="5" t="n">
        <v>-129</v>
      </c>
    </row>
    <row r="427" spans="1:7">
      <c r="A427" s="3" t="s">
        <v>803</v>
      </c>
    </row>
    <row r="428" spans="1:7">
      <c r="A428" s="4" t="s">
        <v>804</v>
      </c>
      <c r="F428" s="5" t="n">
        <v>288</v>
      </c>
      <c r="G428" s="5" t="n">
        <v>310</v>
      </c>
    </row>
    <row r="429" spans="1:7">
      <c r="A429" s="4" t="s">
        <v>805</v>
      </c>
      <c r="F429" s="5" t="n">
        <v>284</v>
      </c>
      <c r="G429" s="5" t="n">
        <v>305</v>
      </c>
    </row>
    <row r="430" spans="1:7">
      <c r="A430" s="4" t="s">
        <v>806</v>
      </c>
      <c r="F430" s="5" t="n">
        <v>193</v>
      </c>
      <c r="G430" s="5" t="n">
        <v>192</v>
      </c>
    </row>
    <row r="431" spans="1:7">
      <c r="A431" s="3" t="s">
        <v>807</v>
      </c>
    </row>
    <row r="432" spans="1:7">
      <c r="A432" s="4" t="s">
        <v>808</v>
      </c>
      <c r="F432" s="5" t="n">
        <v>169</v>
      </c>
      <c r="G432" s="5" t="n">
        <v>202</v>
      </c>
    </row>
    <row r="433" spans="1:7">
      <c r="A433" s="4" t="s">
        <v>809</v>
      </c>
      <c r="F433" s="5" t="n">
        <v>145</v>
      </c>
      <c r="G433" s="5" t="n">
        <v>187</v>
      </c>
    </row>
    <row r="434" spans="1:7">
      <c r="A434" s="4" t="s">
        <v>810</v>
      </c>
      <c r="F434" s="5" t="n">
        <v>171</v>
      </c>
      <c r="G434" s="5" t="n">
        <v>201</v>
      </c>
    </row>
    <row r="435" spans="1:7">
      <c r="A435" s="4" t="s">
        <v>811</v>
      </c>
      <c r="F435" s="5" t="n">
        <v>429</v>
      </c>
      <c r="G435" s="5" t="n">
        <v>492</v>
      </c>
    </row>
    <row r="436" spans="1:7">
      <c r="A436" s="3" t="s">
        <v>812</v>
      </c>
    </row>
    <row r="437" spans="1:7">
      <c r="A437" s="4" t="s">
        <v>780</v>
      </c>
      <c r="C437" s="5" t="n">
        <v>5</v>
      </c>
      <c r="D437" s="5" t="n">
        <v>3</v>
      </c>
    </row>
    <row r="438" spans="1:7">
      <c r="A438" s="4" t="s">
        <v>815</v>
      </c>
      <c r="C438" s="6" t="n">
        <v>64</v>
      </c>
      <c r="D438" s="6" t="n">
        <v>0</v>
      </c>
      <c r="E438" s="6" t="n">
        <v>0</v>
      </c>
    </row>
    <row r="439" spans="1:7">
      <c r="A439" s="3" t="s">
        <v>772</v>
      </c>
    </row>
    <row r="440" spans="1:7">
      <c r="A440" s="4" t="s">
        <v>853</v>
      </c>
      <c r="C440" s="4" t="s">
        <v>871</v>
      </c>
      <c r="D440" s="4" t="s">
        <v>897</v>
      </c>
      <c r="E440" s="4" t="s">
        <v>898</v>
      </c>
    </row>
    <row r="441" spans="1:7">
      <c r="A441" s="4" t="s">
        <v>855</v>
      </c>
      <c r="C441" s="4" t="s">
        <v>873</v>
      </c>
      <c r="D441" s="4" t="s">
        <v>899</v>
      </c>
      <c r="E441" s="4" t="s">
        <v>900</v>
      </c>
    </row>
    <row r="442" spans="1:7">
      <c r="A442" s="4" t="s">
        <v>901</v>
      </c>
      <c r="C442" s="4" t="s">
        <v>876</v>
      </c>
      <c r="D442" s="4" t="s">
        <v>902</v>
      </c>
      <c r="E442" s="4" t="s">
        <v>903</v>
      </c>
    </row>
    <row r="443" spans="1:7">
      <c r="A443" s="3" t="s">
        <v>817</v>
      </c>
    </row>
    <row r="444" spans="1:7">
      <c r="A444" s="4" t="s">
        <v>818</v>
      </c>
      <c r="C444" s="6" t="n">
        <v>393</v>
      </c>
      <c r="D444" s="6" t="n">
        <v>379</v>
      </c>
      <c r="E444" s="6" t="n">
        <v>379</v>
      </c>
      <c r="F444" s="5" t="n">
        <v>364</v>
      </c>
      <c r="G444" s="6" t="n">
        <v>393</v>
      </c>
    </row>
    <row r="445" spans="1:7">
      <c r="A445" s="3" t="s">
        <v>865</v>
      </c>
    </row>
    <row r="446" spans="1:7">
      <c r="A446" s="4" t="s">
        <v>866</v>
      </c>
      <c r="F446" s="6" t="n">
        <v>1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777</v>
      </c>
    </row>
    <row r="4" spans="1:4">
      <c r="A4" s="5" t="n">
        <v>2022</v>
      </c>
      <c r="B4" s="6" t="n">
        <v>86</v>
      </c>
    </row>
    <row r="5" spans="1:4">
      <c r="A5" s="4" t="s">
        <v>905</v>
      </c>
    </row>
    <row r="6" spans="1:4">
      <c r="A6" s="3" t="s">
        <v>778</v>
      </c>
    </row>
    <row r="7" spans="1:4">
      <c r="A7" s="4" t="s">
        <v>779</v>
      </c>
      <c r="B7" s="5" t="n">
        <v>225</v>
      </c>
      <c r="C7" s="6" t="n">
        <v>243</v>
      </c>
    </row>
    <row r="8" spans="1:4">
      <c r="A8" s="4" t="s">
        <v>780</v>
      </c>
      <c r="B8" s="5" t="n">
        <v>2</v>
      </c>
      <c r="C8" s="5" t="n">
        <v>2</v>
      </c>
      <c r="D8" s="6" t="n">
        <v>2</v>
      </c>
    </row>
    <row r="9" spans="1:4">
      <c r="A9" s="4" t="s">
        <v>781</v>
      </c>
      <c r="B9" s="5" t="n">
        <v>9</v>
      </c>
      <c r="C9" s="5" t="n">
        <v>9</v>
      </c>
      <c r="D9" s="5" t="n">
        <v>9</v>
      </c>
    </row>
    <row r="10" spans="1:4">
      <c r="A10" s="4" t="s">
        <v>782</v>
      </c>
      <c r="B10" s="5" t="n">
        <v>-15</v>
      </c>
      <c r="C10" s="5" t="n">
        <v>-15</v>
      </c>
    </row>
    <row r="11" spans="1:4">
      <c r="A11" s="4" t="s">
        <v>783</v>
      </c>
      <c r="B11" s="5" t="n">
        <v>1</v>
      </c>
      <c r="C11" s="5" t="n">
        <v>0</v>
      </c>
    </row>
    <row r="12" spans="1:4">
      <c r="A12" s="4" t="s">
        <v>906</v>
      </c>
      <c r="B12" s="5" t="n">
        <v>-3</v>
      </c>
      <c r="C12" s="5" t="n">
        <v>0</v>
      </c>
    </row>
    <row r="13" spans="1:4">
      <c r="A13" s="4" t="s">
        <v>784</v>
      </c>
      <c r="B13" s="5" t="n">
        <v>-13</v>
      </c>
      <c r="C13" s="5" t="n">
        <v>-15</v>
      </c>
    </row>
    <row r="14" spans="1:4">
      <c r="A14" s="4" t="s">
        <v>786</v>
      </c>
      <c r="B14" s="5" t="n">
        <v>22</v>
      </c>
      <c r="C14" s="5" t="n">
        <v>0</v>
      </c>
    </row>
    <row r="15" spans="1:4">
      <c r="A15" s="4" t="s">
        <v>169</v>
      </c>
      <c r="B15" s="5" t="n">
        <v>2</v>
      </c>
      <c r="C15" s="5" t="n">
        <v>1</v>
      </c>
    </row>
    <row r="16" spans="1:4">
      <c r="A16" s="4" t="s">
        <v>787</v>
      </c>
      <c r="B16" s="5" t="n">
        <v>230</v>
      </c>
      <c r="C16" s="5" t="n">
        <v>225</v>
      </c>
      <c r="D16" s="5" t="n">
        <v>243</v>
      </c>
    </row>
    <row r="17" spans="1:4">
      <c r="A17" s="4" t="s">
        <v>795</v>
      </c>
      <c r="B17" s="5" t="n">
        <v>-230</v>
      </c>
      <c r="C17" s="5" t="n">
        <v>-225</v>
      </c>
    </row>
    <row r="18" spans="1:4">
      <c r="A18" s="3" t="s">
        <v>796</v>
      </c>
    </row>
    <row r="19" spans="1:4">
      <c r="A19" s="4" t="s">
        <v>907</v>
      </c>
      <c r="B19" s="5" t="n">
        <v>-19</v>
      </c>
      <c r="C19" s="5" t="n">
        <v>-18</v>
      </c>
    </row>
    <row r="20" spans="1:4">
      <c r="A20" s="4" t="s">
        <v>908</v>
      </c>
      <c r="B20" s="5" t="n">
        <v>-211</v>
      </c>
      <c r="C20" s="5" t="n">
        <v>-207</v>
      </c>
    </row>
    <row r="21" spans="1:4">
      <c r="A21" s="4" t="s">
        <v>800</v>
      </c>
      <c r="B21" s="5" t="n">
        <v>-230</v>
      </c>
      <c r="C21" s="5" t="n">
        <v>-225</v>
      </c>
    </row>
    <row r="22" spans="1:4">
      <c r="A22" s="3" t="s">
        <v>801</v>
      </c>
    </row>
    <row r="23" spans="1:4">
      <c r="A23" s="4" t="s">
        <v>909</v>
      </c>
      <c r="B23" s="5" t="n">
        <v>-35</v>
      </c>
      <c r="C23" s="5" t="n">
        <v>-23</v>
      </c>
    </row>
    <row r="24" spans="1:4">
      <c r="A24" s="4" t="s">
        <v>910</v>
      </c>
      <c r="B24" s="5" t="n">
        <v>-11</v>
      </c>
      <c r="C24" s="5" t="n">
        <v>-12</v>
      </c>
    </row>
    <row r="25" spans="1:4">
      <c r="A25" s="4" t="s">
        <v>911</v>
      </c>
      <c r="B25" s="5" t="n">
        <v>-46</v>
      </c>
      <c r="C25" s="5" t="n">
        <v>-35</v>
      </c>
    </row>
    <row r="26" spans="1:4">
      <c r="A26" s="3" t="s">
        <v>812</v>
      </c>
    </row>
    <row r="27" spans="1:4">
      <c r="A27" s="4" t="s">
        <v>780</v>
      </c>
      <c r="B27" s="5" t="n">
        <v>2</v>
      </c>
      <c r="C27" s="5" t="n">
        <v>2</v>
      </c>
      <c r="D27" s="5" t="n">
        <v>2</v>
      </c>
    </row>
    <row r="28" spans="1:4">
      <c r="A28" s="4" t="s">
        <v>912</v>
      </c>
      <c r="B28" s="5" t="n">
        <v>-4</v>
      </c>
      <c r="C28" s="5" t="n">
        <v>-4</v>
      </c>
      <c r="D28" s="5" t="n">
        <v>-4</v>
      </c>
    </row>
    <row r="29" spans="1:4">
      <c r="A29" s="4" t="s">
        <v>814</v>
      </c>
      <c r="B29" s="5" t="n">
        <v>-3</v>
      </c>
      <c r="C29" s="5" t="n">
        <v>-1</v>
      </c>
      <c r="D29" s="5" t="n">
        <v>-1</v>
      </c>
    </row>
    <row r="30" spans="1:4">
      <c r="A30" s="4" t="s">
        <v>169</v>
      </c>
      <c r="B30" s="5" t="n">
        <v>0</v>
      </c>
      <c r="C30" s="5" t="n">
        <v>1</v>
      </c>
      <c r="D30" s="5" t="n">
        <v>1</v>
      </c>
    </row>
    <row r="31" spans="1:4">
      <c r="A31" s="4" t="s">
        <v>816</v>
      </c>
      <c r="B31" s="5" t="n">
        <v>4</v>
      </c>
      <c r="C31" s="5" t="n">
        <v>7</v>
      </c>
      <c r="D31" s="5" t="n">
        <v>7</v>
      </c>
    </row>
    <row r="32" spans="1:4">
      <c r="A32" s="3" t="s">
        <v>913</v>
      </c>
    </row>
    <row r="33" spans="1:4">
      <c r="A33" s="4" t="s">
        <v>914</v>
      </c>
      <c r="B33" s="5" t="n">
        <v>0</v>
      </c>
    </row>
    <row r="34" spans="1:4">
      <c r="A34" s="4" t="s">
        <v>915</v>
      </c>
      <c r="B34" s="5" t="n">
        <v>0</v>
      </c>
    </row>
    <row r="35" spans="1:4">
      <c r="A35" s="4" t="s">
        <v>916</v>
      </c>
      <c r="B35" s="5" t="n">
        <v>7</v>
      </c>
    </row>
    <row r="36" spans="1:4">
      <c r="A36" s="4" t="s">
        <v>917</v>
      </c>
      <c r="B36" s="5" t="n">
        <v>-6</v>
      </c>
    </row>
    <row r="37" spans="1:4">
      <c r="A37" s="3" t="s">
        <v>777</v>
      </c>
    </row>
    <row r="38" spans="1:4">
      <c r="A38" s="5" t="n">
        <v>2018</v>
      </c>
      <c r="B38" s="5" t="n">
        <v>19</v>
      </c>
    </row>
    <row r="39" spans="1:4">
      <c r="A39" s="5" t="n">
        <v>2019</v>
      </c>
      <c r="B39" s="5" t="n">
        <v>19</v>
      </c>
    </row>
    <row r="40" spans="1:4">
      <c r="A40" s="5" t="n">
        <v>2020</v>
      </c>
      <c r="B40" s="5" t="n">
        <v>19</v>
      </c>
    </row>
    <row r="41" spans="1:4">
      <c r="A41" s="5" t="n">
        <v>2021</v>
      </c>
      <c r="B41" s="5" t="n">
        <v>18</v>
      </c>
    </row>
    <row r="42" spans="1:4">
      <c r="A42" s="5" t="n">
        <v>2022</v>
      </c>
      <c r="B42" s="5" t="n">
        <v>18</v>
      </c>
    </row>
    <row r="43" spans="1:4">
      <c r="A43" s="4" t="s">
        <v>819</v>
      </c>
      <c r="B43" s="5" t="n">
        <v>78</v>
      </c>
    </row>
    <row r="44" spans="1:4">
      <c r="A44" s="3" t="s">
        <v>918</v>
      </c>
    </row>
    <row r="45" spans="1:4">
      <c r="A45" s="4" t="s">
        <v>919</v>
      </c>
      <c r="B45" s="5" t="n">
        <v>13</v>
      </c>
      <c r="C45" s="5" t="n">
        <v>14</v>
      </c>
    </row>
    <row r="46" spans="1:4">
      <c r="A46" s="4" t="s">
        <v>920</v>
      </c>
      <c r="B46" s="5" t="n">
        <v>3</v>
      </c>
      <c r="C46" s="6" t="n">
        <v>2</v>
      </c>
      <c r="D46" s="5" t="n">
        <v>1</v>
      </c>
    </row>
    <row r="47" spans="1:4">
      <c r="A47" s="4" t="s">
        <v>921</v>
      </c>
    </row>
    <row r="48" spans="1:4">
      <c r="A48" s="3" t="s">
        <v>778</v>
      </c>
    </row>
    <row r="49" spans="1:4">
      <c r="A49" s="4" t="s">
        <v>781</v>
      </c>
      <c r="B49" s="5" t="n">
        <v>11</v>
      </c>
    </row>
    <row r="50" spans="1:4">
      <c r="A50" s="3" t="s">
        <v>922</v>
      </c>
    </row>
    <row r="51" spans="1:4">
      <c r="A51" s="4" t="s">
        <v>821</v>
      </c>
      <c r="B51" s="6" t="n">
        <v>46</v>
      </c>
    </row>
    <row r="52" spans="1:4">
      <c r="A52" s="4" t="s">
        <v>393</v>
      </c>
    </row>
    <row r="53" spans="1:4">
      <c r="A53" s="3" t="s">
        <v>822</v>
      </c>
    </row>
    <row r="54" spans="1:4">
      <c r="A54" s="4" t="s">
        <v>823</v>
      </c>
      <c r="B54" s="4" t="s">
        <v>824</v>
      </c>
      <c r="C54" s="4" t="s">
        <v>825</v>
      </c>
    </row>
    <row r="55" spans="1:4">
      <c r="A55" s="4" t="s">
        <v>923</v>
      </c>
    </row>
    <row r="56" spans="1:4">
      <c r="A56" s="3" t="s">
        <v>924</v>
      </c>
    </row>
    <row r="57" spans="1:4">
      <c r="A57" s="4" t="s">
        <v>925</v>
      </c>
      <c r="B57" s="4" t="s">
        <v>483</v>
      </c>
    </row>
    <row r="58" spans="1:4">
      <c r="A58" s="4" t="s">
        <v>926</v>
      </c>
      <c r="B58" s="4" t="s">
        <v>927</v>
      </c>
    </row>
    <row r="59" spans="1:4">
      <c r="A59" s="4" t="s">
        <v>928</v>
      </c>
      <c r="B59" s="4" t="s">
        <v>929</v>
      </c>
    </row>
    <row r="60" spans="1:4">
      <c r="A60" s="4" t="s">
        <v>930</v>
      </c>
      <c r="B60" s="4" t="s">
        <v>931</v>
      </c>
    </row>
    <row r="61" spans="1:4">
      <c r="A61" s="3" t="s">
        <v>778</v>
      </c>
    </row>
    <row r="62" spans="1:4">
      <c r="A62" s="4" t="s">
        <v>779</v>
      </c>
      <c r="B62" s="6" t="n">
        <v>212</v>
      </c>
      <c r="C62" s="6" t="n">
        <v>230</v>
      </c>
    </row>
    <row r="63" spans="1:4">
      <c r="A63" s="4" t="s">
        <v>780</v>
      </c>
      <c r="B63" s="5" t="n">
        <v>2</v>
      </c>
      <c r="C63" s="5" t="n">
        <v>2</v>
      </c>
    </row>
    <row r="64" spans="1:4">
      <c r="A64" s="4" t="s">
        <v>781</v>
      </c>
      <c r="B64" s="5" t="n">
        <v>8</v>
      </c>
      <c r="C64" s="5" t="n">
        <v>9</v>
      </c>
    </row>
    <row r="65" spans="1:4">
      <c r="A65" s="4" t="s">
        <v>782</v>
      </c>
      <c r="B65" s="5" t="n">
        <v>-13</v>
      </c>
      <c r="C65" s="5" t="n">
        <v>-15</v>
      </c>
    </row>
    <row r="66" spans="1:4">
      <c r="A66" s="4" t="s">
        <v>783</v>
      </c>
      <c r="B66" s="5" t="n">
        <v>0</v>
      </c>
      <c r="C66" s="5" t="n">
        <v>0</v>
      </c>
    </row>
    <row r="67" spans="1:4">
      <c r="A67" s="4" t="s">
        <v>906</v>
      </c>
      <c r="B67" s="5" t="n">
        <v>-3</v>
      </c>
      <c r="C67" s="5" t="n">
        <v>0</v>
      </c>
    </row>
    <row r="68" spans="1:4">
      <c r="A68" s="4" t="s">
        <v>784</v>
      </c>
      <c r="B68" s="5" t="n">
        <v>-12</v>
      </c>
      <c r="C68" s="5" t="n">
        <v>-14</v>
      </c>
    </row>
    <row r="69" spans="1:4">
      <c r="A69" s="4" t="s">
        <v>786</v>
      </c>
      <c r="B69" s="5" t="n">
        <v>22</v>
      </c>
      <c r="C69" s="5" t="n">
        <v>0</v>
      </c>
    </row>
    <row r="70" spans="1:4">
      <c r="A70" s="4" t="s">
        <v>169</v>
      </c>
      <c r="B70" s="5" t="n">
        <v>0</v>
      </c>
      <c r="C70" s="5" t="n">
        <v>0</v>
      </c>
    </row>
    <row r="71" spans="1:4">
      <c r="A71" s="4" t="s">
        <v>787</v>
      </c>
      <c r="B71" s="5" t="n">
        <v>216</v>
      </c>
      <c r="C71" s="5" t="n">
        <v>212</v>
      </c>
      <c r="D71" s="6" t="n">
        <v>230</v>
      </c>
    </row>
    <row r="72" spans="1:4">
      <c r="A72" s="4" t="s">
        <v>795</v>
      </c>
      <c r="B72" s="5" t="n">
        <v>-216</v>
      </c>
      <c r="C72" s="5" t="n">
        <v>-212</v>
      </c>
    </row>
    <row r="73" spans="1:4">
      <c r="A73" s="3" t="s">
        <v>796</v>
      </c>
    </row>
    <row r="74" spans="1:4">
      <c r="A74" s="4" t="s">
        <v>907</v>
      </c>
      <c r="B74" s="5" t="n">
        <v>-18</v>
      </c>
      <c r="C74" s="5" t="n">
        <v>-17</v>
      </c>
    </row>
    <row r="75" spans="1:4">
      <c r="A75" s="4" t="s">
        <v>908</v>
      </c>
      <c r="B75" s="5" t="n">
        <v>-198</v>
      </c>
      <c r="C75" s="5" t="n">
        <v>-195</v>
      </c>
    </row>
    <row r="76" spans="1:4">
      <c r="A76" s="4" t="s">
        <v>800</v>
      </c>
      <c r="B76" s="5" t="n">
        <v>-216</v>
      </c>
      <c r="C76" s="5" t="n">
        <v>-212</v>
      </c>
    </row>
    <row r="77" spans="1:4">
      <c r="A77" s="3" t="s">
        <v>801</v>
      </c>
    </row>
    <row r="78" spans="1:4">
      <c r="A78" s="4" t="s">
        <v>909</v>
      </c>
      <c r="B78" s="5" t="n">
        <v>-29</v>
      </c>
      <c r="C78" s="5" t="n">
        <v>-19</v>
      </c>
    </row>
    <row r="79" spans="1:4">
      <c r="A79" s="4" t="s">
        <v>910</v>
      </c>
      <c r="B79" s="5" t="n">
        <v>-12</v>
      </c>
      <c r="C79" s="5" t="n">
        <v>-12</v>
      </c>
    </row>
    <row r="80" spans="1:4">
      <c r="A80" s="4" t="s">
        <v>911</v>
      </c>
      <c r="B80" s="6" t="n">
        <v>-41</v>
      </c>
      <c r="C80" s="6" t="n">
        <v>-31</v>
      </c>
    </row>
    <row r="81" spans="1:4">
      <c r="A81" s="3" t="s">
        <v>822</v>
      </c>
    </row>
    <row r="82" spans="1:4">
      <c r="A82" s="4" t="s">
        <v>823</v>
      </c>
      <c r="B82" s="4" t="s">
        <v>932</v>
      </c>
      <c r="C82" s="4" t="s">
        <v>933</v>
      </c>
    </row>
    <row r="83" spans="1:4">
      <c r="A83" s="3" t="s">
        <v>812</v>
      </c>
    </row>
    <row r="84" spans="1:4">
      <c r="A84" s="4" t="s">
        <v>780</v>
      </c>
      <c r="B84" s="6" t="n">
        <v>2</v>
      </c>
      <c r="C84" s="6" t="n">
        <v>2</v>
      </c>
    </row>
    <row r="85" spans="1:4">
      <c r="A85" s="3" t="s">
        <v>772</v>
      </c>
    </row>
    <row r="86" spans="1:4">
      <c r="A86" s="4" t="s">
        <v>853</v>
      </c>
      <c r="B86" s="4" t="s">
        <v>933</v>
      </c>
      <c r="C86" s="4" t="s">
        <v>934</v>
      </c>
      <c r="D86" s="4" t="s">
        <v>935</v>
      </c>
    </row>
    <row r="87" spans="1:4">
      <c r="A87" s="3" t="s">
        <v>936</v>
      </c>
    </row>
    <row r="88" spans="1:4">
      <c r="A88" s="4" t="s">
        <v>937</v>
      </c>
      <c r="B88" s="4" t="s">
        <v>938</v>
      </c>
      <c r="C88" s="4" t="s">
        <v>939</v>
      </c>
      <c r="D88" s="4" t="s">
        <v>712</v>
      </c>
    </row>
    <row r="89" spans="1:4">
      <c r="A89" s="4" t="s">
        <v>940</v>
      </c>
      <c r="B89" s="4" t="s">
        <v>941</v>
      </c>
      <c r="C89" s="4" t="s">
        <v>941</v>
      </c>
      <c r="D89" s="4" t="s">
        <v>941</v>
      </c>
    </row>
    <row r="90" spans="1:4">
      <c r="A90" s="4" t="s">
        <v>942</v>
      </c>
      <c r="B90" s="5" t="n">
        <v>2025</v>
      </c>
      <c r="C90" s="5" t="n">
        <v>2025</v>
      </c>
      <c r="D90" s="5" t="n">
        <v>2025</v>
      </c>
    </row>
    <row r="91" spans="1:4">
      <c r="A91" s="4" t="s">
        <v>395</v>
      </c>
    </row>
    <row r="92" spans="1:4">
      <c r="A92" s="3" t="s">
        <v>822</v>
      </c>
    </row>
    <row r="93" spans="1:4">
      <c r="A93" s="4" t="s">
        <v>823</v>
      </c>
      <c r="B93" s="4" t="s">
        <v>870</v>
      </c>
      <c r="C93" s="4" t="s">
        <v>871</v>
      </c>
    </row>
    <row r="94" spans="1:4">
      <c r="A94" s="4" t="s">
        <v>943</v>
      </c>
    </row>
    <row r="95" spans="1:4">
      <c r="A95" s="3" t="s">
        <v>778</v>
      </c>
    </row>
    <row r="96" spans="1:4">
      <c r="A96" s="4" t="s">
        <v>779</v>
      </c>
      <c r="B96" s="6" t="n">
        <v>13</v>
      </c>
      <c r="C96" s="6" t="n">
        <v>13</v>
      </c>
    </row>
    <row r="97" spans="1:4">
      <c r="A97" s="4" t="s">
        <v>780</v>
      </c>
      <c r="B97" s="5" t="n">
        <v>0</v>
      </c>
      <c r="C97" s="5" t="n">
        <v>0</v>
      </c>
    </row>
    <row r="98" spans="1:4">
      <c r="A98" s="4" t="s">
        <v>781</v>
      </c>
      <c r="B98" s="5" t="n">
        <v>1</v>
      </c>
      <c r="C98" s="5" t="n">
        <v>0</v>
      </c>
    </row>
    <row r="99" spans="1:4">
      <c r="A99" s="4" t="s">
        <v>782</v>
      </c>
      <c r="B99" s="5" t="n">
        <v>-2</v>
      </c>
      <c r="C99" s="5" t="n">
        <v>0</v>
      </c>
    </row>
    <row r="100" spans="1:4">
      <c r="A100" s="4" t="s">
        <v>783</v>
      </c>
      <c r="B100" s="5" t="n">
        <v>1</v>
      </c>
      <c r="C100" s="5" t="n">
        <v>0</v>
      </c>
    </row>
    <row r="101" spans="1:4">
      <c r="A101" s="4" t="s">
        <v>906</v>
      </c>
      <c r="B101" s="5" t="n">
        <v>0</v>
      </c>
      <c r="C101" s="5" t="n">
        <v>0</v>
      </c>
    </row>
    <row r="102" spans="1:4">
      <c r="A102" s="4" t="s">
        <v>784</v>
      </c>
      <c r="B102" s="5" t="n">
        <v>-1</v>
      </c>
      <c r="C102" s="5" t="n">
        <v>-1</v>
      </c>
    </row>
    <row r="103" spans="1:4">
      <c r="A103" s="4" t="s">
        <v>786</v>
      </c>
      <c r="B103" s="5" t="n">
        <v>0</v>
      </c>
      <c r="C103" s="5" t="n">
        <v>0</v>
      </c>
    </row>
    <row r="104" spans="1:4">
      <c r="A104" s="4" t="s">
        <v>169</v>
      </c>
      <c r="B104" s="5" t="n">
        <v>2</v>
      </c>
      <c r="C104" s="5" t="n">
        <v>1</v>
      </c>
    </row>
    <row r="105" spans="1:4">
      <c r="A105" s="4" t="s">
        <v>787</v>
      </c>
      <c r="B105" s="5" t="n">
        <v>14</v>
      </c>
      <c r="C105" s="5" t="n">
        <v>13</v>
      </c>
      <c r="D105" s="6" t="n">
        <v>13</v>
      </c>
    </row>
    <row r="106" spans="1:4">
      <c r="A106" s="4" t="s">
        <v>795</v>
      </c>
      <c r="B106" s="5" t="n">
        <v>-14</v>
      </c>
      <c r="C106" s="5" t="n">
        <v>-13</v>
      </c>
    </row>
    <row r="107" spans="1:4">
      <c r="A107" s="3" t="s">
        <v>796</v>
      </c>
    </row>
    <row r="108" spans="1:4">
      <c r="A108" s="4" t="s">
        <v>907</v>
      </c>
      <c r="B108" s="5" t="n">
        <v>-1</v>
      </c>
      <c r="C108" s="5" t="n">
        <v>-1</v>
      </c>
    </row>
    <row r="109" spans="1:4">
      <c r="A109" s="4" t="s">
        <v>908</v>
      </c>
      <c r="B109" s="5" t="n">
        <v>-13</v>
      </c>
      <c r="C109" s="5" t="n">
        <v>-12</v>
      </c>
    </row>
    <row r="110" spans="1:4">
      <c r="A110" s="4" t="s">
        <v>800</v>
      </c>
      <c r="B110" s="5" t="n">
        <v>-14</v>
      </c>
      <c r="C110" s="5" t="n">
        <v>-13</v>
      </c>
    </row>
    <row r="111" spans="1:4">
      <c r="A111" s="3" t="s">
        <v>801</v>
      </c>
    </row>
    <row r="112" spans="1:4">
      <c r="A112" s="4" t="s">
        <v>909</v>
      </c>
      <c r="B112" s="5" t="n">
        <v>-6</v>
      </c>
      <c r="C112" s="5" t="n">
        <v>-4</v>
      </c>
    </row>
    <row r="113" spans="1:4">
      <c r="A113" s="4" t="s">
        <v>910</v>
      </c>
      <c r="B113" s="5" t="n">
        <v>1</v>
      </c>
      <c r="C113" s="5" t="n">
        <v>0</v>
      </c>
    </row>
    <row r="114" spans="1:4">
      <c r="A114" s="4" t="s">
        <v>911</v>
      </c>
      <c r="B114" s="6" t="n">
        <v>-5</v>
      </c>
      <c r="C114" s="6" t="n">
        <v>-4</v>
      </c>
    </row>
    <row r="115" spans="1:4">
      <c r="A115" s="3" t="s">
        <v>822</v>
      </c>
    </row>
    <row r="116" spans="1:4">
      <c r="A116" s="4" t="s">
        <v>823</v>
      </c>
      <c r="B116" s="4" t="s">
        <v>944</v>
      </c>
      <c r="C116" s="4" t="s">
        <v>824</v>
      </c>
    </row>
    <row r="117" spans="1:4">
      <c r="A117" s="3" t="s">
        <v>812</v>
      </c>
    </row>
    <row r="118" spans="1:4">
      <c r="A118" s="4" t="s">
        <v>780</v>
      </c>
      <c r="B118" s="6" t="n">
        <v>0</v>
      </c>
      <c r="C118" s="6" t="n">
        <v>0</v>
      </c>
    </row>
    <row r="119" spans="1:4">
      <c r="A119" s="3" t="s">
        <v>772</v>
      </c>
    </row>
    <row r="120" spans="1:4">
      <c r="A120" s="4" t="s">
        <v>853</v>
      </c>
      <c r="B120" s="4" t="s">
        <v>939</v>
      </c>
      <c r="C120" s="4" t="s">
        <v>933</v>
      </c>
      <c r="D120" s="4" t="s">
        <v>935</v>
      </c>
    </row>
    <row r="121" spans="1:4">
      <c r="A121" s="3" t="s">
        <v>936</v>
      </c>
    </row>
    <row r="122" spans="1:4">
      <c r="A122" s="4" t="s">
        <v>937</v>
      </c>
      <c r="B122" s="4" t="s">
        <v>945</v>
      </c>
      <c r="C122" s="4" t="s">
        <v>946</v>
      </c>
      <c r="D122" s="4" t="s">
        <v>947</v>
      </c>
    </row>
    <row r="123" spans="1:4">
      <c r="A123" s="4" t="s">
        <v>940</v>
      </c>
      <c r="B123" s="4" t="s">
        <v>948</v>
      </c>
      <c r="C123" s="4" t="s">
        <v>949</v>
      </c>
      <c r="D123" s="4" t="s">
        <v>949</v>
      </c>
    </row>
    <row r="124" spans="1:4">
      <c r="A124" s="4" t="s">
        <v>942</v>
      </c>
      <c r="B124" s="5" t="n">
        <v>2019</v>
      </c>
      <c r="C124" s="5" t="n">
        <v>2019</v>
      </c>
      <c r="D124" s="5" t="n">
        <v>20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5"/>
    <col customWidth="1" max="5" min="5" width="21"/>
    <col customWidth="1" max="6" min="6" width="21"/>
  </cols>
  <sheetData>
    <row r="1" spans="1:6">
      <c r="A1" s="1" t="s">
        <v>950</v>
      </c>
      <c r="B1" s="2" t="s">
        <v>504</v>
      </c>
      <c r="D1" s="2" t="s">
        <v>1</v>
      </c>
    </row>
    <row r="2" spans="1:6">
      <c r="B2" s="2" t="s">
        <v>951</v>
      </c>
      <c r="C2" s="2" t="s">
        <v>620</v>
      </c>
      <c r="D2" s="2" t="s">
        <v>951</v>
      </c>
      <c r="E2" s="2" t="s">
        <v>489</v>
      </c>
      <c r="F2" s="2" t="s">
        <v>490</v>
      </c>
    </row>
    <row r="3" spans="1:6">
      <c r="A3" s="3" t="s">
        <v>952</v>
      </c>
    </row>
    <row r="4" spans="1:6">
      <c r="A4" s="4" t="s">
        <v>509</v>
      </c>
      <c r="D4" s="6" t="n">
        <v>130</v>
      </c>
      <c r="E4" s="6" t="n">
        <v>16</v>
      </c>
      <c r="F4" s="6" t="n">
        <v>7</v>
      </c>
    </row>
    <row r="5" spans="1:6">
      <c r="A5" s="4" t="s">
        <v>953</v>
      </c>
      <c r="B5" s="5" t="n">
        <v>20</v>
      </c>
      <c r="D5" s="5" t="n">
        <v>20</v>
      </c>
    </row>
    <row r="6" spans="1:6">
      <c r="A6" s="4" t="s">
        <v>954</v>
      </c>
      <c r="B6" s="6" t="n">
        <v>17</v>
      </c>
      <c r="D6" s="6" t="n">
        <v>17</v>
      </c>
    </row>
    <row r="7" spans="1:6">
      <c r="A7" s="4" t="s">
        <v>955</v>
      </c>
    </row>
    <row r="8" spans="1:6">
      <c r="A8" s="3" t="s">
        <v>952</v>
      </c>
    </row>
    <row r="9" spans="1:6">
      <c r="A9" s="4" t="s">
        <v>953</v>
      </c>
      <c r="B9" s="5" t="n">
        <v>7</v>
      </c>
      <c r="D9" s="5" t="n">
        <v>7</v>
      </c>
    </row>
    <row r="10" spans="1:6">
      <c r="A10" s="4" t="s">
        <v>956</v>
      </c>
    </row>
    <row r="11" spans="1:6">
      <c r="A11" s="3" t="s">
        <v>952</v>
      </c>
    </row>
    <row r="12" spans="1:6">
      <c r="A12" s="4" t="s">
        <v>953</v>
      </c>
      <c r="B12" s="5" t="n">
        <v>13</v>
      </c>
      <c r="D12" s="5" t="n">
        <v>13</v>
      </c>
    </row>
    <row r="13" spans="1:6">
      <c r="A13" s="4" t="s">
        <v>957</v>
      </c>
    </row>
    <row r="14" spans="1:6">
      <c r="A14" s="3" t="s">
        <v>952</v>
      </c>
    </row>
    <row r="15" spans="1:6">
      <c r="A15" s="4" t="s">
        <v>958</v>
      </c>
      <c r="C15" s="6" t="n">
        <v>30</v>
      </c>
    </row>
    <row r="16" spans="1:6">
      <c r="A16" s="4" t="s">
        <v>513</v>
      </c>
    </row>
    <row r="17" spans="1:6">
      <c r="A17" s="3" t="s">
        <v>952</v>
      </c>
    </row>
    <row r="18" spans="1:6">
      <c r="A18" s="4" t="s">
        <v>509</v>
      </c>
      <c r="C18" s="6" t="n">
        <v>29</v>
      </c>
      <c r="D18" s="6" t="n">
        <v>29</v>
      </c>
      <c r="E18" s="6" t="n">
        <v>0</v>
      </c>
      <c r="F18" s="6" t="n">
        <v>0</v>
      </c>
    </row>
    <row r="19" spans="1:6">
      <c r="A19" s="4" t="s">
        <v>959</v>
      </c>
      <c r="B19" s="6" t="n">
        <v>15</v>
      </c>
    </row>
    <row r="20" spans="1:6">
      <c r="A20" s="4" t="s">
        <v>960</v>
      </c>
    </row>
    <row r="21" spans="1:6">
      <c r="A21" s="3" t="s">
        <v>952</v>
      </c>
    </row>
    <row r="22" spans="1:6">
      <c r="A22" s="4" t="s">
        <v>954</v>
      </c>
      <c r="B22" s="6" t="n">
        <v>11</v>
      </c>
      <c r="D22" s="6" t="n">
        <v>1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31</v>
      </c>
    </row>
    <row r="3" spans="1:4">
      <c r="A3" s="3" t="s">
        <v>158</v>
      </c>
    </row>
    <row r="4" spans="1:4">
      <c r="A4" s="4" t="s">
        <v>47</v>
      </c>
      <c r="B4" s="6" t="n">
        <v>290</v>
      </c>
      <c r="C4" s="6" t="n">
        <v>399</v>
      </c>
      <c r="D4" s="6" t="n">
        <v>334</v>
      </c>
    </row>
    <row r="5" spans="1:4">
      <c r="A5" s="3" t="s">
        <v>159</v>
      </c>
    </row>
    <row r="6" spans="1:4">
      <c r="A6" s="4" t="s">
        <v>160</v>
      </c>
      <c r="B6" s="5" t="n">
        <v>371</v>
      </c>
      <c r="C6" s="5" t="n">
        <v>343</v>
      </c>
      <c r="D6" s="5" t="n">
        <v>300</v>
      </c>
    </row>
    <row r="7" spans="1:4">
      <c r="A7" s="4" t="s">
        <v>81</v>
      </c>
      <c r="B7" s="5" t="n">
        <v>183</v>
      </c>
      <c r="C7" s="5" t="n">
        <v>136</v>
      </c>
      <c r="D7" s="5" t="n">
        <v>64</v>
      </c>
    </row>
    <row r="8" spans="1:4">
      <c r="A8" s="4" t="s">
        <v>161</v>
      </c>
      <c r="B8" s="5" t="n">
        <v>74</v>
      </c>
      <c r="C8" s="5" t="n">
        <v>11</v>
      </c>
      <c r="D8" s="5" t="n">
        <v>15</v>
      </c>
    </row>
    <row r="9" spans="1:4">
      <c r="A9" s="4" t="s">
        <v>142</v>
      </c>
      <c r="B9" s="5" t="n">
        <v>44</v>
      </c>
      <c r="C9" s="5" t="n">
        <v>41</v>
      </c>
      <c r="D9" s="5" t="n">
        <v>30</v>
      </c>
    </row>
    <row r="10" spans="1:4">
      <c r="A10" s="4" t="s">
        <v>162</v>
      </c>
      <c r="B10" s="5" t="n">
        <v>18</v>
      </c>
      <c r="C10" s="5" t="n">
        <v>4</v>
      </c>
      <c r="D10" s="5" t="n">
        <v>-13</v>
      </c>
    </row>
    <row r="11" spans="1:4">
      <c r="A11" s="4" t="s">
        <v>43</v>
      </c>
      <c r="B11" s="5" t="n">
        <v>71</v>
      </c>
      <c r="C11" s="5" t="n">
        <v>1</v>
      </c>
      <c r="D11" s="5" t="n">
        <v>-5</v>
      </c>
    </row>
    <row r="12" spans="1:4">
      <c r="A12" s="4" t="s">
        <v>163</v>
      </c>
      <c r="B12" s="5" t="n">
        <v>-66</v>
      </c>
      <c r="C12" s="5" t="n">
        <v>55</v>
      </c>
      <c r="D12" s="5" t="n">
        <v>-71</v>
      </c>
    </row>
    <row r="13" spans="1:4">
      <c r="A13" s="4" t="s">
        <v>164</v>
      </c>
      <c r="B13" s="5" t="n">
        <v>-57</v>
      </c>
      <c r="C13" s="5" t="n">
        <v>5</v>
      </c>
      <c r="D13" s="5" t="n">
        <v>150</v>
      </c>
    </row>
    <row r="14" spans="1:4">
      <c r="A14" s="4" t="s">
        <v>165</v>
      </c>
      <c r="B14" s="5" t="n">
        <v>187</v>
      </c>
      <c r="C14" s="5" t="n">
        <v>25</v>
      </c>
      <c r="D14" s="5" t="n">
        <v>28</v>
      </c>
    </row>
    <row r="15" spans="1:4">
      <c r="A15" s="4" t="s">
        <v>166</v>
      </c>
      <c r="B15" s="5" t="n">
        <v>-10</v>
      </c>
      <c r="C15" s="5" t="n">
        <v>-4</v>
      </c>
      <c r="D15" s="5" t="n">
        <v>-19</v>
      </c>
    </row>
    <row r="16" spans="1:4">
      <c r="A16" s="4" t="s">
        <v>167</v>
      </c>
      <c r="B16" s="5" t="n">
        <v>-72</v>
      </c>
      <c r="C16" s="5" t="n">
        <v>-63</v>
      </c>
      <c r="D16" s="5" t="n">
        <v>-60</v>
      </c>
    </row>
    <row r="17" spans="1:4">
      <c r="A17" s="4" t="s">
        <v>168</v>
      </c>
      <c r="B17" s="5" t="n">
        <v>-18</v>
      </c>
      <c r="C17" s="5" t="n">
        <v>-18</v>
      </c>
      <c r="D17" s="5" t="n">
        <v>-20</v>
      </c>
    </row>
    <row r="18" spans="1:4">
      <c r="A18" s="4" t="s">
        <v>169</v>
      </c>
      <c r="B18" s="5" t="n">
        <v>1</v>
      </c>
      <c r="C18" s="5" t="n">
        <v>8</v>
      </c>
      <c r="D18" s="5" t="n">
        <v>9</v>
      </c>
    </row>
    <row r="19" spans="1:4">
      <c r="A19" s="4" t="s">
        <v>170</v>
      </c>
      <c r="B19" s="5" t="n">
        <v>1016</v>
      </c>
      <c r="C19" s="5" t="n">
        <v>943</v>
      </c>
      <c r="D19" s="5" t="n">
        <v>742</v>
      </c>
    </row>
    <row r="20" spans="1:4">
      <c r="A20" s="4" t="s">
        <v>171</v>
      </c>
      <c r="B20" s="5" t="n">
        <v>337</v>
      </c>
      <c r="C20" s="5" t="n">
        <v>373</v>
      </c>
      <c r="D20" s="5" t="n">
        <v>401</v>
      </c>
    </row>
    <row r="21" spans="1:4">
      <c r="A21" s="3" t="s">
        <v>172</v>
      </c>
    </row>
    <row r="22" spans="1:4">
      <c r="A22" s="4" t="s">
        <v>173</v>
      </c>
      <c r="B22" s="5" t="n">
        <v>3</v>
      </c>
      <c r="C22" s="5" t="n">
        <v>0</v>
      </c>
      <c r="D22" s="5" t="n">
        <v>28</v>
      </c>
    </row>
    <row r="23" spans="1:4">
      <c r="A23" s="4" t="s">
        <v>174</v>
      </c>
      <c r="B23" s="5" t="n">
        <v>-570</v>
      </c>
      <c r="C23" s="5" t="n">
        <v>-452</v>
      </c>
      <c r="D23" s="5" t="n">
        <v>0</v>
      </c>
    </row>
    <row r="24" spans="1:4">
      <c r="A24" s="4" t="s">
        <v>169</v>
      </c>
      <c r="B24" s="5" t="n">
        <v>3</v>
      </c>
      <c r="C24" s="5" t="n">
        <v>10</v>
      </c>
      <c r="D24" s="5" t="n">
        <v>4</v>
      </c>
    </row>
    <row r="25" spans="1:4">
      <c r="A25" s="4" t="s">
        <v>175</v>
      </c>
      <c r="B25" s="5" t="n">
        <v>-901</v>
      </c>
      <c r="C25" s="5" t="n">
        <v>-815</v>
      </c>
      <c r="D25" s="5" t="n">
        <v>-369</v>
      </c>
    </row>
    <row r="26" spans="1:4">
      <c r="A26" s="3" t="s">
        <v>176</v>
      </c>
    </row>
    <row r="27" spans="1:4">
      <c r="A27" s="4" t="s">
        <v>177</v>
      </c>
      <c r="B27" s="5" t="n">
        <v>1133</v>
      </c>
      <c r="C27" s="5" t="n">
        <v>669</v>
      </c>
      <c r="D27" s="5" t="n">
        <v>1546</v>
      </c>
    </row>
    <row r="28" spans="1:4">
      <c r="A28" s="4" t="s">
        <v>178</v>
      </c>
      <c r="B28" s="5" t="n">
        <v>-1133</v>
      </c>
      <c r="C28" s="5" t="n">
        <v>-669</v>
      </c>
      <c r="D28" s="5" t="n">
        <v>-1652</v>
      </c>
    </row>
    <row r="29" spans="1:4">
      <c r="A29" s="4" t="s">
        <v>179</v>
      </c>
      <c r="B29" s="5" t="n">
        <v>0</v>
      </c>
      <c r="C29" s="5" t="n">
        <v>300</v>
      </c>
      <c r="D29" s="5" t="n">
        <v>0</v>
      </c>
    </row>
    <row r="30" spans="1:4">
      <c r="A30" s="4" t="s">
        <v>180</v>
      </c>
      <c r="B30" s="5" t="n">
        <v>0</v>
      </c>
      <c r="C30" s="5" t="n">
        <v>-300</v>
      </c>
      <c r="D30" s="5" t="n">
        <v>0</v>
      </c>
    </row>
    <row r="31" spans="1:4">
      <c r="A31" s="4" t="s">
        <v>181</v>
      </c>
      <c r="B31" s="5" t="n">
        <v>588</v>
      </c>
      <c r="C31" s="5" t="n">
        <v>395</v>
      </c>
      <c r="D31" s="5" t="n">
        <v>0</v>
      </c>
    </row>
    <row r="32" spans="1:4">
      <c r="A32" s="4" t="s">
        <v>182</v>
      </c>
      <c r="B32" s="5" t="n">
        <v>-351</v>
      </c>
      <c r="C32" s="5" t="n">
        <v>-163</v>
      </c>
      <c r="D32" s="5" t="n">
        <v>-8</v>
      </c>
    </row>
    <row r="33" spans="1:4">
      <c r="A33" s="4" t="s">
        <v>183</v>
      </c>
      <c r="B33" s="5" t="n">
        <v>-89</v>
      </c>
      <c r="C33" s="5" t="n">
        <v>-81</v>
      </c>
      <c r="D33" s="5" t="n">
        <v>-78</v>
      </c>
    </row>
    <row r="34" spans="1:4">
      <c r="A34" s="4" t="s">
        <v>184</v>
      </c>
      <c r="B34" s="5" t="n">
        <v>1</v>
      </c>
      <c r="C34" s="5" t="n">
        <v>-6</v>
      </c>
      <c r="D34" s="5" t="n">
        <v>-22</v>
      </c>
    </row>
    <row r="35" spans="1:4">
      <c r="A35" s="4" t="s">
        <v>141</v>
      </c>
      <c r="B35" s="5" t="n">
        <v>-159</v>
      </c>
      <c r="C35" s="5" t="n">
        <v>-247</v>
      </c>
      <c r="D35" s="5" t="n">
        <v>-138</v>
      </c>
    </row>
    <row r="36" spans="1:4">
      <c r="A36" s="4" t="s">
        <v>169</v>
      </c>
      <c r="B36" s="5" t="n">
        <v>13</v>
      </c>
      <c r="C36" s="5" t="n">
        <v>14</v>
      </c>
      <c r="D36" s="5" t="n">
        <v>19</v>
      </c>
    </row>
    <row r="37" spans="1:4">
      <c r="A37" s="4" t="s">
        <v>185</v>
      </c>
      <c r="B37" s="5" t="n">
        <v>3</v>
      </c>
      <c r="C37" s="5" t="n">
        <v>-88</v>
      </c>
      <c r="D37" s="5" t="n">
        <v>-333</v>
      </c>
    </row>
    <row r="38" spans="1:4">
      <c r="A38" s="4" t="s">
        <v>186</v>
      </c>
      <c r="B38" s="5" t="n">
        <v>17</v>
      </c>
      <c r="C38" s="5" t="n">
        <v>-18</v>
      </c>
      <c r="D38" s="5" t="n">
        <v>-11</v>
      </c>
    </row>
    <row r="39" spans="1:4">
      <c r="A39" s="4" t="s">
        <v>187</v>
      </c>
      <c r="B39" s="5" t="n">
        <v>135</v>
      </c>
      <c r="C39" s="5" t="n">
        <v>22</v>
      </c>
      <c r="D39" s="5" t="n">
        <v>29</v>
      </c>
    </row>
    <row r="40" spans="1:4">
      <c r="A40" s="4" t="s">
        <v>188</v>
      </c>
      <c r="B40" s="5" t="n">
        <v>118</v>
      </c>
      <c r="C40" s="5" t="n">
        <v>96</v>
      </c>
      <c r="D40" s="5" t="n">
        <v>67</v>
      </c>
    </row>
    <row r="41" spans="1:4">
      <c r="A41" s="4" t="s">
        <v>189</v>
      </c>
      <c r="B41" s="5" t="n">
        <v>253</v>
      </c>
      <c r="C41" s="5" t="n">
        <v>118</v>
      </c>
      <c r="D41" s="5" t="n">
        <v>96</v>
      </c>
    </row>
    <row r="42" spans="1:4">
      <c r="A42" s="4" t="s">
        <v>190</v>
      </c>
      <c r="B42" s="5" t="n">
        <v>67</v>
      </c>
      <c r="C42" s="5" t="n">
        <v>69</v>
      </c>
      <c r="D42" s="5" t="n">
        <v>33</v>
      </c>
    </row>
    <row r="43" spans="1:4">
      <c r="A43" s="4" t="s">
        <v>191</v>
      </c>
      <c r="B43" s="6" t="n">
        <v>106</v>
      </c>
      <c r="C43" s="6" t="n">
        <v>118</v>
      </c>
      <c r="D43" s="6" t="n">
        <v>1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961</v>
      </c>
      <c r="B1" s="2" t="s">
        <v>3</v>
      </c>
      <c r="C1" s="2" t="s">
        <v>2</v>
      </c>
      <c r="D1" s="2" t="s">
        <v>30</v>
      </c>
      <c r="E1" s="2" t="s">
        <v>31</v>
      </c>
      <c r="F1" s="2" t="s">
        <v>962</v>
      </c>
    </row>
    <row r="2" spans="1:6">
      <c r="A2" s="3" t="s">
        <v>963</v>
      </c>
    </row>
    <row r="3" spans="1:6">
      <c r="A3" s="4" t="s">
        <v>964</v>
      </c>
      <c r="C3" s="5" t="n">
        <v>518725</v>
      </c>
    </row>
    <row r="4" spans="1:6">
      <c r="A4" s="4" t="s">
        <v>965</v>
      </c>
      <c r="C4" s="4" t="s">
        <v>966</v>
      </c>
    </row>
    <row r="5" spans="1:6">
      <c r="A5" s="4" t="s">
        <v>967</v>
      </c>
      <c r="C5" s="7" t="n">
        <v>37.17</v>
      </c>
    </row>
    <row r="6" spans="1:6">
      <c r="A6" s="4" t="s">
        <v>968</v>
      </c>
      <c r="C6" s="5" t="n">
        <v>452150</v>
      </c>
    </row>
    <row r="7" spans="1:6">
      <c r="A7" s="4" t="s">
        <v>969</v>
      </c>
      <c r="C7" s="4" t="s">
        <v>970</v>
      </c>
    </row>
    <row r="8" spans="1:6">
      <c r="A8" s="4" t="s">
        <v>971</v>
      </c>
      <c r="C8" s="7" t="n">
        <v>37.1</v>
      </c>
    </row>
    <row r="9" spans="1:6">
      <c r="A9" s="3" t="s">
        <v>972</v>
      </c>
    </row>
    <row r="10" spans="1:6">
      <c r="A10" s="4" t="s">
        <v>973</v>
      </c>
      <c r="C10" s="5" t="n">
        <v>975400</v>
      </c>
      <c r="D10" s="5" t="n">
        <v>1953320</v>
      </c>
      <c r="E10" s="5" t="n">
        <v>2754895</v>
      </c>
    </row>
    <row r="11" spans="1:6">
      <c r="A11" s="4" t="s">
        <v>974</v>
      </c>
      <c r="C11" s="5" t="n">
        <v>0</v>
      </c>
      <c r="D11" s="5" t="n">
        <v>0</v>
      </c>
      <c r="E11" s="5" t="n">
        <v>0</v>
      </c>
    </row>
    <row r="12" spans="1:6">
      <c r="A12" s="4" t="s">
        <v>975</v>
      </c>
      <c r="C12" s="5" t="n">
        <v>-453425</v>
      </c>
      <c r="D12" s="5" t="n">
        <v>-960570</v>
      </c>
      <c r="E12" s="5" t="n">
        <v>-691375</v>
      </c>
    </row>
    <row r="13" spans="1:6">
      <c r="A13" s="4" t="s">
        <v>976</v>
      </c>
      <c r="C13" s="5" t="n">
        <v>-3250</v>
      </c>
      <c r="D13" s="5" t="n">
        <v>-11350</v>
      </c>
      <c r="E13" s="5" t="n">
        <v>-105100</v>
      </c>
    </row>
    <row r="14" spans="1:6">
      <c r="A14" s="4" t="s">
        <v>977</v>
      </c>
      <c r="C14" s="5" t="n">
        <v>0</v>
      </c>
      <c r="D14" s="5" t="n">
        <v>-6000</v>
      </c>
      <c r="E14" s="5" t="n">
        <v>-5100</v>
      </c>
    </row>
    <row r="15" spans="1:6">
      <c r="A15" s="4" t="s">
        <v>978</v>
      </c>
      <c r="C15" s="5" t="n">
        <v>518725</v>
      </c>
      <c r="D15" s="5" t="n">
        <v>975400</v>
      </c>
      <c r="E15" s="5" t="n">
        <v>1953320</v>
      </c>
    </row>
    <row r="16" spans="1:6">
      <c r="A16" s="3" t="s">
        <v>979</v>
      </c>
    </row>
    <row r="17" spans="1:6">
      <c r="A17" s="4" t="s">
        <v>980</v>
      </c>
      <c r="C17" s="7" t="n">
        <v>35.14</v>
      </c>
      <c r="D17" s="7" t="n">
        <v>31.09</v>
      </c>
      <c r="E17" s="7" t="n">
        <v>31.04</v>
      </c>
    </row>
    <row r="18" spans="1:6">
      <c r="A18" s="4" t="s">
        <v>981</v>
      </c>
      <c r="C18" s="5" t="n">
        <v>0</v>
      </c>
      <c r="D18" s="5" t="n">
        <v>0</v>
      </c>
      <c r="E18" s="5" t="n">
        <v>0</v>
      </c>
    </row>
    <row r="19" spans="1:6">
      <c r="A19" s="4" t="s">
        <v>982</v>
      </c>
      <c r="C19" s="8" t="n">
        <v>32.79</v>
      </c>
      <c r="D19" s="8" t="n">
        <v>26.9</v>
      </c>
      <c r="E19" s="8" t="n">
        <v>29.75</v>
      </c>
    </row>
    <row r="20" spans="1:6">
      <c r="A20" s="4" t="s">
        <v>983</v>
      </c>
      <c r="C20" s="8" t="n">
        <v>37.65</v>
      </c>
      <c r="D20" s="8" t="n">
        <v>38.5</v>
      </c>
      <c r="E20" s="8" t="n">
        <v>38.09</v>
      </c>
    </row>
    <row r="21" spans="1:6">
      <c r="A21" s="4" t="s">
        <v>984</v>
      </c>
      <c r="C21" s="5" t="n">
        <v>0</v>
      </c>
      <c r="D21" s="5" t="n">
        <v>30</v>
      </c>
      <c r="E21" s="8" t="n">
        <v>41.89</v>
      </c>
    </row>
    <row r="22" spans="1:6">
      <c r="A22" s="4" t="s">
        <v>985</v>
      </c>
      <c r="C22" s="7" t="n">
        <v>37.17</v>
      </c>
      <c r="D22" s="7" t="n">
        <v>35.14</v>
      </c>
      <c r="E22" s="7" t="n">
        <v>31.09</v>
      </c>
    </row>
    <row r="23" spans="1:6">
      <c r="A23" s="4" t="s">
        <v>986</v>
      </c>
    </row>
    <row r="24" spans="1:6">
      <c r="A24" s="3" t="s">
        <v>963</v>
      </c>
    </row>
    <row r="25" spans="1:6">
      <c r="A25" s="4" t="s">
        <v>987</v>
      </c>
      <c r="C25" s="5" t="n">
        <v>3000000</v>
      </c>
    </row>
    <row r="26" spans="1:6">
      <c r="A26" s="4" t="s">
        <v>988</v>
      </c>
    </row>
    <row r="27" spans="1:6">
      <c r="A27" s="3" t="s">
        <v>963</v>
      </c>
    </row>
    <row r="28" spans="1:6">
      <c r="A28" s="4" t="s">
        <v>989</v>
      </c>
      <c r="C28" s="4" t="s">
        <v>990</v>
      </c>
    </row>
    <row r="29" spans="1:6">
      <c r="A29" s="4" t="s">
        <v>991</v>
      </c>
      <c r="C29" s="4" t="s">
        <v>992</v>
      </c>
    </row>
    <row r="30" spans="1:6">
      <c r="A30" s="4" t="s">
        <v>993</v>
      </c>
      <c r="C30" s="4" t="s">
        <v>994</v>
      </c>
    </row>
    <row r="31" spans="1:6">
      <c r="A31" s="4" t="s">
        <v>995</v>
      </c>
      <c r="C31" s="4" t="s">
        <v>996</v>
      </c>
    </row>
    <row r="32" spans="1:6">
      <c r="A32" s="4" t="s">
        <v>997</v>
      </c>
    </row>
    <row r="33" spans="1:6">
      <c r="A33" s="3" t="s">
        <v>963</v>
      </c>
    </row>
    <row r="34" spans="1:6">
      <c r="A34" s="4" t="s">
        <v>989</v>
      </c>
      <c r="C34" s="4" t="s">
        <v>998</v>
      </c>
    </row>
    <row r="35" spans="1:6">
      <c r="A35" s="4" t="s">
        <v>991</v>
      </c>
      <c r="C35" s="4" t="s">
        <v>999</v>
      </c>
    </row>
    <row r="36" spans="1:6">
      <c r="A36" s="4" t="s">
        <v>993</v>
      </c>
      <c r="C36" s="4" t="s">
        <v>1000</v>
      </c>
    </row>
    <row r="37" spans="1:6">
      <c r="A37" s="4" t="s">
        <v>995</v>
      </c>
      <c r="C37" s="4" t="s">
        <v>996</v>
      </c>
    </row>
    <row r="38" spans="1:6">
      <c r="A38" s="4" t="s">
        <v>1001</v>
      </c>
    </row>
    <row r="39" spans="1:6">
      <c r="A39" s="3" t="s">
        <v>963</v>
      </c>
    </row>
    <row r="40" spans="1:6">
      <c r="A40" s="4" t="s">
        <v>989</v>
      </c>
      <c r="C40" s="4" t="s">
        <v>1002</v>
      </c>
    </row>
    <row r="41" spans="1:6">
      <c r="A41" s="4" t="s">
        <v>991</v>
      </c>
      <c r="C41" s="4" t="s">
        <v>1003</v>
      </c>
    </row>
    <row r="42" spans="1:6">
      <c r="A42" s="4" t="s">
        <v>993</v>
      </c>
      <c r="C42" s="4" t="s">
        <v>1004</v>
      </c>
    </row>
    <row r="43" spans="1:6">
      <c r="A43" s="4" t="s">
        <v>995</v>
      </c>
      <c r="C43" s="4" t="s">
        <v>996</v>
      </c>
    </row>
    <row r="44" spans="1:6">
      <c r="A44" s="4" t="s">
        <v>1005</v>
      </c>
    </row>
    <row r="45" spans="1:6">
      <c r="A45" s="3" t="s">
        <v>963</v>
      </c>
    </row>
    <row r="46" spans="1:6">
      <c r="A46" s="4" t="s">
        <v>1006</v>
      </c>
      <c r="C46" s="6" t="n">
        <v>19</v>
      </c>
      <c r="D46" s="6" t="n">
        <v>16</v>
      </c>
      <c r="E46" s="6" t="n">
        <v>8</v>
      </c>
    </row>
    <row r="47" spans="1:6">
      <c r="A47" s="4" t="s">
        <v>1007</v>
      </c>
      <c r="C47" s="4" t="s">
        <v>1008</v>
      </c>
    </row>
    <row r="48" spans="1:6">
      <c r="A48" s="4" t="s">
        <v>1009</v>
      </c>
      <c r="C48" s="6" t="n">
        <v>14</v>
      </c>
    </row>
    <row r="49" spans="1:6">
      <c r="A49" s="4" t="s">
        <v>1010</v>
      </c>
      <c r="C49" s="6" t="n">
        <v>9</v>
      </c>
      <c r="D49" s="6" t="n">
        <v>3</v>
      </c>
      <c r="E49" s="6" t="n">
        <v>1</v>
      </c>
    </row>
    <row r="50" spans="1:6">
      <c r="A50" s="3" t="s">
        <v>1011</v>
      </c>
    </row>
    <row r="51" spans="1:6">
      <c r="A51" s="4" t="s">
        <v>1012</v>
      </c>
      <c r="C51" s="5" t="n">
        <v>472300</v>
      </c>
      <c r="D51" s="5" t="n">
        <v>431400</v>
      </c>
      <c r="E51" s="5" t="n">
        <v>416250</v>
      </c>
    </row>
    <row r="52" spans="1:6">
      <c r="A52" s="4" t="s">
        <v>1013</v>
      </c>
      <c r="C52" s="5" t="n">
        <v>221050</v>
      </c>
      <c r="D52" s="5" t="n">
        <v>244250</v>
      </c>
      <c r="E52" s="5" t="n">
        <v>252200</v>
      </c>
    </row>
    <row r="53" spans="1:6">
      <c r="A53" s="4" t="s">
        <v>1014</v>
      </c>
      <c r="C53" s="5" t="n">
        <v>-219050</v>
      </c>
      <c r="D53" s="5" t="n">
        <v>-186750</v>
      </c>
      <c r="E53" s="5" t="n">
        <v>-151700</v>
      </c>
    </row>
    <row r="54" spans="1:6">
      <c r="A54" s="4" t="s">
        <v>1015</v>
      </c>
      <c r="C54" s="5" t="n">
        <v>-23152</v>
      </c>
      <c r="D54" s="5" t="n">
        <v>-16600</v>
      </c>
      <c r="E54" s="5" t="n">
        <v>-85350</v>
      </c>
    </row>
    <row r="55" spans="1:6">
      <c r="A55" s="4" t="s">
        <v>1016</v>
      </c>
      <c r="C55" s="5" t="n">
        <v>451148</v>
      </c>
      <c r="D55" s="5" t="n">
        <v>472300</v>
      </c>
      <c r="E55" s="5" t="n">
        <v>431400</v>
      </c>
    </row>
    <row r="56" spans="1:6">
      <c r="A56" s="3" t="s">
        <v>1017</v>
      </c>
    </row>
    <row r="57" spans="1:6">
      <c r="A57" s="4" t="s">
        <v>1018</v>
      </c>
      <c r="C57" s="7" t="n">
        <v>47.19</v>
      </c>
      <c r="D57" s="7" t="n">
        <v>44.52</v>
      </c>
      <c r="E57" s="7" t="n">
        <v>49.53</v>
      </c>
    </row>
    <row r="58" spans="1:6">
      <c r="A58" s="4" t="s">
        <v>1019</v>
      </c>
      <c r="C58" s="8" t="n">
        <v>59.71</v>
      </c>
      <c r="D58" s="8" t="n">
        <v>48.74</v>
      </c>
      <c r="E58" s="8" t="n">
        <v>43.88</v>
      </c>
    </row>
    <row r="59" spans="1:6">
      <c r="A59" s="4" t="s">
        <v>1020</v>
      </c>
      <c r="C59" s="8" t="n">
        <v>43.83</v>
      </c>
      <c r="D59" s="8" t="n">
        <v>44.43</v>
      </c>
      <c r="E59" s="8" t="n">
        <v>56.71</v>
      </c>
    </row>
    <row r="60" spans="1:6">
      <c r="A60" s="4" t="s">
        <v>1021</v>
      </c>
      <c r="C60" s="8" t="n">
        <v>49.5</v>
      </c>
      <c r="D60" s="8" t="n">
        <v>44.48</v>
      </c>
      <c r="E60" s="8" t="n">
        <v>48.66</v>
      </c>
    </row>
    <row r="61" spans="1:6">
      <c r="A61" s="4" t="s">
        <v>1022</v>
      </c>
      <c r="C61" s="7" t="n">
        <v>53.96</v>
      </c>
      <c r="D61" s="7" t="n">
        <v>47.19</v>
      </c>
      <c r="E61" s="7" t="n">
        <v>44.52</v>
      </c>
    </row>
    <row r="62" spans="1:6">
      <c r="A62" s="4" t="s">
        <v>1023</v>
      </c>
    </row>
    <row r="63" spans="1:6">
      <c r="A63" s="3" t="s">
        <v>963</v>
      </c>
    </row>
    <row r="64" spans="1:6">
      <c r="A64" s="4" t="s">
        <v>1024</v>
      </c>
      <c r="C64" s="4" t="s">
        <v>996</v>
      </c>
    </row>
    <row r="65" spans="1:6">
      <c r="A65" s="4" t="s">
        <v>1025</v>
      </c>
      <c r="C65" s="4" t="s">
        <v>996</v>
      </c>
    </row>
    <row r="66" spans="1:6">
      <c r="A66" s="4" t="s">
        <v>1026</v>
      </c>
    </row>
    <row r="67" spans="1:6">
      <c r="A67" s="3" t="s">
        <v>963</v>
      </c>
    </row>
    <row r="68" spans="1:6">
      <c r="A68" s="4" t="s">
        <v>1024</v>
      </c>
      <c r="C68" s="4" t="s">
        <v>996</v>
      </c>
    </row>
    <row r="69" spans="1:6">
      <c r="A69" s="4" t="s">
        <v>1027</v>
      </c>
    </row>
    <row r="70" spans="1:6">
      <c r="A70" s="3" t="s">
        <v>963</v>
      </c>
    </row>
    <row r="71" spans="1:6">
      <c r="A71" s="4" t="s">
        <v>1024</v>
      </c>
      <c r="C71" s="4" t="s">
        <v>478</v>
      </c>
    </row>
    <row r="72" spans="1:6">
      <c r="A72" s="4" t="s">
        <v>1028</v>
      </c>
      <c r="C72" s="4" t="s">
        <v>483</v>
      </c>
    </row>
    <row r="73" spans="1:6">
      <c r="A73" s="4" t="s">
        <v>1006</v>
      </c>
      <c r="C73" s="6" t="n">
        <v>1</v>
      </c>
      <c r="D73" s="6" t="n">
        <v>2</v>
      </c>
      <c r="E73" s="6" t="n">
        <v>4</v>
      </c>
    </row>
    <row r="74" spans="1:6">
      <c r="A74" s="4" t="s">
        <v>1029</v>
      </c>
      <c r="C74" s="6" t="n">
        <v>1</v>
      </c>
    </row>
    <row r="75" spans="1:6">
      <c r="A75" s="4" t="s">
        <v>1007</v>
      </c>
      <c r="C75" s="4" t="s">
        <v>1030</v>
      </c>
    </row>
    <row r="76" spans="1:6">
      <c r="A76" s="4" t="s">
        <v>1031</v>
      </c>
      <c r="C76" s="6" t="n">
        <v>28</v>
      </c>
      <c r="D76" s="5" t="n">
        <v>16</v>
      </c>
      <c r="E76" s="5" t="n">
        <v>31</v>
      </c>
    </row>
    <row r="77" spans="1:6">
      <c r="A77" s="4" t="s">
        <v>1032</v>
      </c>
      <c r="C77" s="5" t="n">
        <v>25</v>
      </c>
      <c r="D77" s="5" t="n">
        <v>13</v>
      </c>
      <c r="E77" s="5" t="n">
        <v>28</v>
      </c>
    </row>
    <row r="78" spans="1:6">
      <c r="A78" s="4" t="s">
        <v>1033</v>
      </c>
      <c r="C78" s="5" t="n">
        <v>15</v>
      </c>
      <c r="D78" s="5" t="n">
        <v>26</v>
      </c>
      <c r="E78" s="5" t="n">
        <v>21</v>
      </c>
    </row>
    <row r="79" spans="1:6">
      <c r="A79" s="4" t="s">
        <v>1034</v>
      </c>
      <c r="C79" s="6" t="n">
        <v>7</v>
      </c>
      <c r="D79" s="5" t="n">
        <v>9</v>
      </c>
      <c r="E79" s="5" t="n">
        <v>4</v>
      </c>
    </row>
    <row r="80" spans="1:6">
      <c r="A80" s="4" t="s">
        <v>1035</v>
      </c>
    </row>
    <row r="81" spans="1:6">
      <c r="A81" s="3" t="s">
        <v>963</v>
      </c>
    </row>
    <row r="82" spans="1:6">
      <c r="A82" s="4" t="s">
        <v>1024</v>
      </c>
      <c r="C82" s="4" t="s">
        <v>478</v>
      </c>
    </row>
    <row r="83" spans="1:6">
      <c r="A83" s="4" t="s">
        <v>1006</v>
      </c>
      <c r="C83" s="6" t="n">
        <v>21</v>
      </c>
      <c r="D83" s="5" t="n">
        <v>19</v>
      </c>
      <c r="E83" s="5" t="n">
        <v>17</v>
      </c>
    </row>
    <row r="84" spans="1:6">
      <c r="A84" s="4" t="s">
        <v>1007</v>
      </c>
      <c r="C84" s="4" t="s">
        <v>1036</v>
      </c>
    </row>
    <row r="85" spans="1:6">
      <c r="A85" s="4" t="s">
        <v>1009</v>
      </c>
      <c r="C85" s="6" t="n">
        <v>33</v>
      </c>
    </row>
    <row r="86" spans="1:6">
      <c r="A86" s="4" t="s">
        <v>1010</v>
      </c>
      <c r="C86" s="6" t="n">
        <v>19</v>
      </c>
      <c r="D86" s="6" t="n">
        <v>15</v>
      </c>
      <c r="E86" s="6" t="n">
        <v>17</v>
      </c>
    </row>
    <row r="87" spans="1:6">
      <c r="A87" s="3" t="s">
        <v>1011</v>
      </c>
    </row>
    <row r="88" spans="1:6">
      <c r="A88" s="4" t="s">
        <v>1012</v>
      </c>
      <c r="C88" s="5" t="n">
        <v>1800557</v>
      </c>
      <c r="D88" s="5" t="n">
        <v>1707490</v>
      </c>
      <c r="E88" s="5" t="n">
        <v>1727741</v>
      </c>
    </row>
    <row r="89" spans="1:6">
      <c r="A89" s="4" t="s">
        <v>1013</v>
      </c>
      <c r="C89" s="5" t="n">
        <v>496021</v>
      </c>
      <c r="D89" s="5" t="n">
        <v>544627</v>
      </c>
      <c r="E89" s="5" t="n">
        <v>625652</v>
      </c>
    </row>
    <row r="90" spans="1:6">
      <c r="A90" s="4" t="s">
        <v>1014</v>
      </c>
      <c r="C90" s="5" t="n">
        <v>-477857</v>
      </c>
      <c r="D90" s="5" t="n">
        <v>-398751</v>
      </c>
      <c r="E90" s="5" t="n">
        <v>-504704</v>
      </c>
    </row>
    <row r="91" spans="1:6">
      <c r="A91" s="4" t="s">
        <v>1015</v>
      </c>
      <c r="C91" s="5" t="n">
        <v>-66585</v>
      </c>
      <c r="D91" s="5" t="n">
        <v>-52809</v>
      </c>
      <c r="E91" s="5" t="n">
        <v>-141199</v>
      </c>
    </row>
    <row r="92" spans="1:6">
      <c r="A92" s="4" t="s">
        <v>1016</v>
      </c>
      <c r="C92" s="5" t="n">
        <v>1752136</v>
      </c>
      <c r="D92" s="5" t="n">
        <v>1800557</v>
      </c>
      <c r="E92" s="5" t="n">
        <v>1707490</v>
      </c>
    </row>
    <row r="93" spans="1:6">
      <c r="A93" s="3" t="s">
        <v>1017</v>
      </c>
    </row>
    <row r="94" spans="1:6">
      <c r="A94" s="4" t="s">
        <v>1018</v>
      </c>
      <c r="C94" s="7" t="n">
        <v>37.78</v>
      </c>
      <c r="D94" s="7" t="n">
        <v>35.37</v>
      </c>
      <c r="E94" s="7" t="n">
        <v>33.58</v>
      </c>
    </row>
    <row r="95" spans="1:6">
      <c r="A95" s="4" t="s">
        <v>1019</v>
      </c>
      <c r="C95" s="8" t="n">
        <v>56.6</v>
      </c>
      <c r="D95" s="8" t="n">
        <v>45.61</v>
      </c>
      <c r="E95" s="8" t="n">
        <v>39.75</v>
      </c>
    </row>
    <row r="96" spans="1:6">
      <c r="A96" s="4" t="s">
        <v>1020</v>
      </c>
      <c r="C96" s="8" t="n">
        <v>38.94</v>
      </c>
      <c r="D96" s="8" t="n">
        <v>37.55</v>
      </c>
      <c r="E96" s="8" t="n">
        <v>34.24</v>
      </c>
    </row>
    <row r="97" spans="1:6">
      <c r="A97" s="4" t="s">
        <v>1021</v>
      </c>
      <c r="C97" s="8" t="n">
        <v>44.9</v>
      </c>
      <c r="D97" s="8" t="n">
        <v>39.8</v>
      </c>
      <c r="E97" s="8" t="n">
        <v>38.2</v>
      </c>
    </row>
    <row r="98" spans="1:6">
      <c r="A98" s="4" t="s">
        <v>1022</v>
      </c>
      <c r="C98" s="7" t="n">
        <v>42.4</v>
      </c>
      <c r="D98" s="7" t="n">
        <v>37.78</v>
      </c>
      <c r="E98" s="7" t="n">
        <v>35.37</v>
      </c>
    </row>
    <row r="99" spans="1:6">
      <c r="A99" s="4" t="s">
        <v>1037</v>
      </c>
    </row>
    <row r="100" spans="1:6">
      <c r="A100" s="3" t="s">
        <v>963</v>
      </c>
    </row>
    <row r="101" spans="1:6">
      <c r="A101" s="4" t="s">
        <v>987</v>
      </c>
      <c r="F101" s="5" t="n">
        <v>2000000</v>
      </c>
    </row>
    <row r="102" spans="1:6">
      <c r="A102" s="4" t="s">
        <v>1009</v>
      </c>
      <c r="C102" s="6" t="n">
        <v>2</v>
      </c>
    </row>
    <row r="103" spans="1:6">
      <c r="A103" s="4" t="s">
        <v>1038</v>
      </c>
      <c r="F103" s="4" t="s">
        <v>1039</v>
      </c>
    </row>
    <row r="104" spans="1:6">
      <c r="A104" s="4" t="s">
        <v>1040</v>
      </c>
      <c r="C104" s="6" t="n">
        <v>3</v>
      </c>
      <c r="D104" s="6" t="n">
        <v>3</v>
      </c>
      <c r="E104" s="6" t="n">
        <v>2</v>
      </c>
    </row>
    <row r="105" spans="1:6">
      <c r="A105" s="4" t="s">
        <v>1041</v>
      </c>
      <c r="C105" s="5" t="n">
        <v>300000</v>
      </c>
      <c r="D105" s="5" t="n">
        <v>200000</v>
      </c>
      <c r="E105" s="5" t="n">
        <v>200000</v>
      </c>
    </row>
    <row r="106" spans="1:6">
      <c r="A106" s="4" t="s">
        <v>1042</v>
      </c>
      <c r="C106" s="7" t="n">
        <v>48.48</v>
      </c>
      <c r="D106" s="7" t="n">
        <v>41.99</v>
      </c>
      <c r="E106" s="7" t="n">
        <v>32.57</v>
      </c>
    </row>
    <row r="107" spans="1:6">
      <c r="A107" s="4" t="s">
        <v>1043</v>
      </c>
    </row>
    <row r="108" spans="1:6">
      <c r="A108" s="3" t="s">
        <v>963</v>
      </c>
    </row>
    <row r="109" spans="1:6">
      <c r="A109" s="4" t="s">
        <v>1044</v>
      </c>
      <c r="B109" s="6" t="n">
        <v>3</v>
      </c>
    </row>
    <row r="110" spans="1:6">
      <c r="A110" s="4" t="s">
        <v>1045</v>
      </c>
    </row>
    <row r="111" spans="1:6">
      <c r="A111" s="3" t="s">
        <v>963</v>
      </c>
    </row>
    <row r="112" spans="1:6">
      <c r="A112" s="4" t="s">
        <v>1046</v>
      </c>
      <c r="C112" s="4" t="s">
        <v>749</v>
      </c>
    </row>
    <row r="113" spans="1:6">
      <c r="A113" s="4" t="s">
        <v>1047</v>
      </c>
    </row>
    <row r="114" spans="1:6">
      <c r="A114" s="3" t="s">
        <v>963</v>
      </c>
    </row>
    <row r="115" spans="1:6">
      <c r="A115" s="4" t="s">
        <v>1046</v>
      </c>
      <c r="C115" s="4" t="s">
        <v>749</v>
      </c>
    </row>
    <row r="116" spans="1:6">
      <c r="A116" s="4" t="s">
        <v>1048</v>
      </c>
    </row>
    <row r="117" spans="1:6">
      <c r="A117" s="3" t="s">
        <v>963</v>
      </c>
    </row>
    <row r="118" spans="1:6">
      <c r="A118" s="4" t="s">
        <v>971</v>
      </c>
      <c r="C118" s="7" t="n">
        <v>13.89</v>
      </c>
    </row>
    <row r="119" spans="1:6">
      <c r="A119" s="4" t="s">
        <v>1049</v>
      </c>
    </row>
    <row r="120" spans="1:6">
      <c r="A120" s="3" t="s">
        <v>963</v>
      </c>
    </row>
    <row r="121" spans="1:6">
      <c r="A121" s="4" t="s">
        <v>1046</v>
      </c>
      <c r="C121" s="4" t="s">
        <v>1050</v>
      </c>
    </row>
    <row r="122" spans="1:6">
      <c r="A122" s="4" t="s">
        <v>1051</v>
      </c>
    </row>
    <row r="123" spans="1:6">
      <c r="A123" s="3" t="s">
        <v>963</v>
      </c>
    </row>
    <row r="124" spans="1:6">
      <c r="A124" s="4" t="s">
        <v>1046</v>
      </c>
      <c r="C124" s="4" t="s">
        <v>1052</v>
      </c>
    </row>
    <row r="125" spans="1:6">
      <c r="A125" s="4" t="s">
        <v>1053</v>
      </c>
    </row>
    <row r="126" spans="1:6">
      <c r="A126" s="3" t="s">
        <v>963</v>
      </c>
    </row>
    <row r="127" spans="1:6">
      <c r="A127" s="4" t="s">
        <v>971</v>
      </c>
      <c r="C127" s="7" t="n">
        <v>42.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4</v>
      </c>
      <c r="C1" s="2" t="s">
        <v>1</v>
      </c>
    </row>
    <row r="2" spans="1:4">
      <c r="C2" s="2" t="s">
        <v>2</v>
      </c>
      <c r="D2" s="2" t="s">
        <v>30</v>
      </c>
    </row>
    <row r="3" spans="1:4">
      <c r="A3" s="3" t="s">
        <v>1055</v>
      </c>
    </row>
    <row r="4" spans="1:4">
      <c r="A4" s="4" t="s">
        <v>1056</v>
      </c>
      <c r="C4" s="6" t="n">
        <v>-710</v>
      </c>
    </row>
    <row r="5" spans="1:4">
      <c r="A5" s="4" t="s">
        <v>1057</v>
      </c>
      <c r="C5" s="5" t="n">
        <v>-514</v>
      </c>
      <c r="D5" s="6" t="n">
        <v>-710</v>
      </c>
    </row>
    <row r="6" spans="1:4">
      <c r="A6" s="4" t="s">
        <v>1058</v>
      </c>
    </row>
    <row r="7" spans="1:4">
      <c r="A7" s="3" t="s">
        <v>1055</v>
      </c>
    </row>
    <row r="8" spans="1:4">
      <c r="A8" s="4" t="s">
        <v>1056</v>
      </c>
      <c r="C8" s="5" t="n">
        <v>-284</v>
      </c>
      <c r="D8" s="5" t="n">
        <v>-247</v>
      </c>
    </row>
    <row r="9" spans="1:4">
      <c r="A9" s="4" t="s">
        <v>1059</v>
      </c>
      <c r="C9" s="5" t="n">
        <v>-24</v>
      </c>
      <c r="D9" s="5" t="n">
        <v>2</v>
      </c>
    </row>
    <row r="10" spans="1:4">
      <c r="A10" s="4" t="s">
        <v>1060</v>
      </c>
      <c r="C10" s="5" t="n">
        <v>125</v>
      </c>
      <c r="D10" s="5" t="n">
        <v>-39</v>
      </c>
    </row>
    <row r="11" spans="1:4">
      <c r="A11" s="4" t="s">
        <v>1061</v>
      </c>
      <c r="C11" s="5" t="n">
        <v>101</v>
      </c>
      <c r="D11" s="5" t="n">
        <v>-37</v>
      </c>
    </row>
    <row r="12" spans="1:4">
      <c r="A12" s="4" t="s">
        <v>1057</v>
      </c>
      <c r="C12" s="5" t="n">
        <v>-183</v>
      </c>
      <c r="D12" s="5" t="n">
        <v>-284</v>
      </c>
    </row>
    <row r="13" spans="1:4">
      <c r="A13" s="4" t="s">
        <v>1062</v>
      </c>
    </row>
    <row r="14" spans="1:4">
      <c r="A14" s="3" t="s">
        <v>1055</v>
      </c>
    </row>
    <row r="15" spans="1:4">
      <c r="A15" s="4" t="s">
        <v>1056</v>
      </c>
      <c r="C15" s="5" t="n">
        <v>-429</v>
      </c>
      <c r="D15" s="5" t="n">
        <v>-419</v>
      </c>
    </row>
    <row r="16" spans="1:4">
      <c r="A16" s="4" t="s">
        <v>1063</v>
      </c>
      <c r="B16" s="4" t="s">
        <v>96</v>
      </c>
      <c r="C16" s="5" t="n">
        <v>53</v>
      </c>
      <c r="D16" s="5" t="n">
        <v>4</v>
      </c>
    </row>
    <row r="17" spans="1:4">
      <c r="A17" s="4" t="s">
        <v>1064</v>
      </c>
      <c r="C17" s="5" t="n">
        <v>45</v>
      </c>
      <c r="D17" s="5" t="n">
        <v>-14</v>
      </c>
    </row>
    <row r="18" spans="1:4">
      <c r="A18" s="4" t="s">
        <v>1061</v>
      </c>
      <c r="C18" s="5" t="n">
        <v>98</v>
      </c>
      <c r="D18" s="5" t="n">
        <v>-10</v>
      </c>
    </row>
    <row r="19" spans="1:4">
      <c r="A19" s="4" t="s">
        <v>1057</v>
      </c>
      <c r="C19" s="5" t="n">
        <v>-331</v>
      </c>
      <c r="D19" s="5" t="n">
        <v>-429</v>
      </c>
    </row>
    <row r="20" spans="1:4">
      <c r="A20" s="4" t="s">
        <v>1065</v>
      </c>
    </row>
    <row r="21" spans="1:4">
      <c r="A21" s="3" t="s">
        <v>1055</v>
      </c>
    </row>
    <row r="22" spans="1:4">
      <c r="A22" s="4" t="s">
        <v>1056</v>
      </c>
      <c r="C22" s="5" t="n">
        <v>3</v>
      </c>
      <c r="D22" s="5" t="n">
        <v>-4</v>
      </c>
    </row>
    <row r="23" spans="1:4">
      <c r="A23" s="4" t="s">
        <v>1063</v>
      </c>
      <c r="B23" s="4" t="s">
        <v>98</v>
      </c>
      <c r="C23" s="5" t="n">
        <v>-1</v>
      </c>
      <c r="D23" s="5" t="n">
        <v>5</v>
      </c>
    </row>
    <row r="24" spans="1:4">
      <c r="A24" s="4" t="s">
        <v>1064</v>
      </c>
      <c r="C24" s="5" t="n">
        <v>-2</v>
      </c>
      <c r="D24" s="5" t="n">
        <v>2</v>
      </c>
    </row>
    <row r="25" spans="1:4">
      <c r="A25" s="4" t="s">
        <v>1061</v>
      </c>
      <c r="C25" s="5" t="n">
        <v>-3</v>
      </c>
      <c r="D25" s="5" t="n">
        <v>7</v>
      </c>
    </row>
    <row r="26" spans="1:4">
      <c r="A26" s="4" t="s">
        <v>1057</v>
      </c>
      <c r="C26" s="6" t="n">
        <v>0</v>
      </c>
      <c r="D26" s="6" t="n">
        <v>3</v>
      </c>
    </row>
    <row r="27" spans="1:4"/>
    <row r="28" spans="1:4">
      <c r="A28" s="4" t="s">
        <v>96</v>
      </c>
      <c r="B28" s="4" t="s">
        <v>1066</v>
      </c>
    </row>
    <row r="29" spans="1:4">
      <c r="A29" s="4" t="s">
        <v>98</v>
      </c>
      <c r="B29" s="4" t="s">
        <v>1067</v>
      </c>
    </row>
  </sheetData>
  <mergeCells count="5">
    <mergeCell ref="A1:B2"/>
    <mergeCell ref="C1:D1"/>
    <mergeCell ref="A27:C27"/>
    <mergeCell ref="B28:C28"/>
    <mergeCell ref="B29:C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504</v>
      </c>
      <c r="J1" s="2" t="s">
        <v>1</v>
      </c>
    </row>
    <row r="2" spans="1:12">
      <c r="B2" s="2" t="s">
        <v>2</v>
      </c>
      <c r="C2" s="2" t="s">
        <v>1069</v>
      </c>
      <c r="D2" s="2" t="s">
        <v>4</v>
      </c>
      <c r="E2" s="2" t="s">
        <v>1070</v>
      </c>
      <c r="F2" s="2" t="s">
        <v>30</v>
      </c>
      <c r="G2" s="2" t="s">
        <v>726</v>
      </c>
      <c r="H2" s="2" t="s">
        <v>1071</v>
      </c>
      <c r="I2" s="2" t="s">
        <v>730</v>
      </c>
      <c r="J2" s="2" t="s">
        <v>2</v>
      </c>
      <c r="K2" s="2" t="s">
        <v>30</v>
      </c>
      <c r="L2" s="2" t="s">
        <v>31</v>
      </c>
    </row>
    <row r="3" spans="1:12">
      <c r="A3" s="3" t="s">
        <v>242</v>
      </c>
    </row>
    <row r="4" spans="1:12">
      <c r="A4" s="4" t="s">
        <v>49</v>
      </c>
      <c r="B4" s="6" t="n">
        <v>-4</v>
      </c>
      <c r="C4" s="6" t="n">
        <v>96</v>
      </c>
      <c r="D4" s="6" t="n">
        <v>96</v>
      </c>
      <c r="E4" s="6" t="n">
        <v>101</v>
      </c>
      <c r="F4" s="6" t="n">
        <v>86</v>
      </c>
      <c r="G4" s="6" t="n">
        <v>112</v>
      </c>
      <c r="H4" s="6" t="n">
        <v>138</v>
      </c>
      <c r="I4" s="6" t="n">
        <v>57</v>
      </c>
      <c r="J4" s="6" t="n">
        <v>289</v>
      </c>
      <c r="K4" s="6" t="n">
        <v>393</v>
      </c>
      <c r="L4" s="6" t="n">
        <v>330</v>
      </c>
    </row>
    <row r="5" spans="1:12">
      <c r="A5" s="4" t="s">
        <v>1072</v>
      </c>
      <c r="J5" s="9" t="n">
        <v>111.5</v>
      </c>
      <c r="K5" s="9" t="n">
        <v>114.4</v>
      </c>
      <c r="L5" s="9" t="n">
        <v>117.2</v>
      </c>
    </row>
    <row r="6" spans="1:12">
      <c r="A6" s="4" t="s">
        <v>1073</v>
      </c>
      <c r="J6" s="9" t="n">
        <v>1.5</v>
      </c>
      <c r="K6" s="9" t="n">
        <v>0.8</v>
      </c>
      <c r="L6" s="9" t="n">
        <v>0.6</v>
      </c>
    </row>
    <row r="7" spans="1:12">
      <c r="A7" s="4" t="s">
        <v>1074</v>
      </c>
      <c r="J7" s="9" t="n">
        <v>0.2</v>
      </c>
      <c r="K7" s="9" t="n">
        <v>0.2</v>
      </c>
      <c r="L7" s="9" t="n">
        <v>0.4</v>
      </c>
    </row>
    <row r="8" spans="1:12">
      <c r="A8" s="4" t="s">
        <v>1075</v>
      </c>
      <c r="K8" s="9" t="n">
        <v>115.4</v>
      </c>
      <c r="L8" s="9" t="n">
        <v>118.2</v>
      </c>
    </row>
    <row r="9" spans="1:12">
      <c r="A9" s="4" t="s">
        <v>51</v>
      </c>
      <c r="B9" s="7" t="n">
        <v>-0.04</v>
      </c>
      <c r="C9" s="7" t="n">
        <v>0.86</v>
      </c>
      <c r="D9" s="7" t="n">
        <v>0.86</v>
      </c>
      <c r="E9" s="7" t="n">
        <v>0.9</v>
      </c>
      <c r="F9" s="7" t="n">
        <v>0.77</v>
      </c>
      <c r="G9" s="7" t="n">
        <v>0.98</v>
      </c>
      <c r="H9" s="7" t="n">
        <v>1.2</v>
      </c>
      <c r="I9" s="7" t="n">
        <v>0.49</v>
      </c>
      <c r="J9" s="7" t="n">
        <v>2.59</v>
      </c>
      <c r="K9" s="7" t="n">
        <v>3.44</v>
      </c>
      <c r="L9" s="7" t="n">
        <v>2.82</v>
      </c>
    </row>
    <row r="10" spans="1:12">
      <c r="A10" s="4" t="s">
        <v>52</v>
      </c>
      <c r="B10" s="7" t="n">
        <v>-0.04</v>
      </c>
      <c r="C10" s="7" t="n">
        <v>0.85</v>
      </c>
      <c r="D10" s="7" t="n">
        <v>0.85</v>
      </c>
      <c r="E10" s="7" t="n">
        <v>0.89</v>
      </c>
      <c r="F10" s="7" t="n">
        <v>0.76</v>
      </c>
      <c r="G10" s="7" t="n">
        <v>0.97</v>
      </c>
      <c r="H10" s="7" t="n">
        <v>1.19</v>
      </c>
      <c r="I10" s="7" t="n">
        <v>0.49</v>
      </c>
      <c r="J10" s="7" t="n">
        <v>2.55</v>
      </c>
      <c r="K10" s="7" t="n">
        <v>3.41</v>
      </c>
      <c r="L10" s="7" t="n">
        <v>2.7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0</v>
      </c>
      <c r="D2" s="2" t="s">
        <v>31</v>
      </c>
      <c r="E2" s="2" t="s">
        <v>1077</v>
      </c>
    </row>
    <row r="3" spans="1:5">
      <c r="A3" s="3" t="s">
        <v>1078</v>
      </c>
    </row>
    <row r="4" spans="1:5">
      <c r="A4" s="4" t="s">
        <v>1079</v>
      </c>
      <c r="B4" s="6" t="n">
        <v>142</v>
      </c>
    </row>
    <row r="5" spans="1:5">
      <c r="A5" s="4" t="s">
        <v>1080</v>
      </c>
    </row>
    <row r="6" spans="1:5">
      <c r="A6" s="3" t="s">
        <v>1078</v>
      </c>
    </row>
    <row r="7" spans="1:5">
      <c r="A7" s="4" t="s">
        <v>1081</v>
      </c>
      <c r="B7" s="5" t="n">
        <v>0</v>
      </c>
      <c r="C7" s="5" t="n">
        <v>100000</v>
      </c>
      <c r="D7" s="5" t="n">
        <v>100000</v>
      </c>
    </row>
    <row r="8" spans="1:5">
      <c r="A8" s="4" t="s">
        <v>1027</v>
      </c>
    </row>
    <row r="9" spans="1:5">
      <c r="A9" s="3" t="s">
        <v>1078</v>
      </c>
    </row>
    <row r="10" spans="1:5">
      <c r="A10" s="4" t="s">
        <v>1081</v>
      </c>
      <c r="D10" s="5" t="n">
        <v>600000</v>
      </c>
    </row>
    <row r="11" spans="1:5">
      <c r="A11" s="4" t="s">
        <v>1082</v>
      </c>
    </row>
    <row r="12" spans="1:5">
      <c r="A12" s="3" t="s">
        <v>1078</v>
      </c>
    </row>
    <row r="13" spans="1:5">
      <c r="A13" s="4" t="s">
        <v>1083</v>
      </c>
      <c r="E13" s="5" t="n">
        <v>10000000</v>
      </c>
    </row>
    <row r="14" spans="1:5">
      <c r="A14" s="4" t="s">
        <v>1084</v>
      </c>
      <c r="B14" s="5" t="n">
        <v>7500000</v>
      </c>
    </row>
    <row r="15" spans="1:5">
      <c r="A15" s="4" t="s">
        <v>1085</v>
      </c>
    </row>
    <row r="16" spans="1:5">
      <c r="A16" s="3" t="s">
        <v>1078</v>
      </c>
    </row>
    <row r="17" spans="1:5">
      <c r="A17" s="4" t="s">
        <v>140</v>
      </c>
      <c r="B17" s="5" t="n">
        <v>2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s>
  <sheetData>
    <row r="1" spans="1:20">
      <c r="A1" s="1" t="s">
        <v>1086</v>
      </c>
      <c r="C1" s="2" t="s">
        <v>1087</v>
      </c>
      <c r="D1" s="2" t="s">
        <v>1088</v>
      </c>
      <c r="E1" s="2" t="s">
        <v>2</v>
      </c>
      <c r="G1" s="2" t="s">
        <v>1069</v>
      </c>
      <c r="H1" s="2" t="s">
        <v>96</v>
      </c>
      <c r="I1" s="2" t="s">
        <v>4</v>
      </c>
      <c r="J1" s="2" t="s">
        <v>96</v>
      </c>
      <c r="K1" s="2" t="s">
        <v>1070</v>
      </c>
      <c r="M1" s="2" t="s">
        <v>30</v>
      </c>
      <c r="N1" s="2" t="s">
        <v>726</v>
      </c>
      <c r="O1" s="2" t="s">
        <v>1071</v>
      </c>
      <c r="P1" s="2" t="s">
        <v>730</v>
      </c>
      <c r="Q1" s="2" t="s">
        <v>2</v>
      </c>
      <c r="R1" s="2" t="s">
        <v>30</v>
      </c>
      <c r="S1" s="2" t="s">
        <v>31</v>
      </c>
      <c r="T1" s="2" t="s">
        <v>1089</v>
      </c>
    </row>
    <row r="2" spans="1:20">
      <c r="A2" s="3" t="s">
        <v>1090</v>
      </c>
    </row>
    <row r="3" spans="1:20">
      <c r="A3" s="4" t="s">
        <v>1091</v>
      </c>
      <c r="Q3" s="6" t="n">
        <v>342000000</v>
      </c>
      <c r="R3" s="6" t="n">
        <v>281000000</v>
      </c>
      <c r="S3" s="6" t="n">
        <v>214000000</v>
      </c>
    </row>
    <row r="4" spans="1:20">
      <c r="A4" s="4" t="s">
        <v>1092</v>
      </c>
      <c r="Q4" s="5" t="n">
        <v>217000000</v>
      </c>
      <c r="R4" s="5" t="n">
        <v>309000000</v>
      </c>
      <c r="S4" s="5" t="n">
        <v>239000000</v>
      </c>
    </row>
    <row r="5" spans="1:20">
      <c r="A5" s="4" t="s">
        <v>44</v>
      </c>
      <c r="Q5" s="5" t="n">
        <v>559000000</v>
      </c>
      <c r="R5" s="5" t="n">
        <v>590000000</v>
      </c>
      <c r="S5" s="5" t="n">
        <v>453000000</v>
      </c>
    </row>
    <row r="6" spans="1:20">
      <c r="A6" s="3" t="s">
        <v>1093</v>
      </c>
    </row>
    <row r="7" spans="1:20">
      <c r="A7" s="4" t="s">
        <v>1094</v>
      </c>
      <c r="Q7" s="5" t="n">
        <v>-2000000</v>
      </c>
      <c r="R7" s="5" t="n">
        <v>-7000000</v>
      </c>
      <c r="S7" s="5" t="n">
        <v>2000000</v>
      </c>
    </row>
    <row r="8" spans="1:20">
      <c r="A8" s="4" t="s">
        <v>1095</v>
      </c>
      <c r="Q8" s="5" t="n">
        <v>5000000</v>
      </c>
      <c r="R8" s="5" t="n">
        <v>4000000</v>
      </c>
      <c r="S8" s="5" t="n">
        <v>1000000</v>
      </c>
    </row>
    <row r="9" spans="1:20">
      <c r="A9" s="4" t="s">
        <v>1096</v>
      </c>
      <c r="Q9" s="5" t="n">
        <v>83000000</v>
      </c>
      <c r="R9" s="5" t="n">
        <v>55000000</v>
      </c>
      <c r="S9" s="5" t="n">
        <v>53000000</v>
      </c>
    </row>
    <row r="10" spans="1:20">
      <c r="A10" s="4" t="s">
        <v>1097</v>
      </c>
      <c r="Q10" s="5" t="n">
        <v>86000000</v>
      </c>
      <c r="R10" s="5" t="n">
        <v>52000000</v>
      </c>
      <c r="S10" s="5" t="n">
        <v>56000000</v>
      </c>
    </row>
    <row r="11" spans="1:20">
      <c r="A11" s="3" t="s">
        <v>1098</v>
      </c>
    </row>
    <row r="12" spans="1:20">
      <c r="A12" s="4" t="s">
        <v>1099</v>
      </c>
      <c r="Q12" s="5" t="n">
        <v>196000000</v>
      </c>
      <c r="R12" s="5" t="n">
        <v>117000000</v>
      </c>
      <c r="S12" s="5" t="n">
        <v>83000000</v>
      </c>
    </row>
    <row r="13" spans="1:20">
      <c r="A13" s="4" t="s">
        <v>1100</v>
      </c>
      <c r="Q13" s="5" t="n">
        <v>3000000</v>
      </c>
      <c r="R13" s="5" t="n">
        <v>8000000</v>
      </c>
      <c r="S13" s="5" t="n">
        <v>10000000</v>
      </c>
    </row>
    <row r="14" spans="1:20">
      <c r="A14" s="4" t="s">
        <v>1101</v>
      </c>
      <c r="Q14" s="5" t="n">
        <v>-16000000</v>
      </c>
      <c r="R14" s="5" t="n">
        <v>11000000</v>
      </c>
      <c r="S14" s="5" t="n">
        <v>-29000000</v>
      </c>
    </row>
    <row r="15" spans="1:20">
      <c r="A15" s="4" t="s">
        <v>1102</v>
      </c>
      <c r="Q15" s="5" t="n">
        <v>183000000</v>
      </c>
      <c r="R15" s="5" t="n">
        <v>136000000</v>
      </c>
      <c r="S15" s="5" t="n">
        <v>64000000</v>
      </c>
    </row>
    <row r="16" spans="1:20">
      <c r="A16" s="4" t="s">
        <v>1103</v>
      </c>
      <c r="E16" s="6" t="n">
        <v>127000000</v>
      </c>
      <c r="F16" s="4" t="s">
        <v>96</v>
      </c>
      <c r="G16" s="6" t="n">
        <v>32000000</v>
      </c>
      <c r="I16" s="6" t="n">
        <v>67000000</v>
      </c>
      <c r="K16" s="6" t="n">
        <v>43000000</v>
      </c>
      <c r="L16" s="4" t="s">
        <v>96</v>
      </c>
      <c r="M16" s="6" t="n">
        <v>16000000</v>
      </c>
      <c r="N16" s="6" t="n">
        <v>65000000</v>
      </c>
      <c r="O16" s="6" t="n">
        <v>73000000</v>
      </c>
      <c r="P16" s="6" t="n">
        <v>34000000</v>
      </c>
      <c r="Q16" s="6" t="n">
        <v>269000000</v>
      </c>
      <c r="R16" s="6" t="n">
        <v>188000000</v>
      </c>
      <c r="S16" s="6" t="n">
        <v>120000000</v>
      </c>
    </row>
    <row r="17" spans="1:20">
      <c r="A17" s="3" t="s">
        <v>1104</v>
      </c>
    </row>
    <row r="18" spans="1:20">
      <c r="A18" s="4" t="s">
        <v>1105</v>
      </c>
      <c r="C18" s="4" t="s">
        <v>1106</v>
      </c>
      <c r="D18" s="4" t="s">
        <v>1107</v>
      </c>
      <c r="Q18" s="4" t="s">
        <v>1107</v>
      </c>
      <c r="R18" s="4" t="s">
        <v>1107</v>
      </c>
      <c r="S18" s="4" t="s">
        <v>1107</v>
      </c>
    </row>
    <row r="19" spans="1:20">
      <c r="A19" s="4" t="s">
        <v>1108</v>
      </c>
      <c r="Q19" s="4" t="s">
        <v>868</v>
      </c>
      <c r="R19" s="4" t="s">
        <v>868</v>
      </c>
      <c r="S19" s="4" t="s">
        <v>868</v>
      </c>
    </row>
    <row r="20" spans="1:20">
      <c r="A20" s="4" t="s">
        <v>1109</v>
      </c>
      <c r="Q20" s="4" t="s">
        <v>1110</v>
      </c>
      <c r="R20" s="4" t="s">
        <v>1111</v>
      </c>
      <c r="S20" s="4" t="s">
        <v>868</v>
      </c>
    </row>
    <row r="21" spans="1:20">
      <c r="A21" s="4" t="s">
        <v>1112</v>
      </c>
      <c r="Q21" s="4" t="s">
        <v>1113</v>
      </c>
      <c r="R21" s="4" t="s">
        <v>868</v>
      </c>
      <c r="S21" s="4" t="s">
        <v>934</v>
      </c>
    </row>
    <row r="22" spans="1:20">
      <c r="A22" s="4" t="s">
        <v>1114</v>
      </c>
      <c r="Q22" s="4" t="s">
        <v>1115</v>
      </c>
      <c r="R22" s="4" t="s">
        <v>1116</v>
      </c>
      <c r="S22" s="4" t="s">
        <v>749</v>
      </c>
    </row>
    <row r="23" spans="1:20">
      <c r="A23" s="4" t="s">
        <v>1117</v>
      </c>
      <c r="Q23" s="4" t="s">
        <v>1118</v>
      </c>
      <c r="R23" s="4" t="s">
        <v>749</v>
      </c>
      <c r="S23" s="4" t="s">
        <v>749</v>
      </c>
    </row>
    <row r="24" spans="1:20">
      <c r="A24" s="4" t="s">
        <v>1119</v>
      </c>
      <c r="Q24" s="4" t="s">
        <v>462</v>
      </c>
      <c r="R24" s="4" t="s">
        <v>1120</v>
      </c>
      <c r="S24" s="4" t="s">
        <v>1121</v>
      </c>
    </row>
    <row r="25" spans="1:20">
      <c r="A25" s="4" t="s">
        <v>1122</v>
      </c>
      <c r="Q25" s="4" t="s">
        <v>1116</v>
      </c>
      <c r="R25" s="4" t="s">
        <v>1116</v>
      </c>
      <c r="S25" s="4" t="s">
        <v>749</v>
      </c>
    </row>
    <row r="26" spans="1:20">
      <c r="A26" s="4" t="s">
        <v>1123</v>
      </c>
      <c r="Q26" s="4" t="s">
        <v>1116</v>
      </c>
      <c r="R26" s="4" t="s">
        <v>1124</v>
      </c>
      <c r="S26" s="4" t="s">
        <v>749</v>
      </c>
    </row>
    <row r="27" spans="1:20">
      <c r="A27" s="4" t="s">
        <v>1125</v>
      </c>
      <c r="Q27" s="4" t="s">
        <v>1126</v>
      </c>
      <c r="R27" s="4" t="s">
        <v>1127</v>
      </c>
      <c r="S27" s="4" t="s">
        <v>1128</v>
      </c>
    </row>
    <row r="28" spans="1:20">
      <c r="A28" s="4" t="s">
        <v>1129</v>
      </c>
      <c r="E28" s="5" t="n">
        <v>76000000</v>
      </c>
      <c r="Q28" s="6" t="n">
        <v>76000000</v>
      </c>
    </row>
    <row r="29" spans="1:20">
      <c r="A29" s="3" t="s">
        <v>1130</v>
      </c>
    </row>
    <row r="30" spans="1:20">
      <c r="A30" s="4" t="s">
        <v>1131</v>
      </c>
      <c r="E30" s="5" t="n">
        <v>92000000</v>
      </c>
      <c r="M30" s="5" t="n">
        <v>117000000</v>
      </c>
      <c r="Q30" s="5" t="n">
        <v>92000000</v>
      </c>
      <c r="R30" s="6" t="n">
        <v>117000000</v>
      </c>
    </row>
    <row r="31" spans="1:20">
      <c r="A31" s="4" t="s">
        <v>1132</v>
      </c>
      <c r="E31" s="5" t="n">
        <v>48000000</v>
      </c>
      <c r="M31" s="5" t="n">
        <v>146000000</v>
      </c>
      <c r="Q31" s="5" t="n">
        <v>48000000</v>
      </c>
      <c r="R31" s="5" t="n">
        <v>146000000</v>
      </c>
    </row>
    <row r="32" spans="1:20">
      <c r="A32" s="4" t="s">
        <v>1133</v>
      </c>
      <c r="E32" s="5" t="n">
        <v>377000000</v>
      </c>
      <c r="M32" s="5" t="n">
        <v>826000000</v>
      </c>
      <c r="Q32" s="5" t="n">
        <v>377000000</v>
      </c>
      <c r="R32" s="5" t="n">
        <v>826000000</v>
      </c>
    </row>
    <row r="33" spans="1:20">
      <c r="A33" s="4" t="s">
        <v>1134</v>
      </c>
      <c r="E33" s="5" t="n">
        <v>160000000</v>
      </c>
      <c r="Q33" s="5" t="n">
        <v>160000000</v>
      </c>
    </row>
    <row r="34" spans="1:20">
      <c r="A34" s="4" t="s">
        <v>1135</v>
      </c>
      <c r="E34" s="5" t="n">
        <v>3000000</v>
      </c>
      <c r="M34" s="5" t="n">
        <v>5000000</v>
      </c>
      <c r="Q34" s="5" t="n">
        <v>3000000</v>
      </c>
      <c r="R34" s="5" t="n">
        <v>5000000</v>
      </c>
    </row>
    <row r="35" spans="1:20">
      <c r="A35" s="4" t="s">
        <v>1136</v>
      </c>
      <c r="E35" s="5" t="n">
        <v>69000000</v>
      </c>
      <c r="M35" s="5" t="n">
        <v>62000000</v>
      </c>
      <c r="Q35" s="5" t="n">
        <v>69000000</v>
      </c>
      <c r="R35" s="5" t="n">
        <v>62000000</v>
      </c>
    </row>
    <row r="36" spans="1:20">
      <c r="A36" s="4" t="s">
        <v>1137</v>
      </c>
      <c r="E36" s="5" t="n">
        <v>749000000</v>
      </c>
      <c r="M36" s="5" t="n">
        <v>1156000000</v>
      </c>
      <c r="Q36" s="5" t="n">
        <v>749000000</v>
      </c>
      <c r="R36" s="5" t="n">
        <v>1156000000</v>
      </c>
    </row>
    <row r="37" spans="1:20">
      <c r="A37" s="4" t="s">
        <v>1138</v>
      </c>
      <c r="E37" s="5" t="n">
        <v>94000000</v>
      </c>
      <c r="M37" s="5" t="n">
        <v>103000000</v>
      </c>
      <c r="Q37" s="5" t="n">
        <v>94000000</v>
      </c>
      <c r="R37" s="5" t="n">
        <v>103000000</v>
      </c>
    </row>
    <row r="38" spans="1:20">
      <c r="A38" s="4" t="s">
        <v>1139</v>
      </c>
      <c r="E38" s="5" t="n">
        <v>655000000</v>
      </c>
      <c r="M38" s="5" t="n">
        <v>1053000000</v>
      </c>
      <c r="Q38" s="5" t="n">
        <v>655000000</v>
      </c>
      <c r="R38" s="5" t="n">
        <v>1053000000</v>
      </c>
    </row>
    <row r="39" spans="1:20">
      <c r="A39" s="3" t="s">
        <v>1140</v>
      </c>
    </row>
    <row r="40" spans="1:20">
      <c r="A40" s="4" t="s">
        <v>1141</v>
      </c>
      <c r="E40" s="5" t="n">
        <v>234000000</v>
      </c>
      <c r="M40" s="5" t="n">
        <v>330000000</v>
      </c>
      <c r="Q40" s="5" t="n">
        <v>234000000</v>
      </c>
      <c r="R40" s="5" t="n">
        <v>330000000</v>
      </c>
    </row>
    <row r="41" spans="1:20">
      <c r="A41" s="4" t="s">
        <v>1142</v>
      </c>
      <c r="E41" s="5" t="n">
        <v>314000000</v>
      </c>
      <c r="M41" s="5" t="n">
        <v>384000000</v>
      </c>
      <c r="Q41" s="5" t="n">
        <v>314000000</v>
      </c>
      <c r="R41" s="5" t="n">
        <v>384000000</v>
      </c>
    </row>
    <row r="42" spans="1:20">
      <c r="A42" s="4" t="s">
        <v>1143</v>
      </c>
      <c r="E42" s="5" t="n">
        <v>548000000</v>
      </c>
      <c r="M42" s="5" t="n">
        <v>714000000</v>
      </c>
      <c r="Q42" s="5" t="n">
        <v>548000000</v>
      </c>
      <c r="R42" s="5" t="n">
        <v>714000000</v>
      </c>
    </row>
    <row r="43" spans="1:20">
      <c r="A43" s="3" t="s">
        <v>1144</v>
      </c>
    </row>
    <row r="44" spans="1:20">
      <c r="A44" s="4" t="s">
        <v>1145</v>
      </c>
      <c r="Q44" s="5" t="n">
        <v>-82000000</v>
      </c>
    </row>
    <row r="45" spans="1:20">
      <c r="A45" s="4" t="s">
        <v>1146</v>
      </c>
      <c r="Q45" s="5" t="n">
        <v>264000000</v>
      </c>
    </row>
    <row r="46" spans="1:20">
      <c r="A46" s="4" t="s">
        <v>1117</v>
      </c>
      <c r="Q46" s="5" t="n">
        <v>-160000000</v>
      </c>
    </row>
    <row r="47" spans="1:20">
      <c r="A47" s="4" t="s">
        <v>1119</v>
      </c>
      <c r="Q47" s="5" t="n">
        <v>-24000000</v>
      </c>
    </row>
    <row r="48" spans="1:20">
      <c r="A48" s="4" t="s">
        <v>1147</v>
      </c>
      <c r="Q48" s="5" t="n">
        <v>-46000000</v>
      </c>
    </row>
    <row r="49" spans="1:20">
      <c r="A49" s="4" t="s">
        <v>1148</v>
      </c>
      <c r="E49" s="5" t="n">
        <v>2100000000</v>
      </c>
      <c r="Q49" s="5" t="n">
        <v>2100000000</v>
      </c>
    </row>
    <row r="50" spans="1:20">
      <c r="A50" s="4" t="s">
        <v>1149</v>
      </c>
      <c r="E50" s="5" t="n">
        <v>160000000</v>
      </c>
      <c r="Q50" s="5" t="n">
        <v>160000000</v>
      </c>
    </row>
    <row r="51" spans="1:20">
      <c r="A51" s="4" t="s">
        <v>1150</v>
      </c>
      <c r="B51" s="4" t="s">
        <v>98</v>
      </c>
      <c r="E51" s="5" t="n">
        <v>67000000</v>
      </c>
      <c r="Q51" s="5" t="n">
        <v>67000000</v>
      </c>
    </row>
    <row r="52" spans="1:20">
      <c r="A52" s="4" t="s">
        <v>1151</v>
      </c>
      <c r="E52" s="5" t="n">
        <v>70000000</v>
      </c>
      <c r="Q52" s="5" t="n">
        <v>70000000</v>
      </c>
    </row>
    <row r="53" spans="1:20">
      <c r="A53" s="4" t="s">
        <v>1151</v>
      </c>
      <c r="B53" s="4" t="s">
        <v>98</v>
      </c>
      <c r="E53" s="5" t="n">
        <v>51000000</v>
      </c>
      <c r="Q53" s="5" t="n">
        <v>51000000</v>
      </c>
    </row>
    <row r="54" spans="1:20">
      <c r="A54" s="4" t="s">
        <v>1152</v>
      </c>
      <c r="E54" s="5" t="n">
        <v>160000000</v>
      </c>
      <c r="Q54" s="5" t="n">
        <v>160000000</v>
      </c>
    </row>
    <row r="55" spans="1:20">
      <c r="A55" s="4" t="s">
        <v>1153</v>
      </c>
      <c r="E55" s="5" t="n">
        <v>29000000</v>
      </c>
      <c r="Q55" s="5" t="n">
        <v>29000000</v>
      </c>
    </row>
    <row r="56" spans="1:20">
      <c r="A56" s="4" t="s">
        <v>1154</v>
      </c>
      <c r="E56" s="5" t="n">
        <v>8000000</v>
      </c>
      <c r="Q56" s="5" t="n">
        <v>8000000</v>
      </c>
    </row>
    <row r="57" spans="1:20">
      <c r="A57" s="4" t="s">
        <v>1155</v>
      </c>
      <c r="E57" s="5" t="n">
        <v>8000000</v>
      </c>
      <c r="Q57" s="6" t="n">
        <v>8000000</v>
      </c>
    </row>
    <row r="58" spans="1:20">
      <c r="A58" s="4" t="s">
        <v>1156</v>
      </c>
      <c r="Q58" s="4" t="s">
        <v>996</v>
      </c>
    </row>
    <row r="59" spans="1:20">
      <c r="A59" s="4" t="s">
        <v>1157</v>
      </c>
      <c r="Q59" s="6" t="n">
        <v>2000000000</v>
      </c>
    </row>
    <row r="60" spans="1:20">
      <c r="A60" s="4" t="s">
        <v>1158</v>
      </c>
      <c r="Q60" s="5" t="n">
        <v>2100000000</v>
      </c>
    </row>
    <row r="61" spans="1:20">
      <c r="A61" s="4" t="s">
        <v>1159</v>
      </c>
      <c r="Q61" s="5" t="n">
        <v>500000000</v>
      </c>
    </row>
    <row r="62" spans="1:20">
      <c r="A62" s="3" t="s">
        <v>1160</v>
      </c>
    </row>
    <row r="63" spans="1:20">
      <c r="A63" s="4" t="s">
        <v>1161</v>
      </c>
      <c r="K63" s="6" t="n">
        <v>98000000</v>
      </c>
      <c r="P63" s="6" t="n">
        <v>84000000</v>
      </c>
      <c r="Q63" s="5" t="n">
        <v>98000000</v>
      </c>
      <c r="R63" s="5" t="n">
        <v>84000000</v>
      </c>
      <c r="S63" s="6" t="n">
        <v>106000000</v>
      </c>
    </row>
    <row r="64" spans="1:20">
      <c r="A64" s="4" t="s">
        <v>1162</v>
      </c>
      <c r="Q64" s="5" t="n">
        <v>1000000</v>
      </c>
      <c r="R64" s="5" t="n">
        <v>1000000</v>
      </c>
      <c r="S64" s="5" t="n">
        <v>1000000</v>
      </c>
    </row>
    <row r="65" spans="1:20">
      <c r="A65" s="4" t="s">
        <v>1163</v>
      </c>
      <c r="Q65" s="5" t="n">
        <v>13000000</v>
      </c>
      <c r="R65" s="5" t="n">
        <v>19000000</v>
      </c>
      <c r="S65" s="5" t="n">
        <v>2000000</v>
      </c>
    </row>
    <row r="66" spans="1:20">
      <c r="A66" s="4" t="s">
        <v>1164</v>
      </c>
      <c r="Q66" s="5" t="n">
        <v>-11000000</v>
      </c>
      <c r="R66" s="5" t="n">
        <v>-5000000</v>
      </c>
      <c r="S66" s="5" t="n">
        <v>-18000000</v>
      </c>
    </row>
    <row r="67" spans="1:20">
      <c r="A67" s="4" t="s">
        <v>1165</v>
      </c>
      <c r="Q67" s="5" t="n">
        <v>-12000000</v>
      </c>
      <c r="R67" s="5" t="n">
        <v>-1000000</v>
      </c>
      <c r="S67" s="5" t="n">
        <v>-7000000</v>
      </c>
    </row>
    <row r="68" spans="1:20">
      <c r="A68" s="4" t="s">
        <v>1166</v>
      </c>
      <c r="Q68" s="5" t="n">
        <v>1000000</v>
      </c>
      <c r="R68" s="5" t="n">
        <v>0</v>
      </c>
      <c r="S68" s="5" t="n">
        <v>0</v>
      </c>
    </row>
    <row r="69" spans="1:20">
      <c r="A69" s="4" t="s">
        <v>1167</v>
      </c>
      <c r="E69" s="5" t="n">
        <v>90000000</v>
      </c>
      <c r="M69" s="5" t="n">
        <v>98000000</v>
      </c>
      <c r="Q69" s="5" t="n">
        <v>90000000</v>
      </c>
      <c r="R69" s="5" t="n">
        <v>98000000</v>
      </c>
      <c r="S69" s="5" t="n">
        <v>84000000</v>
      </c>
    </row>
    <row r="70" spans="1:20">
      <c r="A70" s="3" t="s">
        <v>1168</v>
      </c>
    </row>
    <row r="71" spans="1:20">
      <c r="A71" s="4" t="s">
        <v>1169</v>
      </c>
      <c r="E71" s="5" t="n">
        <v>75000000</v>
      </c>
      <c r="Q71" s="5" t="n">
        <v>75000000</v>
      </c>
    </row>
    <row r="72" spans="1:20">
      <c r="A72" s="4" t="s">
        <v>1170</v>
      </c>
      <c r="E72" s="5" t="n">
        <v>11000000</v>
      </c>
      <c r="M72" s="6" t="n">
        <v>11000000</v>
      </c>
      <c r="Q72" s="5" t="n">
        <v>11000000</v>
      </c>
      <c r="R72" s="5" t="n">
        <v>11000000</v>
      </c>
      <c r="S72" s="5" t="n">
        <v>8000000</v>
      </c>
    </row>
    <row r="73" spans="1:20">
      <c r="A73" s="4" t="s">
        <v>1171</v>
      </c>
      <c r="Q73" s="5" t="n">
        <v>1000000</v>
      </c>
      <c r="R73" s="5" t="n">
        <v>-1000000</v>
      </c>
      <c r="S73" s="6" t="n">
        <v>3000000</v>
      </c>
    </row>
    <row r="74" spans="1:20">
      <c r="A74" s="4" t="s">
        <v>1172</v>
      </c>
    </row>
    <row r="75" spans="1:20">
      <c r="A75" s="3" t="s">
        <v>1144</v>
      </c>
    </row>
    <row r="76" spans="1:20">
      <c r="A76" s="4" t="s">
        <v>1173</v>
      </c>
      <c r="E76" s="5" t="n">
        <v>0</v>
      </c>
      <c r="Q76" s="5" t="n">
        <v>0</v>
      </c>
    </row>
    <row r="77" spans="1:20">
      <c r="A77" s="4" t="s">
        <v>756</v>
      </c>
    </row>
    <row r="78" spans="1:20">
      <c r="A78" s="3" t="s">
        <v>1144</v>
      </c>
    </row>
    <row r="79" spans="1:20">
      <c r="A79" s="4" t="s">
        <v>1173</v>
      </c>
      <c r="E79" s="5" t="n">
        <v>6000000</v>
      </c>
      <c r="Q79" s="5" t="n">
        <v>6000000</v>
      </c>
    </row>
    <row r="80" spans="1:20">
      <c r="A80" s="4" t="s">
        <v>1174</v>
      </c>
    </row>
    <row r="81" spans="1:20">
      <c r="A81" s="3" t="s">
        <v>1130</v>
      </c>
    </row>
    <row r="82" spans="1:20">
      <c r="A82" s="4" t="s">
        <v>1137</v>
      </c>
      <c r="E82" s="5" t="n">
        <v>100000000</v>
      </c>
      <c r="Q82" s="5" t="n">
        <v>100000000</v>
      </c>
    </row>
    <row r="83" spans="1:20">
      <c r="A83" s="3" t="s">
        <v>1144</v>
      </c>
    </row>
    <row r="84" spans="1:20">
      <c r="A84" s="4" t="s">
        <v>1175</v>
      </c>
      <c r="E84" s="5" t="n">
        <v>900000000</v>
      </c>
      <c r="Q84" s="5" t="n">
        <v>900000000</v>
      </c>
    </row>
    <row r="85" spans="1:20">
      <c r="A85" s="3" t="s">
        <v>1160</v>
      </c>
    </row>
    <row r="86" spans="1:20">
      <c r="A86" s="4" t="s">
        <v>1162</v>
      </c>
      <c r="Q86" s="5" t="n">
        <v>24000000</v>
      </c>
    </row>
    <row r="87" spans="1:20">
      <c r="A87" s="4" t="s">
        <v>1176</v>
      </c>
    </row>
    <row r="88" spans="1:20">
      <c r="A88" s="3" t="s">
        <v>1130</v>
      </c>
    </row>
    <row r="89" spans="1:20">
      <c r="A89" s="4" t="s">
        <v>1138</v>
      </c>
      <c r="E89" s="5" t="n">
        <v>0</v>
      </c>
      <c r="Q89" s="5" t="n">
        <v>0</v>
      </c>
    </row>
    <row r="90" spans="1:20">
      <c r="A90" s="4" t="s">
        <v>1177</v>
      </c>
    </row>
    <row r="91" spans="1:20">
      <c r="A91" s="3" t="s">
        <v>1130</v>
      </c>
    </row>
    <row r="92" spans="1:20">
      <c r="A92" s="4" t="s">
        <v>1138</v>
      </c>
      <c r="E92" s="5" t="n">
        <v>6000000</v>
      </c>
      <c r="Q92" s="5" t="n">
        <v>6000000</v>
      </c>
    </row>
    <row r="93" spans="1:20">
      <c r="A93" s="4" t="s">
        <v>1178</v>
      </c>
    </row>
    <row r="94" spans="1:20">
      <c r="A94" s="3" t="s">
        <v>1130</v>
      </c>
    </row>
    <row r="95" spans="1:20">
      <c r="A95" s="4" t="s">
        <v>1137</v>
      </c>
      <c r="E95" s="5" t="n">
        <v>24000000</v>
      </c>
      <c r="Q95" s="5" t="n">
        <v>24000000</v>
      </c>
    </row>
    <row r="96" spans="1:20">
      <c r="A96" s="3" t="s">
        <v>1144</v>
      </c>
    </row>
    <row r="97" spans="1:20">
      <c r="A97" s="4" t="s">
        <v>1175</v>
      </c>
      <c r="E97" s="5" t="n">
        <v>1800000000</v>
      </c>
      <c r="Q97" s="5" t="n">
        <v>1800000000</v>
      </c>
    </row>
    <row r="98" spans="1:20">
      <c r="A98" s="3" t="s">
        <v>1160</v>
      </c>
    </row>
    <row r="99" spans="1:20">
      <c r="A99" s="4" t="s">
        <v>1162</v>
      </c>
      <c r="Q99" s="5" t="n">
        <v>1000000</v>
      </c>
      <c r="R99" s="5" t="n">
        <v>13000000</v>
      </c>
    </row>
    <row r="100" spans="1:20">
      <c r="A100" s="4" t="s">
        <v>1179</v>
      </c>
    </row>
    <row r="101" spans="1:20">
      <c r="A101" s="3" t="s">
        <v>1130</v>
      </c>
    </row>
    <row r="102" spans="1:20">
      <c r="A102" s="4" t="s">
        <v>1137</v>
      </c>
      <c r="E102" s="5" t="n">
        <v>77000000</v>
      </c>
      <c r="Q102" s="5" t="n">
        <v>77000000</v>
      </c>
    </row>
    <row r="103" spans="1:20">
      <c r="A103" s="3" t="s">
        <v>1144</v>
      </c>
    </row>
    <row r="104" spans="1:20">
      <c r="A104" s="4" t="s">
        <v>1175</v>
      </c>
      <c r="E104" s="5" t="n">
        <v>500000000</v>
      </c>
      <c r="Q104" s="5" t="n">
        <v>500000000</v>
      </c>
    </row>
    <row r="105" spans="1:20">
      <c r="A105" s="3" t="s">
        <v>1160</v>
      </c>
    </row>
    <row r="106" spans="1:20">
      <c r="A106" s="4" t="s">
        <v>1162</v>
      </c>
      <c r="Q106" s="5" t="n">
        <v>69000000</v>
      </c>
      <c r="R106" s="6" t="n">
        <v>90000000</v>
      </c>
    </row>
    <row r="107" spans="1:20">
      <c r="A107" s="4" t="s">
        <v>594</v>
      </c>
    </row>
    <row r="108" spans="1:20">
      <c r="A108" s="3" t="s">
        <v>1144</v>
      </c>
    </row>
    <row r="109" spans="1:20">
      <c r="A109" s="4" t="s">
        <v>1175</v>
      </c>
      <c r="E109" s="6" t="n">
        <v>192000000</v>
      </c>
      <c r="Q109" s="6" t="n">
        <v>192000000</v>
      </c>
      <c r="T109" s="6" t="n">
        <v>296000000</v>
      </c>
    </row>
    <row r="110" spans="1:20"/>
    <row r="111" spans="1:20">
      <c r="A111" s="4" t="s">
        <v>96</v>
      </c>
      <c r="B111" s="4" t="s">
        <v>1180</v>
      </c>
    </row>
    <row r="112" spans="1:20">
      <c r="A112" s="4" t="s">
        <v>98</v>
      </c>
      <c r="B112" s="4" t="s">
        <v>1181</v>
      </c>
    </row>
  </sheetData>
  <mergeCells count="222">
    <mergeCell ref="A1:B1"/>
    <mergeCell ref="E1:F1"/>
    <mergeCell ref="K1:L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G78:H78"/>
    <mergeCell ref="I78:J78"/>
    <mergeCell ref="G79:H79"/>
    <mergeCell ref="I79:J79"/>
    <mergeCell ref="G80:H80"/>
    <mergeCell ref="I80:J80"/>
    <mergeCell ref="G81:H81"/>
    <mergeCell ref="I81:J81"/>
    <mergeCell ref="G82:H82"/>
    <mergeCell ref="I82:J82"/>
    <mergeCell ref="G83:H83"/>
    <mergeCell ref="I83:J83"/>
    <mergeCell ref="G84:H84"/>
    <mergeCell ref="I84:J84"/>
    <mergeCell ref="G85:H85"/>
    <mergeCell ref="I85:J85"/>
    <mergeCell ref="G86:H86"/>
    <mergeCell ref="I86:J86"/>
    <mergeCell ref="G87:H87"/>
    <mergeCell ref="I87:J87"/>
    <mergeCell ref="G88:H88"/>
    <mergeCell ref="I88:J88"/>
    <mergeCell ref="G89:H89"/>
    <mergeCell ref="I89:J89"/>
    <mergeCell ref="G90:H90"/>
    <mergeCell ref="I90:J90"/>
    <mergeCell ref="G91:H91"/>
    <mergeCell ref="I91:J91"/>
    <mergeCell ref="G92:H92"/>
    <mergeCell ref="I92:J92"/>
    <mergeCell ref="G93:H93"/>
    <mergeCell ref="I93:J93"/>
    <mergeCell ref="G94:H94"/>
    <mergeCell ref="I94:J94"/>
    <mergeCell ref="G95:H95"/>
    <mergeCell ref="I95:J95"/>
    <mergeCell ref="G96:H96"/>
    <mergeCell ref="I96:J96"/>
    <mergeCell ref="G97:H97"/>
    <mergeCell ref="I97:J97"/>
    <mergeCell ref="G98:H98"/>
    <mergeCell ref="I98:J98"/>
    <mergeCell ref="G99:H99"/>
    <mergeCell ref="I99:J99"/>
    <mergeCell ref="G100:H100"/>
    <mergeCell ref="I100:J100"/>
    <mergeCell ref="G101:H101"/>
    <mergeCell ref="I101:J101"/>
    <mergeCell ref="G102:H102"/>
    <mergeCell ref="I102:J102"/>
    <mergeCell ref="G103:H103"/>
    <mergeCell ref="I103:J103"/>
    <mergeCell ref="G104:H104"/>
    <mergeCell ref="I104:J104"/>
    <mergeCell ref="G105:H105"/>
    <mergeCell ref="I105:J105"/>
    <mergeCell ref="G106:H106"/>
    <mergeCell ref="I106:J106"/>
    <mergeCell ref="G107:H107"/>
    <mergeCell ref="I107:J107"/>
    <mergeCell ref="G108:H108"/>
    <mergeCell ref="I108:J108"/>
    <mergeCell ref="G109:H109"/>
    <mergeCell ref="I109:J109"/>
    <mergeCell ref="A110:S110"/>
    <mergeCell ref="B111:S111"/>
    <mergeCell ref="B112:S1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504</v>
      </c>
      <c r="J1" s="2" t="s">
        <v>1</v>
      </c>
    </row>
    <row r="2" spans="1:12">
      <c r="B2" s="2" t="s">
        <v>2</v>
      </c>
      <c r="C2" s="2" t="s">
        <v>1069</v>
      </c>
      <c r="D2" s="2" t="s">
        <v>4</v>
      </c>
      <c r="E2" s="2" t="s">
        <v>1070</v>
      </c>
      <c r="F2" s="2" t="s">
        <v>30</v>
      </c>
      <c r="G2" s="2" t="s">
        <v>726</v>
      </c>
      <c r="H2" s="2" t="s">
        <v>1071</v>
      </c>
      <c r="I2" s="2" t="s">
        <v>730</v>
      </c>
      <c r="J2" s="2" t="s">
        <v>2</v>
      </c>
      <c r="K2" s="2" t="s">
        <v>30</v>
      </c>
      <c r="L2" s="2" t="s">
        <v>31</v>
      </c>
    </row>
    <row r="3" spans="1:12">
      <c r="A3" s="3" t="s">
        <v>248</v>
      </c>
    </row>
    <row r="4" spans="1:12">
      <c r="A4" s="4" t="s">
        <v>33</v>
      </c>
      <c r="B4" s="6" t="n">
        <v>1606</v>
      </c>
      <c r="C4" s="6" t="n">
        <v>1703</v>
      </c>
      <c r="D4" s="6" t="n">
        <v>1597</v>
      </c>
      <c r="E4" s="6" t="n">
        <v>1478</v>
      </c>
      <c r="F4" s="6" t="n">
        <v>1383</v>
      </c>
      <c r="G4" s="6" t="n">
        <v>1518</v>
      </c>
      <c r="H4" s="6" t="n">
        <v>1545</v>
      </c>
      <c r="I4" s="6" t="n">
        <v>1231</v>
      </c>
      <c r="J4" s="6" t="n">
        <v>6384</v>
      </c>
      <c r="K4" s="6" t="n">
        <v>5677</v>
      </c>
      <c r="L4" s="6" t="n">
        <v>5350</v>
      </c>
    </row>
    <row r="5" spans="1:12">
      <c r="A5" s="4" t="s">
        <v>35</v>
      </c>
      <c r="B5" s="5" t="n">
        <v>396</v>
      </c>
      <c r="C5" s="5" t="n">
        <v>424</v>
      </c>
      <c r="D5" s="5" t="n">
        <v>409</v>
      </c>
      <c r="E5" s="5" t="n">
        <v>343</v>
      </c>
      <c r="F5" s="5" t="n">
        <v>319</v>
      </c>
      <c r="G5" s="5" t="n">
        <v>374</v>
      </c>
      <c r="H5" s="5" t="n">
        <v>416</v>
      </c>
      <c r="I5" s="5" t="n">
        <v>272</v>
      </c>
      <c r="J5" s="5" t="n">
        <v>1572</v>
      </c>
      <c r="K5" s="5" t="n">
        <v>1381</v>
      </c>
      <c r="L5" s="5" t="n">
        <v>1153</v>
      </c>
    </row>
    <row r="6" spans="1:12">
      <c r="A6" s="4" t="s">
        <v>134</v>
      </c>
      <c r="B6" s="6" t="n">
        <v>-4</v>
      </c>
      <c r="C6" s="6" t="n">
        <v>96</v>
      </c>
      <c r="D6" s="6" t="n">
        <v>96</v>
      </c>
      <c r="E6" s="6" t="n">
        <v>101</v>
      </c>
      <c r="F6" s="6" t="n">
        <v>86</v>
      </c>
      <c r="G6" s="6" t="n">
        <v>112</v>
      </c>
      <c r="H6" s="6" t="n">
        <v>138</v>
      </c>
      <c r="I6" s="6" t="n">
        <v>57</v>
      </c>
      <c r="J6" s="6" t="n">
        <v>289</v>
      </c>
      <c r="K6" s="6" t="n">
        <v>393</v>
      </c>
      <c r="L6" s="6" t="n">
        <v>330</v>
      </c>
    </row>
    <row r="7" spans="1:12">
      <c r="A7" s="4" t="s">
        <v>51</v>
      </c>
      <c r="B7" s="7" t="n">
        <v>-0.04</v>
      </c>
      <c r="C7" s="7" t="n">
        <v>0.86</v>
      </c>
      <c r="D7" s="7" t="n">
        <v>0.86</v>
      </c>
      <c r="E7" s="7" t="n">
        <v>0.9</v>
      </c>
      <c r="F7" s="7" t="n">
        <v>0.77</v>
      </c>
      <c r="G7" s="7" t="n">
        <v>0.98</v>
      </c>
      <c r="H7" s="7" t="n">
        <v>1.2</v>
      </c>
      <c r="I7" s="7" t="n">
        <v>0.49</v>
      </c>
      <c r="J7" s="7" t="n">
        <v>2.59</v>
      </c>
      <c r="K7" s="7" t="n">
        <v>3.44</v>
      </c>
      <c r="L7" s="7" t="n">
        <v>2.82</v>
      </c>
    </row>
    <row r="8" spans="1:12">
      <c r="A8" s="4" t="s">
        <v>52</v>
      </c>
      <c r="B8" s="7" t="n">
        <v>-0.04</v>
      </c>
      <c r="C8" s="7" t="n">
        <v>0.85</v>
      </c>
      <c r="D8" s="7" t="n">
        <v>0.85</v>
      </c>
      <c r="E8" s="7" t="n">
        <v>0.89</v>
      </c>
      <c r="F8" s="7" t="n">
        <v>0.76</v>
      </c>
      <c r="G8" s="7" t="n">
        <v>0.97</v>
      </c>
      <c r="H8" s="7" t="n">
        <v>1.19</v>
      </c>
      <c r="I8" s="7" t="n">
        <v>0.49</v>
      </c>
      <c r="J8" s="7" t="n">
        <v>2.55</v>
      </c>
      <c r="K8" s="7" t="n">
        <v>3.41</v>
      </c>
      <c r="L8" s="7" t="n">
        <v>2.7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3</v>
      </c>
      <c r="B1" s="2" t="s">
        <v>504</v>
      </c>
      <c r="N1" s="2" t="s">
        <v>1</v>
      </c>
    </row>
    <row r="2" spans="1:16">
      <c r="B2" s="2" t="s">
        <v>2</v>
      </c>
      <c r="D2" s="2" t="s">
        <v>1069</v>
      </c>
      <c r="F2" s="2" t="s">
        <v>4</v>
      </c>
      <c r="H2" s="2" t="s">
        <v>1070</v>
      </c>
      <c r="J2" s="2" t="s">
        <v>30</v>
      </c>
      <c r="K2" s="2" t="s">
        <v>726</v>
      </c>
      <c r="L2" s="2" t="s">
        <v>1071</v>
      </c>
      <c r="M2" s="2" t="s">
        <v>730</v>
      </c>
      <c r="N2" s="2" t="s">
        <v>2</v>
      </c>
      <c r="O2" s="2" t="s">
        <v>30</v>
      </c>
      <c r="P2" s="2" t="s">
        <v>31</v>
      </c>
    </row>
    <row r="3" spans="1:16">
      <c r="A3" s="3" t="s">
        <v>1184</v>
      </c>
    </row>
    <row r="4" spans="1:16">
      <c r="A4" s="4" t="s">
        <v>33</v>
      </c>
      <c r="B4" s="6" t="n">
        <v>1606</v>
      </c>
      <c r="D4" s="6" t="n">
        <v>1703</v>
      </c>
      <c r="F4" s="6" t="n">
        <v>1597</v>
      </c>
      <c r="H4" s="6" t="n">
        <v>1478</v>
      </c>
      <c r="J4" s="6" t="n">
        <v>1383</v>
      </c>
      <c r="K4" s="6" t="n">
        <v>1518</v>
      </c>
      <c r="L4" s="6" t="n">
        <v>1545</v>
      </c>
      <c r="M4" s="6" t="n">
        <v>1231</v>
      </c>
      <c r="N4" s="6" t="n">
        <v>6384</v>
      </c>
      <c r="O4" s="6" t="n">
        <v>5677</v>
      </c>
      <c r="P4" s="6" t="n">
        <v>5350</v>
      </c>
    </row>
    <row r="5" spans="1:16">
      <c r="A5" s="4" t="s">
        <v>34</v>
      </c>
      <c r="N5" s="5" t="n">
        <v>4812</v>
      </c>
      <c r="O5" s="5" t="n">
        <v>4296</v>
      </c>
      <c r="P5" s="5" t="n">
        <v>4197</v>
      </c>
    </row>
    <row r="6" spans="1:16">
      <c r="A6" s="4" t="s">
        <v>35</v>
      </c>
      <c r="B6" s="5" t="n">
        <v>396</v>
      </c>
      <c r="D6" s="5" t="n">
        <v>424</v>
      </c>
      <c r="F6" s="5" t="n">
        <v>409</v>
      </c>
      <c r="H6" s="5" t="n">
        <v>343</v>
      </c>
      <c r="J6" s="5" t="n">
        <v>319</v>
      </c>
      <c r="K6" s="5" t="n">
        <v>374</v>
      </c>
      <c r="L6" s="5" t="n">
        <v>416</v>
      </c>
      <c r="M6" s="5" t="n">
        <v>272</v>
      </c>
      <c r="N6" s="5" t="n">
        <v>1572</v>
      </c>
      <c r="O6" s="5" t="n">
        <v>1381</v>
      </c>
      <c r="P6" s="5" t="n">
        <v>1153</v>
      </c>
    </row>
    <row r="7" spans="1:16">
      <c r="A7" s="3" t="s">
        <v>36</v>
      </c>
    </row>
    <row r="8" spans="1:16">
      <c r="A8" s="4" t="s">
        <v>37</v>
      </c>
      <c r="N8" s="5" t="n">
        <v>620</v>
      </c>
      <c r="O8" s="5" t="n">
        <v>584</v>
      </c>
      <c r="P8" s="5" t="n">
        <v>525</v>
      </c>
    </row>
    <row r="9" spans="1:16">
      <c r="A9" s="4" t="s">
        <v>38</v>
      </c>
      <c r="N9" s="5" t="n">
        <v>85</v>
      </c>
      <c r="O9" s="5" t="n">
        <v>82</v>
      </c>
      <c r="P9" s="5" t="n">
        <v>73</v>
      </c>
    </row>
    <row r="10" spans="1:16">
      <c r="A10" s="4" t="s">
        <v>39</v>
      </c>
      <c r="N10" s="5" t="n">
        <v>130</v>
      </c>
      <c r="O10" s="5" t="n">
        <v>16</v>
      </c>
      <c r="P10" s="5" t="n">
        <v>7</v>
      </c>
    </row>
    <row r="11" spans="1:16">
      <c r="A11" s="4" t="s">
        <v>40</v>
      </c>
      <c r="N11" s="5" t="n">
        <v>835</v>
      </c>
      <c r="O11" s="5" t="n">
        <v>682</v>
      </c>
      <c r="P11" s="5" t="n">
        <v>605</v>
      </c>
    </row>
    <row r="12" spans="1:16">
      <c r="A12" s="4" t="s">
        <v>41</v>
      </c>
      <c r="N12" s="5" t="n">
        <v>737</v>
      </c>
      <c r="O12" s="5" t="n">
        <v>699</v>
      </c>
      <c r="P12" s="5" t="n">
        <v>548</v>
      </c>
    </row>
    <row r="13" spans="1:16">
      <c r="A13" s="4" t="s">
        <v>42</v>
      </c>
      <c r="N13" s="5" t="n">
        <v>107</v>
      </c>
      <c r="O13" s="5" t="n">
        <v>108</v>
      </c>
      <c r="P13" s="5" t="n">
        <v>100</v>
      </c>
    </row>
    <row r="14" spans="1:16">
      <c r="A14" s="4" t="s">
        <v>43</v>
      </c>
      <c r="D14" s="5" t="n">
        <v>71</v>
      </c>
      <c r="N14" s="5" t="n">
        <v>71</v>
      </c>
      <c r="O14" s="5" t="n">
        <v>1</v>
      </c>
      <c r="P14" s="5" t="n">
        <v>-5</v>
      </c>
    </row>
    <row r="15" spans="1:16">
      <c r="A15" s="4" t="s">
        <v>44</v>
      </c>
      <c r="N15" s="5" t="n">
        <v>559</v>
      </c>
      <c r="O15" s="5" t="n">
        <v>590</v>
      </c>
      <c r="P15" s="5" t="n">
        <v>453</v>
      </c>
    </row>
    <row r="16" spans="1:16">
      <c r="A16" s="4" t="s">
        <v>45</v>
      </c>
      <c r="B16" s="5" t="n">
        <v>127</v>
      </c>
      <c r="C16" s="4" t="s">
        <v>96</v>
      </c>
      <c r="D16" s="5" t="n">
        <v>32</v>
      </c>
      <c r="E16" s="4" t="s">
        <v>96</v>
      </c>
      <c r="F16" s="5" t="n">
        <v>67</v>
      </c>
      <c r="G16" s="4" t="s">
        <v>96</v>
      </c>
      <c r="H16" s="5" t="n">
        <v>43</v>
      </c>
      <c r="I16" s="4" t="s">
        <v>96</v>
      </c>
      <c r="J16" s="5" t="n">
        <v>16</v>
      </c>
      <c r="K16" s="5" t="n">
        <v>65</v>
      </c>
      <c r="L16" s="5" t="n">
        <v>73</v>
      </c>
      <c r="M16" s="5" t="n">
        <v>34</v>
      </c>
      <c r="N16" s="5" t="n">
        <v>269</v>
      </c>
      <c r="O16" s="5" t="n">
        <v>188</v>
      </c>
      <c r="P16" s="5" t="n">
        <v>120</v>
      </c>
    </row>
    <row r="17" spans="1:16">
      <c r="A17" s="4" t="s">
        <v>1185</v>
      </c>
      <c r="N17" s="5" t="n">
        <v>0</v>
      </c>
      <c r="O17" s="5" t="n">
        <v>0</v>
      </c>
      <c r="P17" s="5" t="n">
        <v>0</v>
      </c>
    </row>
    <row r="18" spans="1:16">
      <c r="A18" s="4" t="s">
        <v>46</v>
      </c>
      <c r="N18" s="5" t="n">
        <v>0</v>
      </c>
      <c r="O18" s="5" t="n">
        <v>-3</v>
      </c>
      <c r="P18" s="5" t="n">
        <v>1</v>
      </c>
    </row>
    <row r="19" spans="1:16">
      <c r="A19" s="4" t="s">
        <v>47</v>
      </c>
      <c r="N19" s="5" t="n">
        <v>290</v>
      </c>
      <c r="O19" s="5" t="n">
        <v>399</v>
      </c>
      <c r="P19" s="5" t="n">
        <v>334</v>
      </c>
    </row>
    <row r="20" spans="1:16">
      <c r="A20" s="4" t="s">
        <v>48</v>
      </c>
      <c r="N20" s="5" t="n">
        <v>1</v>
      </c>
      <c r="O20" s="5" t="n">
        <v>6</v>
      </c>
      <c r="P20" s="5" t="n">
        <v>4</v>
      </c>
    </row>
    <row r="21" spans="1:16">
      <c r="A21" s="4" t="s">
        <v>49</v>
      </c>
      <c r="B21" s="6" t="n">
        <v>-4</v>
      </c>
      <c r="D21" s="6" t="n">
        <v>96</v>
      </c>
      <c r="F21" s="6" t="n">
        <v>96</v>
      </c>
      <c r="H21" s="6" t="n">
        <v>101</v>
      </c>
      <c r="J21" s="6" t="n">
        <v>86</v>
      </c>
      <c r="K21" s="6" t="n">
        <v>112</v>
      </c>
      <c r="L21" s="6" t="n">
        <v>138</v>
      </c>
      <c r="M21" s="6" t="n">
        <v>57</v>
      </c>
      <c r="N21" s="5" t="n">
        <v>289</v>
      </c>
      <c r="O21" s="5" t="n">
        <v>393</v>
      </c>
      <c r="P21" s="5" t="n">
        <v>330</v>
      </c>
    </row>
    <row r="22" spans="1:16">
      <c r="A22" s="4" t="s">
        <v>1186</v>
      </c>
    </row>
    <row r="23" spans="1:16">
      <c r="A23" s="3" t="s">
        <v>1184</v>
      </c>
    </row>
    <row r="24" spans="1:16">
      <c r="A24" s="4" t="s">
        <v>33</v>
      </c>
      <c r="N24" s="5" t="n">
        <v>0</v>
      </c>
      <c r="O24" s="5" t="n">
        <v>0</v>
      </c>
      <c r="P24" s="5" t="n">
        <v>0</v>
      </c>
    </row>
    <row r="25" spans="1:16">
      <c r="A25" s="4" t="s">
        <v>34</v>
      </c>
      <c r="N25" s="5" t="n">
        <v>0</v>
      </c>
      <c r="O25" s="5" t="n">
        <v>1</v>
      </c>
      <c r="P25" s="5" t="n">
        <v>1</v>
      </c>
    </row>
    <row r="26" spans="1:16">
      <c r="A26" s="4" t="s">
        <v>35</v>
      </c>
      <c r="N26" s="5" t="n">
        <v>0</v>
      </c>
      <c r="O26" s="5" t="n">
        <v>-1</v>
      </c>
      <c r="P26" s="5" t="n">
        <v>-1</v>
      </c>
    </row>
    <row r="27" spans="1:16">
      <c r="A27" s="3" t="s">
        <v>36</v>
      </c>
    </row>
    <row r="28" spans="1:16">
      <c r="A28" s="4" t="s">
        <v>37</v>
      </c>
      <c r="N28" s="5" t="n">
        <v>153</v>
      </c>
      <c r="O28" s="5" t="n">
        <v>148</v>
      </c>
      <c r="P28" s="5" t="n">
        <v>126</v>
      </c>
    </row>
    <row r="29" spans="1:16">
      <c r="A29" s="4" t="s">
        <v>38</v>
      </c>
      <c r="N29" s="5" t="n">
        <v>0</v>
      </c>
      <c r="O29" s="5" t="n">
        <v>0</v>
      </c>
      <c r="P29" s="5" t="n">
        <v>0</v>
      </c>
    </row>
    <row r="30" spans="1:16">
      <c r="A30" s="4" t="s">
        <v>39</v>
      </c>
      <c r="N30" s="5" t="n">
        <v>32</v>
      </c>
      <c r="O30" s="5" t="n">
        <v>-14</v>
      </c>
      <c r="P30" s="5" t="n">
        <v>-48</v>
      </c>
    </row>
    <row r="31" spans="1:16">
      <c r="A31" s="4" t="s">
        <v>40</v>
      </c>
      <c r="N31" s="5" t="n">
        <v>185</v>
      </c>
      <c r="O31" s="5" t="n">
        <v>134</v>
      </c>
      <c r="P31" s="5" t="n">
        <v>78</v>
      </c>
    </row>
    <row r="32" spans="1:16">
      <c r="A32" s="4" t="s">
        <v>41</v>
      </c>
      <c r="N32" s="5" t="n">
        <v>-185</v>
      </c>
      <c r="O32" s="5" t="n">
        <v>-135</v>
      </c>
      <c r="P32" s="5" t="n">
        <v>-79</v>
      </c>
    </row>
    <row r="33" spans="1:16">
      <c r="A33" s="4" t="s">
        <v>42</v>
      </c>
      <c r="N33" s="5" t="n">
        <v>96</v>
      </c>
      <c r="O33" s="5" t="n">
        <v>99</v>
      </c>
      <c r="P33" s="5" t="n">
        <v>95</v>
      </c>
    </row>
    <row r="34" spans="1:16">
      <c r="A34" s="4" t="s">
        <v>43</v>
      </c>
      <c r="N34" s="5" t="n">
        <v>71</v>
      </c>
      <c r="O34" s="5" t="n">
        <v>1</v>
      </c>
      <c r="P34" s="5" t="n">
        <v>-5</v>
      </c>
    </row>
    <row r="35" spans="1:16">
      <c r="A35" s="4" t="s">
        <v>44</v>
      </c>
      <c r="N35" s="5" t="n">
        <v>-352</v>
      </c>
      <c r="O35" s="5" t="n">
        <v>-235</v>
      </c>
      <c r="P35" s="5" t="n">
        <v>-169</v>
      </c>
    </row>
    <row r="36" spans="1:16">
      <c r="A36" s="4" t="s">
        <v>45</v>
      </c>
      <c r="N36" s="5" t="n">
        <v>-139</v>
      </c>
      <c r="O36" s="5" t="n">
        <v>-89</v>
      </c>
      <c r="P36" s="5" t="n">
        <v>-71</v>
      </c>
    </row>
    <row r="37" spans="1:16">
      <c r="A37" s="4" t="s">
        <v>1185</v>
      </c>
      <c r="N37" s="5" t="n">
        <v>502</v>
      </c>
      <c r="O37" s="5" t="n">
        <v>539</v>
      </c>
      <c r="P37" s="5" t="n">
        <v>428</v>
      </c>
    </row>
    <row r="38" spans="1:16">
      <c r="A38" s="4" t="s">
        <v>46</v>
      </c>
      <c r="N38" s="5" t="n">
        <v>0</v>
      </c>
      <c r="O38" s="5" t="n">
        <v>0</v>
      </c>
      <c r="P38" s="5" t="n">
        <v>0</v>
      </c>
    </row>
    <row r="39" spans="1:16">
      <c r="A39" s="4" t="s">
        <v>47</v>
      </c>
      <c r="N39" s="5" t="n">
        <v>289</v>
      </c>
      <c r="O39" s="5" t="n">
        <v>393</v>
      </c>
      <c r="P39" s="5" t="n">
        <v>330</v>
      </c>
    </row>
    <row r="40" spans="1:16">
      <c r="A40" s="4" t="s">
        <v>48</v>
      </c>
      <c r="N40" s="5" t="n">
        <v>0</v>
      </c>
      <c r="O40" s="5" t="n">
        <v>0</v>
      </c>
      <c r="P40" s="5" t="n">
        <v>0</v>
      </c>
    </row>
    <row r="41" spans="1:16">
      <c r="A41" s="4" t="s">
        <v>49</v>
      </c>
      <c r="N41" s="5" t="n">
        <v>289</v>
      </c>
      <c r="O41" s="5" t="n">
        <v>393</v>
      </c>
      <c r="P41" s="5" t="n">
        <v>330</v>
      </c>
    </row>
    <row r="42" spans="1:16">
      <c r="A42" s="4" t="s">
        <v>1187</v>
      </c>
    </row>
    <row r="43" spans="1:16">
      <c r="A43" s="3" t="s">
        <v>1184</v>
      </c>
    </row>
    <row r="44" spans="1:16">
      <c r="A44" s="4" t="s">
        <v>33</v>
      </c>
      <c r="N44" s="5" t="n">
        <v>4639</v>
      </c>
      <c r="O44" s="5" t="n">
        <v>4103</v>
      </c>
      <c r="P44" s="5" t="n">
        <v>3826</v>
      </c>
    </row>
    <row r="45" spans="1:16">
      <c r="A45" s="4" t="s">
        <v>34</v>
      </c>
      <c r="N45" s="5" t="n">
        <v>3572</v>
      </c>
      <c r="O45" s="5" t="n">
        <v>3203</v>
      </c>
      <c r="P45" s="5" t="n">
        <v>3095</v>
      </c>
    </row>
    <row r="46" spans="1:16">
      <c r="A46" s="4" t="s">
        <v>35</v>
      </c>
      <c r="N46" s="5" t="n">
        <v>1067</v>
      </c>
      <c r="O46" s="5" t="n">
        <v>900</v>
      </c>
      <c r="P46" s="5" t="n">
        <v>731</v>
      </c>
    </row>
    <row r="47" spans="1:16">
      <c r="A47" s="3" t="s">
        <v>36</v>
      </c>
    </row>
    <row r="48" spans="1:16">
      <c r="A48" s="4" t="s">
        <v>37</v>
      </c>
      <c r="N48" s="5" t="n">
        <v>325</v>
      </c>
      <c r="O48" s="5" t="n">
        <v>316</v>
      </c>
      <c r="P48" s="5" t="n">
        <v>285</v>
      </c>
    </row>
    <row r="49" spans="1:16">
      <c r="A49" s="4" t="s">
        <v>38</v>
      </c>
      <c r="N49" s="5" t="n">
        <v>69</v>
      </c>
      <c r="O49" s="5" t="n">
        <v>68</v>
      </c>
      <c r="P49" s="5" t="n">
        <v>60</v>
      </c>
    </row>
    <row r="50" spans="1:16">
      <c r="A50" s="4" t="s">
        <v>39</v>
      </c>
      <c r="N50" s="5" t="n">
        <v>2</v>
      </c>
      <c r="O50" s="5" t="n">
        <v>24</v>
      </c>
      <c r="P50" s="5" t="n">
        <v>26</v>
      </c>
    </row>
    <row r="51" spans="1:16">
      <c r="A51" s="4" t="s">
        <v>40</v>
      </c>
      <c r="N51" s="5" t="n">
        <v>396</v>
      </c>
      <c r="O51" s="5" t="n">
        <v>408</v>
      </c>
      <c r="P51" s="5" t="n">
        <v>371</v>
      </c>
    </row>
    <row r="52" spans="1:16">
      <c r="A52" s="4" t="s">
        <v>41</v>
      </c>
      <c r="N52" s="5" t="n">
        <v>671</v>
      </c>
      <c r="O52" s="5" t="n">
        <v>492</v>
      </c>
      <c r="P52" s="5" t="n">
        <v>360</v>
      </c>
    </row>
    <row r="53" spans="1:16">
      <c r="A53" s="4" t="s">
        <v>42</v>
      </c>
      <c r="N53" s="5" t="n">
        <v>-1</v>
      </c>
      <c r="O53" s="5" t="n">
        <v>-2</v>
      </c>
      <c r="P53" s="5" t="n">
        <v>3</v>
      </c>
    </row>
    <row r="54" spans="1:16">
      <c r="A54" s="4" t="s">
        <v>43</v>
      </c>
      <c r="N54" s="5" t="n">
        <v>0</v>
      </c>
      <c r="O54" s="5" t="n">
        <v>0</v>
      </c>
      <c r="P54" s="5" t="n">
        <v>0</v>
      </c>
    </row>
    <row r="55" spans="1:16">
      <c r="A55" s="4" t="s">
        <v>44</v>
      </c>
      <c r="N55" s="5" t="n">
        <v>672</v>
      </c>
      <c r="O55" s="5" t="n">
        <v>494</v>
      </c>
      <c r="P55" s="5" t="n">
        <v>357</v>
      </c>
    </row>
    <row r="56" spans="1:16">
      <c r="A56" s="4" t="s">
        <v>45</v>
      </c>
      <c r="N56" s="5" t="n">
        <v>334</v>
      </c>
      <c r="O56" s="5" t="n">
        <v>206</v>
      </c>
      <c r="P56" s="5" t="n">
        <v>159</v>
      </c>
    </row>
    <row r="57" spans="1:16">
      <c r="A57" s="4" t="s">
        <v>1185</v>
      </c>
      <c r="N57" s="5" t="n">
        <v>164</v>
      </c>
      <c r="O57" s="5" t="n">
        <v>251</v>
      </c>
      <c r="P57" s="5" t="n">
        <v>230</v>
      </c>
    </row>
    <row r="58" spans="1:16">
      <c r="A58" s="4" t="s">
        <v>46</v>
      </c>
      <c r="N58" s="5" t="n">
        <v>0</v>
      </c>
      <c r="O58" s="5" t="n">
        <v>0</v>
      </c>
      <c r="P58" s="5" t="n">
        <v>0</v>
      </c>
    </row>
    <row r="59" spans="1:16">
      <c r="A59" s="4" t="s">
        <v>47</v>
      </c>
      <c r="N59" s="5" t="n">
        <v>502</v>
      </c>
      <c r="O59" s="5" t="n">
        <v>539</v>
      </c>
      <c r="P59" s="5" t="n">
        <v>428</v>
      </c>
    </row>
    <row r="60" spans="1:16">
      <c r="A60" s="4" t="s">
        <v>48</v>
      </c>
      <c r="N60" s="5" t="n">
        <v>0</v>
      </c>
      <c r="O60" s="5" t="n">
        <v>0</v>
      </c>
      <c r="P60" s="5" t="n">
        <v>0</v>
      </c>
    </row>
    <row r="61" spans="1:16">
      <c r="A61" s="4" t="s">
        <v>49</v>
      </c>
      <c r="N61" s="5" t="n">
        <v>502</v>
      </c>
      <c r="O61" s="5" t="n">
        <v>539</v>
      </c>
      <c r="P61" s="5" t="n">
        <v>428</v>
      </c>
    </row>
    <row r="62" spans="1:16">
      <c r="A62" s="4" t="s">
        <v>1188</v>
      </c>
    </row>
    <row r="63" spans="1:16">
      <c r="A63" s="3" t="s">
        <v>1184</v>
      </c>
    </row>
    <row r="64" spans="1:16">
      <c r="A64" s="4" t="s">
        <v>33</v>
      </c>
      <c r="N64" s="5" t="n">
        <v>2250</v>
      </c>
      <c r="O64" s="5" t="n">
        <v>2046</v>
      </c>
      <c r="P64" s="5" t="n">
        <v>1892</v>
      </c>
    </row>
    <row r="65" spans="1:16">
      <c r="A65" s="4" t="s">
        <v>34</v>
      </c>
      <c r="N65" s="5" t="n">
        <v>1745</v>
      </c>
      <c r="O65" s="5" t="n">
        <v>1564</v>
      </c>
      <c r="P65" s="5" t="n">
        <v>1469</v>
      </c>
    </row>
    <row r="66" spans="1:16">
      <c r="A66" s="4" t="s">
        <v>35</v>
      </c>
      <c r="N66" s="5" t="n">
        <v>505</v>
      </c>
      <c r="O66" s="5" t="n">
        <v>482</v>
      </c>
      <c r="P66" s="5" t="n">
        <v>423</v>
      </c>
    </row>
    <row r="67" spans="1:16">
      <c r="A67" s="3" t="s">
        <v>36</v>
      </c>
    </row>
    <row r="68" spans="1:16">
      <c r="A68" s="4" t="s">
        <v>37</v>
      </c>
      <c r="N68" s="5" t="n">
        <v>142</v>
      </c>
      <c r="O68" s="5" t="n">
        <v>120</v>
      </c>
      <c r="P68" s="5" t="n">
        <v>114</v>
      </c>
    </row>
    <row r="69" spans="1:16">
      <c r="A69" s="4" t="s">
        <v>38</v>
      </c>
      <c r="N69" s="5" t="n">
        <v>16</v>
      </c>
      <c r="O69" s="5" t="n">
        <v>14</v>
      </c>
      <c r="P69" s="5" t="n">
        <v>13</v>
      </c>
    </row>
    <row r="70" spans="1:16">
      <c r="A70" s="4" t="s">
        <v>39</v>
      </c>
      <c r="N70" s="5" t="n">
        <v>96</v>
      </c>
      <c r="O70" s="5" t="n">
        <v>6</v>
      </c>
      <c r="P70" s="5" t="n">
        <v>29</v>
      </c>
    </row>
    <row r="71" spans="1:16">
      <c r="A71" s="4" t="s">
        <v>40</v>
      </c>
      <c r="N71" s="5" t="n">
        <v>254</v>
      </c>
      <c r="O71" s="5" t="n">
        <v>140</v>
      </c>
      <c r="P71" s="5" t="n">
        <v>156</v>
      </c>
    </row>
    <row r="72" spans="1:16">
      <c r="A72" s="4" t="s">
        <v>41</v>
      </c>
      <c r="N72" s="5" t="n">
        <v>251</v>
      </c>
      <c r="O72" s="5" t="n">
        <v>342</v>
      </c>
      <c r="P72" s="5" t="n">
        <v>267</v>
      </c>
    </row>
    <row r="73" spans="1:16">
      <c r="A73" s="4" t="s">
        <v>42</v>
      </c>
      <c r="N73" s="5" t="n">
        <v>12</v>
      </c>
      <c r="O73" s="5" t="n">
        <v>11</v>
      </c>
      <c r="P73" s="5" t="n">
        <v>2</v>
      </c>
    </row>
    <row r="74" spans="1:16">
      <c r="A74" s="4" t="s">
        <v>43</v>
      </c>
      <c r="N74" s="5" t="n">
        <v>0</v>
      </c>
      <c r="O74" s="5" t="n">
        <v>0</v>
      </c>
      <c r="P74" s="5" t="n">
        <v>0</v>
      </c>
    </row>
    <row r="75" spans="1:16">
      <c r="A75" s="4" t="s">
        <v>44</v>
      </c>
      <c r="N75" s="5" t="n">
        <v>239</v>
      </c>
      <c r="O75" s="5" t="n">
        <v>331</v>
      </c>
      <c r="P75" s="5" t="n">
        <v>265</v>
      </c>
    </row>
    <row r="76" spans="1:16">
      <c r="A76" s="4" t="s">
        <v>45</v>
      </c>
      <c r="N76" s="5" t="n">
        <v>74</v>
      </c>
      <c r="O76" s="5" t="n">
        <v>71</v>
      </c>
      <c r="P76" s="5" t="n">
        <v>32</v>
      </c>
    </row>
    <row r="77" spans="1:16">
      <c r="A77" s="4" t="s">
        <v>1185</v>
      </c>
      <c r="N77" s="5" t="n">
        <v>0</v>
      </c>
      <c r="O77" s="5" t="n">
        <v>0</v>
      </c>
      <c r="P77" s="5" t="n">
        <v>0</v>
      </c>
    </row>
    <row r="78" spans="1:16">
      <c r="A78" s="4" t="s">
        <v>46</v>
      </c>
      <c r="N78" s="5" t="n">
        <v>0</v>
      </c>
      <c r="O78" s="5" t="n">
        <v>-3</v>
      </c>
      <c r="P78" s="5" t="n">
        <v>1</v>
      </c>
    </row>
    <row r="79" spans="1:16">
      <c r="A79" s="4" t="s">
        <v>47</v>
      </c>
      <c r="N79" s="5" t="n">
        <v>165</v>
      </c>
      <c r="O79" s="5" t="n">
        <v>257</v>
      </c>
      <c r="P79" s="5" t="n">
        <v>234</v>
      </c>
    </row>
    <row r="80" spans="1:16">
      <c r="A80" s="4" t="s">
        <v>48</v>
      </c>
      <c r="N80" s="5" t="n">
        <v>1</v>
      </c>
      <c r="O80" s="5" t="n">
        <v>6</v>
      </c>
      <c r="P80" s="5" t="n">
        <v>4</v>
      </c>
    </row>
    <row r="81" spans="1:16">
      <c r="A81" s="4" t="s">
        <v>49</v>
      </c>
      <c r="N81" s="5" t="n">
        <v>164</v>
      </c>
      <c r="O81" s="5" t="n">
        <v>251</v>
      </c>
      <c r="P81" s="5" t="n">
        <v>230</v>
      </c>
    </row>
    <row r="82" spans="1:16">
      <c r="A82" s="4" t="s">
        <v>1189</v>
      </c>
    </row>
    <row r="83" spans="1:16">
      <c r="A83" s="3" t="s">
        <v>1184</v>
      </c>
    </row>
    <row r="84" spans="1:16">
      <c r="A84" s="4" t="s">
        <v>33</v>
      </c>
      <c r="N84" s="5" t="n">
        <v>-505</v>
      </c>
      <c r="O84" s="5" t="n">
        <v>-472</v>
      </c>
      <c r="P84" s="5" t="n">
        <v>-368</v>
      </c>
    </row>
    <row r="85" spans="1:16">
      <c r="A85" s="4" t="s">
        <v>34</v>
      </c>
      <c r="N85" s="5" t="n">
        <v>-505</v>
      </c>
      <c r="O85" s="5" t="n">
        <v>-472</v>
      </c>
      <c r="P85" s="5" t="n">
        <v>-368</v>
      </c>
    </row>
    <row r="86" spans="1:16">
      <c r="A86" s="4" t="s">
        <v>35</v>
      </c>
      <c r="N86" s="5" t="n">
        <v>0</v>
      </c>
      <c r="O86" s="5" t="n">
        <v>0</v>
      </c>
      <c r="P86" s="5" t="n">
        <v>0</v>
      </c>
    </row>
    <row r="87" spans="1:16">
      <c r="A87" s="3" t="s">
        <v>36</v>
      </c>
    </row>
    <row r="88" spans="1:16">
      <c r="A88" s="4" t="s">
        <v>37</v>
      </c>
      <c r="N88" s="5" t="n">
        <v>0</v>
      </c>
      <c r="O88" s="5" t="n">
        <v>0</v>
      </c>
      <c r="P88" s="5" t="n">
        <v>0</v>
      </c>
    </row>
    <row r="89" spans="1:16">
      <c r="A89" s="4" t="s">
        <v>38</v>
      </c>
      <c r="N89" s="5" t="n">
        <v>0</v>
      </c>
      <c r="O89" s="5" t="n">
        <v>0</v>
      </c>
      <c r="P89" s="5" t="n">
        <v>0</v>
      </c>
    </row>
    <row r="90" spans="1:16">
      <c r="A90" s="4" t="s">
        <v>39</v>
      </c>
      <c r="N90" s="5" t="n">
        <v>0</v>
      </c>
      <c r="O90" s="5" t="n">
        <v>0</v>
      </c>
      <c r="P90" s="5" t="n">
        <v>0</v>
      </c>
    </row>
    <row r="91" spans="1:16">
      <c r="A91" s="4" t="s">
        <v>40</v>
      </c>
      <c r="N91" s="5" t="n">
        <v>0</v>
      </c>
      <c r="O91" s="5" t="n">
        <v>0</v>
      </c>
      <c r="P91" s="5" t="n">
        <v>0</v>
      </c>
    </row>
    <row r="92" spans="1:16">
      <c r="A92" s="4" t="s">
        <v>41</v>
      </c>
      <c r="N92" s="5" t="n">
        <v>0</v>
      </c>
      <c r="O92" s="5" t="n">
        <v>0</v>
      </c>
      <c r="P92" s="5" t="n">
        <v>0</v>
      </c>
    </row>
    <row r="93" spans="1:16">
      <c r="A93" s="4" t="s">
        <v>42</v>
      </c>
      <c r="N93" s="5" t="n">
        <v>0</v>
      </c>
      <c r="O93" s="5" t="n">
        <v>0</v>
      </c>
      <c r="P93" s="5" t="n">
        <v>0</v>
      </c>
    </row>
    <row r="94" spans="1:16">
      <c r="A94" s="4" t="s">
        <v>43</v>
      </c>
      <c r="N94" s="5" t="n">
        <v>0</v>
      </c>
      <c r="O94" s="5" t="n">
        <v>0</v>
      </c>
      <c r="P94" s="5" t="n">
        <v>0</v>
      </c>
    </row>
    <row r="95" spans="1:16">
      <c r="A95" s="4" t="s">
        <v>44</v>
      </c>
      <c r="N95" s="5" t="n">
        <v>0</v>
      </c>
      <c r="O95" s="5" t="n">
        <v>0</v>
      </c>
      <c r="P95" s="5" t="n">
        <v>0</v>
      </c>
    </row>
    <row r="96" spans="1:16">
      <c r="A96" s="4" t="s">
        <v>45</v>
      </c>
      <c r="N96" s="5" t="n">
        <v>0</v>
      </c>
      <c r="O96" s="5" t="n">
        <v>0</v>
      </c>
      <c r="P96" s="5" t="n">
        <v>0</v>
      </c>
    </row>
    <row r="97" spans="1:16">
      <c r="A97" s="4" t="s">
        <v>1185</v>
      </c>
      <c r="N97" s="5" t="n">
        <v>-666</v>
      </c>
      <c r="O97" s="5" t="n">
        <v>-790</v>
      </c>
      <c r="P97" s="5" t="n">
        <v>-658</v>
      </c>
    </row>
    <row r="98" spans="1:16">
      <c r="A98" s="4" t="s">
        <v>46</v>
      </c>
      <c r="N98" s="5" t="n">
        <v>0</v>
      </c>
      <c r="O98" s="5" t="n">
        <v>0</v>
      </c>
      <c r="P98" s="5" t="n">
        <v>0</v>
      </c>
    </row>
    <row r="99" spans="1:16">
      <c r="A99" s="4" t="s">
        <v>47</v>
      </c>
      <c r="N99" s="5" t="n">
        <v>-666</v>
      </c>
      <c r="O99" s="5" t="n">
        <v>-790</v>
      </c>
      <c r="P99" s="5" t="n">
        <v>-658</v>
      </c>
    </row>
    <row r="100" spans="1:16">
      <c r="A100" s="4" t="s">
        <v>48</v>
      </c>
      <c r="N100" s="5" t="n">
        <v>0</v>
      </c>
      <c r="O100" s="5" t="n">
        <v>0</v>
      </c>
      <c r="P100" s="5" t="n">
        <v>0</v>
      </c>
    </row>
    <row r="101" spans="1:16">
      <c r="A101" s="4" t="s">
        <v>49</v>
      </c>
      <c r="N101" s="6" t="n">
        <v>-666</v>
      </c>
      <c r="O101" s="6" t="n">
        <v>-790</v>
      </c>
      <c r="P101" s="6" t="n">
        <v>-658</v>
      </c>
    </row>
    <row r="102" spans="1:16"/>
    <row r="103" spans="1:16">
      <c r="A103" s="4" t="s">
        <v>96</v>
      </c>
      <c r="B103" s="4" t="s">
        <v>1180</v>
      </c>
    </row>
  </sheetData>
  <mergeCells count="9">
    <mergeCell ref="A1:A2"/>
    <mergeCell ref="B1:M1"/>
    <mergeCell ref="N1:P1"/>
    <mergeCell ref="B2:C2"/>
    <mergeCell ref="D2:E2"/>
    <mergeCell ref="F2:G2"/>
    <mergeCell ref="H2:I2"/>
    <mergeCell ref="A102:P102"/>
    <mergeCell ref="B103:P10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31</v>
      </c>
    </row>
    <row r="3" spans="1:4">
      <c r="A3" s="3" t="s">
        <v>1184</v>
      </c>
    </row>
    <row r="4" spans="1:4">
      <c r="A4" s="4" t="s">
        <v>47</v>
      </c>
      <c r="B4" s="6" t="n">
        <v>290</v>
      </c>
      <c r="C4" s="6" t="n">
        <v>399</v>
      </c>
      <c r="D4" s="6" t="n">
        <v>334</v>
      </c>
    </row>
    <row r="5" spans="1:4">
      <c r="A5" s="4" t="s">
        <v>1191</v>
      </c>
      <c r="B5" s="5" t="n">
        <v>101</v>
      </c>
      <c r="C5" s="5" t="n">
        <v>-37</v>
      </c>
      <c r="D5" s="5" t="n">
        <v>-115</v>
      </c>
    </row>
    <row r="6" spans="1:4">
      <c r="A6" s="4" t="s">
        <v>136</v>
      </c>
      <c r="B6" s="5" t="n">
        <v>98</v>
      </c>
      <c r="C6" s="5" t="n">
        <v>-10</v>
      </c>
      <c r="D6" s="5" t="n">
        <v>-6</v>
      </c>
    </row>
    <row r="7" spans="1:4">
      <c r="A7" s="4" t="s">
        <v>1192</v>
      </c>
      <c r="B7" s="5" t="n">
        <v>-3</v>
      </c>
      <c r="C7" s="5" t="n">
        <v>7</v>
      </c>
      <c r="D7" s="5" t="n">
        <v>1</v>
      </c>
    </row>
    <row r="8" spans="1:4">
      <c r="A8" s="4" t="s">
        <v>63</v>
      </c>
      <c r="B8" s="5" t="n">
        <v>486</v>
      </c>
      <c r="C8" s="5" t="n">
        <v>359</v>
      </c>
      <c r="D8" s="5" t="n">
        <v>214</v>
      </c>
    </row>
    <row r="9" spans="1:4">
      <c r="A9" s="4" t="s">
        <v>64</v>
      </c>
      <c r="B9" s="5" t="n">
        <v>1</v>
      </c>
      <c r="C9" s="5" t="n">
        <v>6</v>
      </c>
      <c r="D9" s="5" t="n">
        <v>4</v>
      </c>
    </row>
    <row r="10" spans="1:4">
      <c r="A10" s="4" t="s">
        <v>65</v>
      </c>
      <c r="B10" s="5" t="n">
        <v>485</v>
      </c>
      <c r="C10" s="5" t="n">
        <v>353</v>
      </c>
      <c r="D10" s="5" t="n">
        <v>210</v>
      </c>
    </row>
    <row r="11" spans="1:4">
      <c r="A11" s="4" t="s">
        <v>1186</v>
      </c>
    </row>
    <row r="12" spans="1:4">
      <c r="A12" s="3" t="s">
        <v>1184</v>
      </c>
    </row>
    <row r="13" spans="1:4">
      <c r="A13" s="4" t="s">
        <v>47</v>
      </c>
      <c r="B13" s="5" t="n">
        <v>289</v>
      </c>
      <c r="C13" s="5" t="n">
        <v>393</v>
      </c>
      <c r="D13" s="5" t="n">
        <v>330</v>
      </c>
    </row>
    <row r="14" spans="1:4">
      <c r="A14" s="4" t="s">
        <v>1191</v>
      </c>
      <c r="B14" s="5" t="n">
        <v>101</v>
      </c>
      <c r="C14" s="5" t="n">
        <v>-37</v>
      </c>
      <c r="D14" s="5" t="n">
        <v>-115</v>
      </c>
    </row>
    <row r="15" spans="1:4">
      <c r="A15" s="4" t="s">
        <v>136</v>
      </c>
      <c r="B15" s="5" t="n">
        <v>98</v>
      </c>
      <c r="C15" s="5" t="n">
        <v>-10</v>
      </c>
      <c r="D15" s="5" t="n">
        <v>-6</v>
      </c>
    </row>
    <row r="16" spans="1:4">
      <c r="A16" s="4" t="s">
        <v>1192</v>
      </c>
      <c r="B16" s="5" t="n">
        <v>-3</v>
      </c>
      <c r="C16" s="5" t="n">
        <v>7</v>
      </c>
      <c r="D16" s="5" t="n">
        <v>1</v>
      </c>
    </row>
    <row r="17" spans="1:4">
      <c r="A17" s="4" t="s">
        <v>63</v>
      </c>
      <c r="B17" s="5" t="n">
        <v>485</v>
      </c>
      <c r="C17" s="5" t="n">
        <v>353</v>
      </c>
      <c r="D17" s="5" t="n">
        <v>210</v>
      </c>
    </row>
    <row r="18" spans="1:4">
      <c r="A18" s="4" t="s">
        <v>64</v>
      </c>
      <c r="B18" s="5" t="n">
        <v>0</v>
      </c>
      <c r="C18" s="5" t="n">
        <v>0</v>
      </c>
      <c r="D18" s="5" t="n">
        <v>0</v>
      </c>
    </row>
    <row r="19" spans="1:4">
      <c r="A19" s="4" t="s">
        <v>65</v>
      </c>
      <c r="B19" s="5" t="n">
        <v>485</v>
      </c>
      <c r="C19" s="5" t="n">
        <v>353</v>
      </c>
      <c r="D19" s="5" t="n">
        <v>210</v>
      </c>
    </row>
    <row r="20" spans="1:4">
      <c r="A20" s="4" t="s">
        <v>1187</v>
      </c>
    </row>
    <row r="21" spans="1:4">
      <c r="A21" s="3" t="s">
        <v>1184</v>
      </c>
    </row>
    <row r="22" spans="1:4">
      <c r="A22" s="4" t="s">
        <v>47</v>
      </c>
      <c r="B22" s="5" t="n">
        <v>502</v>
      </c>
      <c r="C22" s="5" t="n">
        <v>539</v>
      </c>
      <c r="D22" s="5" t="n">
        <v>428</v>
      </c>
    </row>
    <row r="23" spans="1:4">
      <c r="A23" s="4" t="s">
        <v>1191</v>
      </c>
      <c r="B23" s="5" t="n">
        <v>2</v>
      </c>
      <c r="C23" s="5" t="n">
        <v>-7</v>
      </c>
      <c r="D23" s="5" t="n">
        <v>-5</v>
      </c>
    </row>
    <row r="24" spans="1:4">
      <c r="A24" s="4" t="s">
        <v>136</v>
      </c>
      <c r="B24" s="5" t="n">
        <v>1</v>
      </c>
      <c r="C24" s="5" t="n">
        <v>41</v>
      </c>
      <c r="D24" s="5" t="n">
        <v>-2</v>
      </c>
    </row>
    <row r="25" spans="1:4">
      <c r="A25" s="4" t="s">
        <v>1192</v>
      </c>
      <c r="B25" s="5" t="n">
        <v>0</v>
      </c>
      <c r="C25" s="5" t="n">
        <v>1</v>
      </c>
      <c r="D25" s="5" t="n">
        <v>4</v>
      </c>
    </row>
    <row r="26" spans="1:4">
      <c r="A26" s="4" t="s">
        <v>63</v>
      </c>
      <c r="B26" s="5" t="n">
        <v>505</v>
      </c>
      <c r="C26" s="5" t="n">
        <v>574</v>
      </c>
      <c r="D26" s="5" t="n">
        <v>425</v>
      </c>
    </row>
    <row r="27" spans="1:4">
      <c r="A27" s="4" t="s">
        <v>64</v>
      </c>
      <c r="B27" s="5" t="n">
        <v>0</v>
      </c>
      <c r="C27" s="5" t="n">
        <v>0</v>
      </c>
      <c r="D27" s="5" t="n">
        <v>0</v>
      </c>
    </row>
    <row r="28" spans="1:4">
      <c r="A28" s="4" t="s">
        <v>65</v>
      </c>
      <c r="B28" s="5" t="n">
        <v>505</v>
      </c>
      <c r="C28" s="5" t="n">
        <v>574</v>
      </c>
      <c r="D28" s="5" t="n">
        <v>425</v>
      </c>
    </row>
    <row r="29" spans="1:4">
      <c r="A29" s="4" t="s">
        <v>1188</v>
      </c>
    </row>
    <row r="30" spans="1:4">
      <c r="A30" s="3" t="s">
        <v>1184</v>
      </c>
    </row>
    <row r="31" spans="1:4">
      <c r="A31" s="4" t="s">
        <v>47</v>
      </c>
      <c r="B31" s="5" t="n">
        <v>165</v>
      </c>
      <c r="C31" s="5" t="n">
        <v>257</v>
      </c>
      <c r="D31" s="5" t="n">
        <v>234</v>
      </c>
    </row>
    <row r="32" spans="1:4">
      <c r="A32" s="4" t="s">
        <v>1191</v>
      </c>
      <c r="B32" s="5" t="n">
        <v>123</v>
      </c>
      <c r="C32" s="5" t="n">
        <v>-33</v>
      </c>
      <c r="D32" s="5" t="n">
        <v>-118</v>
      </c>
    </row>
    <row r="33" spans="1:4">
      <c r="A33" s="4" t="s">
        <v>136</v>
      </c>
      <c r="B33" s="5" t="n">
        <v>40</v>
      </c>
      <c r="C33" s="5" t="n">
        <v>-30</v>
      </c>
      <c r="D33" s="5" t="n">
        <v>8</v>
      </c>
    </row>
    <row r="34" spans="1:4">
      <c r="A34" s="4" t="s">
        <v>1192</v>
      </c>
      <c r="B34" s="5" t="n">
        <v>0</v>
      </c>
      <c r="C34" s="5" t="n">
        <v>1</v>
      </c>
      <c r="D34" s="5" t="n">
        <v>-1</v>
      </c>
    </row>
    <row r="35" spans="1:4">
      <c r="A35" s="4" t="s">
        <v>63</v>
      </c>
      <c r="B35" s="5" t="n">
        <v>328</v>
      </c>
      <c r="C35" s="5" t="n">
        <v>195</v>
      </c>
      <c r="D35" s="5" t="n">
        <v>123</v>
      </c>
    </row>
    <row r="36" spans="1:4">
      <c r="A36" s="4" t="s">
        <v>64</v>
      </c>
      <c r="B36" s="5" t="n">
        <v>1</v>
      </c>
      <c r="C36" s="5" t="n">
        <v>6</v>
      </c>
      <c r="D36" s="5" t="n">
        <v>4</v>
      </c>
    </row>
    <row r="37" spans="1:4">
      <c r="A37" s="4" t="s">
        <v>65</v>
      </c>
      <c r="B37" s="5" t="n">
        <v>327</v>
      </c>
      <c r="C37" s="5" t="n">
        <v>189</v>
      </c>
      <c r="D37" s="5" t="n">
        <v>119</v>
      </c>
    </row>
    <row r="38" spans="1:4">
      <c r="A38" s="4" t="s">
        <v>1189</v>
      </c>
    </row>
    <row r="39" spans="1:4">
      <c r="A39" s="3" t="s">
        <v>1184</v>
      </c>
    </row>
    <row r="40" spans="1:4">
      <c r="A40" s="4" t="s">
        <v>47</v>
      </c>
      <c r="B40" s="5" t="n">
        <v>-666</v>
      </c>
      <c r="C40" s="5" t="n">
        <v>-790</v>
      </c>
      <c r="D40" s="5" t="n">
        <v>-658</v>
      </c>
    </row>
    <row r="41" spans="1:4">
      <c r="A41" s="4" t="s">
        <v>1191</v>
      </c>
      <c r="B41" s="5" t="n">
        <v>-125</v>
      </c>
      <c r="C41" s="5" t="n">
        <v>40</v>
      </c>
      <c r="D41" s="5" t="n">
        <v>123</v>
      </c>
    </row>
    <row r="42" spans="1:4">
      <c r="A42" s="4" t="s">
        <v>136</v>
      </c>
      <c r="B42" s="5" t="n">
        <v>-41</v>
      </c>
      <c r="C42" s="5" t="n">
        <v>-11</v>
      </c>
      <c r="D42" s="5" t="n">
        <v>-6</v>
      </c>
    </row>
    <row r="43" spans="1:4">
      <c r="A43" s="4" t="s">
        <v>1192</v>
      </c>
      <c r="B43" s="5" t="n">
        <v>0</v>
      </c>
      <c r="C43" s="5" t="n">
        <v>-2</v>
      </c>
      <c r="D43" s="5" t="n">
        <v>-3</v>
      </c>
    </row>
    <row r="44" spans="1:4">
      <c r="A44" s="4" t="s">
        <v>63</v>
      </c>
      <c r="B44" s="5" t="n">
        <v>-832</v>
      </c>
      <c r="C44" s="5" t="n">
        <v>-763</v>
      </c>
      <c r="D44" s="5" t="n">
        <v>-544</v>
      </c>
    </row>
    <row r="45" spans="1:4">
      <c r="A45" s="4" t="s">
        <v>64</v>
      </c>
      <c r="B45" s="5" t="n">
        <v>0</v>
      </c>
      <c r="C45" s="5" t="n">
        <v>0</v>
      </c>
      <c r="D45" s="5" t="n">
        <v>0</v>
      </c>
    </row>
    <row r="46" spans="1:4">
      <c r="A46" s="4" t="s">
        <v>65</v>
      </c>
      <c r="B46" s="6" t="n">
        <v>-832</v>
      </c>
      <c r="C46" s="6" t="n">
        <v>-763</v>
      </c>
      <c r="D46" s="6" t="n">
        <v>-5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193</v>
      </c>
      <c r="B1" s="2" t="s">
        <v>2</v>
      </c>
      <c r="C1" s="2" t="s">
        <v>30</v>
      </c>
      <c r="D1" s="2" t="s">
        <v>31</v>
      </c>
      <c r="E1" s="2" t="s">
        <v>1194</v>
      </c>
    </row>
    <row r="2" spans="1:5">
      <c r="A2" s="3" t="s">
        <v>71</v>
      </c>
    </row>
    <row r="3" spans="1:5">
      <c r="A3" s="4" t="s">
        <v>72</v>
      </c>
      <c r="B3" s="6" t="n">
        <v>246000000</v>
      </c>
      <c r="C3" s="6" t="n">
        <v>112000000</v>
      </c>
    </row>
    <row r="4" spans="1:5">
      <c r="A4" s="4" t="s">
        <v>1195</v>
      </c>
      <c r="B4" s="5" t="n">
        <v>806000000</v>
      </c>
      <c r="C4" s="5" t="n">
        <v>678000000</v>
      </c>
    </row>
    <row r="5" spans="1:5">
      <c r="A5" s="4" t="s">
        <v>74</v>
      </c>
      <c r="B5" s="5" t="n">
        <v>841000000</v>
      </c>
      <c r="C5" s="5" t="n">
        <v>710000000</v>
      </c>
    </row>
    <row r="6" spans="1:5">
      <c r="A6" s="4" t="s">
        <v>76</v>
      </c>
      <c r="B6" s="5" t="n">
        <v>80000000</v>
      </c>
      <c r="C6" s="5" t="n">
        <v>74000000</v>
      </c>
    </row>
    <row r="7" spans="1:5">
      <c r="A7" s="4" t="s">
        <v>77</v>
      </c>
      <c r="B7" s="5" t="n">
        <v>1985000000</v>
      </c>
      <c r="C7" s="5" t="n">
        <v>1586000000</v>
      </c>
    </row>
    <row r="8" spans="1:5">
      <c r="A8" s="4" t="s">
        <v>78</v>
      </c>
      <c r="B8" s="5" t="n">
        <v>3425000000</v>
      </c>
      <c r="C8" s="5" t="n">
        <v>3112000000</v>
      </c>
    </row>
    <row r="9" spans="1:5">
      <c r="A9" s="4" t="s">
        <v>79</v>
      </c>
      <c r="B9" s="5" t="n">
        <v>1507000000</v>
      </c>
      <c r="C9" s="5" t="n">
        <v>1336000000</v>
      </c>
    </row>
    <row r="10" spans="1:5">
      <c r="A10" s="4" t="s">
        <v>82</v>
      </c>
      <c r="B10" s="5" t="n">
        <v>211000000</v>
      </c>
      <c r="C10" s="5" t="n">
        <v>194000000</v>
      </c>
    </row>
    <row r="11" spans="1:5">
      <c r="A11" s="4" t="s">
        <v>83</v>
      </c>
      <c r="B11" s="5" t="n">
        <v>8632000000</v>
      </c>
      <c r="C11" s="5" t="n">
        <v>7741000000</v>
      </c>
    </row>
    <row r="12" spans="1:5">
      <c r="A12" s="3" t="s">
        <v>84</v>
      </c>
    </row>
    <row r="13" spans="1:5">
      <c r="A13" s="4" t="s">
        <v>85</v>
      </c>
      <c r="B13" s="5" t="n">
        <v>1277000000</v>
      </c>
      <c r="C13" s="5" t="n">
        <v>960000000</v>
      </c>
    </row>
    <row r="14" spans="1:5">
      <c r="A14" s="4" t="s">
        <v>88</v>
      </c>
      <c r="B14" s="5" t="n">
        <v>1282000000</v>
      </c>
      <c r="C14" s="5" t="n">
        <v>963000000</v>
      </c>
    </row>
    <row r="15" spans="1:5">
      <c r="A15" s="4" t="s">
        <v>89</v>
      </c>
      <c r="B15" s="5" t="n">
        <v>2405000000</v>
      </c>
      <c r="C15" s="5" t="n">
        <v>2099000000</v>
      </c>
    </row>
    <row r="16" spans="1:5">
      <c r="A16" s="4" t="s">
        <v>81</v>
      </c>
      <c r="B16" s="5" t="n">
        <v>37000000</v>
      </c>
      <c r="C16" s="5" t="n">
        <v>36000000</v>
      </c>
    </row>
    <row r="17" spans="1:5">
      <c r="A17" s="4" t="s">
        <v>92</v>
      </c>
      <c r="B17" s="5" t="n">
        <v>223000000</v>
      </c>
      <c r="C17" s="5" t="n">
        <v>164000000</v>
      </c>
    </row>
    <row r="18" spans="1:5">
      <c r="A18" s="4" t="s">
        <v>93</v>
      </c>
      <c r="B18" s="5" t="n">
        <v>0</v>
      </c>
      <c r="C18" s="5" t="n">
        <v>2000000</v>
      </c>
    </row>
    <row r="19" spans="1:5">
      <c r="A19" s="3" t="s">
        <v>1196</v>
      </c>
    </row>
    <row r="20" spans="1:5">
      <c r="A20" s="4" t="s">
        <v>104</v>
      </c>
      <c r="B20" s="5" t="n">
        <v>4162000000</v>
      </c>
      <c r="C20" s="5" t="n">
        <v>3849000000</v>
      </c>
    </row>
    <row r="21" spans="1:5">
      <c r="A21" s="4" t="s">
        <v>105</v>
      </c>
      <c r="B21" s="5" t="n">
        <v>42000000</v>
      </c>
      <c r="C21" s="5" t="n">
        <v>40000000</v>
      </c>
    </row>
    <row r="22" spans="1:5">
      <c r="A22" s="4" t="s">
        <v>106</v>
      </c>
      <c r="B22" s="5" t="n">
        <v>4204000000</v>
      </c>
      <c r="C22" s="5" t="n">
        <v>3889000000</v>
      </c>
      <c r="D22" s="6" t="n">
        <v>3779000000</v>
      </c>
      <c r="E22" s="6" t="n">
        <v>3730000000</v>
      </c>
    </row>
    <row r="23" spans="1:5">
      <c r="A23" s="4" t="s">
        <v>107</v>
      </c>
      <c r="B23" s="5" t="n">
        <v>8632000000</v>
      </c>
      <c r="C23" s="5" t="n">
        <v>7741000000</v>
      </c>
    </row>
    <row r="24" spans="1:5">
      <c r="A24" s="4" t="s">
        <v>1186</v>
      </c>
    </row>
    <row r="25" spans="1:5">
      <c r="A25" s="3" t="s">
        <v>71</v>
      </c>
    </row>
    <row r="26" spans="1:5">
      <c r="A26" s="4" t="s">
        <v>72</v>
      </c>
      <c r="B26" s="5" t="n">
        <v>137000000</v>
      </c>
      <c r="C26" s="5" t="n">
        <v>0</v>
      </c>
    </row>
    <row r="27" spans="1:5">
      <c r="A27" s="4" t="s">
        <v>1195</v>
      </c>
      <c r="B27" s="5" t="n">
        <v>0</v>
      </c>
      <c r="C27" s="5" t="n">
        <v>0</v>
      </c>
    </row>
    <row r="28" spans="1:5">
      <c r="A28" s="4" t="s">
        <v>1197</v>
      </c>
      <c r="B28" s="5" t="n">
        <v>0</v>
      </c>
      <c r="C28" s="5" t="n">
        <v>0</v>
      </c>
    </row>
    <row r="29" spans="1:5">
      <c r="A29" s="4" t="s">
        <v>74</v>
      </c>
      <c r="B29" s="5" t="n">
        <v>0</v>
      </c>
      <c r="C29" s="5" t="n">
        <v>0</v>
      </c>
    </row>
    <row r="30" spans="1:5">
      <c r="A30" s="4" t="s">
        <v>76</v>
      </c>
      <c r="B30" s="5" t="n">
        <v>22000000</v>
      </c>
      <c r="C30" s="5" t="n">
        <v>24000000</v>
      </c>
    </row>
    <row r="31" spans="1:5">
      <c r="A31" s="4" t="s">
        <v>77</v>
      </c>
      <c r="B31" s="5" t="n">
        <v>159000000</v>
      </c>
      <c r="C31" s="5" t="n">
        <v>24000000</v>
      </c>
    </row>
    <row r="32" spans="1:5">
      <c r="A32" s="4" t="s">
        <v>1198</v>
      </c>
      <c r="B32" s="5" t="n">
        <v>8777000000</v>
      </c>
      <c r="C32" s="5" t="n">
        <v>7745000000</v>
      </c>
    </row>
    <row r="33" spans="1:5">
      <c r="A33" s="4" t="s">
        <v>78</v>
      </c>
      <c r="B33" s="5" t="n">
        <v>465000000</v>
      </c>
      <c r="C33" s="5" t="n">
        <v>470000000</v>
      </c>
    </row>
    <row r="34" spans="1:5">
      <c r="A34" s="4" t="s">
        <v>79</v>
      </c>
      <c r="B34" s="5" t="n">
        <v>0</v>
      </c>
      <c r="C34" s="5" t="n">
        <v>0</v>
      </c>
    </row>
    <row r="35" spans="1:5">
      <c r="A35" s="4" t="s">
        <v>82</v>
      </c>
      <c r="B35" s="5" t="n">
        <v>-24000000</v>
      </c>
      <c r="C35" s="5" t="n">
        <v>-23000000</v>
      </c>
    </row>
    <row r="36" spans="1:5">
      <c r="A36" s="4" t="s">
        <v>83</v>
      </c>
      <c r="B36" s="5" t="n">
        <v>9377000000</v>
      </c>
      <c r="C36" s="5" t="n">
        <v>8216000000</v>
      </c>
    </row>
    <row r="37" spans="1:5">
      <c r="A37" s="3" t="s">
        <v>84</v>
      </c>
    </row>
    <row r="38" spans="1:5">
      <c r="A38" s="4" t="s">
        <v>85</v>
      </c>
      <c r="B38" s="5" t="n">
        <v>87000000</v>
      </c>
      <c r="C38" s="5" t="n">
        <v>75000000</v>
      </c>
    </row>
    <row r="39" spans="1:5">
      <c r="A39" s="4" t="s">
        <v>1199</v>
      </c>
      <c r="B39" s="5" t="n">
        <v>2529000000</v>
      </c>
      <c r="C39" s="5" t="n">
        <v>1941000000</v>
      </c>
    </row>
    <row r="40" spans="1:5">
      <c r="A40" s="4" t="s">
        <v>88</v>
      </c>
      <c r="B40" s="5" t="n">
        <v>2616000000</v>
      </c>
      <c r="C40" s="5" t="n">
        <v>2016000000</v>
      </c>
    </row>
    <row r="41" spans="1:5">
      <c r="A41" s="4" t="s">
        <v>89</v>
      </c>
      <c r="B41" s="5" t="n">
        <v>2378000000</v>
      </c>
      <c r="C41" s="5" t="n">
        <v>2069000000</v>
      </c>
    </row>
    <row r="42" spans="1:5">
      <c r="A42" s="4" t="s">
        <v>81</v>
      </c>
      <c r="B42" s="5" t="n">
        <v>0</v>
      </c>
      <c r="C42" s="5" t="n">
        <v>0</v>
      </c>
    </row>
    <row r="43" spans="1:5">
      <c r="A43" s="4" t="s">
        <v>92</v>
      </c>
      <c r="B43" s="5" t="n">
        <v>221000000</v>
      </c>
      <c r="C43" s="5" t="n">
        <v>282000000</v>
      </c>
    </row>
    <row r="44" spans="1:5">
      <c r="A44" s="4" t="s">
        <v>93</v>
      </c>
      <c r="B44" s="5" t="n">
        <v>0</v>
      </c>
      <c r="C44" s="5" t="n">
        <v>0</v>
      </c>
    </row>
    <row r="45" spans="1:5">
      <c r="A45" s="3" t="s">
        <v>1196</v>
      </c>
    </row>
    <row r="46" spans="1:5">
      <c r="A46" s="4" t="s">
        <v>104</v>
      </c>
      <c r="B46" s="5" t="n">
        <v>4162000000</v>
      </c>
      <c r="C46" s="5" t="n">
        <v>3849000000</v>
      </c>
    </row>
    <row r="47" spans="1:5">
      <c r="A47" s="4" t="s">
        <v>105</v>
      </c>
      <c r="B47" s="5" t="n">
        <v>0</v>
      </c>
      <c r="C47" s="5" t="n">
        <v>0</v>
      </c>
    </row>
    <row r="48" spans="1:5">
      <c r="A48" s="4" t="s">
        <v>106</v>
      </c>
      <c r="B48" s="5" t="n">
        <v>4162000000</v>
      </c>
      <c r="C48" s="5" t="n">
        <v>3849000000</v>
      </c>
    </row>
    <row r="49" spans="1:5">
      <c r="A49" s="4" t="s">
        <v>107</v>
      </c>
      <c r="B49" s="5" t="n">
        <v>9377000000</v>
      </c>
      <c r="C49" s="5" t="n">
        <v>8216000000</v>
      </c>
    </row>
    <row r="50" spans="1:5">
      <c r="A50" s="4" t="s">
        <v>1187</v>
      </c>
    </row>
    <row r="51" spans="1:5">
      <c r="A51" s="3" t="s">
        <v>71</v>
      </c>
    </row>
    <row r="52" spans="1:5">
      <c r="A52" s="4" t="s">
        <v>72</v>
      </c>
      <c r="B52" s="5" t="n">
        <v>2000000</v>
      </c>
      <c r="C52" s="5" t="n">
        <v>55000000</v>
      </c>
    </row>
    <row r="53" spans="1:5">
      <c r="A53" s="4" t="s">
        <v>1195</v>
      </c>
      <c r="B53" s="5" t="n">
        <v>0</v>
      </c>
      <c r="C53" s="5" t="n">
        <v>0</v>
      </c>
    </row>
    <row r="54" spans="1:5">
      <c r="A54" s="4" t="s">
        <v>1197</v>
      </c>
      <c r="B54" s="5" t="n">
        <v>3403000000</v>
      </c>
      <c r="C54" s="5" t="n">
        <v>2612000000</v>
      </c>
    </row>
    <row r="55" spans="1:5">
      <c r="A55" s="4" t="s">
        <v>74</v>
      </c>
      <c r="B55" s="5" t="n">
        <v>475000000</v>
      </c>
      <c r="C55" s="5" t="n">
        <v>422000000</v>
      </c>
    </row>
    <row r="56" spans="1:5">
      <c r="A56" s="4" t="s">
        <v>76</v>
      </c>
      <c r="B56" s="5" t="n">
        <v>28000000</v>
      </c>
      <c r="C56" s="5" t="n">
        <v>29000000</v>
      </c>
    </row>
    <row r="57" spans="1:5">
      <c r="A57" s="4" t="s">
        <v>77</v>
      </c>
      <c r="B57" s="5" t="n">
        <v>3908000000</v>
      </c>
      <c r="C57" s="5" t="n">
        <v>3118000000</v>
      </c>
    </row>
    <row r="58" spans="1:5">
      <c r="A58" s="4" t="s">
        <v>1198</v>
      </c>
      <c r="B58" s="5" t="n">
        <v>2040000000</v>
      </c>
      <c r="C58" s="5" t="n">
        <v>1653000000</v>
      </c>
    </row>
    <row r="59" spans="1:5">
      <c r="A59" s="4" t="s">
        <v>78</v>
      </c>
      <c r="B59" s="5" t="n">
        <v>1699000000</v>
      </c>
      <c r="C59" s="5" t="n">
        <v>1600000000</v>
      </c>
    </row>
    <row r="60" spans="1:5">
      <c r="A60" s="4" t="s">
        <v>79</v>
      </c>
      <c r="B60" s="5" t="n">
        <v>2383000000</v>
      </c>
      <c r="C60" s="5" t="n">
        <v>2197000000</v>
      </c>
    </row>
    <row r="61" spans="1:5">
      <c r="A61" s="4" t="s">
        <v>82</v>
      </c>
      <c r="B61" s="5" t="n">
        <v>221000000</v>
      </c>
      <c r="C61" s="5" t="n">
        <v>424000000</v>
      </c>
    </row>
    <row r="62" spans="1:5">
      <c r="A62" s="4" t="s">
        <v>83</v>
      </c>
      <c r="B62" s="5" t="n">
        <v>10251000000</v>
      </c>
      <c r="C62" s="5" t="n">
        <v>8992000000</v>
      </c>
    </row>
    <row r="63" spans="1:5">
      <c r="A63" s="3" t="s">
        <v>84</v>
      </c>
    </row>
    <row r="64" spans="1:5">
      <c r="A64" s="4" t="s">
        <v>85</v>
      </c>
      <c r="B64" s="5" t="n">
        <v>1083000000</v>
      </c>
      <c r="C64" s="5" t="n">
        <v>834000000</v>
      </c>
    </row>
    <row r="65" spans="1:5">
      <c r="A65" s="4" t="s">
        <v>1199</v>
      </c>
      <c r="B65" s="5" t="n">
        <v>0</v>
      </c>
      <c r="C65" s="5" t="n">
        <v>0</v>
      </c>
    </row>
    <row r="66" spans="1:5">
      <c r="A66" s="4" t="s">
        <v>88</v>
      </c>
      <c r="B66" s="5" t="n">
        <v>1083000000</v>
      </c>
      <c r="C66" s="5" t="n">
        <v>834000000</v>
      </c>
    </row>
    <row r="67" spans="1:5">
      <c r="A67" s="4" t="s">
        <v>89</v>
      </c>
      <c r="B67" s="5" t="n">
        <v>10000000</v>
      </c>
      <c r="C67" s="5" t="n">
        <v>12000000</v>
      </c>
    </row>
    <row r="68" spans="1:5">
      <c r="A68" s="4" t="s">
        <v>81</v>
      </c>
      <c r="B68" s="5" t="n">
        <v>0</v>
      </c>
      <c r="C68" s="5" t="n">
        <v>0</v>
      </c>
    </row>
    <row r="69" spans="1:5">
      <c r="A69" s="4" t="s">
        <v>92</v>
      </c>
      <c r="B69" s="5" t="n">
        <v>381000000</v>
      </c>
      <c r="C69" s="5" t="n">
        <v>401000000</v>
      </c>
    </row>
    <row r="70" spans="1:5">
      <c r="A70" s="4" t="s">
        <v>93</v>
      </c>
      <c r="B70" s="5" t="n">
        <v>0</v>
      </c>
      <c r="C70" s="5" t="n">
        <v>0</v>
      </c>
    </row>
    <row r="71" spans="1:5">
      <c r="A71" s="3" t="s">
        <v>1196</v>
      </c>
    </row>
    <row r="72" spans="1:5">
      <c r="A72" s="4" t="s">
        <v>104</v>
      </c>
      <c r="B72" s="5" t="n">
        <v>8777000000</v>
      </c>
      <c r="C72" s="5" t="n">
        <v>7745000000</v>
      </c>
    </row>
    <row r="73" spans="1:5">
      <c r="A73" s="4" t="s">
        <v>105</v>
      </c>
      <c r="B73" s="5" t="n">
        <v>0</v>
      </c>
      <c r="C73" s="5" t="n">
        <v>0</v>
      </c>
    </row>
    <row r="74" spans="1:5">
      <c r="A74" s="4" t="s">
        <v>106</v>
      </c>
      <c r="B74" s="5" t="n">
        <v>8777000000</v>
      </c>
      <c r="C74" s="5" t="n">
        <v>7745000000</v>
      </c>
    </row>
    <row r="75" spans="1:5">
      <c r="A75" s="4" t="s">
        <v>107</v>
      </c>
      <c r="B75" s="5" t="n">
        <v>10251000000</v>
      </c>
      <c r="C75" s="5" t="n">
        <v>8992000000</v>
      </c>
    </row>
    <row r="76" spans="1:5">
      <c r="A76" s="4" t="s">
        <v>1188</v>
      </c>
    </row>
    <row r="77" spans="1:5">
      <c r="A77" s="3" t="s">
        <v>71</v>
      </c>
    </row>
    <row r="78" spans="1:5">
      <c r="A78" s="4" t="s">
        <v>72</v>
      </c>
      <c r="B78" s="5" t="n">
        <v>107000000</v>
      </c>
      <c r="C78" s="5" t="n">
        <v>57000000</v>
      </c>
    </row>
    <row r="79" spans="1:5">
      <c r="A79" s="4" t="s">
        <v>1195</v>
      </c>
      <c r="B79" s="5" t="n">
        <v>806000000</v>
      </c>
      <c r="C79" s="5" t="n">
        <v>678000000</v>
      </c>
    </row>
    <row r="80" spans="1:5">
      <c r="A80" s="4" t="s">
        <v>1197</v>
      </c>
      <c r="B80" s="5" t="n">
        <v>0</v>
      </c>
      <c r="C80" s="5" t="n">
        <v>0</v>
      </c>
    </row>
    <row r="81" spans="1:5">
      <c r="A81" s="4" t="s">
        <v>74</v>
      </c>
      <c r="B81" s="5" t="n">
        <v>366000000</v>
      </c>
      <c r="C81" s="5" t="n">
        <v>288000000</v>
      </c>
    </row>
    <row r="82" spans="1:5">
      <c r="A82" s="4" t="s">
        <v>76</v>
      </c>
      <c r="B82" s="5" t="n">
        <v>42000000</v>
      </c>
      <c r="C82" s="5" t="n">
        <v>33000000</v>
      </c>
    </row>
    <row r="83" spans="1:5">
      <c r="A83" s="4" t="s">
        <v>77</v>
      </c>
      <c r="B83" s="5" t="n">
        <v>1321000000</v>
      </c>
      <c r="C83" s="5" t="n">
        <v>1056000000</v>
      </c>
    </row>
    <row r="84" spans="1:5">
      <c r="A84" s="4" t="s">
        <v>1198</v>
      </c>
      <c r="B84" s="5" t="n">
        <v>0</v>
      </c>
      <c r="C84" s="5" t="n">
        <v>0</v>
      </c>
    </row>
    <row r="85" spans="1:5">
      <c r="A85" s="4" t="s">
        <v>78</v>
      </c>
      <c r="B85" s="5" t="n">
        <v>1261000000</v>
      </c>
      <c r="C85" s="5" t="n">
        <v>1042000000</v>
      </c>
    </row>
    <row r="86" spans="1:5">
      <c r="A86" s="4" t="s">
        <v>79</v>
      </c>
      <c r="B86" s="5" t="n">
        <v>553000000</v>
      </c>
      <c r="C86" s="5" t="n">
        <v>394000000</v>
      </c>
    </row>
    <row r="87" spans="1:5">
      <c r="A87" s="4" t="s">
        <v>82</v>
      </c>
      <c r="B87" s="5" t="n">
        <v>158000000</v>
      </c>
      <c r="C87" s="5" t="n">
        <v>168000000</v>
      </c>
    </row>
    <row r="88" spans="1:5">
      <c r="A88" s="4" t="s">
        <v>83</v>
      </c>
      <c r="B88" s="5" t="n">
        <v>3293000000</v>
      </c>
      <c r="C88" s="5" t="n">
        <v>2660000000</v>
      </c>
    </row>
    <row r="89" spans="1:5">
      <c r="A89" s="3" t="s">
        <v>84</v>
      </c>
    </row>
    <row r="90" spans="1:5">
      <c r="A90" s="4" t="s">
        <v>85</v>
      </c>
      <c r="B90" s="5" t="n">
        <v>112000000</v>
      </c>
      <c r="C90" s="5" t="n">
        <v>54000000</v>
      </c>
    </row>
    <row r="91" spans="1:5">
      <c r="A91" s="4" t="s">
        <v>1199</v>
      </c>
      <c r="B91" s="5" t="n">
        <v>874000000</v>
      </c>
      <c r="C91" s="5" t="n">
        <v>671000000</v>
      </c>
    </row>
    <row r="92" spans="1:5">
      <c r="A92" s="4" t="s">
        <v>88</v>
      </c>
      <c r="B92" s="5" t="n">
        <v>986000000</v>
      </c>
      <c r="C92" s="5" t="n">
        <v>725000000</v>
      </c>
    </row>
    <row r="93" spans="1:5">
      <c r="A93" s="4" t="s">
        <v>89</v>
      </c>
      <c r="B93" s="5" t="n">
        <v>17000000</v>
      </c>
      <c r="C93" s="5" t="n">
        <v>18000000</v>
      </c>
    </row>
    <row r="94" spans="1:5">
      <c r="A94" s="4" t="s">
        <v>81</v>
      </c>
      <c r="B94" s="5" t="n">
        <v>37000000</v>
      </c>
      <c r="C94" s="5" t="n">
        <v>36000000</v>
      </c>
    </row>
    <row r="95" spans="1:5">
      <c r="A95" s="4" t="s">
        <v>92</v>
      </c>
      <c r="B95" s="5" t="n">
        <v>171000000</v>
      </c>
      <c r="C95" s="5" t="n">
        <v>186000000</v>
      </c>
    </row>
    <row r="96" spans="1:5">
      <c r="A96" s="4" t="s">
        <v>93</v>
      </c>
      <c r="B96" s="5" t="n">
        <v>0</v>
      </c>
      <c r="C96" s="5" t="n">
        <v>2000000</v>
      </c>
    </row>
    <row r="97" spans="1:5">
      <c r="A97" s="3" t="s">
        <v>1196</v>
      </c>
    </row>
    <row r="98" spans="1:5">
      <c r="A98" s="4" t="s">
        <v>104</v>
      </c>
      <c r="B98" s="5" t="n">
        <v>2040000000</v>
      </c>
      <c r="C98" s="5" t="n">
        <v>1653000000</v>
      </c>
    </row>
    <row r="99" spans="1:5">
      <c r="A99" s="4" t="s">
        <v>105</v>
      </c>
      <c r="B99" s="5" t="n">
        <v>42000000</v>
      </c>
      <c r="C99" s="5" t="n">
        <v>40000000</v>
      </c>
    </row>
    <row r="100" spans="1:5">
      <c r="A100" s="4" t="s">
        <v>106</v>
      </c>
      <c r="B100" s="5" t="n">
        <v>2082000000</v>
      </c>
      <c r="C100" s="5" t="n">
        <v>1693000000</v>
      </c>
    </row>
    <row r="101" spans="1:5">
      <c r="A101" s="4" t="s">
        <v>107</v>
      </c>
      <c r="B101" s="5" t="n">
        <v>3293000000</v>
      </c>
      <c r="C101" s="5" t="n">
        <v>2660000000</v>
      </c>
    </row>
    <row r="102" spans="1:5">
      <c r="A102" s="4" t="s">
        <v>1200</v>
      </c>
    </row>
    <row r="103" spans="1:5">
      <c r="A103" s="3" t="s">
        <v>71</v>
      </c>
    </row>
    <row r="104" spans="1:5">
      <c r="A104" s="4" t="s">
        <v>72</v>
      </c>
      <c r="B104" s="5" t="n">
        <v>246000000</v>
      </c>
      <c r="C104" s="5" t="n">
        <v>112000000</v>
      </c>
    </row>
    <row r="105" spans="1:5">
      <c r="A105" s="4" t="s">
        <v>1195</v>
      </c>
      <c r="B105" s="5" t="n">
        <v>806000000</v>
      </c>
      <c r="C105" s="5" t="n">
        <v>678000000</v>
      </c>
    </row>
    <row r="106" spans="1:5">
      <c r="A106" s="4" t="s">
        <v>1197</v>
      </c>
      <c r="B106" s="5" t="n">
        <v>0</v>
      </c>
      <c r="C106" s="5" t="n">
        <v>0</v>
      </c>
    </row>
    <row r="107" spans="1:5">
      <c r="A107" s="4" t="s">
        <v>74</v>
      </c>
      <c r="B107" s="5" t="n">
        <v>841000000</v>
      </c>
      <c r="C107" s="5" t="n">
        <v>710000000</v>
      </c>
    </row>
    <row r="108" spans="1:5">
      <c r="A108" s="4" t="s">
        <v>76</v>
      </c>
      <c r="B108" s="5" t="n">
        <v>92000000</v>
      </c>
      <c r="C108" s="5" t="n">
        <v>86000000</v>
      </c>
    </row>
    <row r="109" spans="1:5">
      <c r="A109" s="4" t="s">
        <v>77</v>
      </c>
      <c r="B109" s="5" t="n">
        <v>1985000000</v>
      </c>
      <c r="C109" s="5" t="n">
        <v>1586000000</v>
      </c>
    </row>
    <row r="110" spans="1:5">
      <c r="A110" s="4" t="s">
        <v>1198</v>
      </c>
      <c r="B110" s="5" t="n">
        <v>0</v>
      </c>
      <c r="C110" s="5" t="n">
        <v>0</v>
      </c>
    </row>
    <row r="111" spans="1:5">
      <c r="A111" s="4" t="s">
        <v>78</v>
      </c>
      <c r="B111" s="5" t="n">
        <v>3425000000</v>
      </c>
      <c r="C111" s="5" t="n">
        <v>3112000000</v>
      </c>
    </row>
    <row r="112" spans="1:5">
      <c r="A112" s="4" t="s">
        <v>79</v>
      </c>
      <c r="B112" s="5" t="n">
        <v>2867000000</v>
      </c>
      <c r="C112" s="5" t="n">
        <v>2474000000</v>
      </c>
    </row>
    <row r="113" spans="1:5">
      <c r="A113" s="4" t="s">
        <v>82</v>
      </c>
      <c r="B113" s="5" t="n">
        <v>355000000</v>
      </c>
      <c r="C113" s="5" t="n">
        <v>569000000</v>
      </c>
    </row>
    <row r="114" spans="1:5">
      <c r="A114" s="4" t="s">
        <v>83</v>
      </c>
      <c r="B114" s="5" t="n">
        <v>8632000000</v>
      </c>
      <c r="C114" s="5" t="n">
        <v>7741000000</v>
      </c>
    </row>
    <row r="115" spans="1:5">
      <c r="A115" s="3" t="s">
        <v>84</v>
      </c>
    </row>
    <row r="116" spans="1:5">
      <c r="A116" s="4" t="s">
        <v>85</v>
      </c>
      <c r="B116" s="5" t="n">
        <v>1282000000</v>
      </c>
      <c r="C116" s="5" t="n">
        <v>963000000</v>
      </c>
    </row>
    <row r="117" spans="1:5">
      <c r="A117" s="4" t="s">
        <v>1199</v>
      </c>
      <c r="B117" s="5" t="n">
        <v>0</v>
      </c>
      <c r="C117" s="5" t="n">
        <v>0</v>
      </c>
    </row>
    <row r="118" spans="1:5">
      <c r="A118" s="4" t="s">
        <v>88</v>
      </c>
      <c r="B118" s="5" t="n">
        <v>1282000000</v>
      </c>
      <c r="C118" s="5" t="n">
        <v>963000000</v>
      </c>
    </row>
    <row r="119" spans="1:5">
      <c r="A119" s="4" t="s">
        <v>89</v>
      </c>
      <c r="B119" s="5" t="n">
        <v>2405000000</v>
      </c>
      <c r="C119" s="5" t="n">
        <v>2099000000</v>
      </c>
    </row>
    <row r="120" spans="1:5">
      <c r="A120" s="4" t="s">
        <v>81</v>
      </c>
      <c r="B120" s="5" t="n">
        <v>37000000</v>
      </c>
      <c r="C120" s="5" t="n">
        <v>36000000</v>
      </c>
    </row>
    <row r="121" spans="1:5">
      <c r="A121" s="4" t="s">
        <v>92</v>
      </c>
      <c r="B121" s="5" t="n">
        <v>704000000</v>
      </c>
      <c r="C121" s="5" t="n">
        <v>752000000</v>
      </c>
    </row>
    <row r="122" spans="1:5">
      <c r="A122" s="4" t="s">
        <v>93</v>
      </c>
      <c r="B122" s="5" t="n">
        <v>0</v>
      </c>
      <c r="C122" s="5" t="n">
        <v>2000000</v>
      </c>
    </row>
    <row r="123" spans="1:5">
      <c r="A123" s="3" t="s">
        <v>1196</v>
      </c>
    </row>
    <row r="124" spans="1:5">
      <c r="A124" s="4" t="s">
        <v>104</v>
      </c>
      <c r="B124" s="5" t="n">
        <v>4162000000</v>
      </c>
      <c r="C124" s="5" t="n">
        <v>3849000000</v>
      </c>
    </row>
    <row r="125" spans="1:5">
      <c r="A125" s="4" t="s">
        <v>105</v>
      </c>
      <c r="B125" s="5" t="n">
        <v>42000000</v>
      </c>
      <c r="C125" s="5" t="n">
        <v>40000000</v>
      </c>
    </row>
    <row r="126" spans="1:5">
      <c r="A126" s="4" t="s">
        <v>106</v>
      </c>
      <c r="B126" s="5" t="n">
        <v>4204000000</v>
      </c>
      <c r="C126" s="5" t="n">
        <v>3889000000</v>
      </c>
    </row>
    <row r="127" spans="1:5">
      <c r="A127" s="4" t="s">
        <v>107</v>
      </c>
      <c r="B127" s="5" t="n">
        <v>8632000000</v>
      </c>
      <c r="C127" s="5" t="n">
        <v>7741000000</v>
      </c>
    </row>
    <row r="128" spans="1:5">
      <c r="A128" s="4" t="s">
        <v>1189</v>
      </c>
    </row>
    <row r="129" spans="1:5">
      <c r="A129" s="3" t="s">
        <v>71</v>
      </c>
    </row>
    <row r="130" spans="1:5">
      <c r="A130" s="4" t="s">
        <v>72</v>
      </c>
      <c r="B130" s="5" t="n">
        <v>0</v>
      </c>
      <c r="C130" s="5" t="n">
        <v>0</v>
      </c>
    </row>
    <row r="131" spans="1:5">
      <c r="A131" s="4" t="s">
        <v>1195</v>
      </c>
      <c r="B131" s="5" t="n">
        <v>0</v>
      </c>
      <c r="C131" s="5" t="n">
        <v>0</v>
      </c>
    </row>
    <row r="132" spans="1:5">
      <c r="A132" s="4" t="s">
        <v>1197</v>
      </c>
      <c r="B132" s="5" t="n">
        <v>-3403000000</v>
      </c>
      <c r="C132" s="5" t="n">
        <v>-2612000000</v>
      </c>
    </row>
    <row r="133" spans="1:5">
      <c r="A133" s="4" t="s">
        <v>74</v>
      </c>
      <c r="B133" s="5" t="n">
        <v>0</v>
      </c>
      <c r="C133" s="5" t="n">
        <v>0</v>
      </c>
    </row>
    <row r="134" spans="1:5">
      <c r="A134" s="4" t="s">
        <v>76</v>
      </c>
      <c r="B134" s="5" t="n">
        <v>0</v>
      </c>
      <c r="C134" s="5" t="n">
        <v>0</v>
      </c>
    </row>
    <row r="135" spans="1:5">
      <c r="A135" s="4" t="s">
        <v>77</v>
      </c>
      <c r="B135" s="5" t="n">
        <v>-3403000000</v>
      </c>
      <c r="C135" s="5" t="n">
        <v>-2612000000</v>
      </c>
    </row>
    <row r="136" spans="1:5">
      <c r="A136" s="4" t="s">
        <v>1198</v>
      </c>
      <c r="B136" s="5" t="n">
        <v>-10817000000</v>
      </c>
      <c r="C136" s="5" t="n">
        <v>-9398000000</v>
      </c>
    </row>
    <row r="137" spans="1:5">
      <c r="A137" s="4" t="s">
        <v>78</v>
      </c>
      <c r="B137" s="5" t="n">
        <v>0</v>
      </c>
      <c r="C137" s="5" t="n">
        <v>0</v>
      </c>
    </row>
    <row r="138" spans="1:5">
      <c r="A138" s="4" t="s">
        <v>79</v>
      </c>
      <c r="B138" s="5" t="n">
        <v>-69000000</v>
      </c>
      <c r="C138" s="5" t="n">
        <v>-117000000</v>
      </c>
    </row>
    <row r="139" spans="1:5">
      <c r="A139" s="4" t="s">
        <v>82</v>
      </c>
      <c r="B139" s="5" t="n">
        <v>0</v>
      </c>
      <c r="C139" s="5" t="n">
        <v>0</v>
      </c>
    </row>
    <row r="140" spans="1:5">
      <c r="A140" s="4" t="s">
        <v>83</v>
      </c>
      <c r="B140" s="5" t="n">
        <v>-14289000000</v>
      </c>
      <c r="C140" s="5" t="n">
        <v>-12127000000</v>
      </c>
    </row>
    <row r="141" spans="1:5">
      <c r="A141" s="3" t="s">
        <v>84</v>
      </c>
    </row>
    <row r="142" spans="1:5">
      <c r="A142" s="4" t="s">
        <v>85</v>
      </c>
      <c r="B142" s="5" t="n">
        <v>0</v>
      </c>
      <c r="C142" s="5" t="n">
        <v>0</v>
      </c>
    </row>
    <row r="143" spans="1:5">
      <c r="A143" s="4" t="s">
        <v>1199</v>
      </c>
      <c r="B143" s="5" t="n">
        <v>-3403000000</v>
      </c>
      <c r="C143" s="5" t="n">
        <v>-2612000000</v>
      </c>
    </row>
    <row r="144" spans="1:5">
      <c r="A144" s="4" t="s">
        <v>88</v>
      </c>
      <c r="B144" s="5" t="n">
        <v>-3403000000</v>
      </c>
      <c r="C144" s="5" t="n">
        <v>-2612000000</v>
      </c>
    </row>
    <row r="145" spans="1:5">
      <c r="A145" s="4" t="s">
        <v>89</v>
      </c>
      <c r="B145" s="5" t="n">
        <v>0</v>
      </c>
      <c r="C145" s="5" t="n">
        <v>0</v>
      </c>
    </row>
    <row r="146" spans="1:5">
      <c r="A146" s="4" t="s">
        <v>81</v>
      </c>
      <c r="B146" s="5" t="n">
        <v>0</v>
      </c>
      <c r="C146" s="5" t="n">
        <v>0</v>
      </c>
    </row>
    <row r="147" spans="1:5">
      <c r="A147" s="4" t="s">
        <v>92</v>
      </c>
      <c r="B147" s="5" t="n">
        <v>-69000000</v>
      </c>
      <c r="C147" s="5" t="n">
        <v>-117000000</v>
      </c>
    </row>
    <row r="148" spans="1:5">
      <c r="A148" s="4" t="s">
        <v>93</v>
      </c>
      <c r="B148" s="5" t="n">
        <v>0</v>
      </c>
      <c r="C148" s="5" t="n">
        <v>0</v>
      </c>
    </row>
    <row r="149" spans="1:5">
      <c r="A149" s="3" t="s">
        <v>1196</v>
      </c>
    </row>
    <row r="150" spans="1:5">
      <c r="A150" s="4" t="s">
        <v>104</v>
      </c>
      <c r="B150" s="5" t="n">
        <v>-10817000000</v>
      </c>
      <c r="C150" s="5" t="n">
        <v>-9398000000</v>
      </c>
    </row>
    <row r="151" spans="1:5">
      <c r="A151" s="4" t="s">
        <v>105</v>
      </c>
      <c r="B151" s="5" t="n">
        <v>0</v>
      </c>
      <c r="C151" s="5" t="n">
        <v>0</v>
      </c>
    </row>
    <row r="152" spans="1:5">
      <c r="A152" s="4" t="s">
        <v>106</v>
      </c>
      <c r="B152" s="5" t="n">
        <v>-10817000000</v>
      </c>
      <c r="C152" s="5" t="n">
        <v>-9398000000</v>
      </c>
    </row>
    <row r="153" spans="1:5">
      <c r="A153" s="4" t="s">
        <v>107</v>
      </c>
      <c r="B153" s="6" t="n">
        <v>-14289000000</v>
      </c>
      <c r="C153" s="6" t="n">
        <v>-12127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2</v>
      </c>
      <c r="C2" s="2" t="s">
        <v>30</v>
      </c>
      <c r="D2" s="2" t="s">
        <v>31</v>
      </c>
      <c r="E2" s="2" t="s">
        <v>1194</v>
      </c>
    </row>
    <row r="3" spans="1:5">
      <c r="A3" s="3" t="s">
        <v>159</v>
      </c>
    </row>
    <row r="4" spans="1:5">
      <c r="A4" s="4" t="s">
        <v>170</v>
      </c>
      <c r="B4" s="6" t="n">
        <v>1016</v>
      </c>
      <c r="C4" s="6" t="n">
        <v>943</v>
      </c>
      <c r="D4" s="6" t="n">
        <v>742</v>
      </c>
    </row>
    <row r="5" spans="1:5">
      <c r="A5" s="4" t="s">
        <v>171</v>
      </c>
      <c r="B5" s="5" t="n">
        <v>337</v>
      </c>
      <c r="C5" s="5" t="n">
        <v>373</v>
      </c>
      <c r="D5" s="5" t="n">
        <v>401</v>
      </c>
    </row>
    <row r="6" spans="1:5">
      <c r="A6" s="3" t="s">
        <v>172</v>
      </c>
    </row>
    <row r="7" spans="1:5">
      <c r="A7" s="4" t="s">
        <v>173</v>
      </c>
      <c r="B7" s="5" t="n">
        <v>3</v>
      </c>
      <c r="C7" s="5" t="n">
        <v>0</v>
      </c>
      <c r="D7" s="5" t="n">
        <v>28</v>
      </c>
    </row>
    <row r="8" spans="1:5">
      <c r="A8" s="4" t="s">
        <v>173</v>
      </c>
      <c r="D8" s="5" t="n">
        <v>28</v>
      </c>
    </row>
    <row r="9" spans="1:5">
      <c r="A9" s="4" t="s">
        <v>174</v>
      </c>
      <c r="B9" s="5" t="n">
        <v>-570</v>
      </c>
      <c r="C9" s="5" t="n">
        <v>-452</v>
      </c>
      <c r="D9" s="5" t="n">
        <v>0</v>
      </c>
    </row>
    <row r="10" spans="1:5">
      <c r="A10" s="4" t="s">
        <v>169</v>
      </c>
      <c r="B10" s="5" t="n">
        <v>3</v>
      </c>
      <c r="C10" s="5" t="n">
        <v>10</v>
      </c>
      <c r="D10" s="5" t="n">
        <v>4</v>
      </c>
    </row>
    <row r="11" spans="1:5">
      <c r="A11" s="4" t="s">
        <v>175</v>
      </c>
      <c r="B11" s="5" t="n">
        <v>-901</v>
      </c>
      <c r="C11" s="5" t="n">
        <v>-815</v>
      </c>
      <c r="D11" s="5" t="n">
        <v>-369</v>
      </c>
    </row>
    <row r="12" spans="1:5">
      <c r="A12" s="3" t="s">
        <v>176</v>
      </c>
    </row>
    <row r="13" spans="1:5">
      <c r="A13" s="4" t="s">
        <v>177</v>
      </c>
      <c r="B13" s="5" t="n">
        <v>1133</v>
      </c>
      <c r="C13" s="5" t="n">
        <v>669</v>
      </c>
      <c r="D13" s="5" t="n">
        <v>1546</v>
      </c>
    </row>
    <row r="14" spans="1:5">
      <c r="A14" s="4" t="s">
        <v>178</v>
      </c>
      <c r="B14" s="5" t="n">
        <v>-1133</v>
      </c>
      <c r="C14" s="5" t="n">
        <v>-669</v>
      </c>
      <c r="D14" s="5" t="n">
        <v>-1652</v>
      </c>
    </row>
    <row r="15" spans="1:5">
      <c r="A15" s="4" t="s">
        <v>181</v>
      </c>
      <c r="B15" s="5" t="n">
        <v>588</v>
      </c>
      <c r="C15" s="5" t="n">
        <v>395</v>
      </c>
      <c r="D15" s="5" t="n">
        <v>0</v>
      </c>
    </row>
    <row r="16" spans="1:5">
      <c r="A16" s="4" t="s">
        <v>182</v>
      </c>
      <c r="B16" s="5" t="n">
        <v>-351</v>
      </c>
      <c r="C16" s="5" t="n">
        <v>-163</v>
      </c>
      <c r="D16" s="5" t="n">
        <v>-8</v>
      </c>
    </row>
    <row r="17" spans="1:5">
      <c r="A17" s="4" t="s">
        <v>179</v>
      </c>
      <c r="B17" s="5" t="n">
        <v>0</v>
      </c>
      <c r="C17" s="5" t="n">
        <v>300</v>
      </c>
      <c r="D17" s="5" t="n">
        <v>0</v>
      </c>
    </row>
    <row r="18" spans="1:5">
      <c r="A18" s="4" t="s">
        <v>180</v>
      </c>
      <c r="B18" s="5" t="n">
        <v>0</v>
      </c>
      <c r="C18" s="5" t="n">
        <v>-300</v>
      </c>
      <c r="D18" s="5" t="n">
        <v>0</v>
      </c>
    </row>
    <row r="19" spans="1:5">
      <c r="A19" s="4" t="s">
        <v>183</v>
      </c>
      <c r="B19" s="5" t="n">
        <v>-89</v>
      </c>
      <c r="C19" s="5" t="n">
        <v>-81</v>
      </c>
      <c r="D19" s="5" t="n">
        <v>-78</v>
      </c>
    </row>
    <row r="20" spans="1:5">
      <c r="A20" s="4" t="s">
        <v>184</v>
      </c>
      <c r="B20" s="5" t="n">
        <v>1</v>
      </c>
      <c r="C20" s="5" t="n">
        <v>-6</v>
      </c>
      <c r="D20" s="5" t="n">
        <v>-22</v>
      </c>
    </row>
    <row r="21" spans="1:5">
      <c r="A21" s="4" t="s">
        <v>141</v>
      </c>
      <c r="B21" s="5" t="n">
        <v>-159</v>
      </c>
      <c r="C21" s="5" t="n">
        <v>-247</v>
      </c>
      <c r="D21" s="5" t="n">
        <v>-138</v>
      </c>
    </row>
    <row r="22" spans="1:5">
      <c r="A22" s="4" t="s">
        <v>1202</v>
      </c>
      <c r="B22" s="5" t="n">
        <v>0</v>
      </c>
      <c r="C22" s="5" t="n">
        <v>0</v>
      </c>
      <c r="D22" s="5" t="n">
        <v>0</v>
      </c>
    </row>
    <row r="23" spans="1:5">
      <c r="A23" s="4" t="s">
        <v>169</v>
      </c>
      <c r="B23" s="5" t="n">
        <v>13</v>
      </c>
      <c r="C23" s="5" t="n">
        <v>14</v>
      </c>
      <c r="D23" s="5" t="n">
        <v>19</v>
      </c>
    </row>
    <row r="24" spans="1:5">
      <c r="A24" s="4" t="s">
        <v>1203</v>
      </c>
      <c r="B24" s="5" t="n">
        <v>0</v>
      </c>
      <c r="C24" s="5" t="n">
        <v>0</v>
      </c>
      <c r="D24" s="5" t="n">
        <v>0</v>
      </c>
    </row>
    <row r="25" spans="1:5">
      <c r="A25" s="4" t="s">
        <v>185</v>
      </c>
      <c r="B25" s="5" t="n">
        <v>3</v>
      </c>
      <c r="C25" s="5" t="n">
        <v>-88</v>
      </c>
      <c r="D25" s="5" t="n">
        <v>-333</v>
      </c>
    </row>
    <row r="26" spans="1:5">
      <c r="A26" s="4" t="s">
        <v>186</v>
      </c>
      <c r="B26" s="5" t="n">
        <v>17</v>
      </c>
      <c r="C26" s="5" t="n">
        <v>-18</v>
      </c>
      <c r="D26" s="5" t="n">
        <v>-11</v>
      </c>
    </row>
    <row r="27" spans="1:5">
      <c r="A27" s="4" t="s">
        <v>1204</v>
      </c>
      <c r="B27" s="5" t="n">
        <v>135</v>
      </c>
      <c r="C27" s="5" t="n">
        <v>22</v>
      </c>
      <c r="D27" s="5" t="n">
        <v>29</v>
      </c>
    </row>
    <row r="28" spans="1:5">
      <c r="A28" s="4" t="s">
        <v>1205</v>
      </c>
      <c r="B28" s="5" t="n">
        <v>253</v>
      </c>
      <c r="C28" s="5" t="n">
        <v>118</v>
      </c>
      <c r="D28" s="5" t="n">
        <v>96</v>
      </c>
      <c r="E28" s="6" t="n">
        <v>67</v>
      </c>
    </row>
    <row r="29" spans="1:5">
      <c r="A29" s="4" t="s">
        <v>1186</v>
      </c>
    </row>
    <row r="30" spans="1:5">
      <c r="A30" s="3" t="s">
        <v>159</v>
      </c>
    </row>
    <row r="31" spans="1:5">
      <c r="A31" s="4" t="s">
        <v>170</v>
      </c>
      <c r="B31" s="5" t="n">
        <v>-101</v>
      </c>
      <c r="C31" s="5" t="n">
        <v>-113</v>
      </c>
      <c r="D31" s="5" t="n">
        <v>-106</v>
      </c>
    </row>
    <row r="32" spans="1:5">
      <c r="A32" s="4" t="s">
        <v>171</v>
      </c>
      <c r="B32" s="5" t="n">
        <v>16</v>
      </c>
      <c r="C32" s="5" t="n">
        <v>20</v>
      </c>
      <c r="D32" s="5" t="n">
        <v>21</v>
      </c>
    </row>
    <row r="33" spans="1:5">
      <c r="A33" s="3" t="s">
        <v>172</v>
      </c>
    </row>
    <row r="34" spans="1:5">
      <c r="A34" s="4" t="s">
        <v>173</v>
      </c>
      <c r="B34" s="5" t="n">
        <v>0</v>
      </c>
      <c r="C34" s="5" t="n">
        <v>0</v>
      </c>
    </row>
    <row r="35" spans="1:5">
      <c r="A35" s="4" t="s">
        <v>173</v>
      </c>
      <c r="D35" s="5" t="n">
        <v>0</v>
      </c>
    </row>
    <row r="36" spans="1:5">
      <c r="A36" s="4" t="s">
        <v>174</v>
      </c>
      <c r="B36" s="5" t="n">
        <v>0</v>
      </c>
      <c r="C36" s="5" t="n">
        <v>0</v>
      </c>
      <c r="D36" s="5" t="n">
        <v>0</v>
      </c>
    </row>
    <row r="37" spans="1:5">
      <c r="A37" s="4" t="s">
        <v>169</v>
      </c>
      <c r="B37" s="5" t="n">
        <v>3</v>
      </c>
      <c r="C37" s="5" t="n">
        <v>10</v>
      </c>
      <c r="D37" s="5" t="n">
        <v>4</v>
      </c>
    </row>
    <row r="38" spans="1:5">
      <c r="A38" s="4" t="s">
        <v>175</v>
      </c>
      <c r="B38" s="5" t="n">
        <v>-13</v>
      </c>
      <c r="C38" s="5" t="n">
        <v>-10</v>
      </c>
      <c r="D38" s="5" t="n">
        <v>-17</v>
      </c>
    </row>
    <row r="39" spans="1:5">
      <c r="A39" s="3" t="s">
        <v>176</v>
      </c>
    </row>
    <row r="40" spans="1:5">
      <c r="A40" s="4" t="s">
        <v>177</v>
      </c>
      <c r="B40" s="5" t="n">
        <v>313</v>
      </c>
      <c r="C40" s="5" t="n">
        <v>0</v>
      </c>
      <c r="D40" s="5" t="n">
        <v>1236</v>
      </c>
    </row>
    <row r="41" spans="1:5">
      <c r="A41" s="4" t="s">
        <v>178</v>
      </c>
      <c r="B41" s="5" t="n">
        <v>-313</v>
      </c>
      <c r="C41" s="5" t="n">
        <v>0</v>
      </c>
      <c r="D41" s="5" t="n">
        <v>-1236</v>
      </c>
    </row>
    <row r="42" spans="1:5">
      <c r="A42" s="4" t="s">
        <v>181</v>
      </c>
      <c r="B42" s="5" t="n">
        <v>588</v>
      </c>
      <c r="C42" s="5" t="n">
        <v>395</v>
      </c>
      <c r="D42" s="5" t="n">
        <v>0</v>
      </c>
    </row>
    <row r="43" spans="1:5">
      <c r="A43" s="4" t="s">
        <v>182</v>
      </c>
      <c r="B43" s="5" t="n">
        <v>-351</v>
      </c>
      <c r="C43" s="5" t="n">
        <v>-160</v>
      </c>
      <c r="D43" s="5" t="n">
        <v>-5</v>
      </c>
    </row>
    <row r="44" spans="1:5">
      <c r="A44" s="4" t="s">
        <v>179</v>
      </c>
      <c r="B44" s="5" t="n">
        <v>0</v>
      </c>
      <c r="C44" s="5" t="n">
        <v>300</v>
      </c>
      <c r="D44" s="5" t="n">
        <v>0</v>
      </c>
    </row>
    <row r="45" spans="1:5">
      <c r="A45" s="4" t="s">
        <v>180</v>
      </c>
      <c r="B45" s="5" t="n">
        <v>0</v>
      </c>
      <c r="C45" s="5" t="n">
        <v>-300</v>
      </c>
      <c r="D45" s="5" t="n">
        <v>0</v>
      </c>
    </row>
    <row r="46" spans="1:5">
      <c r="A46" s="4" t="s">
        <v>183</v>
      </c>
      <c r="B46" s="5" t="n">
        <v>-89</v>
      </c>
      <c r="C46" s="5" t="n">
        <v>-81</v>
      </c>
      <c r="D46" s="5" t="n">
        <v>-78</v>
      </c>
    </row>
    <row r="47" spans="1:5">
      <c r="A47" s="4" t="s">
        <v>184</v>
      </c>
      <c r="B47" s="5" t="n">
        <v>0</v>
      </c>
      <c r="C47" s="5" t="n">
        <v>0</v>
      </c>
      <c r="D47" s="5" t="n">
        <v>0</v>
      </c>
    </row>
    <row r="48" spans="1:5">
      <c r="A48" s="4" t="s">
        <v>141</v>
      </c>
      <c r="B48" s="5" t="n">
        <v>-159</v>
      </c>
      <c r="C48" s="5" t="n">
        <v>-247</v>
      </c>
      <c r="D48" s="5" t="n">
        <v>-138</v>
      </c>
    </row>
    <row r="49" spans="1:5">
      <c r="A49" s="4" t="s">
        <v>1202</v>
      </c>
      <c r="B49" s="5" t="n">
        <v>0</v>
      </c>
      <c r="C49" s="5" t="n">
        <v>0</v>
      </c>
      <c r="D49" s="5" t="n">
        <v>0</v>
      </c>
    </row>
    <row r="50" spans="1:5">
      <c r="A50" s="4" t="s">
        <v>169</v>
      </c>
      <c r="B50" s="5" t="n">
        <v>13</v>
      </c>
      <c r="C50" s="5" t="n">
        <v>14</v>
      </c>
      <c r="D50" s="5" t="n">
        <v>19</v>
      </c>
    </row>
    <row r="51" spans="1:5">
      <c r="A51" s="4" t="s">
        <v>1203</v>
      </c>
      <c r="B51" s="5" t="n">
        <v>249</v>
      </c>
      <c r="C51" s="5" t="n">
        <v>208</v>
      </c>
      <c r="D51" s="5" t="n">
        <v>325</v>
      </c>
    </row>
    <row r="52" spans="1:5">
      <c r="A52" s="4" t="s">
        <v>185</v>
      </c>
      <c r="B52" s="5" t="n">
        <v>251</v>
      </c>
      <c r="C52" s="5" t="n">
        <v>129</v>
      </c>
      <c r="D52" s="5" t="n">
        <v>123</v>
      </c>
    </row>
    <row r="53" spans="1:5">
      <c r="A53" s="4" t="s">
        <v>186</v>
      </c>
      <c r="B53" s="5" t="n">
        <v>0</v>
      </c>
      <c r="C53" s="5" t="n">
        <v>0</v>
      </c>
      <c r="D53" s="5" t="n">
        <v>0</v>
      </c>
    </row>
    <row r="54" spans="1:5">
      <c r="A54" s="4" t="s">
        <v>1204</v>
      </c>
      <c r="B54" s="5" t="n">
        <v>137</v>
      </c>
      <c r="C54" s="5" t="n">
        <v>6</v>
      </c>
      <c r="D54" s="5" t="n">
        <v>0</v>
      </c>
    </row>
    <row r="55" spans="1:5">
      <c r="A55" s="4" t="s">
        <v>1205</v>
      </c>
      <c r="B55" s="5" t="n">
        <v>143</v>
      </c>
      <c r="C55" s="5" t="n">
        <v>6</v>
      </c>
      <c r="D55" s="5" t="n">
        <v>0</v>
      </c>
      <c r="E55" s="5" t="n">
        <v>0</v>
      </c>
    </row>
    <row r="56" spans="1:5">
      <c r="A56" s="4" t="s">
        <v>1187</v>
      </c>
    </row>
    <row r="57" spans="1:5">
      <c r="A57" s="3" t="s">
        <v>159</v>
      </c>
    </row>
    <row r="58" spans="1:5">
      <c r="A58" s="4" t="s">
        <v>170</v>
      </c>
      <c r="B58" s="5" t="n">
        <v>774</v>
      </c>
      <c r="C58" s="5" t="n">
        <v>497</v>
      </c>
      <c r="D58" s="5" t="n">
        <v>465</v>
      </c>
    </row>
    <row r="59" spans="1:5">
      <c r="A59" s="4" t="s">
        <v>171</v>
      </c>
      <c r="B59" s="5" t="n">
        <v>240</v>
      </c>
      <c r="C59" s="5" t="n">
        <v>281</v>
      </c>
      <c r="D59" s="5" t="n">
        <v>271</v>
      </c>
    </row>
    <row r="60" spans="1:5">
      <c r="A60" s="3" t="s">
        <v>172</v>
      </c>
    </row>
    <row r="61" spans="1:5">
      <c r="A61" s="4" t="s">
        <v>173</v>
      </c>
      <c r="B61" s="5" t="n">
        <v>3</v>
      </c>
      <c r="C61" s="5" t="n">
        <v>0</v>
      </c>
    </row>
    <row r="62" spans="1:5">
      <c r="A62" s="4" t="s">
        <v>173</v>
      </c>
      <c r="D62" s="5" t="n">
        <v>0</v>
      </c>
    </row>
    <row r="63" spans="1:5">
      <c r="A63" s="4" t="s">
        <v>174</v>
      </c>
      <c r="B63" s="5" t="n">
        <v>-373</v>
      </c>
      <c r="C63" s="5" t="n">
        <v>0</v>
      </c>
      <c r="D63" s="5" t="n">
        <v>0</v>
      </c>
    </row>
    <row r="64" spans="1:5">
      <c r="A64" s="4" t="s">
        <v>169</v>
      </c>
      <c r="B64" s="5" t="n">
        <v>0</v>
      </c>
      <c r="C64" s="5" t="n">
        <v>0</v>
      </c>
      <c r="D64" s="5" t="n">
        <v>0</v>
      </c>
    </row>
    <row r="65" spans="1:5">
      <c r="A65" s="4" t="s">
        <v>175</v>
      </c>
      <c r="B65" s="5" t="n">
        <v>-610</v>
      </c>
      <c r="C65" s="5" t="n">
        <v>-281</v>
      </c>
      <c r="D65" s="5" t="n">
        <v>-271</v>
      </c>
    </row>
    <row r="66" spans="1:5">
      <c r="A66" s="3" t="s">
        <v>176</v>
      </c>
    </row>
    <row r="67" spans="1:5">
      <c r="A67" s="4" t="s">
        <v>177</v>
      </c>
      <c r="B67" s="5" t="n">
        <v>0</v>
      </c>
      <c r="C67" s="5" t="n">
        <v>0</v>
      </c>
      <c r="D67" s="5" t="n">
        <v>0</v>
      </c>
    </row>
    <row r="68" spans="1:5">
      <c r="A68" s="4" t="s">
        <v>178</v>
      </c>
      <c r="B68" s="5" t="n">
        <v>0</v>
      </c>
      <c r="C68" s="5" t="n">
        <v>0</v>
      </c>
      <c r="D68" s="5" t="n">
        <v>0</v>
      </c>
    </row>
    <row r="69" spans="1:5">
      <c r="A69" s="4" t="s">
        <v>181</v>
      </c>
      <c r="B69" s="5" t="n">
        <v>0</v>
      </c>
      <c r="C69" s="5" t="n">
        <v>0</v>
      </c>
      <c r="D69" s="5" t="n">
        <v>0</v>
      </c>
    </row>
    <row r="70" spans="1:5">
      <c r="A70" s="4" t="s">
        <v>182</v>
      </c>
      <c r="B70" s="5" t="n">
        <v>0</v>
      </c>
      <c r="C70" s="5" t="n">
        <v>-1</v>
      </c>
      <c r="D70" s="5" t="n">
        <v>-1</v>
      </c>
    </row>
    <row r="71" spans="1:5">
      <c r="A71" s="4" t="s">
        <v>179</v>
      </c>
      <c r="B71" s="5" t="n">
        <v>0</v>
      </c>
      <c r="C71" s="5" t="n">
        <v>0</v>
      </c>
      <c r="D71" s="5" t="n">
        <v>0</v>
      </c>
    </row>
    <row r="72" spans="1:5">
      <c r="A72" s="4" t="s">
        <v>180</v>
      </c>
      <c r="B72" s="5" t="n">
        <v>0</v>
      </c>
      <c r="C72" s="5" t="n">
        <v>0</v>
      </c>
      <c r="D72" s="5" t="n">
        <v>0</v>
      </c>
    </row>
    <row r="73" spans="1:5">
      <c r="A73" s="4" t="s">
        <v>183</v>
      </c>
      <c r="B73" s="5" t="n">
        <v>0</v>
      </c>
      <c r="C73" s="5" t="n">
        <v>0</v>
      </c>
      <c r="D73" s="5" t="n">
        <v>0</v>
      </c>
    </row>
    <row r="74" spans="1:5">
      <c r="A74" s="4" t="s">
        <v>184</v>
      </c>
      <c r="B74" s="5" t="n">
        <v>0</v>
      </c>
      <c r="C74" s="5" t="n">
        <v>0</v>
      </c>
      <c r="D74" s="5" t="n">
        <v>-25</v>
      </c>
    </row>
    <row r="75" spans="1:5">
      <c r="A75" s="4" t="s">
        <v>141</v>
      </c>
      <c r="B75" s="5" t="n">
        <v>0</v>
      </c>
      <c r="C75" s="5" t="n">
        <v>0</v>
      </c>
      <c r="D75" s="5" t="n">
        <v>0</v>
      </c>
    </row>
    <row r="76" spans="1:5">
      <c r="A76" s="4" t="s">
        <v>1202</v>
      </c>
      <c r="B76" s="5" t="n">
        <v>0</v>
      </c>
      <c r="C76" s="5" t="n">
        <v>0</v>
      </c>
      <c r="D76" s="5" t="n">
        <v>0</v>
      </c>
    </row>
    <row r="77" spans="1:5">
      <c r="A77" s="4" t="s">
        <v>169</v>
      </c>
      <c r="B77" s="5" t="n">
        <v>0</v>
      </c>
      <c r="C77" s="5" t="n">
        <v>0</v>
      </c>
      <c r="D77" s="5" t="n">
        <v>0</v>
      </c>
    </row>
    <row r="78" spans="1:5">
      <c r="A78" s="4" t="s">
        <v>1203</v>
      </c>
      <c r="B78" s="5" t="n">
        <v>-217</v>
      </c>
      <c r="C78" s="5" t="n">
        <v>-208</v>
      </c>
      <c r="D78" s="5" t="n">
        <v>-121</v>
      </c>
    </row>
    <row r="79" spans="1:5">
      <c r="A79" s="4" t="s">
        <v>185</v>
      </c>
      <c r="B79" s="5" t="n">
        <v>-217</v>
      </c>
      <c r="C79" s="5" t="n">
        <v>-209</v>
      </c>
      <c r="D79" s="5" t="n">
        <v>-147</v>
      </c>
    </row>
    <row r="80" spans="1:5">
      <c r="A80" s="4" t="s">
        <v>186</v>
      </c>
      <c r="B80" s="5" t="n">
        <v>0</v>
      </c>
      <c r="C80" s="5" t="n">
        <v>0</v>
      </c>
      <c r="D80" s="5" t="n">
        <v>0</v>
      </c>
    </row>
    <row r="81" spans="1:5">
      <c r="A81" s="4" t="s">
        <v>1204</v>
      </c>
      <c r="B81" s="5" t="n">
        <v>-53</v>
      </c>
      <c r="C81" s="5" t="n">
        <v>7</v>
      </c>
      <c r="D81" s="5" t="n">
        <v>47</v>
      </c>
    </row>
    <row r="82" spans="1:5">
      <c r="A82" s="4" t="s">
        <v>1205</v>
      </c>
      <c r="B82" s="5" t="n">
        <v>2</v>
      </c>
      <c r="C82" s="5" t="n">
        <v>55</v>
      </c>
      <c r="D82" s="5" t="n">
        <v>48</v>
      </c>
      <c r="E82" s="5" t="n">
        <v>1</v>
      </c>
    </row>
    <row r="83" spans="1:5">
      <c r="A83" s="4" t="s">
        <v>1188</v>
      </c>
    </row>
    <row r="84" spans="1:5">
      <c r="A84" s="3" t="s">
        <v>159</v>
      </c>
    </row>
    <row r="85" spans="1:5">
      <c r="A85" s="4" t="s">
        <v>170</v>
      </c>
      <c r="B85" s="5" t="n">
        <v>343</v>
      </c>
      <c r="C85" s="5" t="n">
        <v>584</v>
      </c>
      <c r="D85" s="5" t="n">
        <v>388</v>
      </c>
    </row>
    <row r="86" spans="1:5">
      <c r="A86" s="4" t="s">
        <v>171</v>
      </c>
      <c r="B86" s="5" t="n">
        <v>81</v>
      </c>
      <c r="C86" s="5" t="n">
        <v>72</v>
      </c>
      <c r="D86" s="5" t="n">
        <v>109</v>
      </c>
    </row>
    <row r="87" spans="1:5">
      <c r="A87" s="3" t="s">
        <v>172</v>
      </c>
    </row>
    <row r="88" spans="1:5">
      <c r="A88" s="4" t="s">
        <v>173</v>
      </c>
      <c r="B88" s="5" t="n">
        <v>0</v>
      </c>
      <c r="C88" s="5" t="n">
        <v>0</v>
      </c>
    </row>
    <row r="89" spans="1:5">
      <c r="A89" s="4" t="s">
        <v>173</v>
      </c>
      <c r="D89" s="5" t="n">
        <v>28</v>
      </c>
    </row>
    <row r="90" spans="1:5">
      <c r="A90" s="4" t="s">
        <v>174</v>
      </c>
      <c r="B90" s="5" t="n">
        <v>-197</v>
      </c>
      <c r="C90" s="5" t="n">
        <v>-452</v>
      </c>
      <c r="D90" s="5" t="n">
        <v>0</v>
      </c>
    </row>
    <row r="91" spans="1:5">
      <c r="A91" s="4" t="s">
        <v>169</v>
      </c>
      <c r="B91" s="5" t="n">
        <v>0</v>
      </c>
      <c r="C91" s="5" t="n">
        <v>0</v>
      </c>
      <c r="D91" s="5" t="n">
        <v>0</v>
      </c>
    </row>
    <row r="92" spans="1:5">
      <c r="A92" s="4" t="s">
        <v>175</v>
      </c>
      <c r="B92" s="5" t="n">
        <v>-278</v>
      </c>
      <c r="C92" s="5" t="n">
        <v>-524</v>
      </c>
      <c r="D92" s="5" t="n">
        <v>-81</v>
      </c>
    </row>
    <row r="93" spans="1:5">
      <c r="A93" s="3" t="s">
        <v>176</v>
      </c>
    </row>
    <row r="94" spans="1:5">
      <c r="A94" s="4" t="s">
        <v>177</v>
      </c>
      <c r="B94" s="5" t="n">
        <v>820</v>
      </c>
      <c r="C94" s="5" t="n">
        <v>669</v>
      </c>
      <c r="D94" s="5" t="n">
        <v>310</v>
      </c>
    </row>
    <row r="95" spans="1:5">
      <c r="A95" s="4" t="s">
        <v>178</v>
      </c>
      <c r="B95" s="5" t="n">
        <v>-820</v>
      </c>
      <c r="C95" s="5" t="n">
        <v>-669</v>
      </c>
      <c r="D95" s="5" t="n">
        <v>-416</v>
      </c>
    </row>
    <row r="96" spans="1:5">
      <c r="A96" s="4" t="s">
        <v>181</v>
      </c>
      <c r="B96" s="5" t="n">
        <v>0</v>
      </c>
      <c r="C96" s="5" t="n">
        <v>0</v>
      </c>
      <c r="D96" s="5" t="n">
        <v>0</v>
      </c>
    </row>
    <row r="97" spans="1:5">
      <c r="A97" s="4" t="s">
        <v>182</v>
      </c>
      <c r="B97" s="5" t="n">
        <v>0</v>
      </c>
      <c r="C97" s="5" t="n">
        <v>-2</v>
      </c>
      <c r="D97" s="5" t="n">
        <v>-2</v>
      </c>
    </row>
    <row r="98" spans="1:5">
      <c r="A98" s="4" t="s">
        <v>179</v>
      </c>
      <c r="B98" s="5" t="n">
        <v>0</v>
      </c>
      <c r="C98" s="5" t="n">
        <v>0</v>
      </c>
      <c r="D98" s="5" t="n">
        <v>0</v>
      </c>
    </row>
    <row r="99" spans="1:5">
      <c r="A99" s="4" t="s">
        <v>180</v>
      </c>
      <c r="B99" s="5" t="n">
        <v>0</v>
      </c>
      <c r="C99" s="5" t="n">
        <v>0</v>
      </c>
      <c r="D99" s="5" t="n">
        <v>0</v>
      </c>
    </row>
    <row r="100" spans="1:5">
      <c r="A100" s="4" t="s">
        <v>183</v>
      </c>
      <c r="B100" s="5" t="n">
        <v>0</v>
      </c>
      <c r="C100" s="5" t="n">
        <v>0</v>
      </c>
      <c r="D100" s="5" t="n">
        <v>0</v>
      </c>
    </row>
    <row r="101" spans="1:5">
      <c r="A101" s="4" t="s">
        <v>184</v>
      </c>
      <c r="B101" s="5" t="n">
        <v>1</v>
      </c>
      <c r="C101" s="5" t="n">
        <v>-6</v>
      </c>
      <c r="D101" s="5" t="n">
        <v>3</v>
      </c>
    </row>
    <row r="102" spans="1:5">
      <c r="A102" s="4" t="s">
        <v>141</v>
      </c>
      <c r="B102" s="5" t="n">
        <v>0</v>
      </c>
      <c r="C102" s="5" t="n">
        <v>0</v>
      </c>
      <c r="D102" s="5" t="n">
        <v>0</v>
      </c>
    </row>
    <row r="103" spans="1:5">
      <c r="A103" s="4" t="s">
        <v>1202</v>
      </c>
      <c r="B103" s="5" t="n">
        <v>0</v>
      </c>
      <c r="C103" s="5" t="n">
        <v>-25</v>
      </c>
      <c r="D103" s="5" t="n">
        <v>-5</v>
      </c>
    </row>
    <row r="104" spans="1:5">
      <c r="A104" s="4" t="s">
        <v>169</v>
      </c>
      <c r="B104" s="5" t="n">
        <v>0</v>
      </c>
      <c r="C104" s="5" t="n">
        <v>0</v>
      </c>
      <c r="D104" s="5" t="n">
        <v>0</v>
      </c>
    </row>
    <row r="105" spans="1:5">
      <c r="A105" s="4" t="s">
        <v>1203</v>
      </c>
      <c r="B105" s="5" t="n">
        <v>-32</v>
      </c>
      <c r="C105" s="5" t="n">
        <v>0</v>
      </c>
      <c r="D105" s="5" t="n">
        <v>-204</v>
      </c>
    </row>
    <row r="106" spans="1:5">
      <c r="A106" s="4" t="s">
        <v>185</v>
      </c>
      <c r="B106" s="5" t="n">
        <v>-31</v>
      </c>
      <c r="C106" s="5" t="n">
        <v>-33</v>
      </c>
      <c r="D106" s="5" t="n">
        <v>-314</v>
      </c>
    </row>
    <row r="107" spans="1:5">
      <c r="A107" s="4" t="s">
        <v>186</v>
      </c>
      <c r="B107" s="5" t="n">
        <v>17</v>
      </c>
      <c r="C107" s="5" t="n">
        <v>-18</v>
      </c>
      <c r="D107" s="5" t="n">
        <v>-11</v>
      </c>
    </row>
    <row r="108" spans="1:5">
      <c r="A108" s="4" t="s">
        <v>1204</v>
      </c>
      <c r="B108" s="5" t="n">
        <v>51</v>
      </c>
      <c r="C108" s="5" t="n">
        <v>9</v>
      </c>
      <c r="D108" s="5" t="n">
        <v>-18</v>
      </c>
    </row>
    <row r="109" spans="1:5">
      <c r="A109" s="4" t="s">
        <v>1205</v>
      </c>
      <c r="B109" s="5" t="n">
        <v>108</v>
      </c>
      <c r="C109" s="5" t="n">
        <v>57</v>
      </c>
      <c r="D109" s="5" t="n">
        <v>48</v>
      </c>
      <c r="E109" s="5" t="n">
        <v>66</v>
      </c>
    </row>
    <row r="110" spans="1:5">
      <c r="A110" s="4" t="s">
        <v>1189</v>
      </c>
    </row>
    <row r="111" spans="1:5">
      <c r="A111" s="3" t="s">
        <v>159</v>
      </c>
    </row>
    <row r="112" spans="1:5">
      <c r="A112" s="4" t="s">
        <v>170</v>
      </c>
      <c r="B112" s="5" t="n">
        <v>0</v>
      </c>
      <c r="C112" s="5" t="n">
        <v>-25</v>
      </c>
      <c r="D112" s="5" t="n">
        <v>-5</v>
      </c>
    </row>
    <row r="113" spans="1:5">
      <c r="A113" s="4" t="s">
        <v>171</v>
      </c>
      <c r="B113" s="5" t="n">
        <v>0</v>
      </c>
      <c r="C113" s="5" t="n">
        <v>0</v>
      </c>
      <c r="D113" s="5" t="n">
        <v>0</v>
      </c>
    </row>
    <row r="114" spans="1:5">
      <c r="A114" s="3" t="s">
        <v>172</v>
      </c>
    </row>
    <row r="115" spans="1:5">
      <c r="A115" s="4" t="s">
        <v>173</v>
      </c>
      <c r="B115" s="5" t="n">
        <v>0</v>
      </c>
      <c r="C115" s="5" t="n">
        <v>0</v>
      </c>
    </row>
    <row r="116" spans="1:5">
      <c r="A116" s="4" t="s">
        <v>173</v>
      </c>
      <c r="D116" s="5" t="n">
        <v>0</v>
      </c>
    </row>
    <row r="117" spans="1:5">
      <c r="A117" s="4" t="s">
        <v>174</v>
      </c>
      <c r="B117" s="5" t="n">
        <v>0</v>
      </c>
      <c r="C117" s="5" t="n">
        <v>0</v>
      </c>
      <c r="D117" s="5" t="n">
        <v>0</v>
      </c>
    </row>
    <row r="118" spans="1:5">
      <c r="A118" s="4" t="s">
        <v>169</v>
      </c>
      <c r="B118" s="5" t="n">
        <v>0</v>
      </c>
      <c r="C118" s="5" t="n">
        <v>0</v>
      </c>
      <c r="D118" s="5" t="n">
        <v>0</v>
      </c>
    </row>
    <row r="119" spans="1:5">
      <c r="A119" s="4" t="s">
        <v>175</v>
      </c>
      <c r="B119" s="5" t="n">
        <v>0</v>
      </c>
      <c r="C119" s="5" t="n">
        <v>0</v>
      </c>
      <c r="D119" s="5" t="n">
        <v>0</v>
      </c>
    </row>
    <row r="120" spans="1:5">
      <c r="A120" s="3" t="s">
        <v>176</v>
      </c>
    </row>
    <row r="121" spans="1:5">
      <c r="A121" s="4" t="s">
        <v>177</v>
      </c>
      <c r="B121" s="5" t="n">
        <v>0</v>
      </c>
      <c r="C121" s="5" t="n">
        <v>0</v>
      </c>
      <c r="D121" s="5" t="n">
        <v>0</v>
      </c>
    </row>
    <row r="122" spans="1:5">
      <c r="A122" s="4" t="s">
        <v>178</v>
      </c>
      <c r="B122" s="5" t="n">
        <v>0</v>
      </c>
      <c r="C122" s="5" t="n">
        <v>0</v>
      </c>
      <c r="D122" s="5" t="n">
        <v>0</v>
      </c>
    </row>
    <row r="123" spans="1:5">
      <c r="A123" s="4" t="s">
        <v>181</v>
      </c>
      <c r="B123" s="5" t="n">
        <v>0</v>
      </c>
      <c r="C123" s="5" t="n">
        <v>0</v>
      </c>
      <c r="D123" s="5" t="n">
        <v>0</v>
      </c>
    </row>
    <row r="124" spans="1:5">
      <c r="A124" s="4" t="s">
        <v>182</v>
      </c>
      <c r="B124" s="5" t="n">
        <v>0</v>
      </c>
      <c r="C124" s="5" t="n">
        <v>0</v>
      </c>
      <c r="D124" s="5" t="n">
        <v>0</v>
      </c>
    </row>
    <row r="125" spans="1:5">
      <c r="A125" s="4" t="s">
        <v>179</v>
      </c>
      <c r="B125" s="5" t="n">
        <v>0</v>
      </c>
      <c r="C125" s="5" t="n">
        <v>0</v>
      </c>
      <c r="D125" s="5" t="n">
        <v>0</v>
      </c>
    </row>
    <row r="126" spans="1:5">
      <c r="A126" s="4" t="s">
        <v>180</v>
      </c>
      <c r="B126" s="5" t="n">
        <v>0</v>
      </c>
      <c r="C126" s="5" t="n">
        <v>0</v>
      </c>
      <c r="D126" s="5" t="n">
        <v>0</v>
      </c>
    </row>
    <row r="127" spans="1:5">
      <c r="A127" s="4" t="s">
        <v>183</v>
      </c>
      <c r="B127" s="5" t="n">
        <v>0</v>
      </c>
      <c r="C127" s="5" t="n">
        <v>0</v>
      </c>
      <c r="D127" s="5" t="n">
        <v>0</v>
      </c>
    </row>
    <row r="128" spans="1:5">
      <c r="A128" s="4" t="s">
        <v>184</v>
      </c>
      <c r="B128" s="5" t="n">
        <v>0</v>
      </c>
      <c r="C128" s="5" t="n">
        <v>0</v>
      </c>
      <c r="D128" s="5" t="n">
        <v>0</v>
      </c>
    </row>
    <row r="129" spans="1:5">
      <c r="A129" s="4" t="s">
        <v>141</v>
      </c>
      <c r="B129" s="5" t="n">
        <v>0</v>
      </c>
      <c r="C129" s="5" t="n">
        <v>0</v>
      </c>
      <c r="D129" s="5" t="n">
        <v>0</v>
      </c>
    </row>
    <row r="130" spans="1:5">
      <c r="A130" s="4" t="s">
        <v>1202</v>
      </c>
      <c r="B130" s="5" t="n">
        <v>0</v>
      </c>
      <c r="C130" s="5" t="n">
        <v>25</v>
      </c>
      <c r="D130" s="5" t="n">
        <v>5</v>
      </c>
    </row>
    <row r="131" spans="1:5">
      <c r="A131" s="4" t="s">
        <v>169</v>
      </c>
      <c r="B131" s="5" t="n">
        <v>0</v>
      </c>
      <c r="C131" s="5" t="n">
        <v>0</v>
      </c>
      <c r="D131" s="5" t="n">
        <v>0</v>
      </c>
    </row>
    <row r="132" spans="1:5">
      <c r="A132" s="4" t="s">
        <v>1203</v>
      </c>
      <c r="B132" s="5" t="n">
        <v>0</v>
      </c>
      <c r="C132" s="5" t="n">
        <v>0</v>
      </c>
      <c r="D132" s="5" t="n">
        <v>0</v>
      </c>
    </row>
    <row r="133" spans="1:5">
      <c r="A133" s="4" t="s">
        <v>185</v>
      </c>
      <c r="B133" s="5" t="n">
        <v>0</v>
      </c>
      <c r="C133" s="5" t="n">
        <v>25</v>
      </c>
      <c r="D133" s="5" t="n">
        <v>5</v>
      </c>
    </row>
    <row r="134" spans="1:5">
      <c r="A134" s="4" t="s">
        <v>186</v>
      </c>
      <c r="B134" s="5" t="n">
        <v>0</v>
      </c>
      <c r="C134" s="5" t="n">
        <v>0</v>
      </c>
      <c r="D134" s="5" t="n">
        <v>0</v>
      </c>
    </row>
    <row r="135" spans="1:5">
      <c r="A135" s="4" t="s">
        <v>1204</v>
      </c>
      <c r="B135" s="5" t="n">
        <v>0</v>
      </c>
      <c r="C135" s="5" t="n">
        <v>0</v>
      </c>
      <c r="D135" s="5" t="n">
        <v>0</v>
      </c>
    </row>
    <row r="136" spans="1:5">
      <c r="A136" s="4" t="s">
        <v>1205</v>
      </c>
      <c r="B136" s="6" t="n">
        <v>0</v>
      </c>
      <c r="C136" s="6" t="n">
        <v>0</v>
      </c>
      <c r="D136" s="6" t="n">
        <v>0</v>
      </c>
      <c r="E13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206</v>
      </c>
      <c r="C1" s="2" t="s">
        <v>1</v>
      </c>
    </row>
    <row r="2" spans="1:5">
      <c r="C2" s="2" t="s">
        <v>2</v>
      </c>
      <c r="D2" s="2" t="s">
        <v>30</v>
      </c>
      <c r="E2" s="2" t="s">
        <v>31</v>
      </c>
    </row>
    <row r="3" spans="1:5">
      <c r="A3" s="4" t="s">
        <v>1207</v>
      </c>
    </row>
    <row r="4" spans="1:5">
      <c r="A4" s="3" t="s">
        <v>1208</v>
      </c>
    </row>
    <row r="5" spans="1:5">
      <c r="A5" s="4" t="s">
        <v>1209</v>
      </c>
      <c r="C5" s="6" t="n">
        <v>9</v>
      </c>
      <c r="D5" s="6" t="n">
        <v>8</v>
      </c>
      <c r="E5" s="6" t="n">
        <v>10</v>
      </c>
    </row>
    <row r="6" spans="1:5">
      <c r="A6" s="4" t="s">
        <v>1210</v>
      </c>
      <c r="C6" s="5" t="n">
        <v>12</v>
      </c>
      <c r="D6" s="5" t="n">
        <v>2</v>
      </c>
      <c r="E6" s="5" t="n">
        <v>0</v>
      </c>
    </row>
    <row r="7" spans="1:5">
      <c r="A7" s="4" t="s">
        <v>1211</v>
      </c>
      <c r="C7" s="5" t="n">
        <v>0</v>
      </c>
      <c r="D7" s="5" t="n">
        <v>0</v>
      </c>
      <c r="E7" s="5" t="n">
        <v>0</v>
      </c>
    </row>
    <row r="8" spans="1:5">
      <c r="A8" s="4" t="s">
        <v>1212</v>
      </c>
      <c r="B8" s="4" t="s">
        <v>96</v>
      </c>
      <c r="C8" s="5" t="n">
        <v>-2</v>
      </c>
      <c r="D8" s="5" t="n">
        <v>-1</v>
      </c>
      <c r="E8" s="5" t="n">
        <v>-2</v>
      </c>
    </row>
    <row r="9" spans="1:5">
      <c r="A9" s="4" t="s">
        <v>1213</v>
      </c>
      <c r="C9" s="5" t="n">
        <v>0</v>
      </c>
      <c r="D9" s="5" t="n">
        <v>0</v>
      </c>
      <c r="E9" s="5" t="n">
        <v>0</v>
      </c>
    </row>
    <row r="10" spans="1:5">
      <c r="A10" s="4" t="s">
        <v>1214</v>
      </c>
      <c r="C10" s="5" t="n">
        <v>19</v>
      </c>
      <c r="D10" s="5" t="n">
        <v>9</v>
      </c>
      <c r="E10" s="5" t="n">
        <v>8</v>
      </c>
    </row>
    <row r="11" spans="1:5">
      <c r="A11" s="4" t="s">
        <v>1215</v>
      </c>
    </row>
    <row r="12" spans="1:5">
      <c r="A12" s="3" t="s">
        <v>1208</v>
      </c>
    </row>
    <row r="13" spans="1:5">
      <c r="A13" s="4" t="s">
        <v>1209</v>
      </c>
      <c r="C13" s="5" t="n">
        <v>103</v>
      </c>
      <c r="D13" s="5" t="n">
        <v>135</v>
      </c>
      <c r="E13" s="5" t="n">
        <v>227</v>
      </c>
    </row>
    <row r="14" spans="1:5">
      <c r="A14" s="4" t="s">
        <v>1210</v>
      </c>
      <c r="C14" s="5" t="n">
        <v>9</v>
      </c>
      <c r="D14" s="5" t="n">
        <v>-27</v>
      </c>
      <c r="E14" s="5" t="n">
        <v>-73</v>
      </c>
    </row>
    <row r="15" spans="1:5">
      <c r="A15" s="4" t="s">
        <v>1211</v>
      </c>
      <c r="C15" s="5" t="n">
        <v>7</v>
      </c>
      <c r="D15" s="5" t="n">
        <v>-5</v>
      </c>
      <c r="E15" s="5" t="n">
        <v>-18</v>
      </c>
    </row>
    <row r="16" spans="1:5">
      <c r="A16" s="4" t="s">
        <v>1212</v>
      </c>
      <c r="C16" s="5" t="n">
        <v>-25</v>
      </c>
      <c r="D16" s="5" t="n">
        <v>0</v>
      </c>
      <c r="E16" s="5" t="n">
        <v>-1</v>
      </c>
    </row>
    <row r="17" spans="1:5">
      <c r="A17" s="4" t="s">
        <v>1213</v>
      </c>
      <c r="C17" s="5" t="n">
        <v>0</v>
      </c>
      <c r="D17" s="5" t="n">
        <v>0</v>
      </c>
      <c r="E17" s="5" t="n">
        <v>0</v>
      </c>
    </row>
    <row r="18" spans="1:5">
      <c r="A18" s="4" t="s">
        <v>1214</v>
      </c>
      <c r="C18" s="6" t="n">
        <v>94</v>
      </c>
      <c r="D18" s="6" t="n">
        <v>103</v>
      </c>
      <c r="E18" s="6" t="n">
        <v>135</v>
      </c>
    </row>
    <row r="19" spans="1:5"/>
    <row r="20" spans="1:5">
      <c r="A20" s="4" t="s">
        <v>96</v>
      </c>
      <c r="B20" s="4" t="s">
        <v>1216</v>
      </c>
    </row>
  </sheetData>
  <mergeCells count="4">
    <mergeCell ref="A1:B2"/>
    <mergeCell ref="C1:E1"/>
    <mergeCell ref="A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7:52:25Z</dcterms:created>
  <dcterms:modified xmlns:dcterms="http://purl.org/dc/terms/" xmlns:xsi="http://www.w3.org/2001/XMLSchema-instance" xsi:type="dcterms:W3CDTF">2018-02-21T07:52:25Z</dcterms:modified>
</cp:coreProperties>
</file>